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dition (audite" sheetId="3" state="visible" r:id="rId3"/>
    <sheet xmlns:r="http://schemas.openxmlformats.org/officeDocument/2006/relationships" name="Statements of Condition (Parent" sheetId="4" state="visible" r:id="rId4"/>
    <sheet xmlns:r="http://schemas.openxmlformats.org/officeDocument/2006/relationships" name="Statements of Operations (audit" sheetId="5" state="visible" r:id="rId5"/>
    <sheet xmlns:r="http://schemas.openxmlformats.org/officeDocument/2006/relationships" name="Statements of Comprehensive Inc" sheetId="6" state="visible" r:id="rId6"/>
    <sheet xmlns:r="http://schemas.openxmlformats.org/officeDocument/2006/relationships" name="Statements of Capital (audited)" sheetId="7" state="visible" r:id="rId7"/>
    <sheet xmlns:r="http://schemas.openxmlformats.org/officeDocument/2006/relationships" name="Statements of Cash Flows (audit" sheetId="8" state="visible" r:id="rId8"/>
    <sheet xmlns:r="http://schemas.openxmlformats.org/officeDocument/2006/relationships" name="Background Information"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Investments" sheetId="12" state="visible" r:id="rId12"/>
    <sheet xmlns:r="http://schemas.openxmlformats.org/officeDocument/2006/relationships" name="Advances" sheetId="13" state="visible" r:id="rId13"/>
    <sheet xmlns:r="http://schemas.openxmlformats.org/officeDocument/2006/relationships" name="Mortgage Loans Held for Portfol" sheetId="14" state="visible" r:id="rId14"/>
    <sheet xmlns:r="http://schemas.openxmlformats.org/officeDocument/2006/relationships" name="Derivatives and Hedging Activit" sheetId="15" state="visible" r:id="rId15"/>
    <sheet xmlns:r="http://schemas.openxmlformats.org/officeDocument/2006/relationships" name="Deposits" sheetId="16" state="visible" r:id="rId16"/>
    <sheet xmlns:r="http://schemas.openxmlformats.org/officeDocument/2006/relationships" name="Consolidated Obligations" sheetId="17" state="visible" r:id="rId17"/>
    <sheet xmlns:r="http://schemas.openxmlformats.org/officeDocument/2006/relationships" name="Affordable Housing Program and " sheetId="18" state="visible" r:id="rId18"/>
    <sheet xmlns:r="http://schemas.openxmlformats.org/officeDocument/2006/relationships" name="Capital" sheetId="19" state="visible" r:id="rId19"/>
    <sheet xmlns:r="http://schemas.openxmlformats.org/officeDocument/2006/relationships" name="Accumulated Other Comprehensive" sheetId="20" state="visible" r:id="rId20"/>
    <sheet xmlns:r="http://schemas.openxmlformats.org/officeDocument/2006/relationships" name="Employee Retirement Plans" sheetId="21" state="visible" r:id="rId21"/>
    <sheet xmlns:r="http://schemas.openxmlformats.org/officeDocument/2006/relationships" name="Fair Values" sheetId="22" state="visible" r:id="rId22"/>
    <sheet xmlns:r="http://schemas.openxmlformats.org/officeDocument/2006/relationships" name="Commitments and Contingencies" sheetId="23" state="visible" r:id="rId23"/>
    <sheet xmlns:r="http://schemas.openxmlformats.org/officeDocument/2006/relationships" name="Transactions with Shareholders" sheetId="24" state="visible" r:id="rId24"/>
    <sheet xmlns:r="http://schemas.openxmlformats.org/officeDocument/2006/relationships" name="Transactions with Other FHLBank"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Investments (Tables)" sheetId="31" state="visible" r:id="rId31"/>
    <sheet xmlns:r="http://schemas.openxmlformats.org/officeDocument/2006/relationships" name="Advances (Tables)" sheetId="32" state="visible" r:id="rId32"/>
    <sheet xmlns:r="http://schemas.openxmlformats.org/officeDocument/2006/relationships" name="Mortgage Loans Held for Portf_2" sheetId="33" state="visible" r:id="rId33"/>
    <sheet xmlns:r="http://schemas.openxmlformats.org/officeDocument/2006/relationships" name="Derivatives and Hedging Activ_2" sheetId="34" state="visible" r:id="rId34"/>
    <sheet xmlns:r="http://schemas.openxmlformats.org/officeDocument/2006/relationships" name="Deposits (Tables)" sheetId="35" state="visible" r:id="rId35"/>
    <sheet xmlns:r="http://schemas.openxmlformats.org/officeDocument/2006/relationships" name="Consolidated Obligations (Table" sheetId="36" state="visible" r:id="rId36"/>
    <sheet xmlns:r="http://schemas.openxmlformats.org/officeDocument/2006/relationships" name="Affordable Housing Program an_2" sheetId="37" state="visible" r:id="rId37"/>
    <sheet xmlns:r="http://schemas.openxmlformats.org/officeDocument/2006/relationships" name="Capital (Tables)" sheetId="38" state="visible" r:id="rId38"/>
    <sheet xmlns:r="http://schemas.openxmlformats.org/officeDocument/2006/relationships" name="Accumulated Other Comprehensi_2" sheetId="39" state="visible" r:id="rId39"/>
    <sheet xmlns:r="http://schemas.openxmlformats.org/officeDocument/2006/relationships" name="Fair Values (Tables)" sheetId="40" state="visible" r:id="rId40"/>
    <sheet xmlns:r="http://schemas.openxmlformats.org/officeDocument/2006/relationships" name="Commitments and Contingencies (" sheetId="41" state="visible" r:id="rId41"/>
    <sheet xmlns:r="http://schemas.openxmlformats.org/officeDocument/2006/relationships" name="Transactions with Shareholders " sheetId="42" state="visible" r:id="rId42"/>
    <sheet xmlns:r="http://schemas.openxmlformats.org/officeDocument/2006/relationships" name="Background Information Narrativ" sheetId="43" state="visible" r:id="rId43"/>
    <sheet xmlns:r="http://schemas.openxmlformats.org/officeDocument/2006/relationships" name="Summary of Significant Accoun_3" sheetId="44" state="visible" r:id="rId44"/>
    <sheet xmlns:r="http://schemas.openxmlformats.org/officeDocument/2006/relationships" name="Cash and Due From Bank - Narrat" sheetId="45" state="visible" r:id="rId45"/>
    <sheet xmlns:r="http://schemas.openxmlformats.org/officeDocument/2006/relationships" name="Investments Trading Securities " sheetId="46" state="visible" r:id="rId46"/>
    <sheet xmlns:r="http://schemas.openxmlformats.org/officeDocument/2006/relationships" name="Available-for-Sale Securities M" sheetId="47" state="visible" r:id="rId47"/>
    <sheet xmlns:r="http://schemas.openxmlformats.org/officeDocument/2006/relationships" name="Available-for-Sale Securities S" sheetId="48" state="visible" r:id="rId48"/>
    <sheet xmlns:r="http://schemas.openxmlformats.org/officeDocument/2006/relationships" name="Available-for-Sale Securities b" sheetId="49" state="visible" r:id="rId49"/>
    <sheet xmlns:r="http://schemas.openxmlformats.org/officeDocument/2006/relationships" name="Held-to-Maturity Securities by " sheetId="50" state="visible" r:id="rId50"/>
    <sheet xmlns:r="http://schemas.openxmlformats.org/officeDocument/2006/relationships" name="Investments Narrative (Details)" sheetId="51" state="visible" r:id="rId51"/>
    <sheet xmlns:r="http://schemas.openxmlformats.org/officeDocument/2006/relationships" name="Advances - Outstanding by Year " sheetId="52" state="visible" r:id="rId52"/>
    <sheet xmlns:r="http://schemas.openxmlformats.org/officeDocument/2006/relationships" name="Advances - Outstanding by Yea_2" sheetId="53" state="visible" r:id="rId53"/>
    <sheet xmlns:r="http://schemas.openxmlformats.org/officeDocument/2006/relationships" name="Advances - Outstanding by Yea_3" sheetId="54" state="visible" r:id="rId54"/>
    <sheet xmlns:r="http://schemas.openxmlformats.org/officeDocument/2006/relationships" name="Advances - by Current Interest " sheetId="55" state="visible" r:id="rId55"/>
    <sheet xmlns:r="http://schemas.openxmlformats.org/officeDocument/2006/relationships" name="Advances Prepayment Fees (Detai" sheetId="56" state="visible" r:id="rId56"/>
    <sheet xmlns:r="http://schemas.openxmlformats.org/officeDocument/2006/relationships" name="Advances - Narratives (Details)" sheetId="57" state="visible" r:id="rId57"/>
    <sheet xmlns:r="http://schemas.openxmlformats.org/officeDocument/2006/relationships" name="Mortgage Loans Held for Portf_3" sheetId="58" state="visible" r:id="rId58"/>
    <sheet xmlns:r="http://schemas.openxmlformats.org/officeDocument/2006/relationships" name="Mortgage Loans Held for Portf_4" sheetId="59" state="visible" r:id="rId59"/>
    <sheet xmlns:r="http://schemas.openxmlformats.org/officeDocument/2006/relationships" name="Credit Quality Indicator for Co" sheetId="60" state="visible" r:id="rId60"/>
    <sheet xmlns:r="http://schemas.openxmlformats.org/officeDocument/2006/relationships" name="Other Delinquency Statistics of" sheetId="61" state="visible" r:id="rId61"/>
    <sheet xmlns:r="http://schemas.openxmlformats.org/officeDocument/2006/relationships" name="Allowance for Credit Losses on " sheetId="62" state="visible" r:id="rId62"/>
    <sheet xmlns:r="http://schemas.openxmlformats.org/officeDocument/2006/relationships" name="Mortgage Loans Held for Portf_5"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Derivatives and Hedging Activ_6" sheetId="67" state="visible" r:id="rId67"/>
    <sheet xmlns:r="http://schemas.openxmlformats.org/officeDocument/2006/relationships" name="Impact of Variation Margin for " sheetId="68" state="visible" r:id="rId68"/>
    <sheet xmlns:r="http://schemas.openxmlformats.org/officeDocument/2006/relationships" name="Derivatives and Hedging Activ_7" sheetId="69" state="visible" r:id="rId69"/>
    <sheet xmlns:r="http://schemas.openxmlformats.org/officeDocument/2006/relationships" name="Derivatives and Hedging Activ_8" sheetId="70" state="visible" r:id="rId70"/>
    <sheet xmlns:r="http://schemas.openxmlformats.org/officeDocument/2006/relationships" name="Deposits Narratives (Details)" sheetId="71" state="visible" r:id="rId71"/>
    <sheet xmlns:r="http://schemas.openxmlformats.org/officeDocument/2006/relationships" name="CO Bonds Outstanding by Contrac" sheetId="72" state="visible" r:id="rId72"/>
    <sheet xmlns:r="http://schemas.openxmlformats.org/officeDocument/2006/relationships" name="CO Bonds Outstanding by Early R" sheetId="73" state="visible" r:id="rId73"/>
    <sheet xmlns:r="http://schemas.openxmlformats.org/officeDocument/2006/relationships" name="CO Bonds Outstanding by Contr_2" sheetId="74" state="visible" r:id="rId74"/>
    <sheet xmlns:r="http://schemas.openxmlformats.org/officeDocument/2006/relationships" name="CO Bonds by Interest Rate-Payme" sheetId="75" state="visible" r:id="rId75"/>
    <sheet xmlns:r="http://schemas.openxmlformats.org/officeDocument/2006/relationships" name="CO Discount Notes Outstanding (" sheetId="76" state="visible" r:id="rId76"/>
    <sheet xmlns:r="http://schemas.openxmlformats.org/officeDocument/2006/relationships" name="CO Bonds - Narratives (Details)" sheetId="77" state="visible" r:id="rId77"/>
    <sheet xmlns:r="http://schemas.openxmlformats.org/officeDocument/2006/relationships" name="Affordable Housing Program an_3" sheetId="78" state="visible" r:id="rId78"/>
    <sheet xmlns:r="http://schemas.openxmlformats.org/officeDocument/2006/relationships" name="Regulatory Capital Requirements" sheetId="79" state="visible" r:id="rId79"/>
    <sheet xmlns:r="http://schemas.openxmlformats.org/officeDocument/2006/relationships" name="Mandatorily Redeemable Capital " sheetId="80" state="visible" r:id="rId80"/>
    <sheet xmlns:r="http://schemas.openxmlformats.org/officeDocument/2006/relationships" name="Mandatorily Redeemable Capita_2" sheetId="81" state="visible" r:id="rId81"/>
    <sheet xmlns:r="http://schemas.openxmlformats.org/officeDocument/2006/relationships" name="Capital Narratives (Details)" sheetId="82" state="visible" r:id="rId82"/>
    <sheet xmlns:r="http://schemas.openxmlformats.org/officeDocument/2006/relationships" name="Accumulated Other Comprehensi_3" sheetId="83" state="visible" r:id="rId83"/>
    <sheet xmlns:r="http://schemas.openxmlformats.org/officeDocument/2006/relationships" name="Employee Retirement Plans - Nar" sheetId="84" state="visible" r:id="rId84"/>
    <sheet xmlns:r="http://schemas.openxmlformats.org/officeDocument/2006/relationships" name="Fair Values Carrying Value and " sheetId="85" state="visible" r:id="rId85"/>
    <sheet xmlns:r="http://schemas.openxmlformats.org/officeDocument/2006/relationships" name="Fair Value of Assets and Liabil" sheetId="86" state="visible" r:id="rId86"/>
    <sheet xmlns:r="http://schemas.openxmlformats.org/officeDocument/2006/relationships" name="Estimated Fair Value Level 3 Re" sheetId="87" state="visible" r:id="rId87"/>
    <sheet xmlns:r="http://schemas.openxmlformats.org/officeDocument/2006/relationships" name="Off-Balance Sheet Commitments (" sheetId="88" state="visible" r:id="rId88"/>
    <sheet xmlns:r="http://schemas.openxmlformats.org/officeDocument/2006/relationships" name="Transactions with Shareholder_2" sheetId="89" state="visible" r:id="rId89"/>
    <sheet xmlns:r="http://schemas.openxmlformats.org/officeDocument/2006/relationships" name="Transactions with Other FHLBa_2"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_);_(&quot;$ &quot;(#,##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33" customWidth="1" min="2" max="2"/>
    <col width="14" customWidth="1" min="3" max="3"/>
    <col width="14" customWidth="1" min="4" max="4"/>
  </cols>
  <sheetData>
    <row r="1">
      <c r="A1" s="1" t="inlineStr">
        <is>
          <t>Cover Page - USD ($) shares in Thousands, $ in Thousands</t>
        </is>
      </c>
      <c r="B1" s="2" t="inlineStr">
        <is>
          <t>12 Months Ended</t>
        </is>
      </c>
    </row>
    <row r="2">
      <c r="B2" s="2" t="inlineStr">
        <is>
          <t>Dec. 31, 2024</t>
        </is>
      </c>
      <c r="C2" s="2" t="inlineStr">
        <is>
          <t>Feb. 28,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1402</t>
        </is>
      </c>
      <c r="C8" s="4" t="inlineStr">
        <is>
          <t xml:space="preserve"> </t>
        </is>
      </c>
      <c r="D8" s="4" t="inlineStr">
        <is>
          <t xml:space="preserve"> </t>
        </is>
      </c>
    </row>
    <row r="9">
      <c r="A9" s="4" t="inlineStr">
        <is>
          <t>Entity Registrant Name</t>
        </is>
      </c>
      <c r="B9" s="4" t="inlineStr">
        <is>
          <t>FEDERAL HOME LOAN BANK OF BOSTON</t>
        </is>
      </c>
      <c r="C9" s="4" t="inlineStr">
        <is>
          <t xml:space="preserve"> </t>
        </is>
      </c>
      <c r="D9" s="4" t="inlineStr">
        <is>
          <t xml:space="preserve"> </t>
        </is>
      </c>
    </row>
    <row r="10">
      <c r="A10" s="4" t="inlineStr">
        <is>
          <t>Entity Incorporation, State or Country Code</t>
        </is>
      </c>
      <c r="B10" s="4" t="inlineStr">
        <is>
          <t>X1</t>
        </is>
      </c>
      <c r="C10" s="4" t="inlineStr">
        <is>
          <t xml:space="preserve"> </t>
        </is>
      </c>
      <c r="D10" s="4" t="inlineStr">
        <is>
          <t xml:space="preserve"> </t>
        </is>
      </c>
    </row>
    <row r="11">
      <c r="A11" s="4" t="inlineStr">
        <is>
          <t>Entity Tax Identification Number</t>
        </is>
      </c>
      <c r="B11" s="4" t="inlineStr">
        <is>
          <t>04-6002575</t>
        </is>
      </c>
      <c r="C11" s="4" t="inlineStr">
        <is>
          <t xml:space="preserve"> </t>
        </is>
      </c>
      <c r="D11" s="4" t="inlineStr">
        <is>
          <t xml:space="preserve"> </t>
        </is>
      </c>
    </row>
    <row r="12">
      <c r="A12" s="4" t="inlineStr">
        <is>
          <t>Entity Address, Address Line One</t>
        </is>
      </c>
      <c r="B12" s="4" t="inlineStr">
        <is>
          <t>800 Boylston Street,</t>
        </is>
      </c>
      <c r="C12" s="4" t="inlineStr">
        <is>
          <t xml:space="preserve"> </t>
        </is>
      </c>
      <c r="D12" s="4" t="inlineStr">
        <is>
          <t xml:space="preserve"> </t>
        </is>
      </c>
    </row>
    <row r="13">
      <c r="A13" s="4" t="inlineStr">
        <is>
          <t>Entity Address, City or Town</t>
        </is>
      </c>
      <c r="B13" s="4" t="inlineStr">
        <is>
          <t>Bos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199</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292-96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22106</v>
      </c>
      <c r="D28" s="4" t="inlineStr">
        <is>
          <t xml:space="preserve"> </t>
        </is>
      </c>
    </row>
    <row r="29">
      <c r="A29" s="4" t="inlineStr">
        <is>
          <t>Entity Public Float</t>
        </is>
      </c>
      <c r="B29" s="4" t="inlineStr">
        <is>
          <t xml:space="preserve"> </t>
        </is>
      </c>
      <c r="C29" s="4" t="inlineStr">
        <is>
          <t xml:space="preserve"> </t>
        </is>
      </c>
      <c r="D29" s="6" t="n">
        <v>0</v>
      </c>
    </row>
    <row r="30">
      <c r="A30" s="4" t="inlineStr">
        <is>
          <t>Amendment Flag</t>
        </is>
      </c>
      <c r="B30" s="4" t="inlineStr">
        <is>
          <t>false</t>
        </is>
      </c>
      <c r="C30" s="4" t="inlineStr">
        <is>
          <t xml:space="preserve"> </t>
        </is>
      </c>
      <c r="D30" s="4" t="inlineStr">
        <is>
          <t xml:space="preserve"> </t>
        </is>
      </c>
    </row>
    <row r="31">
      <c r="A31" s="4" t="inlineStr">
        <is>
          <t>Entity Central Index Key</t>
        </is>
      </c>
      <c r="B31" s="4" t="inlineStr">
        <is>
          <t>0001331463</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 [Text Block]</t>
        </is>
      </c>
      <c r="B4" s="4" t="inlineStr">
        <is>
          <t>Summary of Significant Accounting Policies Use of Estimates These financial statements have been prepared in accordance with accounting principles generally accepted in the United States of America (GAAP). The preparation of financial statements in accordance with GAAP requires management to make subjective assumptions and estimates that affect the reported amounts of assets and liabilities, the disclosure of contingent assets and liabilities, and the reported amounts of income and expenses. The most significant of these estimates include, but are not limited to, accounting for derivatives and hedging activities, estimation of fair values, and amortization of premiums and discounts associated with prepayable mortgage-backed securities. Actual results could differ from these estimates. Fair Value We determine the fair-value amounts recorded on the statement of condition and in the note disclosures for the periods presented by using available market and other pertinent information, and reflect our best judgment of appropriate valuation methods. Although we use our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 4 — Fair Values for more information. Financial Instruments Meeting Netting Requirements We present certain financial instruments on a net basis when they are subject to a legal right of offset and all other requirements for netting are met (collectively referred to as the netting requirements). For these financial instruments, we have elected to offset our asset and liability positions, as well as cash collateral received or pledged, when we have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See Note 7 — Derivatives and Hedging Activities for additional information regarding these agreements. Securities purchased under agreements to resell are also subject to netting requirements. Based on the fair value of the related collateral held, the securities purchased under agreements to resell were fully collateralized for the periods presented. There were no offsetting amounts related to these securities at December 31, 2024 and 2023. Interest-Bearing Deposits, Securities Purchased Under Agreements to Resell, and Federal Funds Sold We invest in interest-bearing deposits, securities purchased under agreements to resell, and federal funds sold. Interest-bearing deposits include bank notes not meeting the definition of a security. Securities purchased under agreements to resell are treated as short-term collateralized loans. Federal funds sold consist of short-term, unsecured loans transacted with counterparties that we consider to be of investment quality. These investments provide short-term liquidity and are carried at cost. Accrued interest receivable is recorded separately on the statements of condition. If applicable, an allowance for credit losses is recorded with a corresponding adjustment to the provision for credit losses. Interest-bearing deposits, securities purchased under agreements to resell, and federal funds sold are evaluated quarterly for expected credit losses if not expected to be repaid according to the contractual terms. We have not sold or repledged the collateral received on securities purchased under agreements to resell. For securities purchased under agreements to resell, as a practical expedient we use the fair value of collateral to measure the estimate of expected credit losses. Consequently, a credit loss would be recognized if there is a collateral shortfall which we do not believe the counterparty will replenish in accordance with its contractual terms. The credit loss would be limited to the difference between the fair value of the collateral and the investment’s amortized cost. See Note 4 — Investments for details on the allowance methodologies relating to these investments. Investment Securities We classify investments as trading, available-for-sale, or held-to-maturity at the date of acquisition. Purchases and sales of securities are recorded on a trade date basis. Trading. Securities classified as trading are carried at fair value and we record changes in the fair value of these investments in other income (loss) on the statement of operations. FHFA regulations prohibit trading in or the speculative use of these instruments and limit the credit risks we have from these instruments. Available-for-sale. We classify certain investments that are not classified as held-to-maturity or trading as available-for-sale and carry them at fair value. Changes in fair value of available-for-sale securities not being hedged by derivatives, or in an economic hedging relationship, are recorded in other comprehensive income. For available-for-sale securities that have been hedged under fair-value hedge designations, we record the portion of the change in the fair value of the investment related to the risk being hedged in available-for-sale interest income together with the related change in the fair value of the derivative. For securities classified as available-for-sale, we evaluate individual securities for impairment on a quarterly basis by comparing the security’s fair value to its amortized cost. Accrued interest receivable is recorded separately on the statements of condition and is not included in the amortized cost basis. Impairment exists when the fair value of the investment is less than its amortized cost. If management does not intend to sell an impaired security classified as available-for-sale and it is not more likely than not that management will be required to sell the debt security, we assess whether a credit loss exists on an impaired security by considering whether there would be a shortfall in receiving all cash flows contractually due on the investment. When a shortfall is considered possible, we compare the present value of cash flows to be collected from the security with the amortized cost basis of the security. If the present value of cash flows is less than amortized cost, an allowance for credit losses is recorded with a corresponding adjustment to the provision for credit losses. The allowance is limited to the difference between the amortized cost and the fair value on the individual security and excludes uncollectible accrued interest receivable, which is measured separately. Any remaining difference between the security’s fair value and amortized cost is recorded to net unrealized gains (losses) on available-for-sale securities within other comprehensive income. If management intends to sell an impaired security classified as available-for-sale, or it is more likely than not that we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losses on available-for-sale securities. Held-to-Maturity. Certain investments for which we have both the ability and intent to hold to maturity are classified as held-to-maturity and are carried at amortized cost, which is original cost net of periodic principal repayments and amortization of premiums and accretion of discounts using the level-yield method. Accrued interest receivable is recorded separately on the statement of condition. Certain changes in circumstances may cause us to change our intent to hold a security to maturity without calling into question our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us that could not have been reasonably anticipated may cause us to sell or transfer a held-to-maturity security without necessarily calling into question our intent to hold other debt securities to maturity. In addition, a sale of a debt security that meets either of the following two conditions would not be considered inconsistent with the original classification of that security. • The sale occurs near enough to its maturity date (for example, within three months of maturity), or call date if exercise of the call is probable, that interest-rate risk is substantially eliminated as a pricing factor and the changes in market interest rates would not have a significant effect on the security's fair value; or • The sale of a security occurs after we have already collected a substantial portion (at least 85 percent) of the par value at acquisition due either to prepayments on the debt security or to scheduled payments on a debt security payable in equal installments (both principal and interest) over its term.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for credit losses. The allowance for credit losses excludes uncollectible accrued interest receivable, which is measured separately. For any improvements in expected future cash flows for held-to-maturity securities with an allowance for credit losses recognized, the allowance for credit losses associated with recoveries may be derecognized up to its full amount immediately in the current period. Premiums and Discounts. We amortize premiums and accrete discounts on mortgage-backed securities (MBS) using the level-yield method over the estimated lives of the securities. This method requires a retrospective adjustment of the effective yield each time we change the estimated life, based on actual prepayments received and changes in expected prepayments, as if the new estimate had been known since the original acquisition date of the securities. We estimate prepayment speeds on each individual security using the most recent three months of historical constant prepayment rates, as available, or may utilize third-party data services that provide estimates of future cash flows, from which we determine expected asset lives. We amortize premiums and accrete discounts on other investments using the level-yield method to the contractual maturity of the securities. Gains and Losses on Sales. We compute gains and losses on sales of investment securities using the specific identification method and include these gains and losses in other income (loss) on the statement of operations. See Note 4 — Investments for a summary of our sales of investment securities. Advances Advances are carried at amortized cost, which is original cost net of periodic principal repayments, amortization of premiums and accretion of discounts, and fair-value hedge accounting adjustments, as discussed in Note 5 — Advances . Advances are evaluated quarterly for expected credit losses. We generally record our advances at par. However, we may record premiums or discounts on advances in the following cases: • Advances may be acquired from another FHLBank when one of our members acquires a member of another FHLBank. In these cases, we may purchase the advances from the other FHLBank at a price that results in a fair market yield for the acquired advance. • When the prepayment of an advance is followed by disbursement of a new advance and the transactions effectively represent a modification of the previous advance, the prepayment fee received is deferred and recorded as a discount to the modified advance. • When an advance is modified under our advance restructuring program and our analysis of the restructuring concludes that the transaction is an extinguishment of the prior advance rather than a modification, the deferred prepayment fee is recognized into income immediately and recorded as a premium on the new advance. • When we make an AHP advance, the present value of the variation in the cash flow caused by the difference in the interest rate between the AHP advance rate and our related cost of funds for comparable maturity funding is charged against the AHP liability and recorded as a discount on the AHP advance. • Advances issued under our Jobs for New England (JNE) and CDFI Advance programs have an interest rate at a significant discount to market rates. Due to the below market interest rate, we record a discount on the advance and an interest rate subsidy expense based on the present value of the variation in the cash flow caused by the difference in the interest rate between the advance rate and our related cost of funds for comparable maturity funding at the time that we transact the advance. The subsidy expenses for these advances are recorded in the statement of operations as discretionary housing and community investment programs expense. We amortize the premiums and accrete the discounts on advances to interest income using the level-yield method. We record interest on advances to interest income as earned. Accrued interest receivable is recorded separately on the statements of condition. Prepayment Fees. We charge borrowers a prepayment fee when they prepay certain advances before the original maturity. We record prepayment fees net of hedging fair-value adjustments included in the carrying value of the prepaid advance in the statement of operations as prepayment fees on advances, net. Advance Modifications. In cases in which we fund a new advance concurrently with or within a short period of time of the prepayment of an existing advance by the same member, we evaluate whether the new advance meets the accounting criteria to qualify as a modification of the existing advance or whether it constitutes a new advance. We compare the present value of cash flows on the new advance with the present value of cash flows remaining on the existing advance. If there is at least a 10 percent difference in the present value of cash flows or if we conclude the difference between the advances is more than minor based on a qualitative assessment of the modifications made to the advance's original contractual terms, the advance is accounted for as a new advance. In all other instances, the new advance is accounted for as a modification. If a new advance qualifies as a modification of the existing advance, the net prepayment fee on the prepaid advance is deferred, recorded in the basis of the modified advance, and amortized to interest income over the life of the modified advance using the level-yield method. This amortization is recorded in advance interest income. If the modified advance is hedged, changes in fair value are recorded after the amortization of the basis adjustment in advance interest income. For prepaid advances that were hedged and meet the hedge-accounting requirements, we terminate the hedging relationship upon prepayment and record the prepayment fee net of the hedging fair-value adjustment in the basis of the advance as advance interest income. If we fund a new advance to a member concurrent with or within a short period of time after the prepayment of a previous advance to that member, we evaluate whether the new advance qualifies as a modification of the original hedged advance. If the new advance qualifies as a modification of the original hedged advance, the hedging fair-value adjustment and the prepayment fee are included in the carrying amount of the modified advance and are amortized in interest income over the life of the modified advance using the level-yield method. If the modified advance is also hedged and the hedge meets the hedging criteria, the modified advance is marked to fair value after the modification, and subsequent fair-value changes are recorded in advance interest income. If a new advance does not qualify as a modification of an existing advance, prepayment of the existing advance is treated as an advance termination and any prepayment fee, net of hedging adjustments, is recorded to advance interest income in the statement of operations. We also offer an advance restructuring program under which the prepayment fee on prepaid advances may be satisfied by the borrower's agreement to pay an interest rate on a new advance sufficient to amortize the prepayment fee by the maturity date of the new advance, rather than paying the fee in immediately available funds to us. If we conclude an advance restructuring is an extinguishment of the prior loan rather than a modification, the deferred prepayment fee is recognized into income immediately. Service Fees We record commitment fees for standby letters of credit to members as deferred fee income when received and amortize these fees on a straight-line basis to service-fees income in the statement of operations over the term of the standby letter of credit. Based upon past experience, we believe the likelihood of standby letters of credit being drawn upon is remote. See Note 1 5 – Commitments and Contingencies for additional information on standby letters of credit. Additionally, we record correspondent services fees and MPF nonorigination fees in the statement of operations as service-fees income. Mortgage Loans Held for Portfolio We participate in the MPF Program through which we invest in conventional, residential, fixed-rate mortgage loans (conventional mortgage loans) and government-insured or -guaranteed residential fixed-rate mortgage loans (government mortgage loans) that are purchased from participating financial institutions (see Note 6 — Mortgage Loans Held for Portfolio ). We classify our investments in mortgage loans for which we have the intent and ability to hold for the foreseeable future or until maturity or payoff as held for portfolio. As of December 31, 2024, all our investments in mortgage loans are held for portfolio. Mortgage loans held for portfolio are recorded at amortized cost, which is original cost, net of periodic principal repayments and amortization of premiums and accretion of discounts, and direct write-downs. Accrued interest receivable is recorded separately on the statements of condition. We perform a quarterly assessment of our mortgage loans held for portfolio to estimate expected credit losses. An allowance for credit losses is recorded with a corresponding adjustment to the provision for credit losses. We do not purchase mortgage loans with credit deterioration present at the time of purchase. Quarterly we measure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we measure the expected loss over the estimated remaining life of a mortgage loan, which also considers how our credit enhancements mitigate credit losses. If a loan is purchased at a discount, the discount does not offset the allowance for credit losses. We include estimates of expected recoveries within the allowance for credit losses. The allowance excludes uncollectible accrued interest receivable, as we write off accrued interest receivable by reversing interest income if a mortgage loan is placed on nonaccrual status. Premiums and Discounts. We compute the amortization of mortgage-loan-origination fees (premiums and discounts) as interest income using the level-yield method over the contractual term to maturity of each individual loan, which results in income recognition in a manner that is effectively proportionate to the actual repayment behavior of the underlying assets and reflects the contractual terms of the assets without regard to changes in estimated prepayments based on assumptions about future borrower behavior. Credit-Enhancement Fees. For conventional mortgage loans, participating financial institutions retain a portion of the credit risk on the loans in which we invest by providing credit-enhancement protection either through a direct liability to pay credit losses up to a specified amount or through a contractual obligation to provide supplemental mortgage insurance. Participating financial institutions are paid a credit-enhancement fee for assuming credit risk and in some instances all or a portion of the credit-enhancement fee may be performance-based. Credit-enhancement fees are paid monthly and are determined based on the remaining par value of the pertinent MPF loans. The required credit-enhancement amount varies depending on the MPF product. Credit-enhancement fees are recorded as an offset to mortgage-loan-interest income. To the extent that losses in the current month exceed performance-based credit-enhancement fees accrued, the remaining losses may be recovered from future performance-based credit-enhancement fees payable to the participating financial institution. Mortgage-Loan Participations. We may purchase or sell participations in MPF loans from or to other FHLBanks from time to time. References to our investments in mortgage loans throughout this report include any participation interests we own. Nonaccrual Loans. We place conventional mortgage loans on nonaccrual status when the collection of interest or principal is doubtful or contractual principal or interest is 90 days or more past due. When a conventional mortgage loan is placed on nonaccrual status, accrued but uncollected interest is reversed against interest income in the current period. We generally record cash payments received on nonaccrual loans first as interest income and then as a reduction of principal as specified in the contractual agreement unless we consider the collection of the remaining principal amount due to be doubtful. If we consider the collection of the remaining principal amount to be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the collection of the contractual principal and interest is less than 90 days past due. We do not place government mortgage loans on nonaccrual status when the collection of the contractual principal or interest is 90 days or more past due because of the U.S. government guarantee of the loan and the contractual obligations of each related servicer, as more fully discussed in Note 6 – Mortgage Loans Held for Portfolio . Collateral-dependent Loans. A loan is considered collateral-dependent when the borrower is experiencing financial difficulty and repayment is expected to be substantially through the sale of the underlying collateral. A loan that is considered collateral-dependent is measured for credit loss on an individual basis based on the fair value of the underlying property less estimated selling costs, with any shortfall recognized as an allowance for credit losses or charged-off. Charge-Off Policy. A charge-off is recorded if it is estimated that the recorded investment in a loan will not be recovered. The recorded investment in a loan is the par value of the loan, adjusted for accrued interest, net deferred loan fees or costs, unamortized premiums or discounts, hedging adjustments, and direct write-downs. We evaluate whether to record a charge-off on a conventional mortgage loan upon the occurrence of a confirming event. Confirming events include, but are not limited to, the occurrence of foreclosure or notification of a claim against any of the credit enhancements. We charge off the portion of outstanding conventional mortgage loan balances in excess of fair value of the underlying property less estimated selling costs, and adjusted for any available credit-enhancements for loans that are 180 or more days past due, when the borrower has filed for bankruptcy protection and the loan is at least 30 days past due, or when there is evidence of fraud. Mortgage Loan Modifications . Generally, we only grant mortgage loan modifications to borrowers experiencing financial difficulty. If the terms of the modified loan are at least as favorable to the lender as the terms offered to borrowers with similar collection risks for comparable loans and the modification to the terms of the loan is more than minor, the loan meets the accounting criteria for a new loan. Generally, a modification would not result in a new loan because the modified terms are not as favorable to the lender as terms for comparable loans that would be offered to similar borrowers. See Note 6 — Mortgage Loans Held for Portfolio for additional details on the allowance methodology. Derivatives and Hedging Activities All derivatives are recognized on the statement of condition at fair value and are reported as either derivative assets or derivative liabilities, net of cash collateral and accrued interest received from or pledged to clearing members and/or counterparties. We offset fair-value amounts recognized for derivatives and fair-value amounts recognized for the right to reclaim cash collateral (a receivable) or the obligation to return cash collateral (a payable) arising from derivatives recognized at fair value executed with the same clearing member and/or counterparty when the netting requirements have been met. If these netted amounts are positive, they are classified as an asset and, if negative, they are classified as a liability. Derivative assets and derivative liabilities reported on the statement of condition also include net accrued interest. Cash flows associated with derivatives are reflected as cash flows from operating activities in the statement of cash flows unless the derivative meets the criteria to be a financing derivative. Types of Qualifying and non-Qualifying Hedges. We have the following types of hedges qualifying for hedge accounting treatment (qualifying hedges) and hedges that do not qualify for hedge accounting treatment (non-qualifying hedges): • a qualifying hedge of the change in fair value of a recognized asset or liability or an unrecognized firm commitment (a fair value hedge); • a qualifying hedge of a forecasted transaction (a cash-flow hedge); or • a nonqualifying hedge of an asset or liability (an economic hedge) for asset-liability-management purposes. We utilize two derivatives clearing organizations (DCOs), for all cleared derivative transactions, Chicago Mercantile Exchange, Inc. (CME Inc.) and LCH Limited (LCH Ltd.). At both DCOs, variation margin is characterized as daily settlement payments and initial margin is considered collateral. Accounting for Fair-Value and Cash-Flow Hedges. If hedging relationships meet certain criteria, including, but not limited to, formal documentation of the hedging relationship and an expectation to be highly effective, they qualify for fair-value or cash-flow hedge accounting. For cash-flow hedges, we measure effectiveness using the hypothetical derivative method, which compares the cumulative change in fair value of the actual derivative designated as the hedging instrument to the cumulative change in fair value of a hypothetical derivative having terms that identically match the critical terms of the hedged forecasted transaction. Derivatives that are used in fair-value hedges are typically executed at the same time as the hedged items, and we designate the hedged item in a qualifying hedging relationship as of the trade date. We then record the changes in fair value of the derivative and the hedged item beginning on the trade date. The differential between accrual of interest receivable and payable on derivatives designated as a fair-value hedge or as a cash-flow hedge is recognized through adjustments to the interest income or interest expense of the designated hedged investment securities, advances, COs, or other financial instruments. Changes in the fair value of a derivative that is designated and qualifies as a fair-value hedge, along with changes in the fair value of the hedged asset or liability that are attributable to the hedged risk, are recorded in net interest income in the same line as the earnings effect of the hedged item. Changes in the fair value of a derivative that is designated and qualifies as a cash-flow hedge are recorded in other comprehensive income, a component of capital, until the hedged transaction affects earnings. Accounting for Economic Hedges. An economic hedge is defined as a derivative hedging specific or nonspecific assets, liabilities, or firm commitments that does not qualify or was not designated for fair-value or cash-flow hedge accounting, but is an acceptable hedging strategy under our risk-management policy. These economic hedging strategies also comply with FHFA regulatory requirements prohibiting speculative derivative transactions. We recognize only the net interest and the change in fair value of these derivatives in other income (loss) with no offsetting fair-value adjustments for the economically hedged assets, liabilities, or firm commitments. Discontinuance of Hedge Accounting. We may discontinue hedge accounting prospectively when: • we determine that the derivative is no longer highly effective in offsetting changes in the fair value or cash flows of a hedged item attributable to the hedged risk (including hedged items such as firm commitments or forecasted transactions); • the derivative and/or the hedged item expires or is sold, terminated, or exercised; • it is no longer probable that the forecasted transaction in a cash-flow hedge will occur in the originally expected period or within the following two months; • a hedged firm commitment in a fair-value hedge no longer meets the definition of a firm commitment; or • we determine that designating the derivative as a hedging instrument is no longer appropriate. If fair value hedge accounting is discontinued because we determine that the derivative no longer qualifies as an effective fair-value hedge of an existing hedged item, we either terminate the derivative or continue to carry the derivative on the statement of condition at its fair value and cease to adjust the hedged asset or liability for changes in fair value. We will then begin to amortize the cumulative basis adjustment on the hedged item into earnings over the remaining life of the hedged item using the level-yield method. If hedge accounting is discontinued because the hedged item no longer meets the definition of a firm commitment, we will continue to carry the derivative on the statement of condition at its fair value, removing from the statement of condition any asset or liability that was recorded to recognize the firm commitment and recording it as a gain or loss in current period earnings. If cash flow hedge accounting is discontinued because we determine that the derivative no longer qualifies as an effective cash-flow hedge of an existing hedged item, we will continue to carry the derivative on the statement of condition at its fair value and amortize the cumulative other comprehensive income adjustment to earnings when earnings are affected by the existing hedged item. If it is no longer probable that a forecasted transaction will occur by the end of the originally expected period or within two months thereafter, we immediately recognize in earnings the gain or loss that was in accumulated other comprehensive income. Embedded Derivatives. We may issue debt, make advances, or purchase financial instruments in which a derivative is embedded. Upon execution of these transactions, we assess whether the economic characteristics of the embedded derivative are clearly and closely related to the economic characteristics of the remaining component of the debt, advance, or other financial instrument (the host contract) and whether a separate, nonembedded instrument with the same terms as the embedded instrument w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Due From Banks</t>
        </is>
      </c>
      <c r="B1" s="2" t="inlineStr">
        <is>
          <t>12 Months Ended</t>
        </is>
      </c>
    </row>
    <row r="2">
      <c r="B2" s="2" t="inlineStr">
        <is>
          <t>Dec. 31, 2024</t>
        </is>
      </c>
    </row>
    <row r="3">
      <c r="A3" s="3" t="inlineStr">
        <is>
          <t>Cash and Due from Banks [Abstract]</t>
        </is>
      </c>
      <c r="B3" s="4" t="inlineStr">
        <is>
          <t xml:space="preserve"> </t>
        </is>
      </c>
    </row>
    <row r="4">
      <c r="A4" s="4" t="inlineStr">
        <is>
          <t>Cash and Cash Equivalents Disclosure [Text Block]</t>
        </is>
      </c>
      <c r="B4" s="4" t="inlineStr">
        <is>
          <t>Cash and Due from Banks Cash and due from banks includes cash on hand, cash items in the process of collection, compensating balances, and amounts due from correspondent banks and the Federal Reserve Bank of Boston. Compensating Balances. We maintain collected cash balances with a commercial bank in return for certain services. The related agreement contains no legal restrictions on the withdrawal of funds. The average collected cash balance was $11.6 million and $13.8 million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Investments Interest-Bearing Deposits, Securities Purchased under Agreements to Resell, and Federal Funds Sold We invest in interest-bearing deposits, securities purchased under agreements to resell, and federal funds sold to provide liquidity. These investments are generally transacted with counterparties that have received, or whose guarantors have received, a credit rating of triple-B or greater (investment grade) by a nationally recognized statistical rating organization (NRSRO), or the equivalent. At December 31, 2024 and 2023, none of these investments were made to counterparties or, if applicable, guaranteed by entities rated below single-A or the equivalent. Securities purchased under agreements to resell are short-term and are structured such that they are evaluated daily to determine if the market value of the underlying securities decreases below the market value required as collateral (i.e. subject to collateral maintenance provisions). If so, the counterparty must place an amount of additional securities as collateral or remit an equivalent amount of cash sufficient to comply with collateral maintenance provisions, generally by the next business day. Based upon the collateral held as security and collateral maintenance provisions with our counterparties, we determined that no allowance for credit losses was needed for our securities purchased under agreements to resell at December 31, 2024 and 2023. Federal funds sold are unsecured loans that are transacted on an overnight term or short-term basis. FHFA regulations include a limit on the amount of unsecured credit we may extend to a counterparty. All investments in interest-bearing deposits and federal funds sold outstanding as of December 31, 2024 and 2023, have been repaid according to the contractual terms. No allowance for credit losses was recorded for these assets at December 31, 2024 and 2023. Debt Securities We invest in debt securities, which are classified as either trading, available-for-sale, or held-to-maturity. We are prohibited by FHFA regulations from investing in certain higher-risk securities, such as equity securities and debt instruments that are not investment quality, other than certain investments targeted at low-income persons or communities. We are not required to divest instruments that experience credit deterioration after their purchase. Trading Securities Table 4.1 - Trading Securities by Major Security Type (dollars in thousands) December 31, 2024 December 31, 2023 Corporate bonds $ 1,489 $ 1,395 For the years ended December 31, 2024, 2023, and 2022 net gains (losses) on trading securities held at period end were $94 thousand, $(111) thousand, and $65 thousand, respectively. For the year ended December 31, 2022, net losses on trading securities that matured during the year totaled $425 thousand. We do not participate in speculative trading practices and typically hold these investments for longer periods of time. Available-for-sale Securities Table 4.2 - Available-for-Sale Securities by Major Security Type (dollars in thousands) December 31, 2024 Amounts Recorded in Accumulated Other Comprehensive Income Amortized Cost (1) Unrealized Unrealized Fair U.S. Treasury obligations $ 5,811,806 $ 1,415 $ (5,556) $ 5,807,665 State housing-finance-agency obligations (HFA securities) 6,645 6 — 6,651 Supranational institutions 340,228 15 (2,891) 337,352 U.S. government-owned corporations 235,839 — (14,070) 221,769 GSE 98,280 — (3,666) 94,614 6,492,798 1,436 (26,183) 6,468,051 Mortgage-backed securities (MBS) U.S. government guaranteed – single-family 180,674 283 (1,905) 179,052 U.S. government guaranteed – multifamily 509,859 — (45,036) 464,823 GSE – single-family 1,999,159 3,403 (49,409) 1,953,153 GSE – multifamily 7,609,663 8,800 (212,634) 7,405,829 10,299,355 12,486 (308,984) 10,002,857 Total $ 16,792,153 $ 13,922 $ (335,167) $ 16,470,908 December 31, 2023 Amounts Recorded in Accumulated Other Comprehensive Income Amortized Cost (1) Unrealized Unrealized Fair U.S. Treasury obligations $ 5,684,157 $ 122 $ (19,827) $ 5,664,452 HFA securities 22,430 — (625) 21,805 Supranational institutions 350,282 3 (3,910) 346,375 U.S. government-owned corporations 252,585 — (17,394) 235,191 GSE 104,015 — (4,594) 99,421 6,413,469 125 (46,350) 6,367,244 MBS U.S. government guaranteed – single-family 16,854 — (2,421) 14,433 U.S. government guaranteed – multifamily 521,203 — (43,527) 477,676 GSE – single-family 954,298 1,665 (51,507) 904,456 GSE – multifamily 7,779,173 3,517 (202,754) 7,579,936 9,271,528 5,182 (300,209) 8,976,501 Total $ 15,684,997 $ 5,307 $ (346,559) $ 15,343,745 _______________________ (1) Amortized cost of available-for-sale securities includes adjustments made to the cost basis of an investment for accretion, amortization, collection of cash, and fair-value hedge accounting adjustments. Amortized cost excludes accrued interest receivable Table 4.3 - Available-for-Sale Securities in a Continuous Unrealized Loss Position (dollars in thousands) December 31, 2024 Continuous Unrealized Loss Less than 12 Months Continuous Unrealized Loss 12 Months or More Total Fair Unrealized Fair Unrealized Fair Unrealized U.S. Treasury obligations $ 464,479 $ (140) $ 3,153,111 $ (5,416) $ 3,617,590 $ (5,556) Supranational institutions — — 325,028 (2,891) 325,028 (2,891) U.S. government-owned corporations — — 221,769 (14,070) 221,769 (14,070) GSE — — 94,614 (3,666) 94,614 (3,666) 464,479 (140) 3,794,522 (26,043) 4,259,001 (26,183) MBS U.S. government guaranteed – single-family — — 12,963 (1,905) 12,963 (1,905) U.S. government guaranteed – multifamily — — 464,823 (45,036) 464,823 (45,036) GSE – single-family 627,702 (1,598) 510,158 (47,811) 1,137,860 (49,409) GSE – multifamily 828,243 (2,737) 5,237,505 (209,897) 6,065,748 (212,634) 1,455,945 (4,335) 6,225,449 (304,649) 7,681,394 (308,984) Total $ 1,920,424 $ (4,475) $ 10,019,971 $ (330,692) $ 11,940,395 $ (335,167) December 31, 2023 Continuous Unrealized Loss Less than 12 Months Continuous Unrealized Loss 12 Months or More Total Fair Unrealized Fair Unrealized Fair Unrealized U.S. Treasury obligations $ 1,865,124 $ (1,405) $ 3,319,996 $ (18,422) $ 5,185,120 $ (19,827) HFA securities — — 21,805 (625) 21,805 (625) Supranational institutions 82,354 (188) 251,452 (3,722) 333,806 (3,910) U.S. government-owned corporations — — 235,191 (17,394) 235,191 (17,394) GSE — — 99,421 (4,594) 99,421 (4,594) 1,947,478 (1,593) 3,927,865 (44,757) 5,875,343 (46,350) MBS U.S. government guaranteed – single-family — — 14,433 (2,421) 14,433 (2,421) U.S. government guaranteed – multifamily — — 477,676 (43,527) 477,676 (43,527) GSE – single-family 55,457 (117) 616,857 (51,390) 672,314 (51,507) GSE – multifamily 1,238,598 (2,993) 5,299,421 (199,761) 6,538,019 (202,754) 1,294,055 (3,110) 6,408,387 (297,099) 7,702,442 (300,209) Total $ 3,241,533 $ (4,703) $ 10,336,252 $ (341,856) $ 13,577,785 $ (346,559) Table 4.4 - Available-for-Sale Securities by Contractual Maturity (dollars in thousands) December 31, 2024 December 31, 2023 Year of Maturity Amortized Fair Amortized Fair Due in one year or less $ 1,803,427 $ 1,804,492 $ 13,820 $ 13,210 Due after one year through five years 4,393,367 4,385,160 6,082,462 6,058,571 Due after five years through 10 years — — — — Due after 10 years 296,004 278,399 317,187 295,463 6,492,798 6,468,051 6,413,469 6,367,244 MBS (1) 10,299,355 10,002,857 9,271,528 8,976,501 Total $ 16,792,153 $ 16,470,908 $ 15,684,997 $ 15,343,745 _______________________ (1) MBS are not presented by contractual maturity because their expected maturities will likely differ from contractual maturities since borrowers of the underlying loans may have the right to call or prepay obligations with or without call or prepayment fees. Held-to-Maturity Securities Table 4.5 - Held-to-Maturity Securities by Major Security Type (dollars in thousands) December 31, 2024 Amortized Cost (1) Gross Unrecognized Holding Gains Gross Unrecognized Holding Losses Fair Value MBS U.S. government guaranteed – single-family $ 2,738 $ 13 $ — $ 2,751 GSE – single-family 60,580 435 (569) 60,446 Total $ 63,318 $ 448 $ (569) $ 63,197 December 31, 2023 Amortized Cost (1) Gross Unrecognized Holding Gains Gross Unrecognized Holding Losses Fair Value MBS U.S. government guaranteed – single-family $ 3,123 $ 19 $ — $ 3,142 GSE – single-family 75,782 366 (812) 75,336 Total $ 78,905 $ 385 $ (812) $ 78,478 _______________________ (1) Amortized cost of held-to-maturity securities includes adjustments made to the cost basis of an investment for accretion, amortization, and collection of cash. Amortized cost excludes accrued interest receivable Sales of Available-for-Sale Securities and Held-to-Maturity Securities During the years ended December 31, 2024 and December 31, 2022, we sold available-for-sale securities with an amortized cost of $72.9 million and $142.7 million and realized a net gain of $52 thousand and a net loss of $2 thousand, respectively. During the year ended December 31, 2022, we sold held-to-maturity MBS with an amortized cost of $10.4 million and a realized gain of $20 thousand that had less than 15 percent of the acquired par value remaining at the time of the sale. Such sales are treated as maturities for the purposes of security classification. These sales do not impact our ability and intent to hold the remaining investments classified as held-to-maturity through their stated maturity dates. Allowance for Credit Losses on Available-for-Sale Securities and Held-to-Maturity Securities We evaluate available-for-sale and held-to-maturity investment securities for credit losses on a quarterly basis. Our available-for-sale and held-to-maturity securities are principally debt securities of the U.S. Treasury, GSEs, U.S. government-owned corporations, supranational institutions, state housing finance agency obligations, and MBS issued by Government National Mortgage Association (Ginnie Mae), Federal Home Loan Mortgage Corporation (Freddie Mac), and Federal National Mortgage Association (Fannie Mae) that are backed by single-family or multifamily mortgage loans. We only purchase investment-grade securities. At December 31, 2024 and 2023, all available-for-sale securities and held-to-maturity securities were rated double-A, or above, by an NRSRO, based on the lowest long-term credit rating for each security. We evaluate individual available-for-sale securities for impairment by comparing the security’s fair value to its amortized cost. Impairment may exist when the fair value of the investment is less than its amortized cost (i.e. in an unrealized loss position). At December 31, 2024 and 2023, certain available-for-sale securities were in an unrealized loss position. These losses are considered temporary as we expect to recover the entire amortized cost basis on these available-for-sale investment securities and we neither intend to sell these securities nor do we consider it more likely than not that we will be required to sell these securities before the anticipated recovery of each security's remaining amortized cost basis. Further, we have not experienced any material payment defaults on the instruments. We evaluate held-to-maturity securities for impairment on a collective or pooled basis unless an individual assessment is deemed necessary because the securities do not possess similar risk characteristics. We have not experienced and do not anticipate any payment defaults on these securities. Based on our assessment of the credit worthiness of the issuers or guarantors, no allowance for credit losses was recorded on available-for-sale securities or held-to-maturity securities at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12 Months Ended</t>
        </is>
      </c>
    </row>
    <row r="2">
      <c r="B2" s="2" t="inlineStr">
        <is>
          <t>Dec. 31, 2024</t>
        </is>
      </c>
    </row>
    <row r="3">
      <c r="A3" s="3" t="inlineStr">
        <is>
          <t>Advances [Abstract]</t>
        </is>
      </c>
      <c r="B3" s="4" t="inlineStr">
        <is>
          <t xml:space="preserve"> </t>
        </is>
      </c>
    </row>
    <row r="4">
      <c r="A4" s="4" t="inlineStr">
        <is>
          <t>Federal Home Loan Bank, Advances [Text Block]</t>
        </is>
      </c>
      <c r="B4" s="4" t="inlineStr">
        <is>
          <t xml:space="preserve">Advances General Terms. We offer a wide range of fixed- and variable-rate advance products with different maturities, interest rates, payment characteristics, and optionality. Advances have maturities ranging from one day to 30 years or longer with the approval of our credit committee. At both December 31, 2024 and 2023, we had advances outstanding with interest rates ranging from 0.00 percent to 6.23 percent. Table 5.1 - Advances Outstanding by Year of Contractual Maturity (dollars in thousands) December 31, 2024 December 31, 2023 Amount Weighted Amount Weighted Overdrawn demand-deposit accounts $ 4,709 4.73 % $ 5,909 5.76 % Due in one year or less 30,382,356 4.54 21,829,742 5.25 Due after one year through two years 4,110,784 4.08 9,069,939 4.53 Due after two years through three years 3,216,983 4.22 3,306,934 4.02 Due after three years through four years 3,551,070 3.59 2,295,317 4.37 Due after four years through five years 2,288,069 3.80 3,905,361 3.52 Due after five years through fifteen years 1,694,930 3.40 1,601,794 3.26 Thereafter 43,325 1.85 51,660 1.72 Total par value 45,292,226 4.32 % 42,066,656 4.71 % Discounts (38,695) (37,289) Fair value of bifurcated derivatives (1) — 790 Fair value hedging adjustments (90,356) (71,574) Total (2) $ 45,163,175 $ 41,958,583 _________________________ (1) At December 31, 2023, we had certain advances with embedded features that met the requirements to be separated from the host contract and designated those embedded features as stand-alone derivatives. (2) Excludes accrued interest receivable We offer advances to members and eligible nonmembers that provide the borrower the right, based upon predetermined option exercise dates, to repay the advance prior to maturity without incurring prepayment or termination fees (callable advances). We also offer certain floating-rate advances that may be contractually prepaid by the borrower on a floating-rate reset date without incurring prepayment or termination fees. Other advances may only be prepaid by paying a fee (prepayment fee) that makes us financially indifferent to the prepayment of the advance. Table 5.2 - Advances Outstanding by Year of Contractual Maturity or Next Call Date (dollars in thousands) December 31, 2024 December 31, 2023 Overdrawn demand-deposit accounts $ 4,709 $ 5,909 Due in one year or less 31,664,678 26,546,662 Due after one year through two years 3,739,220 5,272,439 Due after two years through three years 2,602,744 2,989,434 Due after three years through four years 3,478,578 1,711,697 Due after four years through five years 2,158,154 3,887,061 Due after five years through fifteen years 1,600,818 1,601,794 Thereafter 43,325 51,660 Total par value $ 45,292,226 $ 42,066,656 We currently hold putable advances that provide us with the right to require repayment prior to maturity of the advance (and thereby extinguish the advance) on predetermined exercise dates (put dates). Generally, we would exercise the put options when interest rates increase relative to contractual rates. Table 5.3 - Advances Outstanding by Year of Contractual Maturity or Next Put Date (dollars in thousands) December 31, 2024 December 31, 2023 Overdrawn demand-deposit accounts $ 4,709 $ 5,909 Due in one year or less 37,096,726 27,338,812 Due after one year through two years 2,686,484 8,472,939 Due after two years through three years 1,886,413 1,996,364 Due after three years through four years 2,175,570 1,447,317 Due after four years through five years 579,569 1,955,361 Due after five years through fifteen years 819,430 798,294 Thereafter 43,325 51,660 Total par value $ 45,292,226 $ 42,066,656 Table 5.4 - Advances by Current Interest Rate Terms (dollars in thousands) December 31, 2024 December 31, 2023 Fixed-rate Due in one year or less $ 19,621,656 $ 20,896,467 Due after one year 13,585,791 15,434,085 Total fixed-rate 33,207,447 36,330,552 Variable-rate Due in one year or less 10,765,409 939,184 Due after one year 1,319,370 4,796,920 Total variable-rate 12,084,779 5,736,104 Total par value $ 45,292,226 $ 42,066,656 Credit Risk Exposure and Security Terms. Our advances are primarily made to our members, including commercial banks, insurance companies, savings institutions, and credit unions. We manage our credit exposure to secured member credit products through an integrated approach that generally includes credit limits for borrowers based on ongoing reviews of each borrower's financial condition, the amount and value of available collateral, and collateral and lending policies that are intended to limit risk of loss while balancing borrowers' needs for a reliable source of funding. In addition, we lend to eligible borrowers in accordance with federal law and FHFA regulations. Specifically, we are required to obtain sufficient collateral to fully secure credit products up to the counterparty’s total outstanding credit obligations plus unused credit lines. Collateral eligible to secure new or renewed advances includes: • fully disbursed, first-mortgage loans on improved residential property (provided that the borrower is not in arrears by two or more payments), or securities representing a whole interest in such mortgages; • securities issued, insured, or guaranteed by the U.S. government or any agency thereof (including without limitation, MBS issued or guaranteed by Freddie Mac, Fannie Mae, and Ginnie Mae); • cash or deposits in a collateral account with us; and • other real-estate-related collateral acceptable to us if such collateral has a readily ascertainable value and we can perfect our security interest in the collateral. In addition, in the case of any community financial institution, as defined in accordance with the FHLBank Act, we may accept as collateral secured loans for small-business and agriculture, or securities representing a whole interest in such secured loans. Residential mortgage loans are the principal form of collateral for advances. The estimated value of the collateral pledged to secure each borrower's credit products is calculated by applying collateral discounts, or haircuts, to the market value or par value of the collateral, as applicable. We require all borrowers that pledge securities collateral to place physical possession of such securities collateral with our safekeeping agent, the borrower's approved designated agent, or the borrower's securities corporation, subject to a control agreement giving us appropriate control over such collateral. In addition, community financial institutions are eligible to use expanded statutory collateral provisions for small-business and agriculture loans. The Bank has a lien on and holds the stock of a member in the Bank as further collateral security for all indebtedness of the member to the Bank. Collateral arrangements may vary depending upon borrower credit quality, financial condition, performance, borrowing capacity, the type of member, collateral availability, and our overall credit exposure to the borrower. We can call for additional or substitute collateral to further safeguard our security interest. We also have policies and procedures for validating the reasonableness of our collateral valuations. In addition, we perform collateral verifications based on the risk profile of the borrower and other considerations. We believe that these policies effectively manage our credit risk from advances. We either allow the borrower to retain possession of loan collateral pledged to us while agreeing to hold such collateral for our benefit or require the borrower to specifically assign or place physical possession of such loan collateral with us or a third-party custodian under a tri-party collateral control agreement that we approve. We are provided an additional safeguard for our security interests by Section 10(e) of the FHLBank Act, which generally affords any security interest granted by a borrower to the Bank priority over the claims and rights of any other party. The exceptions to this prioritization are limited to claims that would be entitled to priority under otherwise applicable law and are held by bona fide purchasers for value or by secured parties with higher priority perfected security interests. The priority granted to our security interests under Section 10(e) of the FHLBank Act may not apply when lending to insurance company members due to the anti-preemption provision contained in the McCarran-Ferguson Act, which provides that federal law does not preempt state insurance law unless the federal law expressly regulates the business of insurance. Thus, if state law conflicts with Section 10(e) of the FHLBank Act, the protection afforded by this provision may not be available to us. However, we perfect our security interests in the collateral pledged by our members, including insurance company members, by filing Uniform Commercial Code (UCC)-1 financing statements, taking possession or control of such collateral, or taking other appropriate steps. The Bank’s decision to lend is based principally on our analysis of each borrower’s financial condition and outlook, though we consider payment status as well as the types and level of collateral as additional factors. At December 31, 2024, and December 31, 2023, we had rights to collateral, on a borrower-by-borrower basis, with an estimated value greater than our outstanding extensions of credit. We continue to evaluate and make changes to our collateral guidelines based on market conditions. At December 31, 2024 and December 31, 2023, none of our advances were past due, on nonaccrual status, or considered impaired. In addition, there were no modifications for borrowers experiencing financial difficulties related to advances during the years ended December 31, 2024 and 2023. Based upon the collateral held as security, our credit extension and collateral policies, management's credit analysis, and the repayment history on advances, we have not recorded any allowance for credit losses on our advances at December 31, 2024 and December 31, 2023. Prepayment Fees. We record prepayment fees received from borrowers on certain prepaid advances net of any associated basis adjustments related to hedging activities on those advances and net of deferred prepayment fees on advance prepayments considered to be loan modifications. Additionally, for certain advances products, the prepayment-fee provisions of the advance agreement could result in either a payment from the borrower or to the borrower when such an advance is prepaid, based upon market conditions at the time of prepayment (referred to as a symmetrical prepayment fee). Advances with a symmetrical prepayment fee provision are hedged with derivatives containing offsetting terms, so that we are financially indifferent to the borrower's decision to prepay such advances. The net amount of prepayment fees is reflected as interest income in the statement of operations. Table 5.5 - Advances Prepayment Fees (dollars in thousands) For the Year Ended December 31, 2024 2023 2022 Prepayment fees received from borrowers $ 435 $ 135 $ 1,726 Hedging fair-value adjustments on prepaid advances 489 733 1,280 Net discounts associated with prepaid advances — — 303 Advance prepayment fees recognized in income, net $ 924 $ 868 $ 3,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Loans Held for Portfolio</t>
        </is>
      </c>
      <c r="B1" s="2" t="inlineStr">
        <is>
          <t>12 Months Ended</t>
        </is>
      </c>
    </row>
    <row r="2">
      <c r="B2" s="2" t="inlineStr">
        <is>
          <t>Dec. 31, 2024</t>
        </is>
      </c>
    </row>
    <row r="3">
      <c r="A3" s="3" t="inlineStr">
        <is>
          <t>Receivables [Abstract]</t>
        </is>
      </c>
      <c r="B3" s="4" t="inlineStr">
        <is>
          <t xml:space="preserve"> </t>
        </is>
      </c>
    </row>
    <row r="4">
      <c r="A4" s="4" t="inlineStr">
        <is>
          <t>Mortgage Loans Held for Portfolio [Text Block]</t>
        </is>
      </c>
      <c r="B4" s="4" t="inlineStr">
        <is>
          <t>Mortgage Loans Held for Portfolio We invest in mortgage loans through the MPF Program. These mortgage loans are either guaranteed or insured by federal agencies, as is the case with government mortgage loans, or are credit-enhanced, directly or indirectly, by the related entity that sold the loan (a participating financial institution), as is the case with conventional mortgage loans. All such investments are held for portfolio. The mortgage loans are typically originated and credit-enhanced by the related participating financial institution. The majority of these loans are serviced by the originating institution or an affiliate thereof. However, a portion of these loans are sold servicing-released by the participating financial institution and serviced by a third-party servicer. Table 6.1 - Mortgage Loans Held for Portfolio (dollars in thousands) December 31, 2024 December 31, 2023 Real estate Fixed-rate 15-year single-family mortgages $ 158,349 $ 192,104 Fixed-rate 20- and 30-year single-family mortgages 3,485,188 2,831,319 Premiums 44,801 39,990 Discounts (5,921) (2,222) Deferred derivative (losses) gains, net (1,067) 140 Total mortgage loans held for portfolio (1) 3,681,350 3,061,331 Less: allowance for credit losses (2,200) (2,000) Total mortgage loans, net of allowance for credit losses $ 3,679,150 $ 3,059,331 ________________________ (1) Excludes accrued interest receivable Table 6.2 - Mortgage Loans Held for Portfolio by Collateral/Guarantee Type (dollars in thousands) December 31, 2024 December 31, 2023 Conventional mortgage loans $ 3,509,254 $ 2,877,109 Government mortgage loans 134,283 146,314 Total par value $ 3,643,537 $ 3,023,423 Credit-Enhancements. Our allowance for credit losses factors in the credit-enhancements associated with conventional mortgage loans under the MPF Program. These credit-enhancements apply after the homeowner's equity is exhausted and can include primary and/or supplemental mortgage insurance or other kinds of credit-enhancement. The credit risk analysis of our conventional loans is performed at the individual master commitment level to determine the credit-enhancements available to recover losses on loans under each individual master commitment. The credit-enhancement amounts estimated to protect us against credit losses are determined through the use of a model. Any incurred losses that would be recovered from the credit-enhancements are not reserved as part of our allowance for loan losses. In such cases, a receivable is generally established to reflect the expected recovery from credit-enhancement arrangements. Assets delivered to us must be credit enhanced to an equivalent of a single-A-minus rated MBS. We share the risk of credit losses on our investments in mortgage loans with the related participating financial institution by structuring potential losses on these investments into layers with respect to each master commitment. We analyze the risk characteristics of our mortgage loans using a third-party model to determine the credit-enhancement amount at the time of purchase. This credit-enhancement amount is broken into two parts: the Bank's first-loss account and the participating financial institution's credit-enhancement obligation, which may be calculated based on the risk analysis to equal the difference between the amounts needed for the master commitment to have a rating equivalent to a single-A-minus rated MBS and our initial first-loss account exposure. The first-loss account represents the first layer or portion of credit losses that we absorb with respect to our investments in mortgage loans after considering the borrower's equity and primary mortgage insurance. The participating financial institution is required to cover the next layer of losses up to an agreed-upon credit-enhancement obligation amount, which may consist of a direct liability of the participating financial institution to pay credit losses up to a specified amount, a contractual obligation of a participating financial institution to provide supplemental mortgage insurance, or a combination of both. We absorb any remaining unallocated losses. Credit and special hazard losses that are not covered by the liquidation value of the real property or primary mortgage insurance are first charged to us, with a corresponding reduction of the first-loss account for that master commitment up to the amount in the first-loss account at that time. Over time, the first-loss account may cover the credit losses on a master commitment, although excessive losses might not be so covered. In that case, the excess losses would be charged to the participating financial institution's credit-enhancement amount, then to us after the participating financial institution's credit-enhancement amount has been exhausted. For loans in which we buy or sell participations from or to other FHLBanks that participate in the MPF Program (MPF Banks), the amount of the first-loss account remaining to absorb losses for loans that we own is partly dependent on the percentage of our participation in such loans. Assuming losses occur on a proportional basis between loans that we own and loans owned by other MPF Banks, at December 31, 2024 and 2023, the amount of first-loss account remaining for losses allocable to us was $36.8 million and $33.5 million, respectively. Participating financial institutions are paid a credit-enhancement fee for assuming credit risk and in some instances all or a portion of the credit-enhancement fee may be performance based. For certain MPF products, our losses incurred under the first-loss account can be mitigated by withholding future performance-based credit-enhancement fees that would otherwise be payable to the participating financial institutions. We record credit-enhancement fees paid to participating financial institutions as a reduction to mortgage-loan-interest income. Withheld performance-based credit-enhancement fees can mitigate losses from our investments in mortgage loans and therefore we consider our expectations for each master commitment for such withheld fees in determining the allowance for loan losses. More specifically, we determine the amount of credit-enhancement fees available to mitigate losses as follows: accrued credit-enhancement fees to be paid to participating financial institutions; plus projected credit-enhancement fees to be paid to the participating financial institutions using the weighted average life of the loans within each relevant master commitment; minus any losses incurred or expected to be incurred. Payment Status of Mortgage Loans. Payment status is a key credit quality indicator for conventional mortgage loans and allows us to monitor borrower performance. A past due loan is one for which the borrower has failed to make a full payment of principal and interest within 30 days of its due date. Other delinquency statistics include nonaccrual loans and loans in process of foreclosure. Tables 6.3 and 6.4 present the payment status for conventional mortgage loans and other delinquency statistics for all mortgage loans at December 31, 2024 and 2023. Table 6.3 - Credit Quality Indicator for Conventional Mortgage Loans (dollars in thousands) December 31, 2024 Year of Origination Payment Status at Amortized Cost (1) Prior to 2020 2020 to 2024 Total Past due 30-59 days delinquent $ 18,396 $ 6,605 $ 25,001 Past due 60-89 days delinquent 4,808 1,851 6,659 Past due 90 days or more delinquent 5,419 692 6,111 Total past due 28,623 9,148 37,771 Total current loans 1,279,577 2,227,402 3,506,979 Total conventional mortgage loans $ 1,308,200 $ 2,236,550 $ 3,544,750 December 31, 2023 Year of Origination Payment Status at Amortized Cost (1) Prior to 2019 2019 to 2023 Total Past due 30-59 days delinquent $ 9,392 $ 5,630 $ 15,022 Past due 60-89 days delinquent 3,068 1,694 4,762 Past due 90 days or more delinquent 6,841 889 7,730 Total past due 19,301 8,213 27,514 Total current loans 1,169,734 1,715,134 2,884,868 Total conventional mortgage loans $ 1,189,035 $ 1,723,347 $ 2,912,382 _________________________ (1) Amortized cost excludes accrued interest receivable. Table 6.4 - Other Delinquency Statistics of Mortgage Loans (dollars in thousands) December 31, 2024 Amortized Cost in Conventional Mortgage Loans Amortized Cost in Government Mortgage Loans Total In process of foreclosure (1) $ 1,144 $ 771 $ 1,915 Serious delinquency rate (2) 0.17 % 1.51 % 0.22 % Past due 90 days or more still accruing interest $ — $ 2,060 $ 2,060 Loans on nonaccrual status (3) $ 6,111 $ — $ 6,111 December 31, 2023 Amortized Cost in Conventional Mortgage Loans Amortized Cost in Government Mortgage Loans Total In process of foreclosure (1) $ 1,742 $ 623 $ 2,365 Serious delinquency rate (2) 0.27 % 0.94 % 0.30 % Past due 90 days or more still accruing interest $ — $ 1,356 $ 1,356 Loans on nonaccrual status (3) $ 7,913 $ — $ 7,913 _______________________ (1) Includes loans where the decision of foreclosure or similar alternative such as pursuit of deed-in-lieu of foreclosure has been reported. (2) Loans that are 90 days or more past due or in the process of foreclosure expressed as a percentage of the amortized cost of the total loan portfolio class. (3) As of December 31, 2024 and 2023, $3.2 million and $4.3 million, respectively, of conventional mortgage loans on nonaccrual status did not have an associated allowance for credit losses because either these loans were charged off or the fair value of the underlying collateral, including any credit enhancements, is greater than the amortized cost of the loans. Allowance for Credit Losses for Mortgage Loans. Conventional Mortgage Loans. Conventional mortgage loans are evaluated collectively when similar risk characteristics exist. Conventional mortgage loans that do not share risk characteristics with other mortgage loans are evaluated for expected credit losses on an individual basis. We determine our allowance for credit losses on conventional mortgage loans through analyses that include consideration of various loan portfolio and collateral-related characteristics, such as past performance, current conditions, and reasonable and supportable forecasts of expected economic conditions. We use a discounted cash flow model to project our expected losses. We use a third-party model to project cash flows to estimate the expected credit losses over the life of the loans. The model relies on several inputs, such as both current and forecasted property values and interest rates as well as historical borrower behavior. We incorporate associated credit enhancements and expected recoveries, if any, to determine our estimate of expected credit losses. Certain conventional mortgage loans may be evaluated for credit losses by using the practical expedient for collateral dependent assets. A mortgage loan is considered collateral dependent when the borrower is experiencing financial difficulty and repayment is expected to be made substantially through the sale of the underlying collateral. We estimate the fair value of this collateral by using a third-party property valuation model. The expected credit loss of a collateral dependent conventional mortgage loan is equal to the difference between the amortized cost of the loan and the estimated fair value of the collateral, less estimated selling costs. We reserve for these estimated losses or record a direct charge-off of the loan balance if certain triggering criteria are met. Table 6.5 presents a roll forward of the allowance for credit losses on conventional mortgage loans for the years ended December 31, 2024, 2023, and 2022. Table 6.5 - Allowance for Credit Losses on Conventional Mortgage Loans (dollars in thousands) For the Year Ended December 31, 2024 2023 2022 Allowance for credit losses (1) Balance, beginning of period $ 2,000 $ 1,900 $ 1,700 Net recoveries 4 23 29 Provision for credit losses 196 77 171 Balance, end of period $ 2,200 $ 2,000 $ 1,900 _________________________ (1) These amounts exclude government mortgage loans because we make no allowance for credit losses based on our investments in government mortgage loans, as discussed below under — Government Mortgage Loans Held for Portfolio. Government Mortgage Loans Held for Portfolio. We invest in government mortgage loans secured by one- to four-family residential properties. Government mortgage loans are mortgage loans insured or guaranteed by the Federal Housing Administration (the FHA), the U.S. Department of Veterans Affairs (the VA), the Rural Housing Service of the U.S. Department of Agriculture (RHS), or the U.S. Department of Housing and Urban Development (HUD). Any losses incurred on these loans that are not recovered from the insurer or guarantor are absorbed by the related servicer. Therefore, we only have credit risk for these loans if the servicer fails to pay for losses not covered by insurance or guarantees, but in such instances, we will have recourse against the servicer for such failure. Due to government guarantees or insurance on our government loans, there is no allowance for credit losses for the government mortgage loan portfolio as of December 31, 2024 and 2023. Additionally, government mortgage loans are not placed on nonaccrual status due to the government guarantee or insurance on these loans and the contractual obligation of the loan servicers to repurchase their related loans when certain criteria are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 [Text Block]</t>
        </is>
      </c>
      <c r="B4" s="4" t="inlineStr">
        <is>
          <t>Derivatives and Hedging Activities Nature of Business Activity We are exposed to interest-rate risk primarily from the effects of interest-rate changes on interest-earning assets and interest-bearing liabilities that finance these assets. The goal of our interest-rate risk-management strategy is to manage interest-rate risk within appropriate limits. As part of our effort to mitigate the risk of loss, we have established policies and procedures, including guidelines on the amount of exposure to interest-rate changes we will accept. In addition, we monitor the risk to our interest income, net interest margin, and average maturity of interest-earning assets and interest-bearing liabilities. Consistent with FHFA regulations, we enter into derivatives to manage the interest-rate-risk exposures inherent in otherwise unhedged assets and liabilities and achieve our risk-management objectives. FHFA regulation prohibits us from the speculative use of these derivative instruments. The use of derivatives is an integral part of our financial and risk management strategy. We may enter into derivatives that do not qualify for hedge accounting provided that we document a non-speculative use. We reevaluate our hedging strategies periodically and may change the hedging techniques we use or may adopt new strategies. The most common ways in which we use derivatives are to: • effectively change the coupon repricing characteristics of assets and liabilities from fixed-rate to floating-rate; • hedge the mark-to-market sensitivity of existing assets or liabilities; • offset or neutralize embedded options in assets and liabilities; and • hedge the potential yield variability of anticipated asset or liability transactions. Application of Derivatives We formally document at inception all relationships between derivatives designated as hedging instruments and hedged items, as well as our risk-management objectives and strategies for undertaking various hedge transactions and our method of assessing hedge effectiveness for all derivatives designated in an accounting hedge relationship. This process includes linking all derivatives that are designated as fair-value or cash-flow hedges to specific assets or liabilities on the statement of condition, firm commitments, or forecasted transactions. We may use derivatives to adjust the effective maturity, repricing frequency, or option characteristics of our financial instruments, including our advances products, investments, and COs to achieve risk-management objectives. We have the following types of hedges qualifying for hedge accounting treatment (qualifying hedges) and hedges that do not qualify for hedge accounting treatment (non-qualifying hedges): • a qualifying fair-value hedge of a non-derivative financial instrument or a cash-flow hedge of a forecasted transaction; and • a non-qualifying economic hedge in general asset-liability management where derivatives serve a documented risk-mitigation purpose but do not qualify for hedge accounting. These hedges are primarily used to manage certain mismatches between the coupon features of our assets and liabilities. We transact all derivatives with counterparties who are major banks or securities firms, and in a few instances, with their affiliates with unconditional guarantees provided by the respective major bank or securities firm. Some of these derivative counterparties and their affiliates buy, sell, and distribute COs. Derivative transactions may be either over-the-counter with a counterparty (uncleared derivatives) or cleared through a futures commission merchant (clearing member) with a DCO as the counterparty (cleared derivatives). We are not a derivatives dealer and do not trade derivatives for short-term profit. Types of Derivatives We primarily use the following derivatives instruments to reduce funding costs and/or to manage our interest-rate risks: • Interest-Rate Swaps. An interest-rate swap is an agreement between two entities to exchange cash flows in the future. The agreement sets the dates on which the cash flows will be exchanged and the manner in which the cash flows will be calculated. One of the simplest forms of an interest-rate swap involves the promise by one party to pay cash flows equivalent to the interest on a notional amount at a predetermined fixed rate for a stated period of time to the counterparty. In return for this promise, this party receives cash flows equivalent to the interest on the same notional amount at a variable-rate index for the same period of time from the counterparty. The variable-rate indices on our outstanding derivative transactions are either the overnight-index swap rate based on the federal funds effective rate (Federal Funds-OIS), or the overnight-index swap rate based on the Secured Overnight Financing Rate (SOFR-OIS). • Optional Termination Interest-Rate Swaps. In an optional termination interest-rate swap, one counterparty has the right, but not the obligation, to terminate the interest-rate swap prior to its stated maturity date. We use optional termination interest-rate swaps to hedge callable CO bonds and putable advances. In most cases, we own an option to terminate the hedged item, that is, redeem a callable bond or demand repayment of a putable advance on specified dates, and the counterparty to the optional termination interest-rate swap owns the option to terminate the interest-rate swap on those same dates. • Forward-Start Interest-Rate Swaps. A forward-start interest-rate swap is an interest-rate swap (as described above) with a deferred effective date. We designate forward-start interest-rate swaps as cash-flow hedges of expected debt issuances. • Interest-Rate Cap and Floor Agreements.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These agreements are intended to serve as protection against the interest rate on a variable-rate asset or liability falling below or rising above a certain level. Types of Assets and Liabilities Hedged Investments. We use derivatives to manage the interest-rate and prepayment risk associated with certain investment securities that are classified either as available-for-sale or as trading securities. We may also manage the risk arising from changing market prices or cash flows of certain investment securities classified as trading securities by entering into economic hedges that offset the changes in fair value or cash flows of the securities. These economic hedges are not specifically designated as hedges of individual assets, but rather are collectively managed to provide an offset to the changes in the fair values of the assets. The market-value changes of trading securities are included in net unrealized losses on trading securities in the statement of operations, while the changes in fair value of the associated derivatives are included in other income as net losses on derivatives. Advances. We offer a wide range of fixed- and variable-rate advance products with different maturities, interest rates, payment characteristics and optionality. We may use interest-rate swaps to manage the repricing and/or options characteristics of advances to more closely match the characteristics of our funding liabilities. Typically, we hedge the fair value of fixed-rate advances with interest-rate swaps where we pay a fixed-rate coupon and receive a variable-rate coupon, effectively converting the advance to a floating-rate advance. We also hedge the fair value of certain floating-rate advances that contain either an interest-rate cap or floor, or both a cap and a floor, with a derivative containing an offsetting cap and/or floor. With each issuance of a putable advance, we effectively purchase from the borrower an embedded put option that enables us to terminate a fixed-rate advance on predetermined put dates, and offer, subject to certain conditions, replacement funding at then-current advances rates. We may hedge a putable advance by entering into a derivative that is cancelable by the derivative counterparty, where we pay a fixed-rate coupon and receive a variable-rate coupon. This type of hedge is treated as a fair-value hedge. The swap counterparty would normally exercise its option to cancel the derivative at par on any defined exercise date if interest rates had risen, and at that time, we could, at our option, require immediate repayment of the advance. Additionally, the borrower's option to prepay an advance can create interest-rate risk. When a borrower prepays an advance, we could suffer lower future income if the principal portion of the prepaid advance were invested in lower-yielding assets that continue to be funded by higher-cost debt. To protect against this risk, we generally charge a prepayment fee that makes us financially indifferent to a borrower's decision to prepay an advance. If the advance is hedged with a derivative instrument, the prepayment fee will generally offset the cost of terminating the designated hedge. When we offer advances that a borrower may prepay without a prepayment fee (other than floating-rate advances that may be prepaid on a floating-rate reset date without a prepayment fee), we usually finance such advances with callable debt or with an interest-rate swap cancellable by us. COs. We may enter into derivatives to hedge (or partially hedge, depending on the risk strategy) the interest-rate risk associated with our specific debt issuances, including using derivatives to change the effective interest-rate sensitivity of debt to better match the characteristics of funded assets. We endeavor to manage the risk arising from changing market prices and volatility of a CO by matching the cash inflow on the derivative with the cash outflow on the CO. As an example of such a hedging strategy, when fixed-rate COs are issued, we may simultaneously enter into a matching derivative in which we receive a fixed-interest cash flows designed to mirror in timing and amount the interest cash outflows we pay on the CO. At the same time, we may pay variable cash flows that closely match the interest payments we receive on short-term or variable-rate assets. In some cases, the hedged CO may have a nonstatic coupon that is subject to fair-value risk and that is matched by the receivable coupon on the hedging interest-rate swap. These transactions are treated as fair-value hedges. In a typical cash-flow hedge of anticipated CO issuance, we may enter into interest-rate swaps to hedge the cost of anticipated future issuance of fixed-rate CO bonds against potential rising interest rates. The interest-rate swap is terminated upon issuance of the fixed-rate CO bond. Changes in fair value of the hedging derivative, to the extent that the hedge is effective, will be recorded in accumulated other comprehensive income and reclassified into earnings in the period or periods during which the cash flows of the fixed-rate CO bond affect earnings (beginning upon issuance and continuing over the life of the CO bond). Firm Commitments. Mortgage loan purchase commitments are considered derivatives. When the mortgage loan purchase commitment derivative settles, the current market value of the commitment is included in the basis of the mortgage loan. The basis adjustments on the resulting performing loans are then amortized into net interest income over the life of the loans. We may also hedge a firm commitment for a forward-starting CO bond through the use of an interest-rate swap. In this case, the interest-rate swap functions as the hedging instrument for both the firm commitment and the subsequent CO bond and is treated as a fair value hedge. The fair-value change associated with the firm commitment is recorded as a basis adjustment of the CO bond at the time the commitment is terminated and the CO bond is issued. The basis adjustment is then amortized into interest expense over the life of the CO bond. Financial Statement Impact and Additional Financial Information. The notional amount of derivatives is a factor in determining periodic interest payments or cash flows received and paid. However, the notional amount of derivatives reflects our involvement in the various classes of financial instruments and represents neither the actual amounts exchanged nor our overall exposure to credit and market risk; the overall risk is much smaller. The risks of derivatives can be measured meaningfully on a portfolio basis that takes into account the counterparties, the types of derivatives, the tenor of the derivatives, the items being hedged, and any offsets between the derivatives and the items being hedged. Table 7.1 - Fair Value of Derivative Instruments (dollars in thousands) December 31, 2024 December 31, 2023 Notional Derivative Derivative Notional Derivative Derivative Derivatives designated as hedging instruments Interest-rate swaps $ 46,232,807 $ 59,871 $ (651,429) $ 51,587,480 $ 77,093 $ (1,009,217) Forward-start interest-rate swaps 741,000 224 — 1,391,000 254 (170) Total derivatives designated as hedging instruments 46,973,807 60,095 (651,429) 52,978,480 77,347 (1,009,387) Derivatives not designated as hedging instruments Interest-rate swaps 2,987,274 — (32) 90,000 — (729) Mortgage-delivery commitments (1) 32,729 8 (108) 29,995 290 — Total derivatives not designated as hedging instruments 3,020,003 8 (140) 119,995 290 (729) Total notional amount of derivatives $ 49,993,810 $ 53,098,475 Total derivatives before netting and collateral adjustments 60,103 (651,569) 77,637 (1,010,116) Netting adjustments and cash collateral, including related accrued interest (2) 241,770 646,823 305,436 1,007,099 Derivative assets and derivative liabilities $ 301,873 $ (4,746) $ 383,073 $ (3,017)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posted, including accrued interest, was $898.0 million and $1.3 billion at December 31, 2024 and 2023, respectively. The change in cash collateral posted is included in the net change in interest-bearing deposits in the statement of cash flows. Cash collateral received, including accrued interest, was $9.4 million and $3.8 million at December 31, 2024 and 2023. Changes in fair value of the derivative hedging instrument and the hedged item attributable to the hedged risk for designated fair-value hedges are recorded in net interest income in the same line as the earnings effect of the hedged item. For designated cash-flow hedges, the entire change in the fair value of the hedging instrument (assuming it is included in the assessment of hedge effectiveness) is reported in other comprehensive income until the hedged transaction affects earnings. At that time, this amount is reclassified from other comprehensive income and recorded in net interest income in the same line as the earnings effect of the hedged item. Table 7.2 presents the net gains (losses) on qualifying fair-value hedging relationships. Gains (losses) on derivatives include unrealized changes in fair value as well as net interest settlements. Table 7.2 - Net Gains (Losses) on Fair Value Hedging Relationships (dollars in thousands) For the Year Ended December 31, 2024 Advances Available-for-sale Securities CO Bonds Total interest income (expense) presented on the statements of operations $ 2,141,419 $ 936,312 $ (2,159,454) Gains (losses) on fair value hedging relationships Changes in fair value: Derivatives $ 22,499 $ (63,501) $ 305,523 Hedged items (20,258) 68,710 (307,071) Net changes in fair value before price alignment interest 2,241 5,209 (1,548) Price alignment interest (1) (5,535) (48,771) 1,482 Net interest settlements on derivatives (2)(3) 211,453 465,397 (580,642) Net gains (losses) on qualifying hedging relationships 208,159 421,835 (580,708) Amortization/accretion of discontinued hedging relationships (880) 2,035 6,430 Net gains (losses) on derivatives and hedging activities recorded in net interest income $ 207,279 $ 423,870 $ (574,278) For the Year Ended December 31, 2023 Advances Available-for-sale Securities CO Bonds Total interest income (expense) presented on the statements of operations $ 2,112,864 $ 793,846 $ (1,837,365) Gains (losses) on fair value hedging relationships Changes in fair value: Derivatives $ (126,844) $ (314,934) $ 490,730 Hedged items 123,385 303,057 (489,360) Net changes in fair value before price alignment interest (3,459) (11,877) 1,370 Price alignment interest (1) (8,267) (51,573) 1,505 Net interest settlements on derivatives (2)(3) 181,022 465,478 (639,270) Net gains (losses) on qualifying hedging relationships 169,296 402,028 (636,395) Amortization/accretion of discontinued hedging relationships (1,701) — (2,100) Net gains (losses) on derivatives and hedging activities recorded in net interest income $ 167,595 $ 402,028 $ (638,495) For the Year Ended December 31, 2022 Advances Available-for-sale Securities CO Bonds Total interest income (expense) presented on the statements of operations $ 631,838 $ 354,512 $ (591,546) Gains (losses) on fair value hedging relationships Changes in fair value: Derivatives $ 209,234 $ 1,438,662 $ (1,206,071) Hedged items (206,017) (1,397,528) 1,207,056 Net changes in fair value before price alignment interest 3,217 41,134 985 Price alignment interest (1) (2,285) (12,540) 391 Net interest settlements on derivatives (2)(3) 7,704 33,981 (114,582) Net gains (losses) on qualifying hedging relationships 8,636 62,575 (113,206) Amortization/accretion of discontinued hedging relationships (990) — 2,045 Net gains (losses) on derivatives and hedging activities recorded in net interest income $ 7,646 $ 62,575 $ (111,161)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able 7.3 presents the net gains (losses) on qualifying cash flow hedging relationships. Table 7.3 - Net (Losses) Gains on Cash Flow Hedging Relationships (dollars in thousands) For the Year Ended December 31, 2024 2023 2022 Forward-start interest rate swaps - CO Bonds Gains (losses) reclassified from accumulated other comprehensive loss into interest expense $ 2,280 $ (4,422) $ (5,539) Gains (losses) recognized in other comprehensive income 20,842 (940) 63,235 For the years ended December 31, 2024 and 2023, there were no reclassifications from accumulated other comprehensive income into earnings as a result of the discontinuance of cash-flow hedges because the original forecasted transactions were not expected to occur by the end of the originally specified period or within a two-month period thereafter. As of December 31, 2024, the maximum length of time over which we are hedging our exposure to the variability in future cash flows for forecasted transactions is six years. As of December 31, 2024, the amount of deferred net losses on derivatives accumulated in other comprehensive income related to cash flow hedges expected to be reclassified to earnings during the next 12 months is $11.7 million. Table 7.4 - Cumulative Basis Adjustments for Fair-Value Hedges (dollars in thousands) December 31, 2024 Line Item in Statement of Condition Amortized Cost of Hedged Asset/ Liability (1) Basis Adjustments for Active Hedging Relationships Included in Amortized Cost Basis Adjustments for Discontinued Hedging Relationships Included in Amortized Cost Cumulative Amount of Fair Value Hedging Basis Adjustments Advances $ 12,066,732 $ (95,339) $ 4,983 $ (90,356) Available-for-sale securities 10,884,883 (615,377) (200,815) (816,192) Consolidated obligation bonds 21,723,851 (587,032) 25,173 (561,859) _______________________ (1) Includes only the amortized cost of hedged items in active fair-value hedging relationships. Impacts on Statement of Cash Flows. Cash paid or received for cleared derivatives variation margin is included on the statement of cash flows in either net change in derivatives and hedging activities as an operating activity or net payments on derivatives with a financing element as a financing activity. The table below shows the impact of variation margin for cleared derivatives on the statement of cash flows: Table 7.5 - Impact of Variation Margin for Cleared Derivatives on the Statement of Cash Flows (dollars in thousands) Increase (decrease) on Cash Flow Statement For the Year Ended December 31, 2024 2023 2022 Operating activity - net change in derivatives and hedging activities $ (362,286) $ (161,627) $ 1,633,293 Financing activity - net receipts on derivatives with a financing element 32,598 16,926 161,289 Total variation margin (paid) received on cleared derivatives $ (329,688) $ (144,701) $ 1,794,582 Managing Credit Risk on Derivatives. We are subject to credit risk on our hedging activities due to the risk of nonperformance by nonmember counterparties (including DCOs and their clearing members acting as agent to the DCOs as well as uncleared counterparties) to the derivative agreements. We manage credit risk through credit analyses of derivative counterparties, collateral requirements and adherence to the requirements set forth in our policies, U.S. Commodity Futures Trading Commission (the CFTC) regulations, and FHFA regulations. Uncleared Derivatives. All counterparties must execute master-netting agreements prior to entering into any uncleared derivative with us. Our master-netting agreements for uncleared derivatives contain bilateral-collateral exchange agreements that require that credit exposure be secured by readily marketable U.S. Treasury, U.S. Government-guaranteed, or GSE securities, or cash. Credit exposures are measured daily and adjustments to collateral positions are made in accordance with the terms of the master-netting agreements. These master-netting agreements also contain bilateral ratings-tied termination events permitting us to terminate all outstanding derivatives transactions with a counterparty in the event of a specified rating downgrade by Moody's or S&amp;P. We execute uncleared derivatives with nonmember counterparties rated in at least the third-highest internal rating category on a scale of FHFA-1 through FHFA-7 at the time of the transaction, although risk-reducing trades may be permitted for counterparties whose ratings have fallen below these ratings. The internal rating scale of FHFA-1 through FHFA-7 reflects progressively lower credit quality, with FHFA-1 through FHFA-4 considered to be investment quality. Some of these counterparties or their affiliates buy, sell, and distribute COs. See Note 9 — Consolidated Obligations for additional information. Uncleared derivative transactions entered on or after September 1, 2022, are subject to two-way initial margin requirements as mandated by the Wall Street Reform and Consumer Protection Act, if the aggregate uncleared derivative transaction exposure to a counterparty exceeds a specified threshold. The initial margin is required to be held at a third-party custodian and does not change ownership. Rather, the party in respect of which the initial margin has been posted to the third-party custodian will have a security interest in the amount of initial margin required under the uncleared margin regulations but can only take ownership upon the occurrence of certain events, including its counterparty's event of default due to bankruptcy, insolvency, or similar proceeding. As of December 31, 2024, none of our aggregate uncleared derivative transaction exposures with any of our counterparties exceeded the specified delivery thresholds for initial margin. Based on credit analyses and collateral requirements, we do not anticipate any credit losses on our uncleared derivative agreements. Derivatives that we use containing any optionality are not currently eligible for clearing. Accordingly, such derivatives, including the derivatives used to hedge issuance of callable CO bonds, are executed with our uncleared derivatives counterparties. Certain of our uncleared derivatives master-netting agreements contain provisions that require us to post additional collateral with our uncleared derivatives counterparties if our credit rating is lowered to a certain level by Moody's Investors Service Inc. (Moody's) or Standard &amp; Poor's Financial Services LLC (S&amp;P). In the event of a split between such credit ratings, the lower rating governs. The aggregate fair value of all uncleared derivatives with these provisions that were in a net-liability position (before cash collateral and related accrued interest) at December 31, 2024, was $603.9 million for which we had delivered collateral with a post-haircut value of $595.5 million in accordance with the terms of the master-netting agreements. Securities collateral is subject to valuation haircuts in accordance with the terms of the master-netting arrangements. Table 7.6 sets forth the post-haircut value of incremental collateral that certain uncleared derivatives counterparties could have required us to deliver based on incremental credit rating downgrades at December 31, 2024. Table 7.6 - Post Haircut Value of Incremental Collateral to be Delivered as of December 31, 2024 (dollars in thousands) Ratings Downgrade (1) From To Incremental Collateral AA+ AA or AA- $ — AA- A+, A or A- — A- below A- 61,649 _______________________ (1) Ratings are expressed in this table according to S&amp;P's conventions but include the equivalent of such rating by Moody's. If there is a split rating, the lower rating is used. Cleared Derivatives. For cleared derivatives, the DCO is our counterparty. The DCO notifies the clearing member of the required initial and variation margin and our agent (clearing member) in turn notifies us. We utilize one of two DCOs, for each cleared derivative transaction, Chicago Mercantile Exchange, Inc. (CME Inc.) or LCH Limited (LCH Ltd). Based upon their rulebooks, we characterize variation margin payments as daily settlement payments, rather than as collateral. At both DCOs, posted initial margin is considered collateral. We post initial margin and exchange variation margin through a clearing member of the DCO which clears our trades, acts as our agent to the DCO, and guarantees our performance to the DCO, subject to the terms of relevant agreements. These arrangements expose us to credit risk in the event that one of our clearing members or one of the DCOs fails to meet its obligations. The use of cleared derivatives is intended to mitigate credit risk exposure because the DCO, which is fully secured at all times through margin received from its clearing members, is substituted for the credit risk exposure of individual counterparties in uncleared derivatives, and collateral is posted at least once daily for changes in the fair value of cleared derivatives through a clearing member. For cleared derivatives, the DCO determines initial margin requirements. Our clearing members, which are U.S. Commodity Futures Trading Commission-registered futures commission merchants, may require us to post margin in excess of DCO requirements based on our credit or other considerations, including but not limited to, credit rating downgrades. Offsetting of Certain Derivatives. We present derivatives, any related cash collateral received or pledged, and associated accrued interest, on a net basis by counterparty. We have analyzed the rights, rules, and regulations governing our cleared and uncleared derivatives and determined that those rights, rules, and regulations should result in a net claim with each of our counterparties (which, in the context of cleared derivatives is through each of our clearing members with the related DCO) upon an event of default of our counterparty (solely in the case of uncleared derivatives) or the bankruptcy, insolvency, or a similar proceeding involving our counterparty (and/or one of our clearing members, in the case of cleared derivatives). For this purpose, "net claim" generally means a single net amount reflecting the aggregation of all amounts owed by us to the relevant counterparty and payable to us from the relevant counterparty. Table 7.7 presents separately the fair value of derivatives that are subject to netting due to a legal right of offset based on the terms of our master netting arrangements or similar agreements as of December 31, 2024, and December 31, 2023, which includes cleared and uncleared interest rate swaps, and the fair value of derivatives that are not subject to such netting, which includes mortgage delivery commitments and CO bond firm commitments. Derivatives subject to netting include any related cash collateral received from or pledged to counterparties. Table 7.7 - Netting of Derivative Assets and Derivative Liabilities (dollars in thousands) December 31, 2024 Derivative Instruments Meeting Netting Requirements Gross Recognized Amount Gross Amounts of Netting Adjustments and Cash Collateral Derivative Instruments Not Meeting Netting Requirements Total Derivative Assets and Total Derivative Liabilities Derivative Assets Interest-rate swaps Uncleared $ 56,360 $ (55,375) $ 985 Cleared 3,735 297,145 300,880 Mortgage delivery commitments $ 8 8 Total $ 301,873 Derivative Liabilities Interest-rate swaps Uncleared $ (651,106) $ 646,468 $ (4,638) Cleared (355) 355 — Mortgage delivery commitments $ (108) (108) Total $ (4,746) December 31, 2023 Derivative Instruments Meeting Netting Requirements Gross Recognized Amount Gross Amounts of Netting Adjustments and Cash Collateral Derivative Instruments Not Meeting Netting Requirements Total Derivative Assets and Total Derivative Liabilities Derivative Assets Interest-rate swaps Uncleared $ 72,517 $ (69,838) $ 2,679 Cleared 4,830 375,274 380,104 Mortgage delivery commitment $ 290 290 Total $ 383,073 Derivative Liabilities Interest-rate swaps Uncleared $ (997,974) $ 994,957 $ (3,017) Cleared (12,142) 12,142 — Total $ (3,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 [Text Block]</t>
        </is>
      </c>
      <c r="B4" s="4" t="inlineStr">
        <is>
          <t>Deposits We offer demand and overnight deposits for members and qualifying nonmembers. Members that service mortgage loans may deposit funds collected in connection with mortgage loans pending disbursement of such funds, which we classify as "other" in the following table. Deposits classified as demand, overnight, and other pay interest based on a daily interest rate. The average interest rate paid on average deposits during 2024 and 2023 was 4.46 percent and 4.36 percent, respectively. Table 8.1 - Deposits (dollars in thousands) December 31, 2024 December 31, 2023 Interest-bearing Demand and overnight $ 842,062 $ 896,005 Noninterest-bearing Other 35,019 26,874 Total deposits $ 877,081 $ 922,879 None of the deposits are federally insu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12 Months Ended</t>
        </is>
      </c>
    </row>
    <row r="2">
      <c r="B2" s="2" t="inlineStr">
        <is>
          <t>Dec. 31, 2024</t>
        </is>
      </c>
    </row>
    <row r="3">
      <c r="A3" s="3" t="inlineStr">
        <is>
          <t>Debt Disclosure [Abstract]</t>
        </is>
      </c>
      <c r="B3" s="4" t="inlineStr">
        <is>
          <t xml:space="preserve"> </t>
        </is>
      </c>
    </row>
    <row r="4">
      <c r="A4" s="4" t="inlineStr">
        <is>
          <t>Consolidated Obligations [Text Block]</t>
        </is>
      </c>
      <c r="B4" s="4" t="inlineStr">
        <is>
          <t>Consolidated Obligations COs consist of CO bonds and CO discount notes. CO bonds may be issued to raise short-, intermediate-, and long-term funds and are not subject to any statutory or regulatory limits on maturity. CO discount notes are issued to raise short-term funds and have original maturities of up to one year. These notes sell at less than their face amount and are redeemed at par value when they mature. Although we are primarily liable for the portion of COs issued for which we received issuance proceeds, we are also jointly and severally liable with the other FHLBanks for the payment of principal and interest on all COs. The FHFA, at its discretion, may require any FHLBank to make principal or interest payments due on any CO whether or not the CO represents a primary liability of such FHLBank. Although an FHLBank has never paid the principal or interest payments due on a CO on behalf of another FHLBank, if that event should occur, FHFA regulations provide that the paying FHLBank is entitled to reimbursement from the noncomplying FHLBank for any payments made on its behalf and other associated costs, including interest to be determined by the FHFA. If, however, the FHFA determines that the noncomplying FHLBank is unable to satisfy its repayment obligations, the FHFA may allocate the outstanding liabilities of the noncomplying FHLBank among the remaining FHLBanks on a pro rata basis in proportion to each FHLBank's participation in all COs outstanding or in any other manner it may determine to ensure that the FHLBanks operate in a safe and sound manner. See Note 1 5 – Commitments and Contingencies for additional information regarding the FHLBanks' joint and several liability. The par values of the FHLBanks' outstanding COs, including COs on which other FHLBanks are primarily liable, were $1.2 trillion at both December 31, 2024 and 2023, respectively. Regulations require each FHLBank to maintain unpledged qualifying assets equal to outstanding COs for which it is primarily liable. Such qualifying assets include cash; secured advances; obligations of or fully guaranteed by the U.S.; obligations, participations, or other instruments of or issued by Fannie Mae or Ginnie Mae; mortgages, obligations, or other securities which are or ever have been sold by Freddie Mac; and such securities as fiduciary and trust funds may invest in under the laws of the state in which the FHLBank is located. Any assets subject to a lien or pledge for the benefit of holders of any issues of COs are treated as if they were free from lien or pledge for purposes of compliance with these regulations. CO Bonds. Table 9.1 - CO Bonds Outstanding by Contractual Maturity (dollars in thousands) December 31, 2024 December 31, 2023 Amount Weighted Average Rate (1) Amount Weighted Average Rate (1) Due in one year or less $ 27,884,310 4.08 % $ 17,841,615 4.27 % Due after one year through two years 7,948,755 2.15 7,476,350 2.86 Due after two years through three years 3,545,350 3.31 7,014,955 1.76 Due after three years through four years 3,889,675 3.40 2,854,250 2.94 Due after four years through five years 2,151,145 4.10 2,712,400 2.94 Thereafter 3,322,820 3.45 3,193,305 2.95 Total par value 48,742,055 3.62 % 41,092,875 3.30 % Premiums 24,852 32,419 Discounts (12,877) (14,451) Hedging adjustments (561,859) (862,100) Total $ 48,192,171 $ 40,248,743 _______________________ (1) The CO bonds' weighted-average rate excludes concession fees. CO bonds outstanding were issued with either fixed-rate or variable-rate coupon-payment terms that may use a variety of indices for interest-rate resets, such as SOFR. To meet the expected specific needs of certain investors in CO bonds, both fixed-rate and variable-rate CO bonds may contain features which may result in complex coupon-payment terms and call options. When these CO bonds are issued, we may enter into derivatives containing features that offset the terms and embedded options, if any, of the CO bonds. Table 9.2 - CO Bonds Outstanding by Early Redemption Feature (dollars in thousands) December 31, 2024 December 31, 2023 Noncallable and nonputable $ 30,786,555 $ 18,882,235 Callable 17,955,500 22,210,640 Total par value $ 48,742,055 $ 41,092,875 Table 9.3 - CO Bonds Outstanding by Contractual Maturity or Next Call Date (dollars in thousands) December 31, 2024 December 31, 2023 Due in one year or less $ 39,328,810 $ 30,900,615 Due after one year through two years 3,976,755 4,203,850 Due after two years through three years 1,639,850 2,487,955 Due after three years through four years 2,024,675 852,750 Due after four years through five years 346,145 1,171,400 Thereafter 1,425,820 1,476,305 Total par value $ 48,742,055 $ 41,092,875 Table 9.4 - CO Bonds by Interest Rate-Payment Type (dollars in thousands) December 31, 2024 December 31, 2023 Fixed-rate $ 29,530,555 $ 32,454,235 Simple variable-rate 14,194,500 3,012,500 Step-up (1) 5,017,000 5,626,140 Total par value $ 48,742,055 $ 41,092,875 _______________________ (1) Step-up bonds pay interest at increasing fixed rates for specified intervals over the life of the CO bond and can be called at our option on the step-up dates. CO Discount Notes. Outstanding CO discount notes for which we were primarily liable, all of which are due within one year, were as follows: Table 9.5 - CO Discount Notes Outstanding (dollars in thousands) Book Value Par Value Weighted Average Rate (1) December 31, 2024 $ 18,546,504 $ 18,661,769 4.49 % December 31, 2023 $ 22,000,546 $ 22,150,970 5.31 % _______________________ (1) CO discount notes' weighted-average rate represents a yield to maturity excluding concession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ffordable Housing Program and Discretionary Contributions</t>
        </is>
      </c>
      <c r="B1" s="2" t="inlineStr">
        <is>
          <t>12 Months Ended</t>
        </is>
      </c>
    </row>
    <row r="2">
      <c r="B2" s="2" t="inlineStr">
        <is>
          <t>Dec. 31, 2024</t>
        </is>
      </c>
    </row>
    <row r="3">
      <c r="A3" s="3" t="inlineStr">
        <is>
          <t>Affordable Housing Program AHP and Discretionary Contributions [Abstract]</t>
        </is>
      </c>
      <c r="B3" s="4" t="inlineStr">
        <is>
          <t xml:space="preserve"> </t>
        </is>
      </c>
    </row>
    <row r="4">
      <c r="A4" s="4" t="inlineStr">
        <is>
          <t>Affordable Housing Program AHP and Discretionary Contributions [Text Block]</t>
        </is>
      </c>
      <c r="B4" s="4" t="inlineStr">
        <is>
          <t xml:space="preserve">Affordable Housing Program and Discretionary Contributions The FHLBank Act requires each FHLBank to establish and maintain an AHP to provide direct grants or below-market interest-rate subsidies on advances (AHP advances). These funds are intended to assist in the purchase, construction, or rehabilitation of housing for very low, low-, or moderate-income households with incomes at or below 80 percent of area median income. Each FHLBank recognizes AHP assessment expense at least equal to the greater of 10 percent of its previous year's net income before interest expense associated with mandatorily redeemable capital stock and the assessment for AHP (AHP earnings), or the prorated sum required to ensure the aggregate contribution by the FHLBanks is no less than $100 million for each year. We accrue this expense monthly based on our AHP earnings, and the accruals are accumulated into our AHP payable account. If we experience a net loss during a quarter, but still have AHP earnings for the year, our obligation to the AHP would be calculated based on our AHP earnings for that calendar year. In annual periods where our AHP earnings are zero or less, our required AHP assessment is zero since our required annual contribution is limited to our annual AHP earnings. If the result of the aggregate 10 percent calculation described above is less than $100 million for all the FHLBanks, then each FHLBank would be required to contribute such prorated sums as may be required to ensure that the aggregate contributions by the FHLBanks equals $100 million. The proration would be made on the basis of the income of the FHLBanks for the year, except that the required annual AHP contribution for an FHLBank cannot exceed its AHP earnings for the year pursuant to an FHFA regulation. Each FHLBank's required annual AHP contribution is limited to its annual net earnings. There was no shortfall, as described above, in 2024, 2023, or 2022. If an FHLBank is experiencing financial instability and finds that its required AHP contributions are contributing to the financial instability, the FHLBank may apply to the FHFA for a temporary suspension of its contributions. We did not make such an application in 2024, 2023, or 2022. At our discretion, we may allocate up to 35 percent of the AHP assessment to one or more homeownership set-aside programs. We have elected to allocate 20 percent of the 2024 AHP assessment to our Equity Builder Program (EBP) homeownership assistance program. In addition to the statutory AHP assessment, we may make voluntary contributions to the AHP or other housing and community investment subsidy programs. The income statement effects of our voluntary contributions reduce net income before assessments which, in turn, reduces the statutory AHP assessment each year. As such, we have committed to make supplemental voluntary contributions to the AHP by an amount that equals what the statutory assessment would be in the absence of these effects. Statutory AHP assessments and all voluntary contributions to the AHP are recorded in the AHP liability on the statements of condition. Statutory AHP assessments accrued in the current year are primarily awarded in the subsequent year and may be disbursed over several years. The AHP liability is reduced as subsidies are awarded in the form of direct grants or advance rate subsidies for projects to acquire, build, or rehabilitate housing or as homeownership assistance grants provided through our members via EBP. Table 10.1 - AHP Liability (dollars in thousands) For the Year Ended December 31, 2024 2023 2022 Balance at beginning of year $ 87,164 $ 76,622 $ 70,503 AHP expense for the period 32,322 28,648 20,521 AHP voluntary contribution 2,767 2,000 5,479 AHP direct grant disbursements (17,259) (16,144) (17,683) AHP subsidy for AHP advance disbursements (998) (3,965) (3,155) Return of previously disbursed grants and subsidies 304 3 957 Balance at end of period $ 104,300 $ 87,164 $ 76,622 Other discretionary housing and community investment programs consist of grants and subsidies to support other housing and community investment initiatives (non-AHP) and are recorded in other liabilities in the statement of condition. Table 10.2 - Discretionary Housing and Community Investments Liability (dollars in thousands) For the Year Ended December 31, 2024 2023 2022 Balance at beginning of period $ — $ — $ — Discretionary housing and community investment expense for the period 24,906 12,928 5,975 Direct grant disbursements (14,807) (7,600) (2,900) Subsidy for advance disbursements (7,709) (5,328) (3,075) Balance at end of period $ 2,39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4</t>
        </is>
      </c>
    </row>
    <row r="3">
      <c r="A3" s="3" t="inlineStr">
        <is>
          <t>Banking Regulation, Total Capital [Abstract]</t>
        </is>
      </c>
      <c r="B3" s="4" t="inlineStr">
        <is>
          <t xml:space="preserve"> </t>
        </is>
      </c>
    </row>
    <row r="4">
      <c r="A4" s="4" t="inlineStr">
        <is>
          <t>Capital [Text Block]</t>
        </is>
      </c>
      <c r="B4" s="4" t="inlineStr">
        <is>
          <t>Capital Regulatory Capital Requirements. We are subject to three capital requirements at all times under our Capital Plan, the Federal Home Loan Bank Act of 1932 (as amended, the FHLBank Act), and FHFA regulations and guidance: 1. Risk-based capital. We are required to maintain permanent capital, defined as the amounts paid-in for Class B stock and retained earnings, in an amount at least equal to the sum of our credit-risk, market-risk, and operational-risk capital requirements, all of which are calculated in accordance with FHFA rules and regulations, referred to herein as the risk-based capital requirement. 2. Total regulatory capital. We are required to maintain a total capital-to-assets ratio of at least four percent. Regulatory capital is the sum of permanent capital, the amount of any general loss allowance if consistent with GAAP and not established for specific assets, and other amounts from sources determined by the FHFA as available to absorb losses. 3. Leverage capital. We are required to maintain a leverage capital-to-assets ratio of at least five percent. Leverage capital is defined as the sum of permanent capital weighted 1.5 times and all other components of total capital. The FHFA has authority to require us to maintain greater minimum capital levels than are required based on FHFA rules and regulations. Table 11.1 - Regulatory Capital Requirements (dollars in thousands) December 31, 2024 December 31, 2023 Required Actual Required Actual Risk-based capital $ 640,669 $ 4,112,953 $ 628,052 $ 3,839,236 Regulatory capital $ 2,879,719 $ 4,112,953 $ 2,685,691 $ 3,839,236 Capital-to-asset ratio 4.0 % 5.7 % 4.0 % 5.7 % Leverage capital $ 3,599,648 $ 6,169,430 $ 3,357,114 $ 5,758,854 Leverage capital-to-assets ratio 5.0 % 8.6 % 5.0 % 8.6 % We are a cooperative whose members own most of our capital stock. Former members, including certain nonmembers that own our capital stock as a result of merger or acquisition, relocation, or involuntary termination of membership, own the remaining capital stock to support business transactions still carried on our statement of condition or, for a small amount of capital stock held by former members, until the five-year redemption period applicable to their membership stock is complete. Shares of capital stock cannot be purchased or sold except between us and our members at $100 per share par value. Each member is required to purchase Class B stock equal to 0.05 percent of the value of the member's total assets measured as of December 31 of the preceding year, subject to a current minimum balance of $10 thousand and a current maximum balance of $5 million (the membership stock investment requirement), and 3.00 percent for overnight advances, 4.00 percent for all other advances, 0.25 percent for outstanding standby letters of credit, and 4.50 percent of the par value of certain mortgage loans we purchased through the MPF Program (collectively, the activity-based stock-investment requirement). The sum of the membership stock investment requirement and the activity-based stock investment requirement, rounded up to the nearest whole share, represents the total stock investment requirement. Members may redeem Class B stock after no sooner than five years' notice provided in accordance with our Capital Plan (the redemption-notice period). The effective date of termination of membership for any member that voluntarily withdraws from membership is the end of the redemption-notice period, at which time any stock that is held as a condition of membership shall be divested, subject to any other applicable restrictions. At that time, any stock held pursuant to activity-based stock investment requirements shall remain outstanding until such requirements are eliminated by disposition of the related business activity. Any member that withdraws from membership, or otherwise has had its membership terminated, may not be readmitted to membership in any FHLBank until five years from the divestiture date for all capital stock that is held as a condition of membership. This restriction does not apply if the member is transferring its membership from one FHLBank to another on an uninterrupted basis. The redemption-notice period can also be triggered by the involuntary termination of membership of a member by our board of directors or by the FHFA, the merger or acquisition of a member into a nonmember institution, or the relocation of a member to a principal location outside our district. At the end of the redemption-notice period, if the former member's activity-based stock investment requirement is greater than zero, we may require the associated remaining obligations to us to be satisfied in full prior to allowing the former member to redeem the remaining shares. Redemption of capital stock is subject to the redemption-notice period and our satisfaction of applicable minimum capital requirements. Because our Class B stock is subject to redemption in certain instances, we can experience a reduction in our capital, particularly due to membership terminations due to merger and acquisition activity. However, there are several mitigants to this risk, including, but not limited to, the following: • the activity-based stock-investment requirement allows us to retain stock beyond the redemption-notice period if the associated member-related activity is still outstanding, until the obligations are paid in full; • the redemption notice period allows for a significant period in which we can restructure our balance sheet to accommodate a reduction in capital; • our board of directors may modify the membership stock-investment requirement or the activity-based stock-investment requirement, or both, to address expected shortfalls in capitalization due to membership termination; • our board of directors or the FHFA may suspend redemptions in the event that such redemptions would cause us not to meet our minimum regulatory capital requirements; and • the growth in our retained earnings, which are included in our equity capital, helps offset the risk that our capital could be reduced by redemptions. Our board of directors may declare and pay dividends in either cash or capital stock, subject to limitations in applicable law and our Capital Plan. Mandatorily Redeemable Capital Stock. We will reclassify capital stock subject to redemption from equity to liability once a member exercises a written notice of redemption, gives notice of intent to withdraw from membership, or attains nonmember status by merger or acquisition, charter termination, or involuntary termination from membership. Dividends related to capital stock classified as a liability are accrued at the expected dividend rate and reported as interest expense in the statement of operations. If a member cancels its written notice of redemption or notice of withdrawal, we will reclassify mandatorily redeemable capital stock from a liability to equity. After the reclassification to equity, dividends on the capital stock would no longer be classified as interest expense. For the years ended December 31, 2024, 2023, and 2022, dividends on mandatorily redeemable capital stock of $440 thousand, $545 thousand, and $474 thousand, respectively, were recorded as interest expense. Table 11.2 - Mandatorily Redeemable Capital Stock (dollars in thousands) 2024 2023 2022 Balance at beginning of year $ 6,083 $ 10,290 $ 13,562 Capital stock subject to mandatory redemption reclassified from capital — 2,096 8,961 Redemption/repurchase of mandatorily redeemable capital stock (997) (6,303) (12,233) Balance at end of year $ 5,086 $ 6,083 $ 10,290 The number of stockholders holding mandatorily redeemable capital stock was 12, 14, and 11 at December 31, 2024, 2023, and 2022, respectively. Table 11.3 - Mandatorily Redeemable Capital Stock by Expiry of Redemption Notice Period (dollars in thousands) December 31, 2024 December 31, 2023 Past redemption date (1) $ 2,669 $ 2,778 Due in one year or less 435 — Due after one year through two years 689 435 Due after two years through three years 960 689 Due after three years through four years 333 960 Due after four years through five years — 1,221 Total $ 5,086 $ 6,083 _______________________ (1) Amount represents mandatorily redeemable capital stock that has reached the end of the five-year redemption-notice period but the member-related activity (for example, advances) remains outstanding. Accordingly, these shares of capital stock will not be redeemed until the activity is no longer outstanding. A member may cancel or revoke its written notice of redemption or its notice of withdrawal from membership prior to the end of the redemption-notice period. Our Capital Plan provides that we will charge the member a cancellation fee in the amount of 2.0 percent of the par amount of the shares of Class B stock that is the subject of the redemption notice. We will assess a redemption-cancellation fee unless the board of directors decides that it has a bona fide business purpose for waiving the imposition of the fee, and such a waiver is consistent with the FHLBank Act. Excess Capital Stock Repurchases. Our Capital Plan provides us with the sole discretion to repurchase capital stock from a member at par value that is in excess of the amount required to meet the member's total stock investment requirement (excess capital stock) subject to all applicable limitations. In conducting any repurchases, we repurchase any shares that are the subject of an outstanding redemption notice from the member from whom we are repurchasing prior to repurchasing any other shares that are in excess of the member's total stock-investment requirement (TSIR). We generally repurchase excess stock held by any shareholder whose excess stock exceeds the lesser of $3.0 million or 3.00 percent of the shareholder’s total stock investment requirement, subject to a minimum repurchase of $100,000. We plan to continue with this practice, subject to regulatory requirements and our anticipated liquidity or capital management needs, although continued repurchases remain at our sole discretion, and we retain authority to suspend repurchases of excess stock from any shareholder or all shareholders without prior notice. In addition to daily repurchases, subject to our sole discretion, shareholders may request that we voluntarily repurchase excess stock shares at any time. We may also allow the member to sell the excess capital stock at par value to another one of our members. At December 31, 2024 and 2023, members and nonmembers with capital stock outstanding held excess capital stock totaling $42.9 million and $46.5 million, respectively, representing approximately 2.0 percent and 2.3 percent, respectively, of total capital stock outstanding. FHFA rules limit our ability to create member excess capital stock under certain circumstances. We may not pay dividends in the form of capital stock or issue new excess capital stock to members if our excess capital stock exceeds one percent of our total assets or if the issuance of excess capital stock would cause our excess capital stock to exceed one percent of our total assets. At December 31, 2024, we had excess capital stock outstanding totaling 0.1 percent of our total assets. For the year ended December 31, 2024, we complied with the FHFA's excess capital stock rule. Restricted Retained Earnings. At December 31, 2024, our restricted retained earnings contribution requirement totaled $663.5 million. At December 31, 2024, and December 31, 2023, restricted retained earnings totaled $509.2 million and $451.2 million, respectively. These restricted retained earnings are not available to pay dividends. Capital Classification Determination. We are subject to the FHFA's regulation on FHLBank capital classification and critical capital levels (the Capital Rule). The Capital Rule, among other things, defines criteria for four capital classifications and corrective action requirements for FHLBanks that are classified in any classification other than adequately capitalized. An adequately capitalized FHLBank is one that has sufficient permanent and total capital to satisfy its risk-based and minimum capital requirements. We satisfied these requirements at December 31, 2024. However, pursuant to the Capital Rule, the FHFA has discretion to reclassify an FHLBank and modify or add to corrective action requirements for a particular capital classification. If we become classified into a capital classification other than adequately capitalized, we will be subject to the corrective action requirements for that capital classification in addition to being subject to prohibitions on declaring dividends and redeeming or repurchasing capital stock. By letter dated December 10, 2024, the Director of the FHFA notified us that, based on financial information at September 30, 2024, we met the definition of adequately capitalized under the Capital Ru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 [Text Block]</t>
        </is>
      </c>
      <c r="B4" s="4" t="inlineStr">
        <is>
          <t>Accumulated Other Comprehensive Income (Loss) Table 12.1 - Accumulated Other Comprehensive Income (Loss) (dollars in thousands) Net Unrealized Gain (Loss) on Available-for-sale Securities Net Unrealized Gain (Loss) Relating to Hedging Activities Pension and Postretirement Benefits Total Accumulated Other Comprehensive Gain (Loss) Balance, December 31, 2021 $ 58,013 $ (26,291) $ (2,755) $ 28,967 Other comprehensive (loss) income before reclassifications: Net unrealized (losses) gains (408,296) 63,234 — (345,062) Net actuarial gain — — 4,310 4,310 Reclassifications from other comprehensive income to net income Reclassification of realized net loss included in net income 2 — — 2 Amortization - hedging activities (1) — 5,539 — 5,539 Amortization - pension and postretirement benefits (2) — — (181) (181) Other comprehensive (loss) income (408,294) 68,773 4,129 (335,392) Balance, December 31, 2022 (350,281) 42,482 1,374 (306,425) Other comprehensive income (loss) before reclassifications: Net unrealized gains (losses) 9,029 (940) — 8,089 Net actuarial loss — — (625) (625) Reclassifications from other comprehensive income to net income Amortization - hedging activities (1) — 4,422 — 4,422 Other comprehensive income (loss) 9,029 3,482 (625) 11,886 Balance, December 31, 2023 (341,252) 45,964 749 (294,539) Other comprehensive income (loss) before reclassifications: Net unrealized gains 20,059 20,842 — 40,901 Net actuarial gain — — 948 948 Reclassifications from other comprehensive income to net income Reclassification of realized net gain included in net income (52) — — (52) Amortization - hedging activities (1) — (2,280) — (2,280) Other comprehensive income 20,007 18,562 948 39,517 Balance, December 31, 2024 $ (321,245) $ 64,526 $ 1,697 $ (255,022) _______________________ (1) Recorded in CO bond interest expense in the statement of operations. (2) Recorded in other expenses in the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Retirement Plan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s [Text Block]</t>
        </is>
      </c>
      <c r="B4" s="4" t="inlineStr">
        <is>
          <t>Employee Retirement Plans Qualified Defined Benefit Multiemployer Plan. The Bank previously participated in the Pentegra Defined Benefit Plan for Financial Institutions (the Pentegra Defined Benefit Plan), a funded, tax-qualified, noncontributory defined-benefit pension plan. In November 2020, the board of directors elected to freeze the Pentegra Defined Benefit Plan such that employees hired on or after January 1, 2021, were ineligible to participate in the Pentegra Defined Benefit Plan, and on January 1, 2024, future benefit accruals under the plan ceased for all employees that were hired before January 1, 2021. On June 27, 2024, the Bank completed an acceptance agreement with Midland National Life Insurance Company and transferred to them the future benefit obligations and annuity administration for participants under the Pentegra Defined Benefit Plan. As such, the Bank is no longer a party to the Pentegra Defined Benefit Plan. Refer to the 2023 Annual Report on Form 10-K for prior year details on the Pentegra Defined Benefit Plan. Qualified Defined Contribution Plan. We maintain a Pentegra Defined Contribution Plan for Financial Institutions, a tax-qualified defined contribution plan. The plan covers substantially all of our employees. We contribute a percentage of the participants' compensation by making a matching contribution equal to a certain percentage of voluntary employee contributions, subject to certain limitations. Our matching contributions are charged to compensation and benefits expense and are not considered to be material. The plan also includes a non-elective, non-matching contribution from the Bank of six percent of each eligible employee’s salary. Nonqualified Defined Contribution Plan. We maintain the Thrift Benefit Equalization Plan, a nonqualified, unfunded deferred compensation plan covering certain of our senior officers and directors. The plan's liability consists of the accumulated compensation deferrals and the accumulated earnings on these deferrals. Our obligation from this plan was $16.6 million and $13.6 million at December 31, 2024 and 2023, respectively, which is recorded in other liabilities on the statement of condition. We maintain a rabbi trust, which is recorded in other assets on the statement of condition, intended to satisfy future benefit obligations. Our matching contributions are charged to compensation and benefits expense and are not considered to be material. The plan also includes a non-elective, non-matching contribution from the Bank of six percent of each eligible executive participant's salary for certain senior officers. Nonqualified Supplemental Defined Benefit Retirement Plan. We maintain a nonqualified, single-employer unfunded defined-benefit plan covering certain senior officers. We maintain a rabbi trust which is recorded in other assets on the statement of condition, intended to satisfy future benefit obligations. The benefit obligation for this plan was $15.6 million and $15.8 million at December 31, 2024 and 2023, respectively. The board of directors elected to freeze this plan. Senior officers hired on or after January 1, 2021, were ineligible to participate in the plan, and on January 1, 2024, future benefit accruals under the plan ceased for all senior officers. Supplemental Executive Retirement Plan (SERP). The Bank adopted a SERP on June 7, 2024, to be effective as of January 1, 2024. The SERP is a nonqualified, unfunded defined contribution plan for the Bank's participating executives as designated by the board of directors. The SERP is intended to address, among other things, the compensation gap that existed from the freeze of the Bank's qualified and nonqualified defined benefit retirement plans. The Bank will contribute to an eligible participant’s SERP account an amount equal to eight percent of their eligible compensation as defined in the plan. Our obligation from this plan was $435 thousand at December 31, 2024, which is recorded in other liabilities on the statement of condition. Postretirement Benefits. We sponsor a fully insured postretirement benefit program that includes life insurance benefits for eligible retirees. We provide life insurance to all employees who retire on or after age 55 after completing six years of service. No contributions are required from the retirees. There are no funded plan assets that have been designated to provide postretirement benefits. The benefit obligation for this plan was $1.2 million at both December 31, 2024 and 2023. The additional financial amounts related to these plans were not material for the reported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4</t>
        </is>
      </c>
    </row>
    <row r="3">
      <c r="A3" s="3" t="inlineStr">
        <is>
          <t>Fair Value Disclosures [Abstract]</t>
        </is>
      </c>
      <c r="B3" s="4" t="inlineStr">
        <is>
          <t xml:space="preserve"> </t>
        </is>
      </c>
    </row>
    <row r="4">
      <c r="A4" s="4" t="inlineStr">
        <is>
          <t>Fair Value [Text Block]</t>
        </is>
      </c>
      <c r="B4" s="4" t="inlineStr">
        <is>
          <t>Fair Values Fair-Value Methodologies and Techniques We have determined the fair-value amounts below using available market and other pertinent information and our best judgment of appropriate valuation methods. Fair value is the price in an orderly transaction between market participants to sell an asset or transfer a liability in the principal (or advantageous) market for the asset or liability at the measurement date (an exit price). Although we use our best judgment in estimating the fair value of these financial instruments, there are inherent limitations in any estimation technique or valuation methodology. For example, because an active secondary market does not exist for a portion of our financial instruments, in certain cases, fair values are not subject to precise quantification or verification and may change as economic and market factors and evaluation of those factors change. Therefore, these fair values are not necessarily indicative of the amounts that would be realized in current market transactions, although they do reflect our judgment of how a market participant would estimate the fair values. Additionally, these values do not represent an estimate of the overall market value of the Bank as a going concern, which would take into account, among other things, future business opportunities and the net profitability of assets and liabilities. Fair-Value Hierarchy. GAAP establishes a fair-value hierarchy and requires an entity to maximize the use of significant observable inputs and minimize the use of significant unobservable inputs when measuring fair value. The inputs are evaluated and an overall level for the fair-value measurement is determined. This overall level is an indication of market observability of the fair-value measurement for the asset or liability. An entity must disclose the level within the fair value hierarchy in which the measurements are classified. The fair-value hierarchy prioritizes the inputs used to measure fair value into three broad levels: Level 1 Quoted prices (unadjusted) for identical assets or liabilities in an active market that the reporting entity can access on the measurement date. An active market for the asset or liability is a market in which the transaction for the asset or liability occurs with sufficient frequency and volume to provide pricing information on an ongoing basis. Level 2 Inputs other than quoted prices included in Level 1 that are observable for the asset or liability, either directly or indirectly. If the asset or liability has a specified or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volatilities, and prepayment speeds); and (4) inputs that are derived principally from or corroborated by observable market data (e.g., implied spreads). Level 3 Unobservable inputs for the asset or liability. Valuations are derived from techniques that use significant assumptions not observable in the market, which include pricing models, discounted cash flow models, or similar techniques. We review the fair-value hierarchy classifications on a quarterly basis. Changes in the observability of the valuation inputs may result in a reclassification of certain assets or liabilities. There were no such transfers into or out of Level 3 of the fair value hierarchy during the years ended December 31, 2024 and 2023. Table 14.1 presents the carrying value, fair value, and fair value hierarchy of our financial assets and liabilities at December 31, 2024 and 2023. We record trading securities, available-for-sale securities, derivative assets, derivative liabilities, and certain other assets at fair value on a recurring basis and certain mortgage loans at fair value on a non-recurring basis. We record all other financial assets and liabilities at amortized cost. Refer to Table 14.2 for further details about the financial assets and liabilities held at fair value on either a recurring or non-recurring basis. Table 14.1 - Fair Value Summary (dollars in thousands) December 31, 2024 Carrying Total Fair Value Level 1 Level 2 Level 3 Netting Adjustments and Cash Collateral (2) Financial instruments Assets: Cash and due from banks $ 5,149 $ 5,149 $ 5,149 $ — $ — $ — Interest-bearing deposits 1,958,353 1,958,353 1,958,353 — — — Securities purchased under agreements to resell 1,500,000 1,500,003 — 1,500,003 — — Federal funds sold 2,505,000 2,504,990 — 2,504,990 — — Trading securities (1) 1,489 1,489 — 1,489 — — Available-for-sale securities (1) 16,470,908 16,470,908 — 16,464,257 6,651 — Held-to-maturity securities 63,318 63,197 — 63,197 — — Advances 45,163,175 45,080,045 — 45,080,045 — — Mortgage loans, net 3,679,150 3,355,769 — 3,343,100 12,669 — Accrued interest receivable 262,203 262,203 — 262,203 — — Derivative assets (1) 301,873 301,873 — 60,103 — 241,770 Other assets (1) 32,738 32,738 20,742 11,996 — — Liabilities: Deposits (877,081) (877,035) — (877,035) — — COs: Bonds (48,192,171) (47,928,851) — (47,928,851) — — Discount notes (18,546,504) (18,549,008) — (18,549,008) — — Mandatorily redeemable capital stock (5,086) (5,086) (5,086) — — — Accrued interest payable (328,596) (328,596) — (328,596) — — Derivative liabilities (1) (4,746) (4,746) — (651,569) — 646,823 Other: Commitments to extend credit for advances — (1,264) — (1,264) — — Standby letters of credit (1,266) (1,266) — (1,266) — — December 31, 2023 Carrying Total Fair Level 1 Level 2 Level 3 Netting Adjustments and Cash Collateral (2) Financial instruments Assets: Cash and due from banks $ 53,412 $ 53,412 $ 53,412 $ — $ — $ — Interest-bearing deposits 1,643,587 1,643,587 1,643,587 — — — Securities purchased under agreements to resell 1,600,000 1,599,996 — 1,599,996 — — Federal funds sold 2,500,000 2,499,995 — 2,499,995 — — Trading securities (1) 1,395 1,395 — 1,395 — — Available-for-sale securities (1) 15,343,745 15,343,745 — 15,321,940 21,805 — Held-to-maturity securities 78,905 78,478 — 78,478 — — Advances 41,958,583 41,834,762 — 41,834,762 — — Mortgage loans, net 3,059,331 2,796,000 — 2,781,976 14,024 — Accrued interest receivable 185,709 185,709 — 185,709 — — Derivative assets (1) 383,073 383,073 — 77,637 — 305,436 Other assets (1) 28,369 28,369 13,724 14,645 — — Liabilities: Deposits (922,879) (922,830) — (922,830) — — COs: Bonds (40,248,743) (39,887,287) — (39,887,287) — — Discount notes (22,000,546) (21,998,576) — (21,998,576) — — Mandatorily redeemable capital stock (6,083) (6,083) (6,083) — — — Accrued interest payable (269,517) (269,517) — (269,517) — — Derivative liabilities (1) (3,017) (3,017) — (1,010,116) — 1,007,099 Other: Commitments to extend credit for advances — (2,101) — (2,101) — — Standby letters of credit (1,340) (1,340) — (1,340)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Summary of Valuation Methodologies and Primary Inputs The valuation methodologies and primary inputs used to develop the measurement of fair value for assets and liabilities that are measured at fair value on a recurring or nonrecurring basis in the Statement of Condition are listed below. The fair values and level within the fair value hierarchy of these assets and liabilities are reported in Table 14.2. Investment Securities. We determine the fair values of our investment securities, other than HFA floating-rate securities, based on prices obtained for each of these securities that we request from multiple designated third-party pricing vendors. The fair value of each such security is the average of such vendor prices that are within a cluster pricing tolerance range. A cluster is defined as a group of available vendor prices for a given security that is within a defined price tolerance range of the median vendor price depending on the security type. An outlier is any vendor price that is outside of the defined cluster and is evaluated for reasonableness. All prices that are within a specified tolerance threshold of the median price are included in the cluster of prices that are averaged to compute a default price. Vendor prices that are outside of a defined cluster are identified as outliers and are subject to additional review including, but not limited to, comparison to prices provided by an additional third-party valuation vendor, prices for similar securities, and/or nonbinding dealer estimates, or the use of internal model prices, which we believe reflect the facts and circumstances that a market participant would consider. We also perform this analysis in those limited instances where no third-party vendor price or only one third-party vendor price is available to determine fair value. If the analysis indicates that an outlier is not representative of fair value and that the average of the vendor prices within the tolerance threshold of the median price is the best estimate, then we use the average of the vendor prices within the tolerance threshold of the median price as the final price. If, on the other hand, we determine that an outlier (or some other price identified in the analysis) is a better estimate of fair value, then the outlier (or the other price as appropriate) is used as the final price. In all cases, the final price is used to determine the fair value of the security. As of December 31, 2024, multiple vendor prices were received for substantially all of our investment securities and the final prices for all of those securities were computed by averaging the prices received. The relative proximity of the prices received supports our conclusion that the final computed prices are reasonable estimates of fair value. Our fixed-rate HFA securities fall within Level 3 of the fair-value hierarchy due to the current lack of market activities for these bonds. Investment Securities – HFA Floating Rate Securities. The fair value is determined by calculating the present value of the expected future cash flows. The discount rates used in these calculations are the rates for securities with similar terms. Our floating rate HFA securities fall within Level 3 of the fair-value hierarchy due to the current lack of market activity for these bonds. Derivative Assets/Liabilities - Interest-Rate-Exchange Agreements . We base the fair values of interest-rate-exchange agreements on available market prices of derivatives having similar terms, including accrued interest receivable and payable. The fair-value methodology uses standard valuation techniques for derivatives such as discounted cash-flow analysis and comparisons with similar instruments. The fair values of all interest-rate-exchange agreements are netted by clearing member and/or by counterparty, including cash collateral received from or delivered to the counterparty. If these netted amounts are positive, they are classified as an asset, and if negative, they are classified as a liability. We generally use a midmarket pricing convention based on the bid-ask spread as a practical expedient for fair-value measurements. Because these estimates are made at a specific point in time, they are susceptible to material near-term changes. We have evaluated the potential for the fair value of the instruments to be affected by counterparty risk and our own credit risk and have determined that no adjustments were significant to the overall fair-value measurements. The discounted cash-flow model uses market-observable inputs (inputs that are actively quoted and can be validated to external sources), including the following: • Discount rate assumption . For all derivatives cleared through a DCO the discount rate used is SOFR-OIS. For our bilateral, non-cleared interest-rate derivatives the discount rate used is either SOFR-OIS or Federal Funds-OIS. • Forward interest-rate assumption . Forward rates based on the Federal Funds-OIS swap curve or forward rates implied by the SOFR-OIS swap curve. • Volatility assumption . Market-based expectations of future interest-rate volatility implied from current market prices for similar options. Derivative Assets/Liabilities – Commitments to Invest in Mortgage Loans . Commitments to invest in mortgage loans are recorded as derivatives in the statement of condition. The fair values of such commitments are based on the end-of-day delivery commitment prices provided by the FHLBank of Chicago and a spread, derived from MBS TBA delivery commitment prices with adjustment for the contractual features of the MPF Program, such as servicing and credit-enhancement features. Subjectivity of Estimates. Estimates of the fair value of financial assets and liabilities using the methodologies described above are highly subjective and require judgments regarding significant matters such as the amount and timing of future cash flows, prepayment speed assumptions, expected interest-rate volatility, possible distributions of future interest rates used to value options, and the selection of discount rates that appropriately reflect market and credit risks. The use of different assumptions could have a material effect on the fair-value estimates. Since these estimates are made as of a specific point in time, they are susceptible to material near-term changes. Fair Value Measured on a Recurring and Nonrecurring Basis. Table 14.2 - Fair Value of Assets and Liabilities Measured at Fair Value on a Recurring and Nonrecurring Basis (dollars in thousands) December 31, 2024 Level 1 Level 2 Level 3 Netting Adjustments and Cash Collateral (1) Total Assets: Carried at fair value on a recurring basis Trading securities: Corporate bonds $ — $ 1,489 $ — $ — $ 1,489 Available-for-sale securities: U.S. Treasury obligations — 5,807,665 — — 5,807,665 HFA securities — — 6,651 — 6,651 Supranational institutions — 337,352 — — 337,352 U.S. government-owned corporations — 221,769 — — 221,769 GSE — 94,614 — — 94,614 U.S. government guaranteed – single-family MBS — 179,052 — — 179,052 U.S. government guaranteed – multifamily MBS — 464,823 — — 464,823 GSE – single-family MBS — 1,953,153 — — 1,953,153 GSE – multifamily MBS — 7,405,829 — — 7,405,829 Total available-for-sale securities — 16,464,257 6,651 — 16,470,908 Derivative assets: Interest-rate-exchange agreements — 60,095 — 241,770 301,865 Mortgage delivery commitments — 8 — — 8 Total derivative assets — 60,103 — 241,770 301,873 Other assets 20,742 11,996 — — 32,738 Total assets carried at fair value on a recurring basis $ 20,742 $ 16,537,845 $ 6,651 $ 241,770 $ 16,807,008 Liabilities: Carried at fair value on a recurring basis Derivative liabilities Interest-rate-exchange agreements $ — $ (651,461) $ — $ 646,823 $ (4,638) Mortgage delivery commitments — (108) — — (108) Total liabilities carried at fair value on a recurring basis $ — $ (651,569) $ — $ 646,823 $ (4,746) December 31, 2023 Level 1 Level 2 Level 3 Netting (1) Total Assets: Carried at fair value on a recurring basis Trading securities: Corporate bonds $ — $ 1,395 $ — $ — $ 1,395 Available-for-sale securities: U.S. Treasury obligations — 5,664,452 — — 5,664,452 HFA securities — — 21,805 — 21,805 Supranational institutions — 346,375 — — 346,375 U.S. government-owned corporations — 235,191 — — 235,191 GSE — 99,421 — — 99,421 U.S. government guaranteed – single-family MBS — 14,433 — — 14,433 U.S. government guaranteed – multifamily MBS — 477,676 — — 477,676 GSE – single-family MBS — 904,456 — — 904,456 GSE – multifamily MBS — 7,579,936 — — 7,579,936 Total available-for-sale securities — 15,321,940 21,805 — 15,343,745 Derivative assets: Interest-rate-exchange agreements — 77,347 — 305,436 382,783 Mortgage delivery commitments — 290 — — 290 Total derivative assets — 77,637 — 305,436 383,073 Other assets 13,724 14,645 — — 28,369 Total assets carried at fair value on a recurring basis $ 13,724 $ 15,415,617 $ 21,805 $ 305,436 $ 15,756,582 Liabilities: Carried at fair value on a recurring basis Derivative liabilities Interest-rate-exchange agreements $ — $ (1,010,116) $ — $ 1,007,099 $ (3,017) Total liabilities carried at fair value on a recurring basis $ — $ (1,010,116) $ — $ 1,007,099 $ (3,017) _______________________ (1) These amounts represent the effect of master-netting agreements intended to allow us to settle positive and negative positions and also cash collateral and related accrued interest held or placed with the same clearing member and/or counterparty. Table 14.3 presents a reconciliation of available-for-sale securities that are measured at fair value on a recurring basis using significant unobservable inputs (Level 3) during the years ended December 31, 2024, 2023, and 2022. Table 14.3 - Roll Forward of Level 3 Available-for-Sale HFA Securities (dollars in thousands) For the Year Ended December 31, 2024 2023 2022 Balance at beginning of period $ 21,805 $ 32,774 $ 62,265 Total gains (losses) included in other comprehensive income Net unrealized gains (losses) 631 1,181 (741) Sales, maturities, and settlements Maturities (13,820) (10,300) (27,000) Settlements (1,965) (1,850) (1,750) Balance at end of period $ 6,651 $ 21,805 $ 32,774 Total amount of unrealized gains (losses) for the period included in other comprehensive income relating to securities held at period end $ 21 $ 719 $ (9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Joint and Several Liability. COs are backed by the financial resources of the 11 district Federal Home Loan Banks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December 31, 2024, and through the filing of this report, we do not believe it is likely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the FHLBank Act, as implemen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December 31, 2024 and 2023. The par amounts of other FHLBanks' outstanding COs for which we are jointly and severally liable totaled $1.1 trillion at both December 31, 2024 and 2023. See Note 9 — Consolidated Obligations for additional information. Off-Balance-Sheet Commitments Table 15.1 - Off-Balance Sheet Commitments (1) (dollars in thousands) December 31, 2024 December 31, 2023 Expire within one year Expire after one year Total Total Standby letters of credit outstanding (2) $ 7,795,371 $ 322,608 $ 8,117,979 $ 8,425,065 Commitments for unused lines of credit - advances (3) 1,101,205 — 1,101,205 1,113,354 Commitments to make additional advances 59,570 33,355 92,925 33,633 Commitments to invest in mortgage loans 32,729 — 32,729 29,995 Unsettled CO bonds, at par 967,000 — 967,000 131,500 Unsettled CO discount notes, at par 314,000 — 314,000 61,008 __________________________ (1) We have determined that it is unnecessary to record any liability for credit losses on these agreements based on our credit extension and collateral policies. (2) The amount of standby letters of credit outstanding excludes commitments to issue standby letters of credit. At December 31, 2024, and December 31, 2023, commitments to issue standby letters of credit that expire within one year totaled $30.4 million and $16.0 million, respectively, and at December 31, 2023, commitments to issue standby letters of credit that expire after one year totaled $13.1 million. (3) Commitments for unused line-of-credit advances are generally for periods of up to 12 months. Since many of these commitments are not expected to be drawn upon, the total commitment amount does not necessarily indicate future liquidity requirements. Standby Letters of Credit . For a fee, we issue standby letters of credit on behalf of our members to support certain obligations of the members to third-party beneficiaries. These standby letters of credit are generally subject to collateralization and borrowing limits similar to advances. Standby letters of credit may be offered to assist members and nonmember housing associates in facilitating residential housing finance, community lending, and asset-liability management, and to provide liquidity. In particular, members often use standby letters of credit as collateral for deposits from state and local government agencies. If we are required to make payment for a beneficiary's draw, our strategy is to take prompt action to recover the funds paid to the third-party beneficiary, including converting the payment amount into a collateralized advance to the primary obligor, withdrawing the payment amount from the primary obligor's demand deposit account with us, or selling collateral pledged by the primary obligor in a commercially reasonable manner to offset the payment amount. Historically, standby letters of credit usually expire without being drawn upon. At December 31, 2024, the outstanding standby letters of credit issued expire no later than 2039. Currently, we offer new standby letters of credit with terms typically up to 10 years, while terms greater than 10 years may be available on an exception basis. Unearned fees for the value of the guarantees related to standby letters of credit are recorded in other liabilities and totaled $1.3 million at both December 31, 2024 and 2023. We monitor the creditworthiness of our members and housing associates that have standby letter of credit agreements outstanding based on our evaluations of the financial condition of the member or housing associate. We review available financial data, which can include regulatory call reports filed by depository institution members, regulatory financial statements filed with the appropriate state insurance department by insurance company members, audited financial statements of housing associates, SEC filings, and rating-agency reports to ensure that potentially troubled members are identified as soon as possible. In addition, we have access to most members' regulatory examination reports. We analyze this information on a regular basis. Standby letters of credit are fully collateralized at the time of issuance. Based on our credit analyses and collateral requirements, we have not deemed it necessary to record any additional liability on these commitments. Commitments to Invest in Mortgage Loans. Commitments to invest in mortgage loans are generally for periods not to exceed 60 business days. Such commitments are recorded as derivatives at their fair values on the statement of condition. Pledged Collateral. We have pledged securities as collateral related to derivatives. See Note 7 — Derivatives and Hedging Activities for additional information about our pledged collateral and other credit-risk-related contingent features. Legal Proceedings . We are subject to various legal proceedings arising in the normal course of business from time to time. We would record an accrual for a loss contingency when it is probable that a loss has been incurred and the amount can be reasonably estimated. Management does not anticipate that the ultimate liability, if any, arising out of these matters will have a material effect on our financial condition, results of operations, or cash flows. Other commitments and contingencies are discussed in Note 5 — Advances , Note 7 — Derivatives and Hedging Activities , Note 9 — Consolidated Obligations , Note 1 0 — Affordable Housing Progra m and Dis c reti onary Contributions , and Note 1 1 — Capit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hareholders</t>
        </is>
      </c>
      <c r="B1" s="2" t="inlineStr">
        <is>
          <t>12 Months Ended</t>
        </is>
      </c>
    </row>
    <row r="2">
      <c r="B2" s="2" t="inlineStr">
        <is>
          <t>Dec. 31, 2024</t>
        </is>
      </c>
    </row>
    <row r="3">
      <c r="A3" s="3" t="inlineStr">
        <is>
          <t>Transactions with Shareholders [Abstract]</t>
        </is>
      </c>
      <c r="B3" s="4" t="inlineStr">
        <is>
          <t xml:space="preserve"> </t>
        </is>
      </c>
    </row>
    <row r="4">
      <c r="A4" s="4" t="inlineStr">
        <is>
          <t>Transactions with Shareholders [Text Block]</t>
        </is>
      </c>
      <c r="B4" s="4" t="inlineStr">
        <is>
          <t xml:space="preserve">Transactions with Shareholders We are a cooperative whose members own our capital stock and may receive dividends on their investment in our capital stock. In addition, certain former members and nonmembers that still have outstanding transactions with us are required to maintain their investment in our capital stock until the transactions mature or are paid off. All advances are issued to members or housing associates, and mortgage loans held for portfolio are generally acquired from our members or housing associates. We also maintain demand-deposit accounts for members and housing associates primarily to facilitate settlement activities that are directly related to advances, mortgage-loan purchases, and other transactions between us and the member or housing associate. In instances where the member has an officer or director who serves as a director of the Bank, those transactions are subject to the same eligibility and credit criteria, as well as the same terms and conditions, as transactions with all other members. Related Parties. We define related parties as members who owned 10 percent or more of the voting interests of our capital stock outstanding at year end.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our stock that is required to be held by all members located in such member's state. Under the FHLBank Act and FHFA regulations, each member directorship is designated to one of the six states in our district. Eligible members are permitted to vote all their eligible shares for one candidate for each open member directorship in the state in which the member is located and for each open independent directorship. A nonmember stockholder is not entitled to cast votes for the election of directors unless it was a member as of the record date. At December 31, 2024 and 2023, no shareholder owned more than 10 percent of the total voting interests due to statutory limits on members' voting rights, therefore, we did not have any related parties. Shareholder Concentrations. We consider shareholder concentrations as holdings of capital stock (including mandatorily redeemable capital stock) by individual members or nonmembers in excess of 10 percent of total capital stock outstanding. Table 16.1 - Shareholder Concentrations, Balance Sheet (dollars in thousands) Capital Stock Percent Par Percent of Total Par Value Total Accrued Percent of Total December 31, 2024 State Street Bank and Trust Company $ 400,600 18.2 % $ 9,815,000 21.7 % $ 75,756 40.2 % We held sufficient collateral to support the advances to the above institution such that we do not expect to incur any credit losses on these advances.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6.2 - Transactions with Directors' Institutions (dollars in thousands) Capital Stock Percent Par Percent of Total Par Value Total Accrued Percent of Total December 31, 2024 $ 29,365 1.3 % $ 180,954 0.4 % $ 528 0.3 % December 31, 2023 201,250 9.8 4,485,824 10.7 5,953 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Other FHLBanks</t>
        </is>
      </c>
      <c r="B1" s="2" t="inlineStr">
        <is>
          <t>12 Months Ended</t>
        </is>
      </c>
    </row>
    <row r="2">
      <c r="B2" s="2" t="inlineStr">
        <is>
          <t>Dec. 31, 2024</t>
        </is>
      </c>
    </row>
    <row r="3">
      <c r="A3" s="3" t="inlineStr">
        <is>
          <t>Transactions with Other FHLBanks [Abstract]</t>
        </is>
      </c>
      <c r="B3" s="4" t="inlineStr">
        <is>
          <t xml:space="preserve"> </t>
        </is>
      </c>
    </row>
    <row r="4">
      <c r="A4" s="4" t="inlineStr">
        <is>
          <t>Transactions with Other FHLBanks [Text Block]</t>
        </is>
      </c>
      <c r="B4" s="4" t="inlineStr">
        <is>
          <t>Transactions with Other FHLBanks We may occasionally enter into transactions with other FHLBanks. These transactions are summarized below. Overnight Funds . We may borrow or lend unsecured overnight funds from or to other FHLBanks. All such transactions are at current market rates. Interest income and interest expense related to these transactions with other FHLBanks are included within other interest income and interest expense from other borrowings in the statement of operations. During the years ended December 31, 2024, 2023 and 2022, we recorded $1 thousand, $716 thousand, $194 thousand, respectively, in interest income on loans to other FHLBanks. Interest expense for loans from other FHLBanks was $89 thousand, $113 thousand, and $307 thousand for the years ended December 31, 2024, 2023, and 2022, respectively. MPF Mortgage Loans. We pay a transaction-services fee and a membership fee to the FHLBank of Chicago for our participation in the MPF Program. For the years ended December 31, 2024, 2023, and 2022, we recorded $2.3 million, $1.9 million, and $2.0 million, respectively in MPF transaction-services fee expense to the FHLBank of Chicago which has been recorded in the statement of operations as other expense. The membership fee has been recorded in the statement of operations as an operating expense, and totaled $600 thousand for each of the years ended December 31, 2024, 2023, and 2022. In addition, we may receive an MPF performance fee from the FHLBank of Chicago. We did not receive an MPF performance fee for the years ended December 31, 2024 and December 31, 2023. The MPF performance fee for the year ended December 31, 2022 amounted to $225 thousand and was recorded in the statement of operations as other income. COs. From time to time, one FHLBank may transfer to another FHLBank the COs for which the transferring FHLBank was originally the primary obligor but upon transfer the assuming FHLBank becomes the primary obligor. During the year ended December 31, 2024, we transferred to other FHLBanks debt obligations with par amounts of $615.9 million and fair values of approximately $613.8 million on the day they were transferred. In addition, during the year ended December 31, 2024, we transferred in from other FHLBanks debt obligations with both a par amount and fair value of $6.4 billion on the day they were transferred. During the years ended December 31, 2023 and 2022, there were no transferred deb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Subsequent Events On February 14, 2025, the board of directors declared a cash dividend at an annualized rate of 7.74 percent based on daily average capital stock balances outstanding during the fourth quarter of 2024. The dividend, including dividends classified as interest on mandatorily redeemable capital stock, amounted to $41.3 million and was paid on March 4,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are subject to cybersecurity risk, which includes intentional and unintentional acts that may jeopardize the confidentiality, integrity, or availability of our information technology assets and data under our control. Cybersecurity risk can take the form of a variety of circumstances to cause harm to us, our members, our service providers, and the economy in general. These circumstances include, but are not limited to, malicious software or exploited vulnerabilities, social engineering, such as phishing, denial-of-service attacks, viruses, malware, and natural disasters. Refer to Item 1A — Risk Factors for a description of cybersecurity and other operational risks that may affect our information technology assets and data under our control. In alignment with industry standards, such as the National Institute of Standards and Technology (NIST) Cybersecurity Framework, and FHFA regulatory guidance, we have implemented processes for assessing, identifying, and managing cybersecurity risk through a layered approach throughout our environment and in our service provider arrangements, including SaaS and IaaS engagements. We endeavor to continuously develop our policies and practices to mitigate our exposure to cybersecurity risks given, among other things, the evolving natures of these risks, the involvement of uncontrollable circumstances, such as fires or flooding, and our role in the financial services industry and the broader economy. Our cybersecurity risk-mitigating processes include, but are not limited to the following: performing regular risk assessments to identify, understand, and prioritize risks from cybersecurity threats; the implementation of firewalls, anti-virus software, and real-time network monitoring; the deployment of software updates to address security vulnerabilities; maintaining a vulnerability management program to timely identify and remediate cybersecurity risks, and; periodic employee training to educate employees on how to identify and avoid various forms of social engineering. We also maintain a business continuity program designed to ensure that resources and plans are in place to protect the Bank from potential loss during a disruption, which includes the unavailability of our information technology assets due to unintentional events like fire, power loss, and other technical incidents such as hardware failures. These business continuity resources and plans include, but are not limited to, maintaining a business continuity site to ensure continued operations, regular backing up of data and systems, testing our ability to operate on disaster recovery systems, and annually reviewing department level business continuity procedures. We regularly engage with third parties to test, maintain, and enhance our cybersecurity risk management practices and threat monitoring. These engagements include, among other things, incident response exercises, penetration testing, constant managed detection and response services, and intrusion prevention and detection applications. Our vendor risk management program includes regular reviews and oversight of these third parties, including performance and technological reviews and escalation of any unsatisfactory reviews. </t>
        </is>
      </c>
    </row>
    <row r="5">
      <c r="A5" s="4" t="inlineStr">
        <is>
          <t>Cybersecurity Risk Management Processes Integrated [Flag]</t>
        </is>
      </c>
      <c r="B5" s="4" t="inlineStr">
        <is>
          <t>true</t>
        </is>
      </c>
    </row>
    <row r="6">
      <c r="A6" s="4" t="inlineStr">
        <is>
          <t>Cybersecurity Risk Management Processes Integrated [Text Block]</t>
        </is>
      </c>
      <c r="B6" s="4" t="inlineStr">
        <is>
          <t>In alignment with industry standards, such as the National Institute of Standards and Technology (NIST) Cybersecurity Framework, and FHFA regulatory guidance, we have implemented processes for assessing, identifying, and managing cybersecurity risk through a layered approach throughout our environment and in our service provider arrangements, including SaaS and IaaS engagements. We endeavor to continuously develop our policies and practices to mitigate our exposure to cybersecurity risks given, among other things, the evolving natures of these risks, the involvement of uncontrollable circumstances, such as fires or flooding, and our role in the financial services industry and the broader economy. Our cybersecurity risk-mitigating processes include, but are not limited to the following: performing regular risk assessments to identify, understand, and prioritize risks from cybersecurity threats; the implementation of firewalls, anti-virus software, and real-time network monitoring; the deployment of software updates to address security vulnerabilities; maintaining a vulnerability management program to timely identify and remediate cybersecurity risks, and; periodic employee training to educate employees on how to identify and avoid various forms of social engineering. We also maintain a business continuity program designed to ensure that resources and plans are in place to protect the Bank from potential loss during a disruption, which includes the unavailability of our information technology assets due to unintentional events like fire, power loss, and other technical incidents such as hardware failures. These business continuity resources and plans include, but are not limited to, maintaining a business continuity site to ensure continued operations, regular backing up of data and systems, testing our ability to operate on disaster recovery systems, and annually reviewing department level business continuity proced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ur results of operations and financial condition have not been materially affected by cybersecurity threats or incidents during the period covered by this report. However, to assess, identify, and manage risks from cybersecurity threats, including as a result of previous cybersecurity incidents, we have invested, and expect to continue to invest, significant resources to maintain and enhance our information security and business continuity programs designed to preserve the confidentiality, integrity, and availability of our information technology assets and data under our control. As a result, the risk of cybersecurity threats has materially affected our business strategy. It is inevitable that cybersecurity incidents will occur in the future and any such cybersecurity incident could result in significantly harmful consequences to us, our members, and their customers. We assess the materiality of each cybersecurity incident from several perspectives including, but not limited to, our ability to continue to service our members, any loss of or unauthorized access to data, lost revenue, increased operating costs, litigation, and reputational harm.</t>
        </is>
      </c>
    </row>
    <row r="11">
      <c r="A11" s="4" t="inlineStr">
        <is>
          <t>Cybersecurity Risk Board of Directors Oversight [Text Block]</t>
        </is>
      </c>
      <c r="B11" s="4" t="inlineStr">
        <is>
          <t>Our board of directors oversees our information security program through regular review of policies and principles, including our information security policy designed to establish clear management direction and commitment to preserve the confidentiality, integrity, and availability of all information technology assets, including data.</t>
        </is>
      </c>
    </row>
    <row r="12">
      <c r="A12" s="4" t="inlineStr">
        <is>
          <t>Cybersecurity Risk Board Committee or Subcommittee Responsible for Oversight [Text Block]</t>
        </is>
      </c>
      <c r="B12" s="4" t="inlineStr">
        <is>
          <t>Our Bank Technology Governance Committee, a management level committee, consisting of members of our senior leadership, including our chief risk officer and chief information officer, is responsible for approving policies to support the management and implementation of the cybersecurity program. This committee receives regular reporting from our director of information security similar to what is provided to the board of directors, and more detailed reporting regarding the availability of information technology assets and cybersecurity threats being monitored.</t>
        </is>
      </c>
    </row>
    <row r="13">
      <c r="A13" s="4" t="inlineStr">
        <is>
          <t>Cybersecurity Risk Process for Informing Board Committee or Subcommittee Responsible for Oversight [Text Block]</t>
        </is>
      </c>
      <c r="B13" s="4" t="inlineStr">
        <is>
          <t>Our director of information security provides regular reporting (at least quarterly) to the Risk Committee and Technology Committee of our board of directors on topics such as threat intelligence, major cybersecurity risk areas and threats, technologies and best practices, and any cybersecurity incidents that may have impacted us, and more frequently if there is an ongoing cybersecurity incident. The business continuity program is overseen by the Finance Committee of our board of directors and includes, among other items, business impact analysis for developing effective plans and a disaster recovery plan to respond, recover, resume, and restore technology assets critical for us to operate. Our Operational Risk Committee, a management level committee, including leadership representatives from our operational risk, information security, information technology, legal, operations, and other departments throughout the Bank, is responsible for oversight of operational risk and oversees the implementation of the business continuity program as approved by the board of directors.</t>
        </is>
      </c>
    </row>
    <row r="14">
      <c r="A14" s="4" t="inlineStr">
        <is>
          <t>Cybersecurity Risk Role of Management [Text Block]</t>
        </is>
      </c>
      <c r="B14" s="4" t="inlineStr">
        <is>
          <t>Our Bank Technology Governance Committee, a management level committee, consisting of members of our senior leadership, including our chief risk officer and chief information officer, is responsible for approving policies to support the management and implementation of the cybersecurity program. This committee receives regular reporting from our director of information security similar to what is provided to the board of directors, and more detailed reporting regarding the availability of information technology assets and cybersecurity threats being monitored.</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Bank Technology Governance Committee, a management level committee, consisting of members of our senior leadership, including our chief risk officer and chief information officer, is responsible for approving policies to support the management and implementation of the cybersecurity program. This committee receives regular reporting from our director of information security similar to what is provided to the board of directors, and more detailed reporting regarding the availability of information technology assets and cybersecurity threats being monitored.</t>
        </is>
      </c>
    </row>
    <row r="17">
      <c r="A17" s="4" t="inlineStr">
        <is>
          <t>Cybersecurity Risk Management Expertise of Management Responsible [Text Block]</t>
        </is>
      </c>
      <c r="B17" s="4" t="inlineStr">
        <is>
          <t>Our director of information security, who reports both to our chief risk officer and our chief information officer, manages the Bank’s cybersecurity governance framework designed to protect the confidentiality, integrity, and availability of the Bank’s information technology assets and data under our control. Our director of information security has more than 25 years of experience in information technology in successively more responsible roles and has led teams to design, secure, and implement numerous technology solutions. Our information security department is responsible for developing, documenting, and approving our information security control standards, guidelines, and procedures, in line with the policies and standards set forth by our board of directors and the Bank Technology Governance Committee.</t>
        </is>
      </c>
    </row>
    <row r="18">
      <c r="A18" s="4" t="inlineStr">
        <is>
          <t>Cybersecurity Risk Process for Informing Management or Committees Responsible [Text Block]</t>
        </is>
      </c>
      <c r="B18" s="4" t="inlineStr">
        <is>
          <t>Our director of information security provides regular reporting (at least quarterly) to the Risk Committee and Technology Committee of our board of directors on topics such as threat intelligence, major cybersecurity risk areas and threats, technologies and best practices, and any cybersecurity incidents that may have impacted us, and more frequently if there is an ongoing cybersecurity incident. The business continuity program is overseen by the Finance Committee of our board of directors and includes, among other items, business impact analysis for developing effective plans and a disaster recovery plan to respond, recover, resume, and restore technology assets critical for us to operate. Our Operational Risk Committee, a management level committee, including leadership representatives from our operational risk, information security, information technology, legal, operations, and other departments throughout the Bank, is responsible for oversight of operational risk and oversees the implementation of the business continuity program as approved by the board of director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audited) - USD ($) shares in Thousands, $ in Thousands</t>
        </is>
      </c>
      <c r="C1" s="2" t="inlineStr">
        <is>
          <t>Dec. 31, 2024</t>
        </is>
      </c>
      <c r="D1" s="2" t="inlineStr">
        <is>
          <t>Dec. 31, 2023</t>
        </is>
      </c>
    </row>
    <row r="2">
      <c r="A2" s="4" t="inlineStr">
        <is>
          <t>Available-for-sale securities - amortized cost</t>
        </is>
      </c>
      <c r="B2" s="4" t="inlineStr">
        <is>
          <t>[1]</t>
        </is>
      </c>
      <c r="C2" s="6" t="n">
        <v>16792153</v>
      </c>
      <c r="D2" s="6" t="n">
        <v>15684997</v>
      </c>
    </row>
    <row r="3">
      <c r="A3" s="4" t="inlineStr">
        <is>
          <t>Allowance for credit loss</t>
        </is>
      </c>
      <c r="C3" s="6" t="n">
        <v>2200</v>
      </c>
      <c r="D3" s="6" t="n">
        <v>2000</v>
      </c>
    </row>
    <row r="4">
      <c r="A4" s="4" t="inlineStr">
        <is>
          <t>Common Stock, Class B, putable shares issued</t>
        </is>
      </c>
      <c r="C4" s="5" t="n">
        <v>21952</v>
      </c>
      <c r="D4" s="5" t="n">
        <v>20425</v>
      </c>
    </row>
    <row r="5">
      <c r="A5" s="4" t="inlineStr">
        <is>
          <t>Common Stock, Class B, putable shares outstanding</t>
        </is>
      </c>
      <c r="C5" s="5" t="n">
        <v>21952</v>
      </c>
      <c r="D5" s="5" t="n">
        <v>20425</v>
      </c>
    </row>
    <row r="6">
      <c r="A6" s="3" t="inlineStr">
        <is>
          <t>ASSETS</t>
        </is>
      </c>
      <c r="C6" s="4" t="inlineStr">
        <is>
          <t xml:space="preserve"> </t>
        </is>
      </c>
      <c r="D6" s="4" t="inlineStr">
        <is>
          <t xml:space="preserve"> </t>
        </is>
      </c>
    </row>
    <row r="7">
      <c r="A7" s="4" t="inlineStr">
        <is>
          <t>Cash and due from banks</t>
        </is>
      </c>
      <c r="C7" s="6" t="n">
        <v>5149</v>
      </c>
      <c r="D7" s="6" t="n">
        <v>53412</v>
      </c>
    </row>
    <row r="8">
      <c r="A8" s="4" t="inlineStr">
        <is>
          <t>Interest-bearing deposits</t>
        </is>
      </c>
      <c r="C8" s="5" t="n">
        <v>1958353</v>
      </c>
      <c r="D8" s="5" t="n">
        <v>1643587</v>
      </c>
    </row>
    <row r="9">
      <c r="A9" s="4" t="inlineStr">
        <is>
          <t>Securities purchased under agreements to resell</t>
        </is>
      </c>
      <c r="C9" s="5" t="n">
        <v>1500000</v>
      </c>
      <c r="D9" s="5" t="n">
        <v>1600000</v>
      </c>
    </row>
    <row r="10">
      <c r="A10" s="4" t="inlineStr">
        <is>
          <t>Federal funds sold</t>
        </is>
      </c>
      <c r="C10" s="5" t="n">
        <v>2505000</v>
      </c>
      <c r="D10" s="5" t="n">
        <v>2500000</v>
      </c>
    </row>
    <row r="11">
      <c r="A11" s="3" t="inlineStr">
        <is>
          <t>Investment securities:</t>
        </is>
      </c>
      <c r="C11" s="4" t="inlineStr">
        <is>
          <t xml:space="preserve"> </t>
        </is>
      </c>
      <c r="D11" s="4" t="inlineStr">
        <is>
          <t xml:space="preserve"> </t>
        </is>
      </c>
    </row>
    <row r="12">
      <c r="A12" s="4" t="inlineStr">
        <is>
          <t>Trading securities</t>
        </is>
      </c>
      <c r="C12" s="5" t="n">
        <v>1489</v>
      </c>
      <c r="D12" s="5" t="n">
        <v>1395</v>
      </c>
    </row>
    <row r="13">
      <c r="A13" s="4" t="inlineStr">
        <is>
          <t>Available-for-sale securities (amortized cost of $16,792,153 and $15,684,997 at December 31, 2024 and 2023, respectively)</t>
        </is>
      </c>
      <c r="C13" s="5" t="n">
        <v>16470908</v>
      </c>
      <c r="D13" s="5" t="n">
        <v>15343745</v>
      </c>
    </row>
    <row r="14">
      <c r="A14" s="4" t="inlineStr">
        <is>
          <t>Held-to-maturity securities</t>
        </is>
      </c>
      <c r="B14" s="4" t="inlineStr">
        <is>
          <t>[2]</t>
        </is>
      </c>
      <c r="C14" s="5" t="n">
        <v>63318</v>
      </c>
      <c r="D14" s="5" t="n">
        <v>78905</v>
      </c>
    </row>
    <row r="15">
      <c r="A15" s="4" t="inlineStr">
        <is>
          <t>Total investment securities</t>
        </is>
      </c>
      <c r="C15" s="5" t="n">
        <v>16535715</v>
      </c>
      <c r="D15" s="5" t="n">
        <v>15424045</v>
      </c>
    </row>
    <row r="16">
      <c r="A16" s="4" t="inlineStr">
        <is>
          <t>Advances</t>
        </is>
      </c>
      <c r="B16" s="4" t="inlineStr">
        <is>
          <t>[3]</t>
        </is>
      </c>
      <c r="C16" s="5" t="n">
        <v>45163175</v>
      </c>
      <c r="D16" s="5" t="n">
        <v>41958583</v>
      </c>
    </row>
    <row r="17">
      <c r="A17" s="4" t="inlineStr">
        <is>
          <t>Mortgage loans held for portfolio, net of allowance for credit losses of $2,200 and $2,000 at December 31, 2024 and 2023, respectively</t>
        </is>
      </c>
      <c r="C17" s="5" t="n">
        <v>3679150</v>
      </c>
      <c r="D17" s="5" t="n">
        <v>3059331</v>
      </c>
    </row>
    <row r="18">
      <c r="A18" s="4" t="inlineStr">
        <is>
          <t>Accrued interest receivable</t>
        </is>
      </c>
      <c r="C18" s="5" t="n">
        <v>262203</v>
      </c>
      <c r="D18" s="5" t="n">
        <v>185709</v>
      </c>
    </row>
    <row r="19">
      <c r="A19" s="4" t="inlineStr">
        <is>
          <t>Derivative assets, net</t>
        </is>
      </c>
      <c r="C19" s="5" t="n">
        <v>301873</v>
      </c>
      <c r="D19" s="5" t="n">
        <v>383073</v>
      </c>
    </row>
    <row r="20">
      <c r="A20" s="4" t="inlineStr">
        <is>
          <t>Other assets</t>
        </is>
      </c>
      <c r="C20" s="5" t="n">
        <v>82348</v>
      </c>
      <c r="D20" s="5" t="n">
        <v>334534</v>
      </c>
    </row>
    <row r="21">
      <c r="A21" s="4" t="inlineStr">
        <is>
          <t>Total Assets</t>
        </is>
      </c>
      <c r="C21" s="5" t="n">
        <v>71992966</v>
      </c>
      <c r="D21" s="5" t="n">
        <v>67142274</v>
      </c>
    </row>
    <row r="22">
      <c r="A22" s="3" t="inlineStr">
        <is>
          <t>Deposits</t>
        </is>
      </c>
      <c r="C22" s="4" t="inlineStr">
        <is>
          <t xml:space="preserve"> </t>
        </is>
      </c>
      <c r="D22" s="4" t="inlineStr">
        <is>
          <t xml:space="preserve"> </t>
        </is>
      </c>
    </row>
    <row r="23">
      <c r="A23" s="4" t="inlineStr">
        <is>
          <t>Interest-bearing</t>
        </is>
      </c>
      <c r="C23" s="5" t="n">
        <v>842062</v>
      </c>
      <c r="D23" s="5" t="n">
        <v>896005</v>
      </c>
    </row>
    <row r="24">
      <c r="A24" s="4" t="inlineStr">
        <is>
          <t>Non-interest-bearing</t>
        </is>
      </c>
      <c r="C24" s="5" t="n">
        <v>35019</v>
      </c>
      <c r="D24" s="5" t="n">
        <v>26874</v>
      </c>
    </row>
    <row r="25">
      <c r="A25" s="4" t="inlineStr">
        <is>
          <t>Total deposits</t>
        </is>
      </c>
      <c r="C25" s="5" t="n">
        <v>877081</v>
      </c>
      <c r="D25" s="5" t="n">
        <v>922879</v>
      </c>
    </row>
    <row r="26">
      <c r="A26" s="3" t="inlineStr">
        <is>
          <t>Consolidated obligations (COs):</t>
        </is>
      </c>
      <c r="C26" s="4" t="inlineStr">
        <is>
          <t xml:space="preserve"> </t>
        </is>
      </c>
      <c r="D26" s="4" t="inlineStr">
        <is>
          <t xml:space="preserve"> </t>
        </is>
      </c>
    </row>
    <row r="27">
      <c r="A27" s="4" t="inlineStr">
        <is>
          <t>Bonds</t>
        </is>
      </c>
      <c r="C27" s="5" t="n">
        <v>48192171</v>
      </c>
      <c r="D27" s="5" t="n">
        <v>40248743</v>
      </c>
    </row>
    <row r="28">
      <c r="A28" s="4" t="inlineStr">
        <is>
          <t>Discount notes</t>
        </is>
      </c>
      <c r="C28" s="5" t="n">
        <v>18546504</v>
      </c>
      <c r="D28" s="5" t="n">
        <v>22000546</v>
      </c>
    </row>
    <row r="29">
      <c r="A29" s="4" t="inlineStr">
        <is>
          <t>Total consolidated obligations</t>
        </is>
      </c>
      <c r="C29" s="5" t="n">
        <v>66738675</v>
      </c>
      <c r="D29" s="5" t="n">
        <v>62249289</v>
      </c>
    </row>
    <row r="30">
      <c r="A30" s="4" t="inlineStr">
        <is>
          <t>Mandatorily redeemable capital stock</t>
        </is>
      </c>
      <c r="C30" s="5" t="n">
        <v>5086</v>
      </c>
      <c r="D30" s="5" t="n">
        <v>6083</v>
      </c>
    </row>
    <row r="31">
      <c r="A31" s="4" t="inlineStr">
        <is>
          <t>Accrued interest payable</t>
        </is>
      </c>
      <c r="C31" s="5" t="n">
        <v>328596</v>
      </c>
      <c r="D31" s="5" t="n">
        <v>269517</v>
      </c>
    </row>
    <row r="32">
      <c r="A32" s="4" t="inlineStr">
        <is>
          <t>Affordable Housing Program (AHP) payable</t>
        </is>
      </c>
      <c r="C32" s="5" t="n">
        <v>104300</v>
      </c>
      <c r="D32" s="5" t="n">
        <v>87164</v>
      </c>
    </row>
    <row r="33">
      <c r="A33" s="4" t="inlineStr">
        <is>
          <t>Derivative liabilities, net</t>
        </is>
      </c>
      <c r="C33" s="5" t="n">
        <v>4746</v>
      </c>
      <c r="D33" s="5" t="n">
        <v>3017</v>
      </c>
    </row>
    <row r="34">
      <c r="A34" s="4" t="inlineStr">
        <is>
          <t>Other liabilities</t>
        </is>
      </c>
      <c r="C34" s="5" t="n">
        <v>81637</v>
      </c>
      <c r="D34" s="5" t="n">
        <v>65711</v>
      </c>
    </row>
    <row r="35">
      <c r="A35" s="4" t="inlineStr">
        <is>
          <t>Total liabilities</t>
        </is>
      </c>
      <c r="C35" s="5" t="n">
        <v>68140121</v>
      </c>
      <c r="D35" s="5" t="n">
        <v>63603660</v>
      </c>
    </row>
    <row r="36">
      <c r="A36" s="4" t="inlineStr">
        <is>
          <t>Commitments and contingencies (Note 15)</t>
        </is>
      </c>
      <c r="C36" s="4" t="inlineStr">
        <is>
          <t xml:space="preserve"> </t>
        </is>
      </c>
      <c r="D36" s="4" t="inlineStr">
        <is>
          <t xml:space="preserve"> </t>
        </is>
      </c>
    </row>
    <row r="37">
      <c r="A37" s="3" t="inlineStr">
        <is>
          <t>Capital</t>
        </is>
      </c>
      <c r="C37" s="4" t="inlineStr">
        <is>
          <t xml:space="preserve"> </t>
        </is>
      </c>
      <c r="D37" s="4" t="inlineStr">
        <is>
          <t xml:space="preserve"> </t>
        </is>
      </c>
    </row>
    <row r="38">
      <c r="A38" s="4" t="inlineStr">
        <is>
          <t>Capital stock – Class B – putable ($100 par value), 21,952 shares and 20,425 shares issued and outstanding at December 31, 2024 and 2023, respectively</t>
        </is>
      </c>
      <c r="C38" s="5" t="n">
        <v>2195167</v>
      </c>
      <c r="D38" s="5" t="n">
        <v>2042453</v>
      </c>
    </row>
    <row r="39">
      <c r="A39" s="3" t="inlineStr">
        <is>
          <t>Retained earnings:</t>
        </is>
      </c>
      <c r="C39" s="4" t="inlineStr">
        <is>
          <t xml:space="preserve"> </t>
        </is>
      </c>
      <c r="D39" s="4" t="inlineStr">
        <is>
          <t xml:space="preserve"> </t>
        </is>
      </c>
    </row>
    <row r="40">
      <c r="A40" s="4" t="inlineStr">
        <is>
          <t>Unrestricted</t>
        </is>
      </c>
      <c r="C40" s="5" t="n">
        <v>1403455</v>
      </c>
      <c r="D40" s="5" t="n">
        <v>1339546</v>
      </c>
    </row>
    <row r="41">
      <c r="A41" s="4" t="inlineStr">
        <is>
          <t>Restricted</t>
        </is>
      </c>
      <c r="C41" s="5" t="n">
        <v>509245</v>
      </c>
      <c r="D41" s="5" t="n">
        <v>451154</v>
      </c>
    </row>
    <row r="42">
      <c r="A42" s="4" t="inlineStr">
        <is>
          <t>Total retained earnings</t>
        </is>
      </c>
      <c r="C42" s="5" t="n">
        <v>1912700</v>
      </c>
      <c r="D42" s="5" t="n">
        <v>1790700</v>
      </c>
    </row>
    <row r="43">
      <c r="A43" s="4" t="inlineStr">
        <is>
          <t>Accumulated other comprehensive loss</t>
        </is>
      </c>
      <c r="C43" s="5" t="n">
        <v>-255022</v>
      </c>
      <c r="D43" s="5" t="n">
        <v>-294539</v>
      </c>
    </row>
    <row r="44">
      <c r="A44" s="4" t="inlineStr">
        <is>
          <t>Total capital</t>
        </is>
      </c>
      <c r="C44" s="5" t="n">
        <v>3852845</v>
      </c>
      <c r="D44" s="5" t="n">
        <v>3538614</v>
      </c>
    </row>
    <row r="45">
      <c r="A45" s="4" t="inlineStr">
        <is>
          <t>Total Liabilities and Capital</t>
        </is>
      </c>
      <c r="C45" s="6" t="n">
        <v>71992966</v>
      </c>
      <c r="D45" s="6" t="n">
        <v>67142274</v>
      </c>
    </row>
    <row r="46">
      <c r="A46" s="4" t="inlineStr">
        <is>
          <t>Common Class B [Member]</t>
        </is>
      </c>
      <c r="C46" s="4" t="inlineStr">
        <is>
          <t xml:space="preserve"> </t>
        </is>
      </c>
      <c r="D46" s="4" t="inlineStr">
        <is>
          <t xml:space="preserve"> </t>
        </is>
      </c>
    </row>
    <row r="47">
      <c r="A47" s="4" t="inlineStr">
        <is>
          <t>Common Stock, Class B, putable par value per share</t>
        </is>
      </c>
      <c r="C47" s="6" t="n">
        <v>100</v>
      </c>
      <c r="D47" s="6" t="n">
        <v>100</v>
      </c>
    </row>
    <row r="48"/>
    <row r="49">
      <c r="A49" s="4" t="inlineStr">
        <is>
          <t>[1]Amortized cost of available-for-sale securities includes adjustments made to the cost basis of an investment for accretion, amortization, collection of cash, and fair-value hedge accounting adjustments. Amortized cost excludes accrued interest receivable 2023 , respectively. accrued interest receivable</t>
        </is>
      </c>
    </row>
  </sheetData>
  <mergeCells count="3">
    <mergeCell ref="A1:B1"/>
    <mergeCell ref="A48:C48"/>
    <mergeCell ref="A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t>
        </is>
      </c>
      <c r="B4" s="4" t="inlineStr">
        <is>
          <t>These financial statements have been prepared in accordance with accounting principles generally accepted in the United States of America (GAAP). The preparation of financial statements in accordance with GAAP requires management to make subjective assumptions and estimates that affect the reported amounts of assets and liabilities, the disclosure of contingent assets and liabilities, and the reported amounts of income and expenses. The most significant of these estimates include, but are not limited to, accounting for derivatives and hedging activities, estimation of fair values, and amortization of premiums and discounts associated with prepayable mortgage-backed securities. Actual results could differ from these estimates.</t>
        </is>
      </c>
    </row>
    <row r="5">
      <c r="A5" s="4" t="inlineStr">
        <is>
          <t>Fair Value Measurement, Policy</t>
        </is>
      </c>
      <c r="B5" s="4" t="inlineStr">
        <is>
          <t>We determine the fair-value amounts recorded on the statement of condition and in the note disclosures for the periods presented by using available market and other pertinent information, and reflect our best judgment of appropriate valuation methods. Although we use our best judgment in estimating the fair value of these financial instruments, there are inherent limitations in any valuation technique. Therefore, these fair values may not be indicative of the amounts that would have been realized in market transactions at the reporting dates.</t>
        </is>
      </c>
    </row>
    <row r="6">
      <c r="A6" s="4" t="inlineStr">
        <is>
          <t>Derivatives, Offsetting Fair Value Amounts, Policy</t>
        </is>
      </c>
      <c r="B6" s="4" t="inlineStr">
        <is>
          <t>We present certain financial instruments on a net basis when they are subject to a legal right of offset and all other requirements for netting are met (collectively referred to as the netting requirements). For these financial instruments, we have elected to offset our asset and liability positions, as well as cash collateral received or pledged, when we have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See Note 7 — Derivatives and Hedging Activities for additional information regarding these agreements.</t>
        </is>
      </c>
    </row>
    <row r="7">
      <c r="A7" s="4" t="inlineStr">
        <is>
          <t>Investment, Policy</t>
        </is>
      </c>
      <c r="B7" s="4" t="inlineStr">
        <is>
          <t>Interest-Bearing Deposits, Securities Purchased Under Agreements to Resell, and Federal Funds Sold We invest in interest-bearing deposits, securities purchased under agreements to resell, and federal funds sold. Interest-bearing deposits include bank notes not meeting the definition of a security. Securities purchased under agreements to resell are treated as short-term collateralized loans. Federal funds sold consist of short-term, unsecured loans transacted with counterparties that we consider to be of investment quality. These investments provide short-term liquidity and are carried at cost. Accrued interest receivable is recorded separately on the statements of condition. If applicable, an allowance for credit losses is recorded with a corresponding adjustment to the provision for credit losses. Interest-bearing deposits, securities purchased under agreements to resell, and federal funds sold are evaluated quarterly for expected credit losses if not expected to be repaid according to the contractual terms. We have not sold or repledged the collateral received on securities purchased under agreements to resell. For securities purchased under agreements to resell, as a practical expedient we use the fair value of collateral to measure the estimate of expected credit losses. Consequently, a credit loss would be recognized if there is a collateral shortfall which we do not believe the counterparty will replenish in accordance with its contractual terms. The credit loss would be limited to the difference between the fair value of the collateral and the investment’s amortized cost. Investment Securities We classify investments as trading, available-for-sale, or held-to-maturity at the date of acquisition. Purchases and sales of securities are recorded on a trade date basis. Trading. Securities classified as trading are carried at fair value and we record changes in the fair value of these investments in other income (loss) on the statement of operations. FHFA regulations prohibit trading in or the speculative use of these instruments and limit the credit risks we have from these instruments. Available-for-sale. We classify certain investments that are not classified as held-to-maturity or trading as available-for-sale and carry them at fair value. Changes in fair value of available-for-sale securities not being hedged by derivatives, or in an economic hedging relationship, are recorded in other comprehensive income. For available-for-sale securities that have been hedged under fair-value hedge designations, we record the portion of the change in the fair value of the investment related to the risk being hedged in available-for-sale interest income together with the related change in the fair value of the derivative. For securities classified as available-for-sale, we evaluate individual securities for impairment on a quarterly basis by comparing the security’s fair value to its amortized cost. Accrued interest receivable is recorded separately on the statements of condition and is not included in the amortized cost basis. Impairment exists when the fair value of the investment is less than its amortized cost. If management does not intend to sell an impaired security classified as available-for-sale and it is not more likely than not that management will be required to sell the debt security, we assess whether a credit loss exists on an impaired security by considering whether there would be a shortfall in receiving all cash flows contractually due on the investment. When a shortfall is considered possible, we compare the present value of cash flows to be collected from the security with the amortized cost basis of the security. If the present value of cash flows is less than amortized cost, an allowance for credit losses is recorded with a corresponding adjustment to the provision for credit losses. The allowance is limited to the difference between the amortized cost and the fair value on the individual security and excludes uncollectible accrued interest receivable, which is measured separately. Any remaining difference between the security’s fair value and amortized cost is recorded to net unrealized gains (losses) on available-for-sale securities within other comprehensive income. If management intends to sell an impaired security classified as available-for-sale, or it is more likely than not that we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losses on available-for-sale securities. Held-to-Maturity. Certain investments for which we have both the ability and intent to hold to maturity are classified as held-to-maturity and are carried at amortized cost, which is original cost net of periodic principal repayments and amortization of premiums and accretion of discounts using the level-yield method. Accrued interest receivable is recorded separately on the statement of condition. Certain changes in circumstances may cause us to change our intent to hold a security to maturity without calling into question our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us that could not have been reasonably anticipated may cause us to sell or transfer a held-to-maturity security without necessarily calling into question our intent to hold other debt securities to maturity. In addition, a sale of a debt security that meets either of the following two conditions would not be considered inconsistent with the original classification of that security. • The sale occurs near enough to its maturity date (for example, within three months of maturity), or call date if exercise of the call is probable, that interest-rate risk is substantially eliminated as a pricing factor and the changes in market interest rates would not have a significant effect on the security's fair value; or • The sale of a security occurs after we have already collected a substantial portion (at least 85 percent) of the par value at acquisition due either to prepayments on the debt security or to scheduled payments on a debt security payable in equal installments (both principal and interest) over its term.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for credit losses. The allowance for credit losses excludes uncollectible accrued interest receivable, which is measured separately. For any improvements in expected future cash flows for held-to-maturity securities with an allowance for credit losses recognized, the allowance for credit losses associated with recoveries may be derecognized up to its full amount immediately in the current period. Premiums and Discounts. We amortize premiums and accrete discounts on mortgage-backed securities (MBS) using the level-yield method over the estimated lives of the securities. This method requires a retrospective adjustment of the effective yield each time we change the estimated life, based on actual prepayments received and changes in expected prepayments, as if the new estimate had been known since the original acquisition date of the securities. We estimate prepayment speeds on each individual security using the most recent three months of historical constant prepayment rates, as available, or may utilize third-party data services that provide estimates of future cash flows, from which we determine expected asset lives. We amortize premiums and accrete discounts on other investments using the level-yield method to the contractual maturity of the securities. Gains and Losses on Sales. We compute gains and losses on sales of investment securities using the specific identification method and include these gains and losses in other income (loss) on the statement of operations. See Note 4 — Investments for a summary of our sales of investment securities.</t>
        </is>
      </c>
    </row>
    <row r="8">
      <c r="A8" s="4" t="inlineStr">
        <is>
          <t>Federal Home Loan Bank Advances , Policy</t>
        </is>
      </c>
      <c r="B8" s="4" t="inlineStr">
        <is>
          <t>Advances Advances are carried at amortized cost, which is original cost net of periodic principal repayments, amortization of premiums and accretion of discounts, and fair-value hedge accounting adjustments, as discussed in Note 5 — Advances . Advances are evaluated quarterly for expected credit losses. We generally record our advances at par. However, we may record premiums or discounts on advances in the following cases: • Advances may be acquired from another FHLBank when one of our members acquires a member of another FHLBank. In these cases, we may purchase the advances from the other FHLBank at a price that results in a fair market yield for the acquired advance. • When the prepayment of an advance is followed by disbursement of a new advance and the transactions effectively represent a modification of the previous advance, the prepayment fee received is deferred and recorded as a discount to the modified advance. • When an advance is modified under our advance restructuring program and our analysis of the restructuring concludes that the transaction is an extinguishment of the prior advance rather than a modification, the deferred prepayment fee is recognized into income immediately and recorded as a premium on the new advance. • When we make an AHP advance, the present value of the variation in the cash flow caused by the difference in the interest rate between the AHP advance rate and our related cost of funds for comparable maturity funding is charged against the AHP liability and recorded as a discount on the AHP advance. • Advances issued under our Jobs for New England (JNE) and CDFI Advance programs have an interest rate at a significant discount to market rates. Due to the below market interest rate, we record a discount on the advance and an interest rate subsidy expense based on the present value of the variation in the cash flow caused by the difference in the interest rate between the advance rate and our related cost of funds for comparable maturity funding at the time that we transact the advance. The subsidy expenses for these advances are recorded in the statement of operations as discretionary housing and community investment programs expense. We amortize the premiums and accrete the discounts on advances to interest income using the level-yield method. We record interest on advances to interest income as earned. Accrued interest receivable is recorded separately on the statements of condition. Prepayment Fees. We charge borrowers a prepayment fee when they prepay certain advances before the original maturity. We record prepayment fees net of hedging fair-value adjustments included in the carrying value of the prepaid advance in the statement of operations as prepayment fees on advances, net. Advance Modifications. In cases in which we fund a new advance concurrently with or within a short period of time of the prepayment of an existing advance by the same member, we evaluate whether the new advance meets the accounting criteria to qualify as a modification of the existing advance or whether it constitutes a new advance. We compare the present value of cash flows on the new advance with the present value of cash flows remaining on the existing advance. If there is at least a 10 percent difference in the present value of cash flows or if we conclude the difference between the advances is more than minor based on a qualitative assessment of the modifications made to the advance's original contractual terms, the advance is accounted for as a new advance. In all other instances, the new advance is accounted for as a modification. If a new advance qualifies as a modification of the existing advance, the net prepayment fee on the prepaid advance is deferred, recorded in the basis of the modified advance, and amortized to interest income over the life of the modified advance using the level-yield method. This amortization is recorded in advance interest income. If the modified advance is hedged, changes in fair value are recorded after the amortization of the basis adjustment in advance interest income. For prepaid advances that were hedged and meet the hedge-accounting requirements, we terminate the hedging relationship upon prepayment and record the prepayment fee net of the hedging fair-value adjustment in the basis of the advance as advance interest income. If we fund a new advance to a member concurrent with or within a short period of time after the prepayment of a previous advance to that member, we evaluate whether the new advance qualifies as a modification of the original hedged advance. If the new advance qualifies as a modification of the original hedged advance, the hedging fair-value adjustment and the prepayment fee are included in the carrying amount of the modified advance and are amortized in interest income over the life of the modified advance using the level-yield method. If the modified advance is also hedged and the hedge meets the hedging criteria, the modified advance is marked to fair value after the modification, and subsequent fair-value changes are recorded in advance interest income. If a new advance does not qualify as a modification of an existing advance, prepayment of the existing advance is treated as an advance termination and any prepayment fee, net of hedging adjustments, is recorded to advance interest income in the statement of operations. We also offer an advance restructuring program under which the prepayment fee on prepaid advances may be satisfied by the borrower's agreement to pay an interest rate on a new advance sufficient to amortize the prepayment fee by the maturity date of the new advance, rather than paying the fee in immediately available funds to us. If we conclude an advance restructuring is an extinguishment of the prior loan rather than a modification, the deferred prepayment fee is recognized into income immediately.</t>
        </is>
      </c>
    </row>
    <row r="9">
      <c r="A9" s="4" t="inlineStr">
        <is>
          <t>Commitment Fees, Policy</t>
        </is>
      </c>
      <c r="B9" s="4" t="inlineStr">
        <is>
          <t>Service Fees</t>
        </is>
      </c>
    </row>
    <row r="10">
      <c r="A10" s="4" t="inlineStr">
        <is>
          <t>Loans and Leases Receivables, Held For Portfolio, Policy</t>
        </is>
      </c>
      <c r="B10" s="4" t="inlineStr">
        <is>
          <t xml:space="preserve">We classify our investments in mortgage loans for which we have the intent and ability to hold for the foreseeable future or until maturity or payoff as held for portfolio.Mortgage loans held for portfolio are recorded at amortized cost, which is original cost, net of periodic principal repayments and amortization of premiums and accretion of discounts, and direct write-downs. Accrued interest receivable is recorded separately on the statements of condition. We perform a quarterly assessment of our mortgage loans held for portfolio to estimate expected credit losses. An allowance for credit losses is recorded with a corresponding adjustment to the provision for credit losses. We do not purchase mortgage loans with credit deterioration present at the time of purchase. Quarterly we measure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we measure the expected loss over the estimated remaining life of a mortgage loan, which also considers how our credit enhancements mitigate credit losses. If a loan is purchased at a discount, the discount does not offset the allowance for credit losses. We include estimates of expected recoveries within the allowance for credit losses. </t>
        </is>
      </c>
    </row>
    <row r="11">
      <c r="A11" s="4" t="inlineStr">
        <is>
          <t>Loans and Leases Receivable, Origination Fees, Discounts or Premiums, and Direct Costs to Acquire Loans, Policy</t>
        </is>
      </c>
      <c r="B11" s="4" t="inlineStr">
        <is>
          <t>We compute the amortization of mortgage-loan-origination fees (premiums and discounts) as interest income using the level-yield method over the contractual term to maturity of each individual loan, which results in income recognition in a manner that is effectively proportionate to the actual repayment behavior of the underlying assets and reflects the contractual terms of the assets without regard to changes in estimated prepayments based on assumptions about future borrower behavior.</t>
        </is>
      </c>
    </row>
    <row r="12">
      <c r="A12" s="4" t="inlineStr">
        <is>
          <t>Loans and Leases Receivable, Nonaccrual Loan and Lease Status, Policy</t>
        </is>
      </c>
      <c r="B12" s="4" t="inlineStr">
        <is>
          <t>We place conventional mortgage loans on nonaccrual status when the collection of interest or principal is doubtful or contractual principal or interest is 90 days or more past due. When a conventional mortgage loan is placed on nonaccrual status, accrued but uncollected interest is reversed against interest income in the current period. We generally record cash payments received on nonaccrual loans first as interest income and then as a reduction of principal as specified in the contractual agreement unless we consider the collection of the remaining principal amount due to be doubtful. If we consider the collection of the remaining principal amount to be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the collection of the contractual principal and interest is less than 90 days past due. We do not place government mortgage loans on nonaccrual status when the collection of the contractual principal or interest is 90 days or more past due because of the U.S. government guarantee of the loan and the contractual obligations of each related servicer,</t>
        </is>
      </c>
    </row>
    <row r="13">
      <c r="A13" s="4" t="inlineStr">
        <is>
          <t>Credit Loss, Financial Instrument, Policy</t>
        </is>
      </c>
      <c r="B13" s="4" t="inlineStr">
        <is>
          <t>Collateral-dependent Loans. A loan is considered collateral-dependent when the borrower is experiencing financial difficulty and repayment is expected to be substantially through the sale of the underlying collateral. A loan that is considered collateral-dependent is measured for credit loss on an individual basis based on the fair value of the underlying property less estimated selling costs, with any shortfall recognized as an allowance for credit losses or charged-off. Charge-Off Policy. A charge-off is recorded if it is estimated that the recorded investment in a loan will not be recovered. The recorded investment in a loan is the par value of the loan, adjusted for accrued interest, net deferred loan fees or costs, unamortized premiums or discounts, hedging adjustments, and direct write-downs. We evaluate whether to record a charge-off on a conventional mortgage loan upon the occurrence of a confirming event. Confirming events include, but are not limited to, the occurrence of foreclosure or notification of a claim against any of the credit enhancements. We charge off the portion of outstanding conventional mortgage loan balances in excess of fair value of the underlying property less estimated selling costs, and adjusted for any available credit-enhancements for loans that are 180 or more days past due, when the borrower has filed for bankruptcy protection and the loan is at least 30 days past due, or when there is evidence of fraud. Allowance for Credit Losses on Available-for-Sale Securities and Held-to-Maturity Securities</t>
        </is>
      </c>
    </row>
    <row r="14">
      <c r="A14" s="4" t="inlineStr">
        <is>
          <t>Mortgage Loan Modifications, Policy</t>
        </is>
      </c>
      <c r="B14" s="4" t="inlineStr">
        <is>
          <t>Mortgage Loan Modifications . Generally, we only grant mortgage loan modifications to borrowers experiencing financial difficulty. If the terms of the modified loan are at least as favorable to the lender as the terms offered to borrowers with similar collection risks for comparable loans and the modification to the terms of the loan is more than minor, the loan meets the accounting criteria for a new loan. Generally, a modification would not result in a new loan because the modified terms are not as favorable to the lender as terms for comparable loans that would be offered to similar borrowers.</t>
        </is>
      </c>
    </row>
    <row r="15">
      <c r="A15" s="4" t="inlineStr">
        <is>
          <t>Derivatives, Policy</t>
        </is>
      </c>
      <c r="B15" s="4" t="inlineStr">
        <is>
          <t>Derivatives and Hedging Activities All derivatives are recognized on the statement of condition at fair value and are reported as either derivative assets or derivative liabilities, net of cash collateral and accrued interest received from or pledged to clearing members and/or counterparties. We offset fair-value amounts recognized for derivatives and fair-value amounts recognized for the right to reclaim cash collateral (a receivable) or the obligation to return cash collateral (a payable) arising from derivatives recognized at fair value executed with the same clearing member and/or counterparty when the netting requirements have been met. If these netted amounts are positive, they are classified as an asset and, if negative, they are classified as a liability. Derivative assets and derivative liabilities reported on the statement of condition also include net accrued interest. Cash flows associated with derivatives are reflected as cash flows from operating activities in the statement of cash flows unless the derivative meets the criteria to be a financing derivative. Types of Qualifying and non-Qualifying Hedges. We have the following types of hedges qualifying for hedge accounting treatment (qualifying hedges) and hedges that do not qualify for hedge accounting treatment (non-qualifying hedges): • a qualifying hedge of the change in fair value of a recognized asset or liability or an unrecognized firm commitment (a fair value hedge); • a qualifying hedge of a forecasted transaction (a cash-flow hedge); or • a nonqualifying hedge of an asset or liability (an economic hedge) for asset-liability-management purposes. We utilize two derivatives clearing organizations (DCOs), for all cleared derivative transactions, Chicago Mercantile Exchange, Inc. (CME Inc.) and LCH Limited (LCH Ltd.). At both DCOs, variation margin is characterized as daily settlement payments and initial margin is considered collateral. Accounting for Fair-Value and Cash-Flow Hedges. If hedging relationships meet certain criteria, including, but not limited to, formal documentation of the hedging relationship and an expectation to be highly effective, they qualify for fair-value or cash-flow hedge accounting. For cash-flow hedges, we measure effectiveness using the hypothetical derivative method, which compares the cumulative change in fair value of the actual derivative designated as the hedging instrument to the cumulative change in fair value of a hypothetical derivative having terms that identically match the critical terms of the hedged forecasted transaction. Derivatives that are used in fair-value hedges are typically executed at the same time as the hedged items, and we designate the hedged item in a qualifying hedging relationship as of the trade date. We then record the changes in fair value of the derivative and the hedged item beginning on the trade date. The differential between accrual of interest receivable and payable on derivatives designated as a fair-value hedge or as a cash-flow hedge is recognized through adjustments to the interest income or interest expense of the designated hedged investment securities, advances, COs, or other financial instruments. Changes in the fair value of a derivative that is designated and qualifies as a fair-value hedge, along with changes in the fair value of the hedged asset or liability that are attributable to the hedged risk, are recorded in net interest income in the same line as the earnings effect of the hedged item. Changes in the fair value of a derivative that is designated and qualifies as a cash-flow hedge are recorded in other comprehensive income, a component of capital, until the hedged transaction affects earnings. Accounting for Economic Hedges. An economic hedge is defined as a derivative hedging specific or nonspecific assets, liabilities, or firm commitments that does not qualify or was not designated for fair-value or cash-flow hedge accounting, but is an acceptable hedging strategy under our risk-management policy. These economic hedging strategies also comply with FHFA regulatory requirements prohibiting speculative derivative transactions. We recognize only the net interest and the change in fair value of these derivatives in other income (loss) with no offsetting fair-value adjustments for the economically hedged assets, liabilities, or firm commitments. Discontinuance of Hedge Accounting. We may discontinue hedge accounting prospectively when: • we determine that the derivative is no longer highly effective in offsetting changes in the fair value or cash flows of a hedged item attributable to the hedged risk (including hedged items such as firm commitments or forecasted transactions); • the derivative and/or the hedged item expires or is sold, terminated, or exercised; • it is no longer probable that the forecasted transaction in a cash-flow hedge will occur in the originally expected period or within the following two months; • a hedged firm commitment in a fair-value hedge no longer meets the definition of a firm commitment; or • we determine that designating the derivative as a hedging instrument is no longer appropriate. If fair value hedge accounting is discontinued because we determine that the derivative no longer qualifies as an effective fair-value hedge of an existing hedged item, we either terminate the derivative or continue to carry the derivative on the statement of condition at its fair value and cease to adjust the hedged asset or liability for changes in fair value. We will then begin to amortize the cumulative basis adjustment on the hedged item into earnings over the remaining life of the hedged item using the level-yield method. If hedge accounting is discontinued because the hedged item no longer meets the definition of a firm commitment, we will continue to carry the derivative on the statement of condition at its fair value, removing from the statement of condition any asset or liability that was recorded to recognize the firm commitment and recording it as a gain or loss in current period earnings. If cash flow hedge accounting is discontinued because we determine that the derivative no longer qualifies as an effective cash-flow hedge of an existing hedged item, we will continue to carry the derivative on the statement of condition at its fair value and amortize the cumulative other comprehensive income adjustment to earnings when earnings are affected by the existing hedged item. If it is no longer probable that a forecasted transaction will occur by the end of the originally expected period or within two months thereafter, we immediately recognize in earnings the gain or loss that was in accumulated other comprehensive income. Changes in fair value of the derivative hedging instrument and the hedged item attributable to the hedged risk for designated fair-value hedges are recorded in net interest income in the same line as the earnings effect of the hedged item. For designated cash-flow hedges, the entire change in the fair value of the hedging instrument (assuming it is included in the assessment of hedge effectiveness) is reported in other comprehensive income until the hedged transaction affects earnings. At that time, this amount is reclassified from other comprehensive income and recorded in net interest income in the same line as the earnings effect of the hedged item.</t>
        </is>
      </c>
    </row>
    <row r="16">
      <c r="A16" s="4" t="inlineStr">
        <is>
          <t>Derivatives, Embedded Derivatives, Policy</t>
        </is>
      </c>
      <c r="B16" s="4" t="inlineStr">
        <is>
          <t>Embedded Derivatives.</t>
        </is>
      </c>
    </row>
    <row r="17">
      <c r="A17" s="4" t="inlineStr">
        <is>
          <t>Property, Plant and Equipment, Policy</t>
        </is>
      </c>
      <c r="B17" s="4" t="inlineStr">
        <is>
          <t>Premises, Software, Equipment and Leases</t>
        </is>
      </c>
    </row>
    <row r="18">
      <c r="A18" s="4" t="inlineStr">
        <is>
          <t>Internal Use Software, Policy</t>
        </is>
      </c>
      <c r="B18" s="4" t="inlineStr">
        <is>
          <t>The cost of purchased software and certain costs incurred in developing computer software for internal use are capitalized and amortized over future periods.</t>
        </is>
      </c>
    </row>
    <row r="19">
      <c r="A19" s="4" t="inlineStr">
        <is>
          <t>Lessee, Leases, Policy</t>
        </is>
      </c>
      <c r="B19" s="4" t="inlineStr">
        <is>
          <t>For leases with a term of 12 months or less, we have made an accounting policy election to not recognize lease right-of-use assets and lease liabilities.</t>
        </is>
      </c>
    </row>
    <row r="20">
      <c r="A20" s="4" t="inlineStr">
        <is>
          <t>Debt, Policy</t>
        </is>
      </c>
      <c r="B20" s="4" t="inlineStr">
        <is>
          <t>Consolidated Obligations We record COs at amortized cost. Discounts and Premiums. We accrete discounts and amortize premiums on COs to interest expense using the level-yield method over the contractual term to maturity of the CO. Concessions on COs. We pay concessions to dealers in connection with the issuance of certain COs. The Office of Finance prorates the amounts paid to dealers based upon the percentage of debt issued that we assumed. We record concessions paid on COs as a direct reduction from their carrying amounts, consistent with the presentation of discounts on COs. These dealer concessions are amortized using the level-yield method over the contractual term to maturity of the COs. The amortization of those concessions is included in CO interest expense on the statement of operations.</t>
        </is>
      </c>
    </row>
    <row r="21">
      <c r="A21" s="4" t="inlineStr">
        <is>
          <t>Off-Balance-Sheet Credit Exposure, Policy</t>
        </is>
      </c>
      <c r="B21" s="4" t="inlineStr">
        <is>
          <t>We evaluate our off-balance sheet credit exposures on a quarterly basis for expected credit losses. If deemed necessary, an allowance for expected credit losses on these off-balance sheet exposures is recorded in other liabilities with a corresponding adjustment to the provision for credit losses.</t>
        </is>
      </c>
    </row>
    <row r="22">
      <c r="A22" s="4" t="inlineStr">
        <is>
          <t>Shares Subject to Mandatory Redemption, Changes in Redemption Value, Policy</t>
        </is>
      </c>
      <c r="B22" s="4" t="inlineStr">
        <is>
          <t>Mandatorily Redeemable Capital Stock We reclassify stock subject to redemption from equity to a liability after a member exercises a written redemption request, gives notice of intent to withdraw from membership, or attains nonmember status by merger or acquisition, charter termination, or other involuntary termination from membership, since the shares meet the definition of a mandatorily redeemable financial instrument upon such instances. Member shares meeting this definition are reclassified to a liability at fair value. Dividends declared on mandatorily redeemable capital stock are accrued at the expected dividend rate for Class B stock and reflected as interest expense on the statement of operations. The repayment of these mandatorily redeemable financial instruments is reflected as cash outflows in the financing activities section of the statement of cash flows once settled. We do not take into consideration our members' right to cancel a redemption request in determining when shares of capital stock should be classified as a liability because such cancellation would be subject to a cancellation fee equal to two percent of the par amount of the shares of Class B stock that is the subject of the redemption notice. If a member cancels its written notice of redemption or notice of withdrawal, we will reclassify mandatorily redeemable capital stock from a liability to equity. After the reclassification, dividends on the capital stock will no longer be classified as interest expense.</t>
        </is>
      </c>
    </row>
    <row r="23">
      <c r="A23" s="4" t="inlineStr">
        <is>
          <t>Restricted Retained Earnings, Policy</t>
        </is>
      </c>
      <c r="B23" s="4" t="inlineStr">
        <is>
          <t>Restricted Retained Earnings</t>
        </is>
      </c>
    </row>
    <row r="24">
      <c r="A24" s="4" t="inlineStr">
        <is>
          <t>Regulator Expenses Cost Assessed On Federal Home Loan Bank, Policy</t>
        </is>
      </c>
      <c r="B24" s="4" t="inlineStr">
        <is>
          <t>FHFA Expenses We fund a portion of the costs of operating the FHFA. The portion of the FHFA's expenses and working capital fund paid by the FHLBanks is allocated among the FHLBanks based on the ratio of each FHLBank's minimum required regulatory capital to the aggregate minimum required regulatory capital of every FHLBank. We must pay an amount equal to one-half of our annual assessment twice each year.</t>
        </is>
      </c>
    </row>
    <row r="25">
      <c r="A25" s="4" t="inlineStr">
        <is>
          <t>Office Of Finance Cost Assessed on Federal Home Loan Bank, Policy</t>
        </is>
      </c>
      <c r="B25" s="4" t="inlineStr">
        <is>
          <t>Office of Finance Expenses</t>
        </is>
      </c>
    </row>
    <row r="26">
      <c r="A26" s="4" t="inlineStr">
        <is>
          <t>Voluntary Housing And Community Investment Expenses</t>
        </is>
      </c>
      <c r="B26" s="4" t="inlineStr">
        <is>
          <t xml:space="preserve">Voluntary Housing and Community Investment Expenses Voluntary AHP contributions are expensed when our board of directors approves the terms of the contribution, the likelihood of award is probable, and the amount is estimable. The amount contributed is subject to the same regulatory requirements as AHP assessments. </t>
        </is>
      </c>
    </row>
    <row r="27">
      <c r="A27" s="4" t="inlineStr">
        <is>
          <t>Federal Home Loan Bank Assessments, Policy</t>
        </is>
      </c>
      <c r="B27" s="4" t="inlineStr">
        <is>
          <t>Assessments Affordable Housing Program.</t>
        </is>
      </c>
    </row>
    <row r="28">
      <c r="A28" s="4" t="inlineStr">
        <is>
          <t>Cash and Cash Equivalents, Policy</t>
        </is>
      </c>
      <c r="B28" s="4" t="inlineStr">
        <is>
          <t>Cash Flows In the statement of cash flows, we consider noninterest bearing cash and due from banks as cash and cash equivalents. Federal funds sold and interest-bearing deposits are not treated as cash equivalents for purposes of the statement of cash flows, but are instead treated as short-term investments and are reflected in the investing activities section of the statement of cash flows.</t>
        </is>
      </c>
    </row>
    <row r="29">
      <c r="A29" s="4" t="inlineStr">
        <is>
          <t>Segment Reporting, Policy</t>
        </is>
      </c>
      <c r="B29" s="4" t="inlineStr">
        <is>
          <t>Segment Reporting We engage in business activities to provide funding, liquidity, and services to members, and manage these operations as one operating segment. Our primary business activities are providing advances to members and housing associates and acquiring residential mortgage loans from members. In addition, we maintain a portfolio of investments. The primary source of funding and liquidity is the issuance of COs in the capital markets and we are capitalized through the purchase of capital stock by members. Our net income is primarily attributable to the difference between the interest income earned on advances, mortgage loans, and investments, and the interest expense paid on COs. We report on an enterprise-wide method of evaluating our financial information. The chief operating decision maker (CODM) is our president and chief executive officer, who assesses performance and allocation of resources primarily based on net income. This measure is used for benchmarking and budget analysis. Other items, including significant expenses, reported to the CODM include those reported in our financial statements and footnotes.</t>
        </is>
      </c>
    </row>
    <row r="30">
      <c r="A30" s="4" t="inlineStr">
        <is>
          <t>Reclassification, Policy</t>
        </is>
      </c>
      <c r="B30" s="4" t="inlineStr">
        <is>
          <t>Reclassification</t>
        </is>
      </c>
    </row>
    <row r="31">
      <c r="A31" s="4" t="inlineStr">
        <is>
          <t>Federal Home Loan Bank Advances, Prepayment Fees, Policy</t>
        </is>
      </c>
      <c r="B31" s="4" t="inlineStr">
        <is>
          <t>Prepayment Fees. We record prepayment fees received from borrowers on certain prepaid advances net of any associated basis adjustments related to hedging activities on those advances and net of deferred prepayment fees on advance prepayments considered to be loan modifications. Additionally, for certain advances products, the prepayment-fee provisions of the advance agreement could result in either a payment from the borrower or to the borrower when such an advance is prepaid, based upon market conditions at the time of prepayment (referred to as a symmetrical prepayment fee). Advances with a symmetrical prepayment fee provision are hedged with derivatives containing offsetting terms, so that we are financially indifferent to the borrower's decision to prepay such advances. The net amount of prepayment fees is reflected as interest income in the statement of operations.</t>
        </is>
      </c>
    </row>
    <row r="32">
      <c r="A32" s="4" t="inlineStr">
        <is>
          <t>Fair Value of Financial Instruments, Policy</t>
        </is>
      </c>
      <c r="B32" s="4" t="inlineStr">
        <is>
          <t>Summary of Valuation Methodologies and Primary Inputs The valuation methodologies and primary inputs used to develop the measurement of fair value for assets and liabilities that are measured at fair value on a recurring or nonrecurring basis in the Statement of Condition are listed below. The fair values and level within the fair value hierarchy of these assets and liabilities are reported in Table 14.2. Investment Securities. We determine the fair values of our investment securities, other than HFA floating-rate securities, based on prices obtained for each of these securities that we request from multiple designated third-party pricing vendors. The fair value of each such security is the average of such vendor prices that are within a cluster pricing tolerance range. A cluster is defined as a group of available vendor prices for a given security that is within a defined price tolerance range of the median vendor price depending on the security type. An outlier is any vendor price that is outside of the defined cluster and is evaluated for reasonableness. All prices that are within a specified tolerance threshold of the median price are included in the cluster of prices that are averaged to compute a default price. Vendor prices that are outside of a defined cluster are identified as outliers and are subject to additional review including, but not limited to, comparison to prices provided by an additional third-party valuation vendor, prices for similar securities, and/or nonbinding dealer estimates, or the use of internal model prices, which we believe reflect the facts and circumstances that a market participant would consider. We also perform this analysis in those limited instances where no third-party vendor price or only one third-party vendor price is available to determine fair value. If the analysis indicates that an outlier is not representative of fair value and that the average of the vendor prices within the tolerance threshold of the median price is the best estimate, then we use the average of the vendor prices within the tolerance threshold of the median price as the final price. If, on the other hand, we determine that an outlier (or some other price identified in the analysis) is a better estimate of fair value, then the outlier (or the other price as appropriate) is used as the final price. In all cases, the final price is used to determine the fair value of the security. As of December 31, 2024, multiple vendor prices were received for substantially all of our investment securities and the final prices for all of those securities were computed by averaging the prices received. The relative proximity of the prices received supports our conclusion that the final computed prices are reasonable estimates of fair value. Our fixed-rate HFA securities fall within Level 3 of the fair-value hierarchy due to the current lack of market activities for these bonds. Investment Securities – HFA Floating Rate Securities. The fair value is determined by calculating the present value of the expected future cash flows. The discount rates used in these calculations are the rates for securities with similar terms. Our floating rate HFA securities fall within Level 3 of the fair-value hierarchy due to the current lack of market activity for these bonds. Derivative Assets/Liabilities - Interest-Rate-Exchange Agreements . We base the fair values of interest-rate-exchange agreements on available market prices of derivatives having similar terms, including accrued interest receivable and payable. The fair-value methodology uses standard valuation techniques for derivatives such as discounted cash-flow analysis and comparisons with similar instruments. The fair values of all interest-rate-exchange agreements are netted by clearing member and/or by counterparty, including cash collateral received from or delivered to the counterparty. If these netted amounts are positive, they are classified as an asset, and if negative, they are classified as a liability. We generally use a midmarket pricing convention based on the bid-ask spread as a practical expedient for fair-value measurements. Because these estimates are made at a specific point in time, they are susceptible to material near-term changes. We have evaluated the potential for the fair value of the instruments to be affected by counterparty risk and our own credit risk and have determined that no adjustments were significant to the overall fair-value measurements. The discounted cash-flow model uses market-observable inputs (inputs that are actively quoted and can be validated to external sources), including the following: • Discount rate assumption . For all derivatives cleared through a DCO the discount rate used is SOFR-OIS. For our bilateral, non-cleared interest-rate derivatives the discount rate used is either SOFR-OIS or Federal Funds-OIS. • Forward interest-rate assumption . Forward rates based on the Federal Funds-OIS swap curve or forward rates implied by the SOFR-OIS swap curve. • Volatility assumption . Market-based expectations of future interest-rate volatility implied from current market prices for similar options. Derivative Assets/Liabilities – Commitments to Invest in Mortgage Loans . Commitments to invest in mortgage loans are recorded as derivatives in the statement of condition. The fair values of such commitments are based on the end-of-day delivery commitment prices provided by the FHLBank of Chicago and a spread, derived from MBS TBA delivery commitment prices with adjustment for the contractual features of the MPF Program, such as servicing and credit-enhancement features.</t>
        </is>
      </c>
    </row>
    <row r="33">
      <c r="A33" s="4" t="inlineStr">
        <is>
          <t>Joint and Several Liability, Policy</t>
        </is>
      </c>
      <c r="B33" s="4" t="inlineStr">
        <is>
          <t>We evaluate the financial condition of the other FHLBanks primarily based on known regulatory actions, publicly available financial information, and individual long-term credit-rating action as of each period-end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Trading, and Equity Securities, FV-NI [Table Text Block]</t>
        </is>
      </c>
      <c r="B4" s="4" t="inlineStr">
        <is>
          <t xml:space="preserve">Table 4.1 - Trading Securities by Major Security Type (dollars in thousands) December 31, 2024 December 31, 2023 Corporate bonds $ 1,489 $ 1,395 </t>
        </is>
      </c>
    </row>
    <row r="5">
      <c r="A5" s="4" t="inlineStr">
        <is>
          <t>Schedule of Available-for-sale Securities Reconciliation [Table Text Block]</t>
        </is>
      </c>
      <c r="B5" s="4" t="inlineStr">
        <is>
          <t>Table 4.2 - Available-for-Sale Securities by Major Security Type (dollars in thousands) December 31, 2024 Amounts Recorded in Accumulated Other Comprehensive Income Amortized Cost (1) Unrealized Unrealized Fair U.S. Treasury obligations $ 5,811,806 $ 1,415 $ (5,556) $ 5,807,665 State housing-finance-agency obligations (HFA securities) 6,645 6 — 6,651 Supranational institutions 340,228 15 (2,891) 337,352 U.S. government-owned corporations 235,839 — (14,070) 221,769 GSE 98,280 — (3,666) 94,614 6,492,798 1,436 (26,183) 6,468,051 Mortgage-backed securities (MBS) U.S. government guaranteed – single-family 180,674 283 (1,905) 179,052 U.S. government guaranteed – multifamily 509,859 — (45,036) 464,823 GSE – single-family 1,999,159 3,403 (49,409) 1,953,153 GSE – multifamily 7,609,663 8,800 (212,634) 7,405,829 10,299,355 12,486 (308,984) 10,002,857 Total $ 16,792,153 $ 13,922 $ (335,167) $ 16,470,908 December 31, 2023 Amounts Recorded in Accumulated Other Comprehensive Income Amortized Cost (1) Unrealized Unrealized Fair U.S. Treasury obligations $ 5,684,157 $ 122 $ (19,827) $ 5,664,452 HFA securities 22,430 — (625) 21,805 Supranational institutions 350,282 3 (3,910) 346,375 U.S. government-owned corporations 252,585 — (17,394) 235,191 GSE 104,015 — (4,594) 99,421 6,413,469 125 (46,350) 6,367,244 MBS U.S. government guaranteed – single-family 16,854 — (2,421) 14,433 U.S. government guaranteed – multifamily 521,203 — (43,527) 477,676 GSE – single-family 954,298 1,665 (51,507) 904,456 GSE – multifamily 7,779,173 3,517 (202,754) 7,579,936 9,271,528 5,182 (300,209) 8,976,501 Total $ 15,684,997 $ 5,307 $ (346,559) $ 15,343,745 _______________________ (1) Amortized cost of available-for-sale securities includes adjustments made to the cost basis of an investment for accretion, amortization, collection of cash, and fair-value hedge accounting adjustments. Amortized cost excludes accrued interest receivable</t>
        </is>
      </c>
    </row>
    <row r="6">
      <c r="A6" s="4" t="inlineStr">
        <is>
          <t>Debt Securities, Available-for-sale, Unrealized Loss Position, Fair Value [Table Text Block]</t>
        </is>
      </c>
      <c r="B6" s="4" t="inlineStr">
        <is>
          <t>Table 4.3 - Available-for-Sale Securities in a Continuous Unrealized Loss Position (dollars in thousands) December 31, 2024 Continuous Unrealized Loss Less than 12 Months Continuous Unrealized Loss 12 Months or More Total Fair Unrealized Fair Unrealized Fair Unrealized U.S. Treasury obligations $ 464,479 $ (140) $ 3,153,111 $ (5,416) $ 3,617,590 $ (5,556) Supranational institutions — — 325,028 (2,891) 325,028 (2,891) U.S. government-owned corporations — — 221,769 (14,070) 221,769 (14,070) GSE — — 94,614 (3,666) 94,614 (3,666) 464,479 (140) 3,794,522 (26,043) 4,259,001 (26,183) MBS U.S. government guaranteed – single-family — — 12,963 (1,905) 12,963 (1,905) U.S. government guaranteed – multifamily — — 464,823 (45,036) 464,823 (45,036) GSE – single-family 627,702 (1,598) 510,158 (47,811) 1,137,860 (49,409) GSE – multifamily 828,243 (2,737) 5,237,505 (209,897) 6,065,748 (212,634) 1,455,945 (4,335) 6,225,449 (304,649) 7,681,394 (308,984) Total $ 1,920,424 $ (4,475) $ 10,019,971 $ (330,692) $ 11,940,395 $ (335,167) December 31, 2023 Continuous Unrealized Loss Less than 12 Months Continuous Unrealized Loss 12 Months or More Total Fair Unrealized Fair Unrealized Fair Unrealized U.S. Treasury obligations $ 1,865,124 $ (1,405) $ 3,319,996 $ (18,422) $ 5,185,120 $ (19,827) HFA securities — — 21,805 (625) 21,805 (625) Supranational institutions 82,354 (188) 251,452 (3,722) 333,806 (3,910) U.S. government-owned corporations — — 235,191 (17,394) 235,191 (17,394) GSE — — 99,421 (4,594) 99,421 (4,594) 1,947,478 (1,593) 3,927,865 (44,757) 5,875,343 (46,350) MBS U.S. government guaranteed – single-family — — 14,433 (2,421) 14,433 (2,421) U.S. government guaranteed – multifamily — — 477,676 (43,527) 477,676 (43,527) GSE – single-family 55,457 (117) 616,857 (51,390) 672,314 (51,507) GSE – multifamily 1,238,598 (2,993) 5,299,421 (199,761) 6,538,019 (202,754) 1,294,055 (3,110) 6,408,387 (297,099) 7,702,442 (300,209) Total $ 3,241,533 $ (4,703) $ 10,336,252 $ (341,856) $ 13,577,785 $ (346,559)</t>
        </is>
      </c>
    </row>
    <row r="7">
      <c r="A7" s="4" t="inlineStr">
        <is>
          <t>Investments Classified by Contractual Maturity Date [Table Text Block]</t>
        </is>
      </c>
      <c r="B7" s="4" t="inlineStr">
        <is>
          <t>Table 4.4 - Available-for-Sale Securities by Contractual Maturity (dollars in thousands) December 31, 2024 December 31, 2023 Year of Maturity Amortized Fair Amortized Fair Due in one year or less $ 1,803,427 $ 1,804,492 $ 13,820 $ 13,210 Due after one year through five years 4,393,367 4,385,160 6,082,462 6,058,571 Due after five years through 10 years — — — — Due after 10 years 296,004 278,399 317,187 295,463 6,492,798 6,468,051 6,413,469 6,367,244 MBS (1) 10,299,355 10,002,857 9,271,528 8,976,501 Total $ 16,792,153 $ 16,470,908 $ 15,684,997 $ 15,343,745 _______________________ (1) MBS are not presented by contractual maturity because their expected maturities will likely differ from contractual maturities since borrowers of the underlying loans may have the right to call or prepay obligations with or without call or prepayment fees.</t>
        </is>
      </c>
    </row>
    <row r="8">
      <c r="A8" s="4" t="inlineStr">
        <is>
          <t>Debt Securities, Held-to-maturity [Table Text Block]</t>
        </is>
      </c>
      <c r="B8" s="4" t="inlineStr">
        <is>
          <t>Table 4.5 - Held-to-Maturity Securities by Major Security Type (dollars in thousands) December 31, 2024 Amortized Cost (1) Gross Unrecognized Holding Gains Gross Unrecognized Holding Losses Fair Value MBS U.S. government guaranteed – single-family $ 2,738 $ 13 $ — $ 2,751 GSE – single-family 60,580 435 (569) 60,446 Total $ 63,318 $ 448 $ (569) $ 63,197 December 31, 2023 Amortized Cost (1) Gross Unrecognized Holding Gains Gross Unrecognized Holding Losses Fair Value MBS U.S. government guaranteed – single-family $ 3,123 $ 19 $ — $ 3,142 GSE – single-family 75,782 366 (812) 75,336 Total $ 78,905 $ 385 $ (812) $ 78,478 _______________________ (1) Amortized cost of held-to-maturity securities includes adjustments made to the cost basis of an investment for accretion, amortization, and collection of cash. Amortized cost excludes accrued interest receiv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Tables)</t>
        </is>
      </c>
      <c r="B1" s="2" t="inlineStr">
        <is>
          <t>12 Months Ended</t>
        </is>
      </c>
    </row>
    <row r="2">
      <c r="B2" s="2" t="inlineStr">
        <is>
          <t>Dec. 31, 2024</t>
        </is>
      </c>
    </row>
    <row r="3">
      <c r="A3" s="3" t="inlineStr">
        <is>
          <t>Advances [Abstract]</t>
        </is>
      </c>
      <c r="B3" s="4" t="inlineStr">
        <is>
          <t xml:space="preserve"> </t>
        </is>
      </c>
    </row>
    <row r="4">
      <c r="A4" s="4" t="inlineStr">
        <is>
          <t>Advances [Table Text Block]</t>
        </is>
      </c>
      <c r="B4" s="4" t="inlineStr">
        <is>
          <t xml:space="preserve">Table 5.1 - Advances Outstanding by Year of Contractual Maturity (dollars in thousands) December 31, 2024 December 31, 2023 Amount Weighted Amount Weighted Overdrawn demand-deposit accounts $ 4,709 4.73 % $ 5,909 5.76 % Due in one year or less 30,382,356 4.54 21,829,742 5.25 Due after one year through two years 4,110,784 4.08 9,069,939 4.53 Due after two years through three years 3,216,983 4.22 3,306,934 4.02 Due after three years through four years 3,551,070 3.59 2,295,317 4.37 Due after four years through five years 2,288,069 3.80 3,905,361 3.52 Due after five years through fifteen years 1,694,930 3.40 1,601,794 3.26 Thereafter 43,325 1.85 51,660 1.72 Total par value 45,292,226 4.32 % 42,066,656 4.71 % Discounts (38,695) (37,289) Fair value of bifurcated derivatives (1) — 790 Fair value hedging adjustments (90,356) (71,574) Total (2) $ 45,163,175 $ 41,958,583 _________________________ (1) At December 31, 2023, we had certain advances with embedded features that met the requirements to be separated from the host contract and designated those embedded features as stand-alone derivatives. (2) Excludes accrued interest receivable Table 5.2 - Advances Outstanding by Year of Contractual Maturity or Next Call Date (dollars in thousands) December 31, 2024 December 31, 2023 Overdrawn demand-deposit accounts $ 4,709 $ 5,909 Due in one year or less 31,664,678 26,546,662 Due after one year through two years 3,739,220 5,272,439 Due after two years through three years 2,602,744 2,989,434 Due after three years through four years 3,478,578 1,711,697 Due after four years through five years 2,158,154 3,887,061 Due after five years through fifteen years 1,600,818 1,601,794 Thereafter 43,325 51,660 Total par value $ 45,292,226 $ 42,066,656 Table 5.3 - Advances Outstanding by Year of Contractual Maturity or Next Put Date (dollars in thousands) December 31, 2024 December 31, 2023 Overdrawn demand-deposit accounts $ 4,709 $ 5,909 Due in one year or less 37,096,726 27,338,812 Due after one year through two years 2,686,484 8,472,939 Due after two years through three years 1,886,413 1,996,364 Due after three years through four years 2,175,570 1,447,317 Due after four years through five years 579,569 1,955,361 Due after five years through fifteen years 819,430 798,294 Thereafter 43,325 51,660 Total par value $ 45,292,226 $ 42,066,656 Table 5.4 - Advances by Current Interest Rate Terms (dollars in thousands) December 31, 2024 December 31, 2023 Fixed-rate Due in one year or less $ 19,621,656 $ 20,896,467 Due after one year 13,585,791 15,434,085 Total fixed-rate 33,207,447 36,330,552 Variable-rate Due in one year or less 10,765,409 939,184 Due after one year 1,319,370 4,796,920 Total variable-rate 12,084,779 5,736,104 Total par value $ 45,292,226 $ 42,066,656 Table 5.5 - Advances Prepayment Fees (dollars in thousands) For the Year Ended December 31, 2024 2023 2022 Prepayment fees received from borrowers $ 435 $ 135 $ 1,726 Hedging fair-value adjustments on prepaid advances 489 733 1,280 Net discounts associated with prepaid advances — — 303 Advance prepayment fees recognized in income, net $ 924 $ 868 $ 3,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Portfolio (Tables)</t>
        </is>
      </c>
      <c r="B1" s="2" t="inlineStr">
        <is>
          <t>12 Months Ended</t>
        </is>
      </c>
    </row>
    <row r="2">
      <c r="B2" s="2" t="inlineStr">
        <is>
          <t>Dec. 31, 2024</t>
        </is>
      </c>
    </row>
    <row r="3">
      <c r="A3" s="3" t="inlineStr">
        <is>
          <t>Receivables [Abstract]</t>
        </is>
      </c>
      <c r="B3" s="4" t="inlineStr">
        <is>
          <t xml:space="preserve"> </t>
        </is>
      </c>
    </row>
    <row r="4">
      <c r="A4" s="4" t="inlineStr">
        <is>
          <t>Mortgage Loans Held for Portfolio [Table Text Block]</t>
        </is>
      </c>
      <c r="B4" s="4" t="inlineStr">
        <is>
          <t xml:space="preserve">Table 6.1 - Mortgage Loans Held for Portfolio (dollars in thousands) December 31, 2024 December 31, 2023 Real estate Fixed-rate 15-year single-family mortgages $ 158,349 $ 192,104 Fixed-rate 20- and 30-year single-family mortgages 3,485,188 2,831,319 Premiums 44,801 39,990 Discounts (5,921) (2,222) Deferred derivative (losses) gains, net (1,067) 140 Total mortgage loans held for portfolio (1) 3,681,350 3,061,331 Less: allowance for credit losses (2,200) (2,000) Total mortgage loans, net of allowance for credit losses $ 3,679,150 $ 3,059,331 ________________________ (1) Excludes accrued interest receivable Table 6.2 - Mortgage Loans Held for Portfolio by Collateral/Guarantee Type (dollars in thousands) December 31, 2024 December 31, 2023 Conventional mortgage loans $ 3,509,254 $ 2,877,109 Government mortgage loans 134,283 146,314 Total par value $ 3,643,537 $ 3,023,423 </t>
        </is>
      </c>
    </row>
    <row r="5">
      <c r="A5" s="4" t="inlineStr">
        <is>
          <t>Financing Receivable Credit Quality Indicators [Table Text Block]</t>
        </is>
      </c>
      <c r="B5" s="4" t="inlineStr">
        <is>
          <t>Table 6.3 - Credit Quality Indicator for Conventional Mortgage Loans (dollars in thousands) December 31, 2024 Year of Origination Payment Status at Amortized Cost (1) Prior to 2020 2020 to 2024 Total Past due 30-59 days delinquent $ 18,396 $ 6,605 $ 25,001 Past due 60-89 days delinquent 4,808 1,851 6,659 Past due 90 days or more delinquent 5,419 692 6,111 Total past due 28,623 9,148 37,771 Total current loans 1,279,577 2,227,402 3,506,979 Total conventional mortgage loans $ 1,308,200 $ 2,236,550 $ 3,544,750 December 31, 2023 Year of Origination Payment Status at Amortized Cost (1) Prior to 2019 2019 to 2023 Total Past due 30-59 days delinquent $ 9,392 $ 5,630 $ 15,022 Past due 60-89 days delinquent 3,068 1,694 4,762 Past due 90 days or more delinquent 6,841 889 7,730 Total past due 19,301 8,213 27,514 Total current loans 1,169,734 1,715,134 2,884,868 Total conventional mortgage loans $ 1,189,035 $ 1,723,347 $ 2,912,382 _________________________</t>
        </is>
      </c>
    </row>
    <row r="6">
      <c r="A6" s="4" t="inlineStr">
        <is>
          <t>Amortized Cost/Recorded Investment in Delinquent Mortgage Loans [Table Text Block]</t>
        </is>
      </c>
      <c r="B6" s="4" t="inlineStr">
        <is>
          <t>Table 6.4 - Other Delinquency Statistics of Mortgage Loans (dollars in thousands) December 31, 2024 Amortized Cost in Conventional Mortgage Loans Amortized Cost in Government Mortgage Loans Total In process of foreclosure (1) $ 1,144 $ 771 $ 1,915 Serious delinquency rate (2) 0.17 % 1.51 % 0.22 % Past due 90 days or more still accruing interest $ — $ 2,060 $ 2,060 Loans on nonaccrual status (3) $ 6,111 $ — $ 6,111 December 31, 2023 Amortized Cost in Conventional Mortgage Loans Amortized Cost in Government Mortgage Loans Total In process of foreclosure (1) $ 1,742 $ 623 $ 2,365 Serious delinquency rate (2) 0.27 % 0.94 % 0.30 % Past due 90 days or more still accruing interest $ — $ 1,356 $ 1,356 Loans on nonaccrual status (3) $ 7,913 $ — $ 7,913 _______________________ (1) Includes loans where the decision of foreclosure or similar alternative such as pursuit of deed-in-lieu of foreclosure has been reported. (2) Loans that are 90 days or more past due or in the process of foreclosure expressed as a percentage of the amortized cost of the total loan portfolio class. (3) As of December 31, 2024 and 2023, $3.2 million and $4.3 million, respectively, of conventional mortgage loans on nonaccrual status did not have an associated allowance for credit losses because either these loans were charged off or the fair value of the underlying collateral, including any credit enhancements, is greater than the amortized cost of the loans.</t>
        </is>
      </c>
    </row>
    <row r="7">
      <c r="A7" s="4" t="inlineStr">
        <is>
          <t>Rollforward of Allowance for Credit Losses on Mortgage Loans [Table Text Block]</t>
        </is>
      </c>
      <c r="B7" s="4" t="inlineStr">
        <is>
          <t>Table 6.5 presents a roll forward of the allowance for credit losses on conventional mortgage loans for the years ended December 31, 2024, 2023, and 2022. Table 6.5 - Allowance for Credit Losses on Conventional Mortgage Loans (dollars in thousands) For the Year Ended December 31, 2024 2023 2022 Allowance for credit losses (1) Balance, beginning of period $ 2,000 $ 1,900 $ 1,700 Net recoveries 4 23 29 Provision for credit losses 196 77 171 Balance, end of period $ 2,200 $ 2,000 $ 1,900 _________________________ (1) These amounts exclude government mortgage loans because we make no allowance for credit losses based on our investments in government mortgage loans, as discussed below under — Government Mortgage Loans Held for Portfoli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of Derivative Instruments [Table Text Block]</t>
        </is>
      </c>
      <c r="B4" s="4" t="inlineStr">
        <is>
          <t>Table 7.1 - Fair Value of Derivative Instruments (dollars in thousands) December 31, 2024 December 31, 2023 Notional Derivative Derivative Notional Derivative Derivative Derivatives designated as hedging instruments Interest-rate swaps $ 46,232,807 $ 59,871 $ (651,429) $ 51,587,480 $ 77,093 $ (1,009,217) Forward-start interest-rate swaps 741,000 224 — 1,391,000 254 (170) Total derivatives designated as hedging instruments 46,973,807 60,095 (651,429) 52,978,480 77,347 (1,009,387) Derivatives not designated as hedging instruments Interest-rate swaps 2,987,274 — (32) 90,000 — (729) Mortgage-delivery commitments (1) 32,729 8 (108) 29,995 290 — Total derivatives not designated as hedging instruments 3,020,003 8 (140) 119,995 290 (729) Total notional amount of derivatives $ 49,993,810 $ 53,098,475 Total derivatives before netting and collateral adjustments 60,103 (651,569) 77,637 (1,010,116) Netting adjustments and cash collateral, including related accrued interest (2) 241,770 646,823 305,436 1,007,099 Derivative assets and derivative liabilities $ 301,873 $ (4,746) $ 383,073 $ (3,017)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posted, including accrued interest, was $898.0 million and $1.3 billion at December 31, 2024 and 2023, respectively. The change in cash collateral posted is included in the net change in interest-bearing deposits in the statement of cash flows. Cash collateral received, including accrued interest, was $9.4 million and $3.8 million at December 31, 2024 and 2023.</t>
        </is>
      </c>
    </row>
    <row r="5">
      <c r="A5" s="4" t="inlineStr">
        <is>
          <t>Net Gains (Losses) on Derivatives and Hedging Activities [Table Text Block]</t>
        </is>
      </c>
      <c r="B5" s="4" t="inlineStr">
        <is>
          <t xml:space="preserve">Table 7.2 presents the net gains (losses) on qualifying fair-value hedging relationships. Gains (losses) on derivatives include unrealized changes in fair value as well as net interest settlements. Table 7.2 - Net Gains (Losses) on Fair Value Hedging Relationships (dollars in thousands) For the Year Ended December 31, 2024 Advances Available-for-sale Securities CO Bonds Total interest income (expense) presented on the statements of operations $ 2,141,419 $ 936,312 $ (2,159,454) Gains (losses) on fair value hedging relationships Changes in fair value: Derivatives $ 22,499 $ (63,501) $ 305,523 Hedged items (20,258) 68,710 (307,071) Net changes in fair value before price alignment interest 2,241 5,209 (1,548) Price alignment interest (1) (5,535) (48,771) 1,482 Net interest settlements on derivatives (2)(3) 211,453 465,397 (580,642) Net gains (losses) on qualifying hedging relationships 208,159 421,835 (580,708) Amortization/accretion of discontinued hedging relationships (880) 2,035 6,430 Net gains (losses) on derivatives and hedging activities recorded in net interest income $ 207,279 $ 423,870 $ (574,278) For the Year Ended December 31, 2023 Advances Available-for-sale Securities CO Bonds Total interest income (expense) presented on the statements of operations $ 2,112,864 $ 793,846 $ (1,837,365) Gains (losses) on fair value hedging relationships Changes in fair value: Derivatives $ (126,844) $ (314,934) $ 490,730 Hedged items 123,385 303,057 (489,360) Net changes in fair value before price alignment interest (3,459) (11,877) 1,370 Price alignment interest (1) (8,267) (51,573) 1,505 Net interest settlements on derivatives (2)(3) 181,022 465,478 (639,270) Net gains (losses) on qualifying hedging relationships 169,296 402,028 (636,395) Amortization/accretion of discontinued hedging relationships (1,701) — (2,100) Net gains (losses) on derivatives and hedging activities recorded in net interest income $ 167,595 $ 402,028 $ (638,495) For the Year Ended December 31, 2022 Advances Available-for-sale Securities CO Bonds Total interest income (expense) presented on the statements of operations $ 631,838 $ 354,512 $ (591,546) Gains (losses) on fair value hedging relationships Changes in fair value: Derivatives $ 209,234 $ 1,438,662 $ (1,206,071) Hedged items (206,017) (1,397,528) 1,207,056 Net changes in fair value before price alignment interest 3,217 41,134 985 Price alignment interest (1) (2,285) (12,540) 391 Net interest settlements on derivatives (2)(3) 7,704 33,981 (114,582) Net gains (losses) on qualifying hedging relationships 8,636 62,575 (113,206) Amortization/accretion of discontinued hedging relationships (990) — 2,045 Net gains (losses) on derivatives and hedging activities recorded in net interest income $ 7,646 $ 62,575 $ (111,161)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able 7.3 presents the net gains (losses) on qualifying cash flow hedging relationships. Table 7.3 - Net (Losses) Gains on Cash Flow Hedging Relationships (dollars in thousands) For the Year Ended December 31, 2024 2023 2022 Forward-start interest rate swaps - CO Bonds Gains (losses) reclassified from accumulated other comprehensive loss into interest expense $ 2,280 $ (4,422) $ (5,539) Gains (losses) recognized in other comprehensive income 20,842 (940) 63,235 </t>
        </is>
      </c>
    </row>
    <row r="6">
      <c r="A6" s="4" t="inlineStr">
        <is>
          <t>Gains (Losses) By Type of Hedged Item [Table Text Block]</t>
        </is>
      </c>
      <c r="B6" s="4" t="inlineStr">
        <is>
          <t>Table 7.4 - Cumulative Basis Adjustments for Fair-Value Hedges (dollars in thousands) December 31, 2024 Line Item in Statement of Condition Amortized Cost of Hedged Asset/ Liability (1) Basis Adjustments for Active Hedging Relationships Included in Amortized Cost Basis Adjustments for Discontinued Hedging Relationships Included in Amortized Cost Cumulative Amount of Fair Value Hedging Basis Adjustments Advances $ 12,066,732 $ (95,339) $ 4,983 $ (90,356) Available-for-sale securities 10,884,883 (615,377) (200,815) (816,192) Consolidated obligation bonds 21,723,851 (587,032) 25,173 (561,859) _______________________ (1) Includes only the amortized cost of hedged items in active fair-value hedging relationships.</t>
        </is>
      </c>
    </row>
    <row r="7">
      <c r="A7" s="4" t="inlineStr">
        <is>
          <t>Impact of Variation Margin for Cleared Derivatives on the Statement of Cash Flows [Table Text Block]</t>
        </is>
      </c>
      <c r="B7" s="4" t="inlineStr">
        <is>
          <t xml:space="preserve">Table 7.5 - Impact of Variation Margin for Cleared Derivatives on the Statement of Cash Flows (dollars in thousands) Increase (decrease) on Cash Flow Statement For the Year Ended December 31, 2024 2023 2022 Operating activity - net change in derivatives and hedging activities $ (362,286) $ (161,627) $ 1,633,293 Financing activity - net receipts on derivatives with a financing element 32,598 16,926 161,289 Total variation margin (paid) received on cleared derivatives $ (329,688) $ (144,701) $ 1,794,582 </t>
        </is>
      </c>
    </row>
    <row r="8">
      <c r="A8" s="4" t="inlineStr">
        <is>
          <t>Post-haircut Value of Incremental Collateral Based on Incremental Credit Rating Downgrades [Table Text Block]</t>
        </is>
      </c>
      <c r="B8" s="4" t="inlineStr">
        <is>
          <t>Table 7.6 sets forth the post-haircut value of incremental collateral that certain uncleared derivatives counterparties could have required us to deliver based on incremental credit rating downgrades at December 31, 2024. Table 7.6 - Post Haircut Value of Incremental Collateral to be Delivered as of December 31, 2024 (dollars in thousands) Ratings Downgrade (1) From To Incremental Collateral AA+ AA or AA- $ — AA- A+, A or A- — A- below A- 61,649 _______________________ (1) Ratings are expressed in this table according to S&amp;P's conventions but include the equivalent of such rating by Moody's. If there is a split rating, the lower rating is used.</t>
        </is>
      </c>
    </row>
    <row r="9">
      <c r="A9" s="4" t="inlineStr">
        <is>
          <t>Offsetting Assets [Table Text Block]</t>
        </is>
      </c>
      <c r="B9" s="4" t="inlineStr">
        <is>
          <t>Table 7.7 presents separately the fair value of derivatives that are subject to netting due to a legal right of offset based on the terms of our master netting arrangements or similar agreements as of December 31, 2024, and December 31, 2023, which includes cleared and uncleared interest rate swaps, and the fair value of derivatives that are not subject to such netting, which includes mortgage delivery commitments and CO bond firm commitments. Derivatives subject to netting include any related cash collateral received from or pledged to counterparties. Table 7.7 - Netting of Derivative Assets and Derivative Liabilities (dollars in thousands) December 31, 2024 Derivative Instruments Meeting Netting Requirements Gross Recognized Amount Gross Amounts of Netting Adjustments and Cash Collateral Derivative Instruments Not Meeting Netting Requirements Total Derivative Assets and Total Derivative Liabilities Derivative Assets Interest-rate swaps Uncleared $ 56,360 $ (55,375) $ 985 Cleared 3,735 297,145 300,880 Mortgage delivery commitments $ 8 8 Total $ 301,873 Derivative Liabilities Interest-rate swaps Uncleared $ (651,106) $ 646,468 $ (4,638) Cleared (355) 355 — Mortgage delivery commitments $ (108) (108) Total $ (4,746) December 31, 2023 Derivative Instruments Meeting Netting Requirements Gross Recognized Amount Gross Amounts of Netting Adjustments and Cash Collateral Derivative Instruments Not Meeting Netting Requirements Total Derivative Assets and Total Derivative Liabilities Derivative Assets Interest-rate swaps Uncleared $ 72,517 $ (69,838) $ 2,679 Cleared 4,830 375,274 380,104 Mortgage delivery commitment $ 290 290 Total $ 383,073 Derivative Liabilities Interest-rate swaps Uncleared $ (997,974) $ 994,957 $ (3,017) Cleared (12,142) 12,142 — Total $ (3,017)</t>
        </is>
      </c>
    </row>
    <row r="10">
      <c r="A10" s="4" t="inlineStr">
        <is>
          <t>Offsetting Liabilities [Table Text Block]</t>
        </is>
      </c>
      <c r="B10" s="4" t="inlineStr">
        <is>
          <t>Table 7.7 presents separately the fair value of derivatives that are subject to netting due to a legal right of offset based on the terms of our master netting arrangements or similar agreements as of December 31, 2024, and December 31, 2023, which includes cleared and uncleared interest rate swaps, and the fair value of derivatives that are not subject to such netting, which includes mortgage delivery commitments and CO bond firm commitments. Derivatives subject to netting include any related cash collateral received from or pledged to counterparties. Table 7.7 - Netting of Derivative Assets and Derivative Liabilities (dollars in thousands) December 31, 2024 Derivative Instruments Meeting Netting Requirements Gross Recognized Amount Gross Amounts of Netting Adjustments and Cash Collateral Derivative Instruments Not Meeting Netting Requirements Total Derivative Assets and Total Derivative Liabilities Derivative Assets Interest-rate swaps Uncleared $ 56,360 $ (55,375) $ 985 Cleared 3,735 297,145 300,880 Mortgage delivery commitments $ 8 8 Total $ 301,873 Derivative Liabilities Interest-rate swaps Uncleared $ (651,106) $ 646,468 $ (4,638) Cleared (355) 355 — Mortgage delivery commitments $ (108) (108) Total $ (4,746) December 31, 2023 Derivative Instruments Meeting Netting Requirements Gross Recognized Amount Gross Amounts of Netting Adjustments and Cash Collateral Derivative Instruments Not Meeting Netting Requirements Total Derivative Assets and Total Derivative Liabilities Derivative Assets Interest-rate swaps Uncleared $ 72,517 $ (69,838) $ 2,679 Cleared 4,830 375,274 380,104 Mortgage delivery commitment $ 290 290 Total $ 383,073 Derivative Liabilities Interest-rate swaps Uncleared $ (997,974) $ 994,957 $ (3,017) Cleared (12,142) 12,142 — Total $ (3,0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Interest-bearing and Non-interest-bearing Deposits [Table Text Block]</t>
        </is>
      </c>
      <c r="B4" s="4" t="inlineStr">
        <is>
          <t xml:space="preserve">Table 8.1 - Deposits (dollars in thousands) December 31, 2024 December 31, 2023 Interest-bearing Demand and overnight $ 842,062 $ 896,005 Noninterest-bearing Other 35,019 26,874 Total deposits $ 877,081 $ 922,8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solidated Obligations (Tables)</t>
        </is>
      </c>
      <c r="B1" s="2" t="inlineStr">
        <is>
          <t>12 Months Ended</t>
        </is>
      </c>
    </row>
    <row r="2">
      <c r="B2" s="2" t="inlineStr">
        <is>
          <t>Dec. 31, 2024</t>
        </is>
      </c>
    </row>
    <row r="3">
      <c r="A3" s="3" t="inlineStr">
        <is>
          <t>Debt Disclosure [Abstract]</t>
        </is>
      </c>
      <c r="B3" s="4" t="inlineStr">
        <is>
          <t xml:space="preserve"> </t>
        </is>
      </c>
    </row>
    <row r="4">
      <c r="A4" s="4" t="inlineStr">
        <is>
          <t>CO Bonds by Year of Contractual Maturity [Table Text Block]</t>
        </is>
      </c>
      <c r="B4" s="4" t="inlineStr">
        <is>
          <t xml:space="preserve">Table 9.1 - CO Bonds Outstanding by Contractual Maturity (dollars in thousands) December 31, 2024 December 31, 2023 Amount Weighted Average Rate (1) Amount Weighted Average Rate (1) Due in one year or less $ 27,884,310 4.08 % $ 17,841,615 4.27 % Due after one year through two years 7,948,755 2.15 7,476,350 2.86 Due after two years through three years 3,545,350 3.31 7,014,955 1.76 Due after three years through four years 3,889,675 3.40 2,854,250 2.94 Due after four years through five years 2,151,145 4.10 2,712,400 2.94 Thereafter 3,322,820 3.45 3,193,305 2.95 Total par value 48,742,055 3.62 % 41,092,875 3.30 % Premiums 24,852 32,419 Discounts (12,877) (14,451) Hedging adjustments (561,859) (862,100) Total $ 48,192,171 $ 40,248,743 _______________________ (1) The CO bonds' weighted-average rate excludes concession fees. Table 9.3 - CO Bonds Outstanding by Contractual Maturity or Next Call Date (dollars in thousands) December 31, 2024 December 31, 2023 Due in one year or less $ 39,328,810 $ 30,900,615 Due after one year through two years 3,976,755 4,203,850 Due after two years through three years 1,639,850 2,487,955 Due after three years through four years 2,024,675 852,750 Due after four years through five years 346,145 1,171,400 Thereafter 1,425,820 1,476,305 Total par value $ 48,742,055 $ 41,092,875 </t>
        </is>
      </c>
    </row>
    <row r="5">
      <c r="A5" s="4" t="inlineStr">
        <is>
          <t>CO Bonds Long-term Debt Instruments [Table Text Block]</t>
        </is>
      </c>
      <c r="B5" s="4" t="inlineStr">
        <is>
          <t>Table 9.2 - CO Bonds Outstanding by Early Redemption Feature (dollars in thousands) December 31, 2024 December 31, 2023 Noncallable and nonputable $ 30,786,555 $ 18,882,235 Callable 17,955,500 22,210,640 Total par value $ 48,742,055 $ 41,092,875 Table 9.4 - CO Bonds by Interest Rate-Payment Type (dollars in thousands) December 31, 2024 December 31, 2023 Fixed-rate $ 29,530,555 $ 32,454,235 Simple variable-rate 14,194,500 3,012,500 Step-up (1) 5,017,000 5,626,140 Total par value $ 48,742,055 $ 41,092,875 _______________________ (1) Step-up bonds pay interest at increasing fixed rates for specified intervals over the life of the CO bond and can be called at our option on the step-up dates.</t>
        </is>
      </c>
    </row>
    <row r="6">
      <c r="A6" s="4" t="inlineStr">
        <is>
          <t>CO Discount Notes [Table Text Block]</t>
        </is>
      </c>
      <c r="B6" s="4" t="inlineStr">
        <is>
          <t>CO Discount Notes. Outstanding CO discount notes for which we were primarily liable, all of which are due within one year, were as follows: Table 9.5 - CO Discount Notes Outstanding (dollars in thousands) Book Value Par Value Weighted Average Rate (1) December 31, 2024 $ 18,546,504 $ 18,661,769 4.49 % December 31, 2023 $ 22,000,546 $ 22,150,970 5.31 % _______________________ (1) CO discount notes' weighted-average rate represents a yield to maturity excluding concession f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gram and Discretionary Contributions (Tables)</t>
        </is>
      </c>
      <c r="B1" s="2" t="inlineStr">
        <is>
          <t>12 Months Ended</t>
        </is>
      </c>
    </row>
    <row r="2">
      <c r="B2" s="2" t="inlineStr">
        <is>
          <t>Dec. 31, 2024</t>
        </is>
      </c>
    </row>
    <row r="3">
      <c r="A3" s="3" t="inlineStr">
        <is>
          <t>Affordable Housing Program AHP and Discretionary Contributions [Abstract]</t>
        </is>
      </c>
      <c r="B3" s="4" t="inlineStr">
        <is>
          <t xml:space="preserve"> </t>
        </is>
      </c>
    </row>
    <row r="4">
      <c r="A4" s="4" t="inlineStr">
        <is>
          <t>Roll-forward of the AHP Liability[Table Text Block]</t>
        </is>
      </c>
      <c r="B4" s="4" t="inlineStr">
        <is>
          <t xml:space="preserve">Table 10.1 - AHP Liability (dollars in thousands) For the Year Ended December 31, 2024 2023 2022 Balance at beginning of year $ 87,164 $ 76,622 $ 70,503 AHP expense for the period 32,322 28,648 20,521 AHP voluntary contribution 2,767 2,000 5,479 AHP direct grant disbursements (17,259) (16,144) (17,683) AHP subsidy for AHP advance disbursements (998) (3,965) (3,155) Return of previously disbursed grants and subsidies 304 3 957 Balance at end of period $ 104,300 $ 87,164 $ 76,622 </t>
        </is>
      </c>
    </row>
    <row r="5">
      <c r="A5" s="4" t="inlineStr">
        <is>
          <t>Roll-forward of Discretionary Housing And Community Investments Liability [Table Text Block]</t>
        </is>
      </c>
      <c r="B5" s="4" t="inlineStr">
        <is>
          <t xml:space="preserve">Table 10.2 - Discretionary Housing and Community Investments Liability (dollars in thousands) For the Year Ended December 31, 2024 2023 2022 Balance at beginning of period $ — $ — $ — Discretionary housing and community investment expense for the period 24,906 12,928 5,975 Direct grant disbursements (14,807) (7,600) (2,900) Subsidy for advance disbursements (7,709) (5,328) (3,075) Balance at end of period $ 2,39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pital (Tables)</t>
        </is>
      </c>
      <c r="B1" s="2" t="inlineStr">
        <is>
          <t>12 Months Ended</t>
        </is>
      </c>
    </row>
    <row r="2">
      <c r="B2" s="2" t="inlineStr">
        <is>
          <t>Dec. 31, 2024</t>
        </is>
      </c>
    </row>
    <row r="3">
      <c r="A3" s="3" t="inlineStr">
        <is>
          <t>Banking Regulation, Total Capital [Abstract]</t>
        </is>
      </c>
      <c r="B3" s="4" t="inlineStr">
        <is>
          <t xml:space="preserve"> </t>
        </is>
      </c>
    </row>
    <row r="4">
      <c r="A4" s="4" t="inlineStr">
        <is>
          <t>Compliance with Regulatory Capital Requirements [Table Text Block]</t>
        </is>
      </c>
      <c r="B4" s="4" t="inlineStr">
        <is>
          <t>Table 11.1 - Regulatory Capital Requirements (dollars in thousands) December 31, 2024 December 31, 2023 Required Actual Required Actual Risk-based capital $ 640,669 $ 4,112,953 $ 628,052 $ 3,839,236 Regulatory capital $ 2,879,719 $ 4,112,953 $ 2,685,691 $ 3,839,236 Capital-to-asset ratio 4.0 % 5.7 % 4.0 % 5.7 % Leverage capital $ 3,599,648 $ 6,169,430 $ 3,357,114 $ 5,758,854 Leverage capital-to-assets ratio 5.0 % 8.6 % 5.0 % 8.6 %</t>
        </is>
      </c>
    </row>
    <row r="5">
      <c r="A5" s="4" t="inlineStr">
        <is>
          <t>Mandatorily redeemable capital stock [Table Text Block]</t>
        </is>
      </c>
      <c r="B5" s="4" t="inlineStr">
        <is>
          <t>Table 11.2 - Mandatorily Redeemable Capital Stock (dollars in thousands) 2024 2023 2022 Balance at beginning of year $ 6,083 $ 10,290 $ 13,562 Capital stock subject to mandatory redemption reclassified from capital — 2,096 8,961 Redemption/repurchase of mandatorily redeemable capital stock (997) (6,303) (12,233) Balance at end of year $ 5,086 $ 6,083 $ 10,290 The number of stockholders holding mandatorily redeemable capital stock was 12, 14, and 11 at December 31, 2024, 2023, and 2022, respectively. Table 11.3 - Mandatorily Redeemable Capital Stock by Expiry of Redemption Notice Period (dollars in thousands) December 31, 2024 December 31, 2023 Past redemption date (1) $ 2,669 $ 2,778 Due in one year or less 435 — Due after one year through two years 689 435 Due after two years through three years 960 689 Due after three years through four years 333 960 Due after four years through five years — 1,221 Total $ 5,086 $ 6,083 _______________________ (1) Amount represents mandatorily redeemable capital stock that has reached the end of the five-year redemption-notice period but the member-related activity (for example, advances) remains outstanding. Accordingly, these shares of capital stock will not be redeemed until the activity is no longer outsta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Loss [Table Text Block]</t>
        </is>
      </c>
      <c r="B4" s="4" t="inlineStr">
        <is>
          <t>Accumulated Other Comprehensive Income (Loss) Table 12.1 - Accumulated Other Comprehensive Income (Loss) (dollars in thousands) Net Unrealized Gain (Loss) on Available-for-sale Securities Net Unrealized Gain (Loss) Relating to Hedging Activities Pension and Postretirement Benefits Total Accumulated Other Comprehensive Gain (Loss) Balance, December 31, 2021 $ 58,013 $ (26,291) $ (2,755) $ 28,967 Other comprehensive (loss) income before reclassifications: Net unrealized (losses) gains (408,296) 63,234 — (345,062) Net actuarial gain — — 4,310 4,310 Reclassifications from other comprehensive income to net income Reclassification of realized net loss included in net income 2 — — 2 Amortization - hedging activities (1) — 5,539 — 5,539 Amortization - pension and postretirement benefits (2) — — (181) (181) Other comprehensive (loss) income (408,294) 68,773 4,129 (335,392) Balance, December 31, 2022 (350,281) 42,482 1,374 (306,425) Other comprehensive income (loss) before reclassifications: Net unrealized gains (losses) 9,029 (940) — 8,089 Net actuarial loss — — (625) (625) Reclassifications from other comprehensive income to net income Amortization - hedging activities (1) — 4,422 — 4,422 Other comprehensive income (loss) 9,029 3,482 (625) 11,886 Balance, December 31, 2023 (341,252) 45,964 749 (294,539) Other comprehensive income (loss) before reclassifications: Net unrealized gains 20,059 20,842 — 40,901 Net actuarial gain — — 948 948 Reclassifications from other comprehensive income to net income Reclassification of realized net gain included in net income (52) — — (52) Amortization - hedging activities (1) — (2,280) — (2,280) Other comprehensive income 20,007 18,562 948 39,517 Balance, December 31, 2024 $ (321,245) $ 64,526 $ 1,697 $ (255,022) _______________________ (1) Recorded in CO bond interest expense in the statement of operations. (2) Recorded in other expenses in the statement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atements of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fair value</t>
        </is>
      </c>
      <c r="B3" s="6" t="n">
        <v>63197</v>
      </c>
      <c r="C3" s="6" t="n">
        <v>784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 [Table Text Block]</t>
        </is>
      </c>
      <c r="B4" s="4" t="inlineStr">
        <is>
          <t>Table 14.1 presents the carrying value, fair value, and fair value hierarchy of our financial assets and liabilities at December 31, 2024 and 2023. We record trading securities, available-for-sale securities, derivative assets, derivative liabilities, and certain other assets at fair value on a recurring basis and certain mortgage loans at fair value on a non-recurring basis. We record all other financial assets and liabilities at amortized cost. Refer to Table 14.2 for further details about the financial assets and liabilities held at fair value on either a recurring or non-recurring basis. Table 14.1 - Fair Value Summary (dollars in thousands) December 31, 2024 Carrying Total Fair Value Level 1 Level 2 Level 3 Netting Adjustments and Cash Collateral (2) Financial instruments Assets: Cash and due from banks $ 5,149 $ 5,149 $ 5,149 $ — $ — $ — Interest-bearing deposits 1,958,353 1,958,353 1,958,353 — — — Securities purchased under agreements to resell 1,500,000 1,500,003 — 1,500,003 — — Federal funds sold 2,505,000 2,504,990 — 2,504,990 — — Trading securities (1) 1,489 1,489 — 1,489 — — Available-for-sale securities (1) 16,470,908 16,470,908 — 16,464,257 6,651 — Held-to-maturity securities 63,318 63,197 — 63,197 — — Advances 45,163,175 45,080,045 — 45,080,045 — — Mortgage loans, net 3,679,150 3,355,769 — 3,343,100 12,669 — Accrued interest receivable 262,203 262,203 — 262,203 — — Derivative assets (1) 301,873 301,873 — 60,103 — 241,770 Other assets (1) 32,738 32,738 20,742 11,996 — — Liabilities: Deposits (877,081) (877,035) — (877,035) — — COs: Bonds (48,192,171) (47,928,851) — (47,928,851) — — Discount notes (18,546,504) (18,549,008) — (18,549,008) — — Mandatorily redeemable capital stock (5,086) (5,086) (5,086) — — — Accrued interest payable (328,596) (328,596) — (328,596) — — Derivative liabilities (1) (4,746) (4,746) — (651,569) — 646,823 Other: Commitments to extend credit for advances — (1,264) — (1,264) — — Standby letters of credit (1,266) (1,266) — (1,266) — — December 31, 2023 Carrying Total Fair Level 1 Level 2 Level 3 Netting Adjustments and Cash Collateral (2) Financial instruments Assets: Cash and due from banks $ 53,412 $ 53,412 $ 53,412 $ — $ — $ — Interest-bearing deposits 1,643,587 1,643,587 1,643,587 — — — Securities purchased under agreements to resell 1,600,000 1,599,996 — 1,599,996 — — Federal funds sold 2,500,000 2,499,995 — 2,499,995 — — Trading securities (1) 1,395 1,395 — 1,395 — — Available-for-sale securities (1) 15,343,745 15,343,745 — 15,321,940 21,805 — Held-to-maturity securities 78,905 78,478 — 78,478 — — Advances 41,958,583 41,834,762 — 41,834,762 — — Mortgage loans, net 3,059,331 2,796,000 — 2,781,976 14,024 — Accrued interest receivable 185,709 185,709 — 185,709 — — Derivative assets (1) 383,073 383,073 — 77,637 — 305,436 Other assets (1) 28,369 28,369 13,724 14,645 — — Liabilities: Deposits (922,879) (922,830) — (922,830) — — COs: Bonds (40,248,743) (39,887,287) — (39,887,287) — — Discount notes (22,000,546) (21,998,576) — (21,998,576) — — Mandatorily redeemable capital stock (6,083) (6,083) (6,083) — — — Accrued interest payable (269,517) (269,517) — (269,517) — — Derivative liabilities (1) (3,017) (3,017) — (1,010,116) — 1,007,099 Other: Commitments to extend credit for advances — (2,101) — (2,101) — — Standby letters of credit (1,340) (1,340) — (1,340)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t>
        </is>
      </c>
    </row>
    <row r="5">
      <c r="A5" s="4" t="inlineStr">
        <is>
          <t>Fair Value Measured on Recurring and Nonrecurring Basis [Table Text Block]</t>
        </is>
      </c>
      <c r="B5" s="4" t="inlineStr">
        <is>
          <t>Table 14.2 - Fair Value of Assets and Liabilities Measured at Fair Value on a Recurring and Nonrecurring Basis (dollars in thousands) December 31, 2024 Level 1 Level 2 Level 3 Netting Adjustments and Cash Collateral (1) Total Assets: Carried at fair value on a recurring basis Trading securities: Corporate bonds $ — $ 1,489 $ — $ — $ 1,489 Available-for-sale securities: U.S. Treasury obligations — 5,807,665 — — 5,807,665 HFA securities — — 6,651 — 6,651 Supranational institutions — 337,352 — — 337,352 U.S. government-owned corporations — 221,769 — — 221,769 GSE — 94,614 — — 94,614 U.S. government guaranteed – single-family MBS — 179,052 — — 179,052 U.S. government guaranteed – multifamily MBS — 464,823 — — 464,823 GSE – single-family MBS — 1,953,153 — — 1,953,153 GSE – multifamily MBS — 7,405,829 — — 7,405,829 Total available-for-sale securities — 16,464,257 6,651 — 16,470,908 Derivative assets: Interest-rate-exchange agreements — 60,095 — 241,770 301,865 Mortgage delivery commitments — 8 — — 8 Total derivative assets — 60,103 — 241,770 301,873 Other assets 20,742 11,996 — — 32,738 Total assets carried at fair value on a recurring basis $ 20,742 $ 16,537,845 $ 6,651 $ 241,770 $ 16,807,008 Liabilities: Carried at fair value on a recurring basis Derivative liabilities Interest-rate-exchange agreements $ — $ (651,461) $ — $ 646,823 $ (4,638) Mortgage delivery commitments — (108) — — (108) Total liabilities carried at fair value on a recurring basis $ — $ (651,569) $ — $ 646,823 $ (4,746) December 31, 2023 Level 1 Level 2 Level 3 Netting (1) Total Assets: Carried at fair value on a recurring basis Trading securities: Corporate bonds $ — $ 1,395 $ — $ — $ 1,395 Available-for-sale securities: U.S. Treasury obligations — 5,664,452 — — 5,664,452 HFA securities — — 21,805 — 21,805 Supranational institutions — 346,375 — — 346,375 U.S. government-owned corporations — 235,191 — — 235,191 GSE — 99,421 — — 99,421 U.S. government guaranteed – single-family MBS — 14,433 — — 14,433 U.S. government guaranteed – multifamily MBS — 477,676 — — 477,676 GSE – single-family MBS — 904,456 — — 904,456 GSE – multifamily MBS — 7,579,936 — — 7,579,936 Total available-for-sale securities — 15,321,940 21,805 — 15,343,745 Derivative assets: Interest-rate-exchange agreements — 77,347 — 305,436 382,783 Mortgage delivery commitments — 290 — — 290 Total derivative assets — 77,637 — 305,436 383,073 Other assets 13,724 14,645 — — 28,369 Total assets carried at fair value on a recurring basis $ 13,724 $ 15,415,617 $ 21,805 $ 305,436 $ 15,756,582 Liabilities: Carried at fair value on a recurring basis Derivative liabilities Interest-rate-exchange agreements $ — $ (1,010,116) $ — $ 1,007,099 $ (3,017) Total liabilities carried at fair value on a recurring basis $ — $ (1,010,116) $ — $ 1,007,099 $ (3,017) _______________________ (1) These amounts represent the effect of master-netting agreements intended to allow us to settle positive and negative positions and also cash collateral and related accrued interest held or placed with the same clearing member and/or counterparty.</t>
        </is>
      </c>
    </row>
    <row r="6">
      <c r="A6" s="4" t="inlineStr">
        <is>
          <t>Fair Value, Assets Measured on Recurring Basis, Unobservable Input Reconciliation [Table Text Block]</t>
        </is>
      </c>
      <c r="B6" s="4" t="inlineStr">
        <is>
          <t>Table 14.3 presents a reconciliation of available-for-sale securities that are measured at fair value on a recurring basis using significant unobservable inputs (Level 3) during the years ended December 31, 2024, 2023, and 2022. Table 14.3 - Roll Forward of Level 3 Available-for-Sale HFA Securities (dollars in thousands) For the Year Ended December 31, 2024 2023 2022 Balance at beginning of period $ 21,805 $ 32,774 $ 62,265 Total gains (losses) included in other comprehensive income Net unrealized gains (losses) 631 1,181 (741) Sales, maturities, and settlements Maturities (13,820) (10,300) (27,000) Settlements (1,965) (1,850) (1,750) Balance at end of period $ 6,651 $ 21,805 $ 32,774 Total amount of unrealized gains (losses) for the period included in other comprehensive income relating to securities held at period end $ 21 $ 719 $ (9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 Sheet Commitments [Table Text Block]</t>
        </is>
      </c>
      <c r="B4" s="4" t="inlineStr">
        <is>
          <t>Table 15.1 - Off-Balance Sheet Commitments (1) (dollars in thousands) December 31, 2024 December 31, 2023 Expire within one year Expire after one year Total Total Standby letters of credit outstanding (2) $ 7,795,371 $ 322,608 $ 8,117,979 $ 8,425,065 Commitments for unused lines of credit - advances (3) 1,101,205 — 1,101,205 1,113,354 Commitments to make additional advances 59,570 33,355 92,925 33,633 Commitments to invest in mortgage loans 32,729 — 32,729 29,995 Unsettled CO bonds, at par 967,000 — 967,000 131,500 Unsettled CO discount notes, at par 314,000 — 314,000 61,008 __________________________ (1) We have determined that it is unnecessary to record any liability for credit losses on these agreements based on our credit extension and collateral policies. (2) The amount of standby letters of credit outstanding excludes commitments to issue standby letters of credit. At December 31, 2024, and December 31, 2023, commitments to issue standby letters of credit that expire within one year totaled $30.4 million and $16.0 million, respectively, and at December 31, 2023, commitments to issue standby letters of credit that expire after one year totaled $13.1 million. (3) Commitments for unused line-of-credit advances are generally for periods of up to 12 months. Since many of these commitments are not expected to be drawn upon, the total commitment amount does not necessarily indicate future liquidity requir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Shareholders (Tables)</t>
        </is>
      </c>
      <c r="B1" s="2" t="inlineStr">
        <is>
          <t>12 Months Ended</t>
        </is>
      </c>
    </row>
    <row r="2">
      <c r="B2" s="2" t="inlineStr">
        <is>
          <t>Dec. 31, 2024</t>
        </is>
      </c>
    </row>
    <row r="3">
      <c r="A3" s="3" t="inlineStr">
        <is>
          <t>Transactions with Shareholders [Abstract]</t>
        </is>
      </c>
      <c r="B3" s="4" t="inlineStr">
        <is>
          <t xml:space="preserve"> </t>
        </is>
      </c>
    </row>
    <row r="4">
      <c r="A4" s="4" t="inlineStr">
        <is>
          <t>Schedule of Transactions with Shareholders, Shareholder Concentrations Balance Sheet [Table Text Block]</t>
        </is>
      </c>
      <c r="B4" s="4" t="inlineStr">
        <is>
          <t>Table 16.1 - Shareholder Concentrations, Balance Sheet (dollars in thousands) Capital Stock Percent Par Percent of Total Par Value Total Accrued Percent of Total December 31, 2024 State Street Bank and Trust Company $ 400,600 18.2 % $ 9,815,000 21.7 % $ 75,756 40.2 %</t>
        </is>
      </c>
    </row>
    <row r="5">
      <c r="A5" s="4" t="inlineStr">
        <is>
          <t>Schedule of Transactions with Shareholders, Transactions with Directors' Financial Institutions [Table Text Block]</t>
        </is>
      </c>
      <c r="B5" s="4" t="inlineStr">
        <is>
          <t xml:space="preserve">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6.2 - Transactions with Directors' Institutions (dollars in thousands) Capital Stock Percent Par Percent of Total Par Value Total Accrued Percent of Total December 31, 2024 $ 29,365 1.3 % $ 180,954 0.4 % $ 528 0.3 % December 31, 2023 201,250 9.8 4,485,824 10.7 5,953 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Background Information Narratives (Details)</t>
        </is>
      </c>
      <c r="B1" s="2" t="inlineStr">
        <is>
          <t>Dec. 31, 2024</t>
        </is>
      </c>
    </row>
    <row r="2">
      <c r="A2" s="3" t="inlineStr">
        <is>
          <t>Background Information [Abstract]</t>
        </is>
      </c>
      <c r="B2" s="4" t="inlineStr">
        <is>
          <t xml:space="preserve"> </t>
        </is>
      </c>
    </row>
    <row r="3">
      <c r="A3" s="4" t="inlineStr">
        <is>
          <t>Number of Federal Home Loan Banks</t>
        </is>
      </c>
      <c r="B3" s="5" t="n">
        <v>11</v>
      </c>
    </row>
    <row r="4">
      <c r="A4" s="4" t="inlineStr">
        <is>
          <t>Number of states we conduct business</t>
        </is>
      </c>
      <c r="B4" s="5"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Summary of Significant Accounting Policies Narratives (Details) - USD ($) $ in Millions</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Operating Lease, Right-of-Use Asset, Statement of Financial Position [Extensible List]</t>
        </is>
      </c>
      <c r="B4" s="4" t="inlineStr">
        <is>
          <t>Other assets</t>
        </is>
      </c>
      <c r="C4" s="4" t="inlineStr">
        <is>
          <t>Other assets</t>
        </is>
      </c>
      <c r="D4" s="4" t="inlineStr">
        <is>
          <t xml:space="preserve"> </t>
        </is>
      </c>
    </row>
    <row r="5">
      <c r="A5" s="4" t="inlineStr">
        <is>
          <t>Finance Lease, Right-of-Use Asset, Statement of Financial Position [Extensible List]</t>
        </is>
      </c>
      <c r="B5" s="4" t="inlineStr">
        <is>
          <t>Other assets</t>
        </is>
      </c>
      <c r="C5" s="4" t="inlineStr">
        <is>
          <t>Other assets</t>
        </is>
      </c>
      <c r="D5" s="4" t="inlineStr">
        <is>
          <t xml:space="preserve"> </t>
        </is>
      </c>
    </row>
    <row r="6">
      <c r="A6" s="4" t="inlineStr">
        <is>
          <t>Operating Lease, Liability, Statement of Financial Position [Extensible List]</t>
        </is>
      </c>
      <c r="B6" s="4" t="inlineStr">
        <is>
          <t>Other liabilities</t>
        </is>
      </c>
      <c r="C6" s="4" t="inlineStr">
        <is>
          <t>Other liabilities</t>
        </is>
      </c>
      <c r="D6" s="4" t="inlineStr">
        <is>
          <t xml:space="preserve"> </t>
        </is>
      </c>
    </row>
    <row r="7">
      <c r="A7" s="4" t="inlineStr">
        <is>
          <t>Finance Lease, Liability, Statement of Financial Position [Extensible List]</t>
        </is>
      </c>
      <c r="B7" s="4" t="inlineStr">
        <is>
          <t>Other liabilities</t>
        </is>
      </c>
      <c r="C7" s="4" t="inlineStr">
        <is>
          <t>Other liabilities</t>
        </is>
      </c>
      <c r="D7" s="4" t="inlineStr">
        <is>
          <t xml:space="preserve"> </t>
        </is>
      </c>
    </row>
    <row r="8">
      <c r="A8" s="4" t="inlineStr">
        <is>
          <t>Quarterly percentage of net income contributed to restricted retained earnings per the Joint Capital Enhancement Agreement</t>
        </is>
      </c>
      <c r="B8" s="7" t="n">
        <v>0.2</v>
      </c>
      <c r="C8" s="4" t="inlineStr">
        <is>
          <t xml:space="preserve"> </t>
        </is>
      </c>
      <c r="D8" s="4" t="inlineStr">
        <is>
          <t xml:space="preserve"> </t>
        </is>
      </c>
    </row>
    <row r="9">
      <c r="A9" s="4" t="inlineStr">
        <is>
          <t>Percent of average balance of outstanding consolidated obligations prescribed per the Joint Capital Enhancement Agreement for each previous quarter</t>
        </is>
      </c>
      <c r="B9" s="7" t="n">
        <v>0.01</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Premises, software, and equipment, useful life</t>
        </is>
      </c>
      <c r="B12" s="4" t="inlineStr">
        <is>
          <t>3 years</t>
        </is>
      </c>
      <c r="C12" s="4" t="inlineStr">
        <is>
          <t xml:space="preserve"> </t>
        </is>
      </c>
      <c r="D12" s="4" t="inlineStr">
        <is>
          <t xml:space="preserve"> </t>
        </is>
      </c>
    </row>
    <row r="13">
      <c r="A13" s="4" t="inlineStr">
        <is>
          <t>Definition of related party, minimum percent</t>
        </is>
      </c>
      <c r="B13" s="7" t="n">
        <v>0.1</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Premises, software, and equipment, useful life</t>
        </is>
      </c>
      <c r="B16" s="4" t="inlineStr">
        <is>
          <t>10 years</t>
        </is>
      </c>
      <c r="C16" s="4" t="inlineStr">
        <is>
          <t xml:space="preserve"> </t>
        </is>
      </c>
      <c r="D16" s="4" t="inlineStr">
        <is>
          <t xml:space="preserve"> </t>
        </is>
      </c>
    </row>
    <row r="17">
      <c r="A17" s="4" t="inlineStr">
        <is>
          <t>Accounting Standards Update 2016-02 [Member]</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Lease Right Of Use Asset</t>
        </is>
      </c>
      <c r="B19" s="8" t="n">
        <v>19.3</v>
      </c>
      <c r="C19" s="8" t="n">
        <v>20.2</v>
      </c>
      <c r="D19" s="4" t="inlineStr">
        <is>
          <t xml:space="preserve"> </t>
        </is>
      </c>
    </row>
    <row r="20">
      <c r="A20" s="4" t="inlineStr">
        <is>
          <t>Lease Liability</t>
        </is>
      </c>
      <c r="B20" s="9" t="n">
        <v>26.5</v>
      </c>
      <c r="C20" s="9" t="n">
        <v>27.5</v>
      </c>
      <c r="D20" s="4" t="inlineStr">
        <is>
          <t xml:space="preserve"> </t>
        </is>
      </c>
    </row>
    <row r="21">
      <c r="A21" s="4" t="inlineStr">
        <is>
          <t>Other Expense [Member]</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Operating lease cost</t>
        </is>
      </c>
      <c r="B23" s="8" t="n">
        <v>2.2</v>
      </c>
      <c r="C23" s="8" t="n">
        <v>3.7</v>
      </c>
      <c r="D23" s="8" t="n">
        <v>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ash and Due From Bank - Narrative (Details) - USD ($) $ in Millions</t>
        </is>
      </c>
      <c r="B1" s="2" t="inlineStr">
        <is>
          <t>12 Months Ended</t>
        </is>
      </c>
    </row>
    <row r="2">
      <c r="B2" s="2" t="inlineStr">
        <is>
          <t>Dec. 31, 2024</t>
        </is>
      </c>
      <c r="C2" s="2" t="inlineStr">
        <is>
          <t>Dec. 31, 2023</t>
        </is>
      </c>
    </row>
    <row r="3">
      <c r="A3" s="3" t="inlineStr">
        <is>
          <t>Cash and Due from Banks [Abstract]</t>
        </is>
      </c>
      <c r="B3" s="4" t="inlineStr">
        <is>
          <t xml:space="preserve"> </t>
        </is>
      </c>
      <c r="C3" s="4" t="inlineStr">
        <is>
          <t xml:space="preserve"> </t>
        </is>
      </c>
    </row>
    <row r="4">
      <c r="A4" s="4" t="inlineStr">
        <is>
          <t>Average collected cash balances with commercial banks</t>
        </is>
      </c>
      <c r="B4" s="8" t="n">
        <v>11.6</v>
      </c>
      <c r="C4" s="8" t="n">
        <v>1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ading Securities by Major Security Type (Details) - USD ($) $ in Thousands</t>
        </is>
      </c>
      <c r="B1" s="2" t="inlineStr">
        <is>
          <t>Dec. 31, 2024</t>
        </is>
      </c>
      <c r="C1" s="2" t="inlineStr">
        <is>
          <t>Dec. 31, 2023</t>
        </is>
      </c>
    </row>
    <row r="2">
      <c r="A2" s="4" t="inlineStr">
        <is>
          <t>Corporate bonds [Member]</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Trading securities</t>
        </is>
      </c>
      <c r="B4" s="6" t="n">
        <v>1489</v>
      </c>
      <c r="C4" s="6" t="n">
        <v>13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vailable-for-Sale Securities Major Security Types (Details) - USD ($) $ in Thousands</t>
        </is>
      </c>
      <c r="C1" s="2" t="inlineStr">
        <is>
          <t>Dec. 31, 2024</t>
        </is>
      </c>
      <c r="D1" s="2" t="inlineStr">
        <is>
          <t>Dec. 31, 2023</t>
        </is>
      </c>
    </row>
    <row r="2">
      <c r="A2" s="3" t="inlineStr">
        <is>
          <t>Debt Securities, Available-for-sale [Line Items]</t>
        </is>
      </c>
      <c r="C2" s="4" t="inlineStr">
        <is>
          <t xml:space="preserve"> </t>
        </is>
      </c>
      <c r="D2" s="4" t="inlineStr">
        <is>
          <t xml:space="preserve"> </t>
        </is>
      </c>
    </row>
    <row r="3">
      <c r="A3" s="4" t="inlineStr">
        <is>
          <t>Amortized Cost</t>
        </is>
      </c>
      <c r="B3" s="4" t="inlineStr">
        <is>
          <t>[1]</t>
        </is>
      </c>
      <c r="C3" s="6" t="n">
        <v>16792153</v>
      </c>
      <c r="D3" s="6" t="n">
        <v>15684997</v>
      </c>
    </row>
    <row r="4">
      <c r="A4" s="4" t="inlineStr">
        <is>
          <t>Unrealized Gains Amounts Recorded in Accumulated Other Comprehensive Income</t>
        </is>
      </c>
      <c r="C4" s="5" t="n">
        <v>13922</v>
      </c>
      <c r="D4" s="5" t="n">
        <v>5307</v>
      </c>
    </row>
    <row r="5">
      <c r="A5" s="4" t="inlineStr">
        <is>
          <t>Unrealized Losses Amounts Recorded in Accumulated Other Comprehensive Income</t>
        </is>
      </c>
      <c r="C5" s="5" t="n">
        <v>-335167</v>
      </c>
      <c r="D5" s="5" t="n">
        <v>-346559</v>
      </c>
    </row>
    <row r="6">
      <c r="A6" s="4" t="inlineStr">
        <is>
          <t>Available-for-sale securities Fair Value</t>
        </is>
      </c>
      <c r="C6" s="5" t="n">
        <v>16470908</v>
      </c>
      <c r="D6" s="5" t="n">
        <v>15343745</v>
      </c>
    </row>
    <row r="7">
      <c r="A7" s="4" t="inlineStr">
        <is>
          <t>Available-for-sale securities - accrued interest receivable</t>
        </is>
      </c>
      <c r="C7" s="6" t="n">
        <v>45200</v>
      </c>
      <c r="D7" s="6" t="n">
        <v>46700</v>
      </c>
    </row>
    <row r="8">
      <c r="A8" s="4" t="inlineStr">
        <is>
          <t>Debt Securities, Available-for-Sale, Accrued Interest, after Allowance for Credit Loss, Statement of Financial Position [Extensible Enumeration]</t>
        </is>
      </c>
      <c r="C8" s="4" t="inlineStr">
        <is>
          <t>Accrued interest receivable</t>
        </is>
      </c>
      <c r="D8" s="4" t="inlineStr">
        <is>
          <t>Accrued interest receivable</t>
        </is>
      </c>
    </row>
    <row r="9">
      <c r="A9" s="4" t="inlineStr">
        <is>
          <t>US Treasury Securities [Member]</t>
        </is>
      </c>
      <c r="C9" s="4" t="inlineStr">
        <is>
          <t xml:space="preserve"> </t>
        </is>
      </c>
      <c r="D9" s="4" t="inlineStr">
        <is>
          <t xml:space="preserve"> </t>
        </is>
      </c>
    </row>
    <row r="10">
      <c r="A10" s="3" t="inlineStr">
        <is>
          <t>Debt Securities, Available-for-sale [Line Items]</t>
        </is>
      </c>
      <c r="C10" s="4" t="inlineStr">
        <is>
          <t xml:space="preserve"> </t>
        </is>
      </c>
      <c r="D10" s="4" t="inlineStr">
        <is>
          <t xml:space="preserve"> </t>
        </is>
      </c>
    </row>
    <row r="11">
      <c r="A11" s="4" t="inlineStr">
        <is>
          <t>Amortized Cost</t>
        </is>
      </c>
      <c r="B11" s="4" t="inlineStr">
        <is>
          <t>[1]</t>
        </is>
      </c>
      <c r="C11" s="6" t="n">
        <v>5811806</v>
      </c>
      <c r="D11" s="6" t="n">
        <v>5684157</v>
      </c>
    </row>
    <row r="12">
      <c r="A12" s="4" t="inlineStr">
        <is>
          <t>Unrealized Gains Amounts Recorded in Accumulated Other Comprehensive Income</t>
        </is>
      </c>
      <c r="C12" s="5" t="n">
        <v>1415</v>
      </c>
      <c r="D12" s="5" t="n">
        <v>122</v>
      </c>
    </row>
    <row r="13">
      <c r="A13" s="4" t="inlineStr">
        <is>
          <t>Unrealized Losses Amounts Recorded in Accumulated Other Comprehensive Income</t>
        </is>
      </c>
      <c r="C13" s="5" t="n">
        <v>-5556</v>
      </c>
      <c r="D13" s="5" t="n">
        <v>-19827</v>
      </c>
    </row>
    <row r="14">
      <c r="A14" s="4" t="inlineStr">
        <is>
          <t>Available-for-sale securities Fair Value</t>
        </is>
      </c>
      <c r="C14" s="5" t="n">
        <v>5807665</v>
      </c>
      <c r="D14" s="5" t="n">
        <v>5664452</v>
      </c>
    </row>
    <row r="15">
      <c r="A15" s="4" t="inlineStr">
        <is>
          <t>State housing-finance-agency obligations (HFA securities) [Member]</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Amortized Cost</t>
        </is>
      </c>
      <c r="B17" s="4" t="inlineStr">
        <is>
          <t>[1]</t>
        </is>
      </c>
      <c r="C17" s="5" t="n">
        <v>6645</v>
      </c>
      <c r="D17" s="5" t="n">
        <v>22430</v>
      </c>
    </row>
    <row r="18">
      <c r="A18" s="4" t="inlineStr">
        <is>
          <t>Unrealized Gains Amounts Recorded in Accumulated Other Comprehensive Income</t>
        </is>
      </c>
      <c r="C18" s="5" t="n">
        <v>6</v>
      </c>
      <c r="D18" s="5" t="n">
        <v>0</v>
      </c>
    </row>
    <row r="19">
      <c r="A19" s="4" t="inlineStr">
        <is>
          <t>Unrealized Losses Amounts Recorded in Accumulated Other Comprehensive Income</t>
        </is>
      </c>
      <c r="C19" s="5" t="n">
        <v>0</v>
      </c>
      <c r="D19" s="5" t="n">
        <v>-625</v>
      </c>
    </row>
    <row r="20">
      <c r="A20" s="4" t="inlineStr">
        <is>
          <t>Available-for-sale securities Fair Value</t>
        </is>
      </c>
      <c r="C20" s="5" t="n">
        <v>6651</v>
      </c>
      <c r="D20" s="5" t="n">
        <v>21805</v>
      </c>
    </row>
    <row r="21">
      <c r="A21" s="4" t="inlineStr">
        <is>
          <t>Supranational institutions [Member]</t>
        </is>
      </c>
      <c r="C21" s="4" t="inlineStr">
        <is>
          <t xml:space="preserve"> </t>
        </is>
      </c>
      <c r="D21" s="4" t="inlineStr">
        <is>
          <t xml:space="preserve"> </t>
        </is>
      </c>
    </row>
    <row r="22">
      <c r="A22" s="3" t="inlineStr">
        <is>
          <t>Debt Securities, Available-for-sale [Line Items]</t>
        </is>
      </c>
      <c r="C22" s="4" t="inlineStr">
        <is>
          <t xml:space="preserve"> </t>
        </is>
      </c>
      <c r="D22" s="4" t="inlineStr">
        <is>
          <t xml:space="preserve"> </t>
        </is>
      </c>
    </row>
    <row r="23">
      <c r="A23" s="4" t="inlineStr">
        <is>
          <t>Amortized Cost</t>
        </is>
      </c>
      <c r="B23" s="4" t="inlineStr">
        <is>
          <t>[1]</t>
        </is>
      </c>
      <c r="C23" s="5" t="n">
        <v>340228</v>
      </c>
      <c r="D23" s="5" t="n">
        <v>350282</v>
      </c>
    </row>
    <row r="24">
      <c r="A24" s="4" t="inlineStr">
        <is>
          <t>Unrealized Gains Amounts Recorded in Accumulated Other Comprehensive Income</t>
        </is>
      </c>
      <c r="C24" s="5" t="n">
        <v>15</v>
      </c>
      <c r="D24" s="5" t="n">
        <v>3</v>
      </c>
    </row>
    <row r="25">
      <c r="A25" s="4" t="inlineStr">
        <is>
          <t>Unrealized Losses Amounts Recorded in Accumulated Other Comprehensive Income</t>
        </is>
      </c>
      <c r="C25" s="5" t="n">
        <v>-2891</v>
      </c>
      <c r="D25" s="5" t="n">
        <v>-3910</v>
      </c>
    </row>
    <row r="26">
      <c r="A26" s="4" t="inlineStr">
        <is>
          <t>Available-for-sale securities Fair Value</t>
        </is>
      </c>
      <c r="C26" s="5" t="n">
        <v>337352</v>
      </c>
      <c r="D26" s="5" t="n">
        <v>346375</v>
      </c>
    </row>
    <row r="27">
      <c r="A27" s="4" t="inlineStr">
        <is>
          <t>U.S. government-owned corporations [Member]</t>
        </is>
      </c>
      <c r="C27" s="4" t="inlineStr">
        <is>
          <t xml:space="preserve"> </t>
        </is>
      </c>
      <c r="D27" s="4" t="inlineStr">
        <is>
          <t xml:space="preserve"> </t>
        </is>
      </c>
    </row>
    <row r="28">
      <c r="A28" s="3" t="inlineStr">
        <is>
          <t>Debt Securities, Available-for-sale [Line Items]</t>
        </is>
      </c>
      <c r="C28" s="4" t="inlineStr">
        <is>
          <t xml:space="preserve"> </t>
        </is>
      </c>
      <c r="D28" s="4" t="inlineStr">
        <is>
          <t xml:space="preserve"> </t>
        </is>
      </c>
    </row>
    <row r="29">
      <c r="A29" s="4" t="inlineStr">
        <is>
          <t>Amortized Cost</t>
        </is>
      </c>
      <c r="B29" s="4" t="inlineStr">
        <is>
          <t>[1]</t>
        </is>
      </c>
      <c r="C29" s="5" t="n">
        <v>235839</v>
      </c>
      <c r="D29" s="5" t="n">
        <v>252585</v>
      </c>
    </row>
    <row r="30">
      <c r="A30" s="4" t="inlineStr">
        <is>
          <t>Unrealized Gains Amounts Recorded in Accumulated Other Comprehensive Income</t>
        </is>
      </c>
      <c r="C30" s="5" t="n">
        <v>0</v>
      </c>
      <c r="D30" s="5" t="n">
        <v>0</v>
      </c>
    </row>
    <row r="31">
      <c r="A31" s="4" t="inlineStr">
        <is>
          <t>Unrealized Losses Amounts Recorded in Accumulated Other Comprehensive Income</t>
        </is>
      </c>
      <c r="C31" s="5" t="n">
        <v>-14070</v>
      </c>
      <c r="D31" s="5" t="n">
        <v>-17394</v>
      </c>
    </row>
    <row r="32">
      <c r="A32" s="4" t="inlineStr">
        <is>
          <t>Available-for-sale securities Fair Value</t>
        </is>
      </c>
      <c r="C32" s="5" t="n">
        <v>221769</v>
      </c>
      <c r="D32" s="5" t="n">
        <v>235191</v>
      </c>
    </row>
    <row r="33">
      <c r="A33" s="4" t="inlineStr">
        <is>
          <t>GSE [Member]</t>
        </is>
      </c>
      <c r="C33" s="4" t="inlineStr">
        <is>
          <t xml:space="preserve"> </t>
        </is>
      </c>
      <c r="D33" s="4" t="inlineStr">
        <is>
          <t xml:space="preserve"> </t>
        </is>
      </c>
    </row>
    <row r="34">
      <c r="A34" s="3" t="inlineStr">
        <is>
          <t>Debt Securities, Available-for-sale [Line Items]</t>
        </is>
      </c>
      <c r="C34" s="4" t="inlineStr">
        <is>
          <t xml:space="preserve"> </t>
        </is>
      </c>
      <c r="D34" s="4" t="inlineStr">
        <is>
          <t xml:space="preserve"> </t>
        </is>
      </c>
    </row>
    <row r="35">
      <c r="A35" s="4" t="inlineStr">
        <is>
          <t>Amortized Cost</t>
        </is>
      </c>
      <c r="B35" s="4" t="inlineStr">
        <is>
          <t>[1]</t>
        </is>
      </c>
      <c r="C35" s="5" t="n">
        <v>98280</v>
      </c>
      <c r="D35" s="5" t="n">
        <v>104015</v>
      </c>
    </row>
    <row r="36">
      <c r="A36" s="4" t="inlineStr">
        <is>
          <t>Unrealized Gains Amounts Recorded in Accumulated Other Comprehensive Income</t>
        </is>
      </c>
      <c r="C36" s="5" t="n">
        <v>0</v>
      </c>
      <c r="D36" s="5" t="n">
        <v>0</v>
      </c>
    </row>
    <row r="37">
      <c r="A37" s="4" t="inlineStr">
        <is>
          <t>Unrealized Losses Amounts Recorded in Accumulated Other Comprehensive Income</t>
        </is>
      </c>
      <c r="C37" s="5" t="n">
        <v>-3666</v>
      </c>
      <c r="D37" s="5" t="n">
        <v>-4594</v>
      </c>
    </row>
    <row r="38">
      <c r="A38" s="4" t="inlineStr">
        <is>
          <t>Available-for-sale securities Fair Value</t>
        </is>
      </c>
      <c r="C38" s="5" t="n">
        <v>94614</v>
      </c>
      <c r="D38" s="5" t="n">
        <v>99421</v>
      </c>
    </row>
    <row r="39">
      <c r="A39" s="4" t="inlineStr">
        <is>
          <t>Other Than MBS [Member]</t>
        </is>
      </c>
      <c r="C39" s="4" t="inlineStr">
        <is>
          <t xml:space="preserve"> </t>
        </is>
      </c>
      <c r="D39" s="4" t="inlineStr">
        <is>
          <t xml:space="preserve"> </t>
        </is>
      </c>
    </row>
    <row r="40">
      <c r="A40" s="3" t="inlineStr">
        <is>
          <t>Debt Securities, Available-for-sale [Line Items]</t>
        </is>
      </c>
      <c r="C40" s="4" t="inlineStr">
        <is>
          <t xml:space="preserve"> </t>
        </is>
      </c>
      <c r="D40" s="4" t="inlineStr">
        <is>
          <t xml:space="preserve"> </t>
        </is>
      </c>
    </row>
    <row r="41">
      <c r="A41" s="4" t="inlineStr">
        <is>
          <t>Amortized Cost</t>
        </is>
      </c>
      <c r="B41" s="4" t="inlineStr">
        <is>
          <t>[1]</t>
        </is>
      </c>
      <c r="C41" s="5" t="n">
        <v>6492798</v>
      </c>
      <c r="D41" s="5" t="n">
        <v>6413469</v>
      </c>
    </row>
    <row r="42">
      <c r="A42" s="4" t="inlineStr">
        <is>
          <t>Unrealized Gains Amounts Recorded in Accumulated Other Comprehensive Income</t>
        </is>
      </c>
      <c r="C42" s="5" t="n">
        <v>1436</v>
      </c>
      <c r="D42" s="5" t="n">
        <v>125</v>
      </c>
    </row>
    <row r="43">
      <c r="A43" s="4" t="inlineStr">
        <is>
          <t>Unrealized Losses Amounts Recorded in Accumulated Other Comprehensive Income</t>
        </is>
      </c>
      <c r="C43" s="5" t="n">
        <v>-26183</v>
      </c>
      <c r="D43" s="5" t="n">
        <v>-46350</v>
      </c>
    </row>
    <row r="44">
      <c r="A44" s="4" t="inlineStr">
        <is>
          <t>Available-for-sale securities Fair Value</t>
        </is>
      </c>
      <c r="C44" s="5" t="n">
        <v>6468051</v>
      </c>
      <c r="D44" s="5" t="n">
        <v>6367244</v>
      </c>
    </row>
    <row r="45">
      <c r="A45" s="4" t="inlineStr">
        <is>
          <t>U.S. government guaranteed - single-family MBS [Member]</t>
        </is>
      </c>
      <c r="C45" s="4" t="inlineStr">
        <is>
          <t xml:space="preserve"> </t>
        </is>
      </c>
      <c r="D45" s="4" t="inlineStr">
        <is>
          <t xml:space="preserve"> </t>
        </is>
      </c>
    </row>
    <row r="46">
      <c r="A46" s="3" t="inlineStr">
        <is>
          <t>Debt Securities, Available-for-sale [Line Items]</t>
        </is>
      </c>
      <c r="C46" s="4" t="inlineStr">
        <is>
          <t xml:space="preserve"> </t>
        </is>
      </c>
      <c r="D46" s="4" t="inlineStr">
        <is>
          <t xml:space="preserve"> </t>
        </is>
      </c>
    </row>
    <row r="47">
      <c r="A47" s="4" t="inlineStr">
        <is>
          <t>Amortized Cost</t>
        </is>
      </c>
      <c r="B47" s="4" t="inlineStr">
        <is>
          <t>[1]</t>
        </is>
      </c>
      <c r="C47" s="5" t="n">
        <v>180674</v>
      </c>
      <c r="D47" s="5" t="n">
        <v>16854</v>
      </c>
    </row>
    <row r="48">
      <c r="A48" s="4" t="inlineStr">
        <is>
          <t>Unrealized Gains Amounts Recorded in Accumulated Other Comprehensive Income</t>
        </is>
      </c>
      <c r="C48" s="5" t="n">
        <v>283</v>
      </c>
      <c r="D48" s="5" t="n">
        <v>0</v>
      </c>
    </row>
    <row r="49">
      <c r="A49" s="4" t="inlineStr">
        <is>
          <t>Unrealized Losses Amounts Recorded in Accumulated Other Comprehensive Income</t>
        </is>
      </c>
      <c r="C49" s="5" t="n">
        <v>-1905</v>
      </c>
      <c r="D49" s="5" t="n">
        <v>-2421</v>
      </c>
    </row>
    <row r="50">
      <c r="A50" s="4" t="inlineStr">
        <is>
          <t>Available-for-sale securities Fair Value</t>
        </is>
      </c>
      <c r="C50" s="5" t="n">
        <v>179052</v>
      </c>
      <c r="D50" s="5" t="n">
        <v>14433</v>
      </c>
    </row>
    <row r="51">
      <c r="A51" s="4" t="inlineStr">
        <is>
          <t>U.S. government guaranteed-multifamily MBS [Member]</t>
        </is>
      </c>
      <c r="C51" s="4" t="inlineStr">
        <is>
          <t xml:space="preserve"> </t>
        </is>
      </c>
      <c r="D51" s="4" t="inlineStr">
        <is>
          <t xml:space="preserve"> </t>
        </is>
      </c>
    </row>
    <row r="52">
      <c r="A52" s="3" t="inlineStr">
        <is>
          <t>Debt Securities, Available-for-sale [Line Items]</t>
        </is>
      </c>
      <c r="C52" s="4" t="inlineStr">
        <is>
          <t xml:space="preserve"> </t>
        </is>
      </c>
      <c r="D52" s="4" t="inlineStr">
        <is>
          <t xml:space="preserve"> </t>
        </is>
      </c>
    </row>
    <row r="53">
      <c r="A53" s="4" t="inlineStr">
        <is>
          <t>Amortized Cost</t>
        </is>
      </c>
      <c r="B53" s="4" t="inlineStr">
        <is>
          <t>[1]</t>
        </is>
      </c>
      <c r="C53" s="5" t="n">
        <v>509859</v>
      </c>
      <c r="D53" s="5" t="n">
        <v>521203</v>
      </c>
    </row>
    <row r="54">
      <c r="A54" s="4" t="inlineStr">
        <is>
          <t>Unrealized Gains Amounts Recorded in Accumulated Other Comprehensive Income</t>
        </is>
      </c>
      <c r="C54" s="5" t="n">
        <v>0</v>
      </c>
      <c r="D54" s="5" t="n">
        <v>0</v>
      </c>
    </row>
    <row r="55">
      <c r="A55" s="4" t="inlineStr">
        <is>
          <t>Unrealized Losses Amounts Recorded in Accumulated Other Comprehensive Income</t>
        </is>
      </c>
      <c r="C55" s="5" t="n">
        <v>-45036</v>
      </c>
      <c r="D55" s="5" t="n">
        <v>-43527</v>
      </c>
    </row>
    <row r="56">
      <c r="A56" s="4" t="inlineStr">
        <is>
          <t>Available-for-sale securities Fair Value</t>
        </is>
      </c>
      <c r="C56" s="5" t="n">
        <v>464823</v>
      </c>
      <c r="D56" s="5" t="n">
        <v>477676</v>
      </c>
    </row>
    <row r="57">
      <c r="A57" s="4" t="inlineStr">
        <is>
          <t>MBS [Member]</t>
        </is>
      </c>
      <c r="C57" s="4" t="inlineStr">
        <is>
          <t xml:space="preserve"> </t>
        </is>
      </c>
      <c r="D57" s="4" t="inlineStr">
        <is>
          <t xml:space="preserve"> </t>
        </is>
      </c>
    </row>
    <row r="58">
      <c r="A58" s="3" t="inlineStr">
        <is>
          <t>Debt Securities, Available-for-sale [Line Items]</t>
        </is>
      </c>
      <c r="C58" s="4" t="inlineStr">
        <is>
          <t xml:space="preserve"> </t>
        </is>
      </c>
      <c r="D58" s="4" t="inlineStr">
        <is>
          <t xml:space="preserve"> </t>
        </is>
      </c>
    </row>
    <row r="59">
      <c r="A59" s="4" t="inlineStr">
        <is>
          <t>Amortized Cost</t>
        </is>
      </c>
      <c r="B59" s="4" t="inlineStr">
        <is>
          <t>[1]</t>
        </is>
      </c>
      <c r="C59" s="5" t="n">
        <v>10299355</v>
      </c>
      <c r="D59" s="5" t="n">
        <v>9271528</v>
      </c>
    </row>
    <row r="60">
      <c r="A60" s="4" t="inlineStr">
        <is>
          <t>Unrealized Gains Amounts Recorded in Accumulated Other Comprehensive Income</t>
        </is>
      </c>
      <c r="C60" s="5" t="n">
        <v>12486</v>
      </c>
      <c r="D60" s="5" t="n">
        <v>5182</v>
      </c>
    </row>
    <row r="61">
      <c r="A61" s="4" t="inlineStr">
        <is>
          <t>Unrealized Losses Amounts Recorded in Accumulated Other Comprehensive Income</t>
        </is>
      </c>
      <c r="C61" s="5" t="n">
        <v>-308984</v>
      </c>
      <c r="D61" s="5" t="n">
        <v>-300209</v>
      </c>
    </row>
    <row r="62">
      <c r="A62" s="4" t="inlineStr">
        <is>
          <t>Available-for-sale securities Fair Value</t>
        </is>
      </c>
      <c r="C62" s="5" t="n">
        <v>10002857</v>
      </c>
      <c r="D62" s="5" t="n">
        <v>8976501</v>
      </c>
    </row>
    <row r="63">
      <c r="A63" s="4" t="inlineStr">
        <is>
          <t>Single Family [Member] | GSE – MBS [Member]</t>
        </is>
      </c>
      <c r="C63" s="4" t="inlineStr">
        <is>
          <t xml:space="preserve"> </t>
        </is>
      </c>
      <c r="D63" s="4" t="inlineStr">
        <is>
          <t xml:space="preserve"> </t>
        </is>
      </c>
    </row>
    <row r="64">
      <c r="A64" s="3" t="inlineStr">
        <is>
          <t>Debt Securities, Available-for-sale [Line Items]</t>
        </is>
      </c>
      <c r="C64" s="4" t="inlineStr">
        <is>
          <t xml:space="preserve"> </t>
        </is>
      </c>
      <c r="D64" s="4" t="inlineStr">
        <is>
          <t xml:space="preserve"> </t>
        </is>
      </c>
    </row>
    <row r="65">
      <c r="A65" s="4" t="inlineStr">
        <is>
          <t>Amortized Cost</t>
        </is>
      </c>
      <c r="B65" s="4" t="inlineStr">
        <is>
          <t>[1]</t>
        </is>
      </c>
      <c r="C65" s="5" t="n">
        <v>1999159</v>
      </c>
      <c r="D65" s="5" t="n">
        <v>954298</v>
      </c>
    </row>
    <row r="66">
      <c r="A66" s="4" t="inlineStr">
        <is>
          <t>Unrealized Gains Amounts Recorded in Accumulated Other Comprehensive Income</t>
        </is>
      </c>
      <c r="C66" s="5" t="n">
        <v>3403</v>
      </c>
      <c r="D66" s="5" t="n">
        <v>1665</v>
      </c>
    </row>
    <row r="67">
      <c r="A67" s="4" t="inlineStr">
        <is>
          <t>Unrealized Losses Amounts Recorded in Accumulated Other Comprehensive Income</t>
        </is>
      </c>
      <c r="C67" s="5" t="n">
        <v>-49409</v>
      </c>
      <c r="D67" s="5" t="n">
        <v>-51507</v>
      </c>
    </row>
    <row r="68">
      <c r="A68" s="4" t="inlineStr">
        <is>
          <t>Available-for-sale securities Fair Value</t>
        </is>
      </c>
      <c r="C68" s="5" t="n">
        <v>1953153</v>
      </c>
      <c r="D68" s="5" t="n">
        <v>904456</v>
      </c>
    </row>
    <row r="69">
      <c r="A69" s="4" t="inlineStr">
        <is>
          <t>Multifamily [Member] | GSE – MBS [Member]</t>
        </is>
      </c>
      <c r="C69" s="4" t="inlineStr">
        <is>
          <t xml:space="preserve"> </t>
        </is>
      </c>
      <c r="D69" s="4" t="inlineStr">
        <is>
          <t xml:space="preserve"> </t>
        </is>
      </c>
    </row>
    <row r="70">
      <c r="A70" s="3" t="inlineStr">
        <is>
          <t>Debt Securities, Available-for-sale [Line Items]</t>
        </is>
      </c>
      <c r="C70" s="4" t="inlineStr">
        <is>
          <t xml:space="preserve"> </t>
        </is>
      </c>
      <c r="D70" s="4" t="inlineStr">
        <is>
          <t xml:space="preserve"> </t>
        </is>
      </c>
    </row>
    <row r="71">
      <c r="A71" s="4" t="inlineStr">
        <is>
          <t>Amortized Cost</t>
        </is>
      </c>
      <c r="B71" s="4" t="inlineStr">
        <is>
          <t>[1]</t>
        </is>
      </c>
      <c r="C71" s="5" t="n">
        <v>7609663</v>
      </c>
      <c r="D71" s="5" t="n">
        <v>7779173</v>
      </c>
    </row>
    <row r="72">
      <c r="A72" s="4" t="inlineStr">
        <is>
          <t>Unrealized Gains Amounts Recorded in Accumulated Other Comprehensive Income</t>
        </is>
      </c>
      <c r="C72" s="5" t="n">
        <v>8800</v>
      </c>
      <c r="D72" s="5" t="n">
        <v>3517</v>
      </c>
    </row>
    <row r="73">
      <c r="A73" s="4" t="inlineStr">
        <is>
          <t>Unrealized Losses Amounts Recorded in Accumulated Other Comprehensive Income</t>
        </is>
      </c>
      <c r="C73" s="5" t="n">
        <v>-212634</v>
      </c>
      <c r="D73" s="5" t="n">
        <v>-202754</v>
      </c>
    </row>
    <row r="74">
      <c r="A74" s="4" t="inlineStr">
        <is>
          <t>Available-for-sale securities Fair Value</t>
        </is>
      </c>
      <c r="C74" s="6" t="n">
        <v>7405829</v>
      </c>
      <c r="D74" s="6" t="n">
        <v>7579936</v>
      </c>
    </row>
    <row r="75"/>
    <row r="76">
      <c r="A76" s="4" t="inlineStr">
        <is>
          <t>[1]Amortized cost of available-for-sale securities includes adjustments made to the cost basis of an investment for accretion, amortization, collection of cash, and fair-value hedge accounting adjustments. Amortized cost excludes accrued interest receivable</t>
        </is>
      </c>
    </row>
  </sheetData>
  <mergeCells count="3">
    <mergeCell ref="A1:B1"/>
    <mergeCell ref="A75:C75"/>
    <mergeCell ref="A76:C7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Securities in a Continuous Unrealized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1920424</v>
      </c>
      <c r="C3" s="6" t="n">
        <v>3241533</v>
      </c>
    </row>
    <row r="4">
      <c r="A4" s="4" t="inlineStr">
        <is>
          <t>Less than 12 Months, Unrealized Losses</t>
        </is>
      </c>
      <c r="B4" s="5" t="n">
        <v>-4475</v>
      </c>
      <c r="C4" s="5" t="n">
        <v>-4703</v>
      </c>
    </row>
    <row r="5">
      <c r="A5" s="4" t="inlineStr">
        <is>
          <t>12 Months or More, Fair Value</t>
        </is>
      </c>
      <c r="B5" s="5" t="n">
        <v>10019971</v>
      </c>
      <c r="C5" s="5" t="n">
        <v>10336252</v>
      </c>
    </row>
    <row r="6">
      <c r="A6" s="4" t="inlineStr">
        <is>
          <t>12 Months or More, Unrealized Losses</t>
        </is>
      </c>
      <c r="B6" s="5" t="n">
        <v>-330692</v>
      </c>
      <c r="C6" s="5" t="n">
        <v>-341856</v>
      </c>
    </row>
    <row r="7">
      <c r="A7" s="4" t="inlineStr">
        <is>
          <t>Total Fair Value</t>
        </is>
      </c>
      <c r="B7" s="5" t="n">
        <v>11940395</v>
      </c>
      <c r="C7" s="5" t="n">
        <v>13577785</v>
      </c>
    </row>
    <row r="8">
      <c r="A8" s="4" t="inlineStr">
        <is>
          <t>Total Unrealized Losses</t>
        </is>
      </c>
      <c r="B8" s="5" t="n">
        <v>-335167</v>
      </c>
      <c r="C8" s="5" t="n">
        <v>-346559</v>
      </c>
    </row>
    <row r="9">
      <c r="A9" s="4" t="inlineStr">
        <is>
          <t>US Treasur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464479</v>
      </c>
      <c r="C11" s="5" t="n">
        <v>1865124</v>
      </c>
    </row>
    <row r="12">
      <c r="A12" s="4" t="inlineStr">
        <is>
          <t>Less than 12 Months, Unrealized Losses</t>
        </is>
      </c>
      <c r="B12" s="5" t="n">
        <v>-140</v>
      </c>
      <c r="C12" s="5" t="n">
        <v>-1405</v>
      </c>
    </row>
    <row r="13">
      <c r="A13" s="4" t="inlineStr">
        <is>
          <t>12 Months or More, Fair Value</t>
        </is>
      </c>
      <c r="B13" s="5" t="n">
        <v>3153111</v>
      </c>
      <c r="C13" s="5" t="n">
        <v>3319996</v>
      </c>
    </row>
    <row r="14">
      <c r="A14" s="4" t="inlineStr">
        <is>
          <t>12 Months or More, Unrealized Losses</t>
        </is>
      </c>
      <c r="B14" s="5" t="n">
        <v>-5416</v>
      </c>
      <c r="C14" s="5" t="n">
        <v>-18422</v>
      </c>
    </row>
    <row r="15">
      <c r="A15" s="4" t="inlineStr">
        <is>
          <t>Total Fair Value</t>
        </is>
      </c>
      <c r="B15" s="5" t="n">
        <v>3617590</v>
      </c>
      <c r="C15" s="5" t="n">
        <v>5185120</v>
      </c>
    </row>
    <row r="16">
      <c r="A16" s="4" t="inlineStr">
        <is>
          <t>Total Unrealized Losses</t>
        </is>
      </c>
      <c r="B16" s="5" t="n">
        <v>-5556</v>
      </c>
      <c r="C16" s="5" t="n">
        <v>-19827</v>
      </c>
    </row>
    <row r="17">
      <c r="A17" s="4" t="inlineStr">
        <is>
          <t>HFA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4" t="inlineStr">
        <is>
          <t xml:space="preserve"> </t>
        </is>
      </c>
      <c r="C19" s="5" t="n">
        <v>0</v>
      </c>
    </row>
    <row r="20">
      <c r="A20" s="4" t="inlineStr">
        <is>
          <t>Less than 12 Months, Unrealized Losses</t>
        </is>
      </c>
      <c r="B20" s="4" t="inlineStr">
        <is>
          <t xml:space="preserve"> </t>
        </is>
      </c>
      <c r="C20" s="5" t="n">
        <v>0</v>
      </c>
    </row>
    <row r="21">
      <c r="A21" s="4" t="inlineStr">
        <is>
          <t>12 Months or More, Fair Value</t>
        </is>
      </c>
      <c r="B21" s="4" t="inlineStr">
        <is>
          <t xml:space="preserve"> </t>
        </is>
      </c>
      <c r="C21" s="5" t="n">
        <v>21805</v>
      </c>
    </row>
    <row r="22">
      <c r="A22" s="4" t="inlineStr">
        <is>
          <t>12 Months or More, Unrealized Losses</t>
        </is>
      </c>
      <c r="B22" s="4" t="inlineStr">
        <is>
          <t xml:space="preserve"> </t>
        </is>
      </c>
      <c r="C22" s="5" t="n">
        <v>-625</v>
      </c>
    </row>
    <row r="23">
      <c r="A23" s="4" t="inlineStr">
        <is>
          <t>Total Fair Value</t>
        </is>
      </c>
      <c r="B23" s="4" t="inlineStr">
        <is>
          <t xml:space="preserve"> </t>
        </is>
      </c>
      <c r="C23" s="5" t="n">
        <v>21805</v>
      </c>
    </row>
    <row r="24">
      <c r="A24" s="4" t="inlineStr">
        <is>
          <t>Total Unrealized Losses</t>
        </is>
      </c>
      <c r="B24" s="4" t="inlineStr">
        <is>
          <t xml:space="preserve"> </t>
        </is>
      </c>
      <c r="C24" s="5" t="n">
        <v>-625</v>
      </c>
    </row>
    <row r="25">
      <c r="A25" s="4" t="inlineStr">
        <is>
          <t>Supranational institu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5" t="n">
        <v>82354</v>
      </c>
    </row>
    <row r="28">
      <c r="A28" s="4" t="inlineStr">
        <is>
          <t>Less than 12 Months, Unrealized Losses</t>
        </is>
      </c>
      <c r="B28" s="5" t="n">
        <v>0</v>
      </c>
      <c r="C28" s="5" t="n">
        <v>-188</v>
      </c>
    </row>
    <row r="29">
      <c r="A29" s="4" t="inlineStr">
        <is>
          <t>12 Months or More, Fair Value</t>
        </is>
      </c>
      <c r="B29" s="5" t="n">
        <v>325028</v>
      </c>
      <c r="C29" s="5" t="n">
        <v>251452</v>
      </c>
    </row>
    <row r="30">
      <c r="A30" s="4" t="inlineStr">
        <is>
          <t>12 Months or More, Unrealized Losses</t>
        </is>
      </c>
      <c r="B30" s="5" t="n">
        <v>-2891</v>
      </c>
      <c r="C30" s="5" t="n">
        <v>-3722</v>
      </c>
    </row>
    <row r="31">
      <c r="A31" s="4" t="inlineStr">
        <is>
          <t>Total Fair Value</t>
        </is>
      </c>
      <c r="B31" s="5" t="n">
        <v>325028</v>
      </c>
      <c r="C31" s="5" t="n">
        <v>333806</v>
      </c>
    </row>
    <row r="32">
      <c r="A32" s="4" t="inlineStr">
        <is>
          <t>Total Unrealized Losses</t>
        </is>
      </c>
      <c r="B32" s="5" t="n">
        <v>-2891</v>
      </c>
      <c r="C32" s="5" t="n">
        <v>-3910</v>
      </c>
    </row>
    <row r="33">
      <c r="A33" s="4" t="inlineStr">
        <is>
          <t>U.S. government-owned corporation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0</v>
      </c>
    </row>
    <row r="36">
      <c r="A36" s="4" t="inlineStr">
        <is>
          <t>Less than 12 Months, Unrealized Losses</t>
        </is>
      </c>
      <c r="B36" s="5" t="n">
        <v>0</v>
      </c>
      <c r="C36" s="5" t="n">
        <v>0</v>
      </c>
    </row>
    <row r="37">
      <c r="A37" s="4" t="inlineStr">
        <is>
          <t>12 Months or More, Fair Value</t>
        </is>
      </c>
      <c r="B37" s="5" t="n">
        <v>221769</v>
      </c>
      <c r="C37" s="5" t="n">
        <v>235191</v>
      </c>
    </row>
    <row r="38">
      <c r="A38" s="4" t="inlineStr">
        <is>
          <t>12 Months or More, Unrealized Losses</t>
        </is>
      </c>
      <c r="B38" s="5" t="n">
        <v>-14070</v>
      </c>
      <c r="C38" s="5" t="n">
        <v>-17394</v>
      </c>
    </row>
    <row r="39">
      <c r="A39" s="4" t="inlineStr">
        <is>
          <t>Total Fair Value</t>
        </is>
      </c>
      <c r="B39" s="5" t="n">
        <v>221769</v>
      </c>
      <c r="C39" s="5" t="n">
        <v>235191</v>
      </c>
    </row>
    <row r="40">
      <c r="A40" s="4" t="inlineStr">
        <is>
          <t>Total Unrealized Losses</t>
        </is>
      </c>
      <c r="B40" s="5" t="n">
        <v>-14070</v>
      </c>
      <c r="C40" s="5" t="n">
        <v>-17394</v>
      </c>
    </row>
    <row r="41">
      <c r="A41" s="4" t="inlineStr">
        <is>
          <t>GSE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12 Months or More, Fair Value</t>
        </is>
      </c>
      <c r="B45" s="5" t="n">
        <v>94614</v>
      </c>
      <c r="C45" s="5" t="n">
        <v>99421</v>
      </c>
    </row>
    <row r="46">
      <c r="A46" s="4" t="inlineStr">
        <is>
          <t>12 Months or More, Unrealized Losses</t>
        </is>
      </c>
      <c r="B46" s="5" t="n">
        <v>-3666</v>
      </c>
      <c r="C46" s="5" t="n">
        <v>-4594</v>
      </c>
    </row>
    <row r="47">
      <c r="A47" s="4" t="inlineStr">
        <is>
          <t>Total Fair Value</t>
        </is>
      </c>
      <c r="B47" s="5" t="n">
        <v>94614</v>
      </c>
      <c r="C47" s="5" t="n">
        <v>99421</v>
      </c>
    </row>
    <row r="48">
      <c r="A48" s="4" t="inlineStr">
        <is>
          <t>Total Unrealized Losses</t>
        </is>
      </c>
      <c r="B48" s="5" t="n">
        <v>-3666</v>
      </c>
      <c r="C48" s="5" t="n">
        <v>-4594</v>
      </c>
    </row>
    <row r="49">
      <c r="A49" s="4" t="inlineStr">
        <is>
          <t>Other Than MB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464479</v>
      </c>
      <c r="C51" s="5" t="n">
        <v>1947478</v>
      </c>
    </row>
    <row r="52">
      <c r="A52" s="4" t="inlineStr">
        <is>
          <t>Less than 12 Months, Unrealized Losses</t>
        </is>
      </c>
      <c r="B52" s="5" t="n">
        <v>-140</v>
      </c>
      <c r="C52" s="5" t="n">
        <v>-1593</v>
      </c>
    </row>
    <row r="53">
      <c r="A53" s="4" t="inlineStr">
        <is>
          <t>12 Months or More, Fair Value</t>
        </is>
      </c>
      <c r="B53" s="5" t="n">
        <v>3794522</v>
      </c>
      <c r="C53" s="5" t="n">
        <v>3927865</v>
      </c>
    </row>
    <row r="54">
      <c r="A54" s="4" t="inlineStr">
        <is>
          <t>12 Months or More, Unrealized Losses</t>
        </is>
      </c>
      <c r="B54" s="5" t="n">
        <v>-26043</v>
      </c>
      <c r="C54" s="5" t="n">
        <v>-44757</v>
      </c>
    </row>
    <row r="55">
      <c r="A55" s="4" t="inlineStr">
        <is>
          <t>Total Fair Value</t>
        </is>
      </c>
      <c r="B55" s="5" t="n">
        <v>4259001</v>
      </c>
      <c r="C55" s="5" t="n">
        <v>5875343</v>
      </c>
    </row>
    <row r="56">
      <c r="A56" s="4" t="inlineStr">
        <is>
          <t>Total Unrealized Losses</t>
        </is>
      </c>
      <c r="B56" s="5" t="n">
        <v>-26183</v>
      </c>
      <c r="C56" s="5" t="n">
        <v>-46350</v>
      </c>
    </row>
    <row r="57">
      <c r="A57" s="4" t="inlineStr">
        <is>
          <t>U.S. government guaranteed - single-family MB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0</v>
      </c>
      <c r="C59" s="5" t="n">
        <v>0</v>
      </c>
    </row>
    <row r="60">
      <c r="A60" s="4" t="inlineStr">
        <is>
          <t>Less than 12 Months, Unrealized Losses</t>
        </is>
      </c>
      <c r="B60" s="5" t="n">
        <v>0</v>
      </c>
      <c r="C60" s="5" t="n">
        <v>0</v>
      </c>
    </row>
    <row r="61">
      <c r="A61" s="4" t="inlineStr">
        <is>
          <t>12 Months or More, Fair Value</t>
        </is>
      </c>
      <c r="B61" s="5" t="n">
        <v>12963</v>
      </c>
      <c r="C61" s="5" t="n">
        <v>14433</v>
      </c>
    </row>
    <row r="62">
      <c r="A62" s="4" t="inlineStr">
        <is>
          <t>12 Months or More, Unrealized Losses</t>
        </is>
      </c>
      <c r="B62" s="5" t="n">
        <v>-1905</v>
      </c>
      <c r="C62" s="5" t="n">
        <v>-2421</v>
      </c>
    </row>
    <row r="63">
      <c r="A63" s="4" t="inlineStr">
        <is>
          <t>Total Fair Value</t>
        </is>
      </c>
      <c r="B63" s="5" t="n">
        <v>12963</v>
      </c>
      <c r="C63" s="5" t="n">
        <v>14433</v>
      </c>
    </row>
    <row r="64">
      <c r="A64" s="4" t="inlineStr">
        <is>
          <t>Total Unrealized Losses</t>
        </is>
      </c>
      <c r="B64" s="5" t="n">
        <v>-1905</v>
      </c>
      <c r="C64" s="5" t="n">
        <v>-2421</v>
      </c>
    </row>
    <row r="65">
      <c r="A65" s="4" t="inlineStr">
        <is>
          <t>U.S. government guaranteed-multifamily MB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5" t="n">
        <v>0</v>
      </c>
      <c r="C67" s="5" t="n">
        <v>0</v>
      </c>
    </row>
    <row r="68">
      <c r="A68" s="4" t="inlineStr">
        <is>
          <t>Less than 12 Months, Unrealized Losses</t>
        </is>
      </c>
      <c r="B68" s="5" t="n">
        <v>0</v>
      </c>
      <c r="C68" s="5" t="n">
        <v>0</v>
      </c>
    </row>
    <row r="69">
      <c r="A69" s="4" t="inlineStr">
        <is>
          <t>12 Months or More, Fair Value</t>
        </is>
      </c>
      <c r="B69" s="5" t="n">
        <v>464823</v>
      </c>
      <c r="C69" s="5" t="n">
        <v>477676</v>
      </c>
    </row>
    <row r="70">
      <c r="A70" s="4" t="inlineStr">
        <is>
          <t>12 Months or More, Unrealized Losses</t>
        </is>
      </c>
      <c r="B70" s="5" t="n">
        <v>-45036</v>
      </c>
      <c r="C70" s="5" t="n">
        <v>-43527</v>
      </c>
    </row>
    <row r="71">
      <c r="A71" s="4" t="inlineStr">
        <is>
          <t>Total Fair Value</t>
        </is>
      </c>
      <c r="B71" s="5" t="n">
        <v>464823</v>
      </c>
      <c r="C71" s="5" t="n">
        <v>477676</v>
      </c>
    </row>
    <row r="72">
      <c r="A72" s="4" t="inlineStr">
        <is>
          <t>Total Unrealized Losses</t>
        </is>
      </c>
      <c r="B72" s="5" t="n">
        <v>-45036</v>
      </c>
      <c r="C72" s="5" t="n">
        <v>-43527</v>
      </c>
    </row>
    <row r="73">
      <c r="A73" s="4" t="inlineStr">
        <is>
          <t>MBS [Memb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5" t="n">
        <v>1455945</v>
      </c>
      <c r="C75" s="5" t="n">
        <v>1294055</v>
      </c>
    </row>
    <row r="76">
      <c r="A76" s="4" t="inlineStr">
        <is>
          <t>Less than 12 Months, Unrealized Losses</t>
        </is>
      </c>
      <c r="B76" s="5" t="n">
        <v>-4335</v>
      </c>
      <c r="C76" s="5" t="n">
        <v>-3110</v>
      </c>
    </row>
    <row r="77">
      <c r="A77" s="4" t="inlineStr">
        <is>
          <t>12 Months or More, Fair Value</t>
        </is>
      </c>
      <c r="B77" s="5" t="n">
        <v>6225449</v>
      </c>
      <c r="C77" s="5" t="n">
        <v>6408387</v>
      </c>
    </row>
    <row r="78">
      <c r="A78" s="4" t="inlineStr">
        <is>
          <t>12 Months or More, Unrealized Losses</t>
        </is>
      </c>
      <c r="B78" s="5" t="n">
        <v>-304649</v>
      </c>
      <c r="C78" s="5" t="n">
        <v>-297099</v>
      </c>
    </row>
    <row r="79">
      <c r="A79" s="4" t="inlineStr">
        <is>
          <t>Total Fair Value</t>
        </is>
      </c>
      <c r="B79" s="5" t="n">
        <v>7681394</v>
      </c>
      <c r="C79" s="5" t="n">
        <v>7702442</v>
      </c>
    </row>
    <row r="80">
      <c r="A80" s="4" t="inlineStr">
        <is>
          <t>Total Unrealized Losses</t>
        </is>
      </c>
      <c r="B80" s="5" t="n">
        <v>-308984</v>
      </c>
      <c r="C80" s="5" t="n">
        <v>-300209</v>
      </c>
    </row>
    <row r="81">
      <c r="A81" s="4" t="inlineStr">
        <is>
          <t>Single Family [Member] | GSE – MBS [Membe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5" t="n">
        <v>627702</v>
      </c>
      <c r="C83" s="5" t="n">
        <v>55457</v>
      </c>
    </row>
    <row r="84">
      <c r="A84" s="4" t="inlineStr">
        <is>
          <t>Less than 12 Months, Unrealized Losses</t>
        </is>
      </c>
      <c r="B84" s="5" t="n">
        <v>-1598</v>
      </c>
      <c r="C84" s="5" t="n">
        <v>-117</v>
      </c>
    </row>
    <row r="85">
      <c r="A85" s="4" t="inlineStr">
        <is>
          <t>12 Months or More, Fair Value</t>
        </is>
      </c>
      <c r="B85" s="5" t="n">
        <v>510158</v>
      </c>
      <c r="C85" s="5" t="n">
        <v>616857</v>
      </c>
    </row>
    <row r="86">
      <c r="A86" s="4" t="inlineStr">
        <is>
          <t>12 Months or More, Unrealized Losses</t>
        </is>
      </c>
      <c r="B86" s="5" t="n">
        <v>-47811</v>
      </c>
      <c r="C86" s="5" t="n">
        <v>-51390</v>
      </c>
    </row>
    <row r="87">
      <c r="A87" s="4" t="inlineStr">
        <is>
          <t>Total Fair Value</t>
        </is>
      </c>
      <c r="B87" s="5" t="n">
        <v>1137860</v>
      </c>
      <c r="C87" s="5" t="n">
        <v>672314</v>
      </c>
    </row>
    <row r="88">
      <c r="A88" s="4" t="inlineStr">
        <is>
          <t>Total Unrealized Losses</t>
        </is>
      </c>
      <c r="B88" s="5" t="n">
        <v>-49409</v>
      </c>
      <c r="C88" s="5" t="n">
        <v>-51507</v>
      </c>
    </row>
    <row r="89">
      <c r="A89" s="4" t="inlineStr">
        <is>
          <t>Multifamily [Member] | GSE – MBS [Member]</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Less than 12 Months, Fair Value</t>
        </is>
      </c>
      <c r="B91" s="5" t="n">
        <v>828243</v>
      </c>
      <c r="C91" s="5" t="n">
        <v>1238598</v>
      </c>
    </row>
    <row r="92">
      <c r="A92" s="4" t="inlineStr">
        <is>
          <t>Less than 12 Months, Unrealized Losses</t>
        </is>
      </c>
      <c r="B92" s="5" t="n">
        <v>-2737</v>
      </c>
      <c r="C92" s="5" t="n">
        <v>-2993</v>
      </c>
    </row>
    <row r="93">
      <c r="A93" s="4" t="inlineStr">
        <is>
          <t>12 Months or More, Fair Value</t>
        </is>
      </c>
      <c r="B93" s="5" t="n">
        <v>5237505</v>
      </c>
      <c r="C93" s="5" t="n">
        <v>5299421</v>
      </c>
    </row>
    <row r="94">
      <c r="A94" s="4" t="inlineStr">
        <is>
          <t>12 Months or More, Unrealized Losses</t>
        </is>
      </c>
      <c r="B94" s="5" t="n">
        <v>-209897</v>
      </c>
      <c r="C94" s="5" t="n">
        <v>-199761</v>
      </c>
    </row>
    <row r="95">
      <c r="A95" s="4" t="inlineStr">
        <is>
          <t>Total Fair Value</t>
        </is>
      </c>
      <c r="B95" s="5" t="n">
        <v>6065748</v>
      </c>
      <c r="C95" s="5" t="n">
        <v>6538019</v>
      </c>
    </row>
    <row r="96">
      <c r="A96" s="4" t="inlineStr">
        <is>
          <t>Total Unrealized Losses</t>
        </is>
      </c>
      <c r="B96" s="6" t="n">
        <v>-212634</v>
      </c>
      <c r="C96" s="6" t="n">
        <v>-2027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Securities by Contractual Maturity (Details) - USD ($) $ in Thousands</t>
        </is>
      </c>
      <c r="C1" s="2" t="inlineStr">
        <is>
          <t>Dec. 31, 2024</t>
        </is>
      </c>
      <c r="D1" s="2" t="inlineStr">
        <is>
          <t>Dec. 31, 2023</t>
        </is>
      </c>
    </row>
    <row r="2">
      <c r="A2" s="3" t="inlineStr">
        <is>
          <t>Debt Securities, Available-for-sale [Line Items]</t>
        </is>
      </c>
      <c r="C2" s="4" t="inlineStr">
        <is>
          <t xml:space="preserve"> </t>
        </is>
      </c>
      <c r="D2" s="4" t="inlineStr">
        <is>
          <t xml:space="preserve"> </t>
        </is>
      </c>
    </row>
    <row r="3">
      <c r="A3" s="4" t="inlineStr">
        <is>
          <t>Amortized Cost</t>
        </is>
      </c>
      <c r="B3" s="4" t="inlineStr">
        <is>
          <t>[1]</t>
        </is>
      </c>
      <c r="C3" s="6" t="n">
        <v>16792153</v>
      </c>
      <c r="D3" s="6" t="n">
        <v>15684997</v>
      </c>
    </row>
    <row r="4">
      <c r="A4" s="4" t="inlineStr">
        <is>
          <t>Fair Value</t>
        </is>
      </c>
      <c r="C4" s="5" t="n">
        <v>16470908</v>
      </c>
      <c r="D4" s="5" t="n">
        <v>15343745</v>
      </c>
    </row>
    <row r="5">
      <c r="A5" s="4" t="inlineStr">
        <is>
          <t>Other Than MBS [Member]</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Due in one year or less, amortized cost</t>
        </is>
      </c>
      <c r="C7" s="5" t="n">
        <v>1803427</v>
      </c>
      <c r="D7" s="5" t="n">
        <v>13820</v>
      </c>
    </row>
    <row r="8">
      <c r="A8" s="4" t="inlineStr">
        <is>
          <t>Due in one year or less, fair value</t>
        </is>
      </c>
      <c r="C8" s="5" t="n">
        <v>1804492</v>
      </c>
      <c r="D8" s="5" t="n">
        <v>13210</v>
      </c>
    </row>
    <row r="9">
      <c r="A9" s="4" t="inlineStr">
        <is>
          <t>Due after one year through five years, amortized cost</t>
        </is>
      </c>
      <c r="C9" s="5" t="n">
        <v>4393367</v>
      </c>
      <c r="D9" s="5" t="n">
        <v>6082462</v>
      </c>
    </row>
    <row r="10">
      <c r="A10" s="4" t="inlineStr">
        <is>
          <t>Due after one year through five years, fair value</t>
        </is>
      </c>
      <c r="C10" s="5" t="n">
        <v>4385160</v>
      </c>
      <c r="D10" s="5" t="n">
        <v>6058571</v>
      </c>
    </row>
    <row r="11">
      <c r="A11" s="4" t="inlineStr">
        <is>
          <t>Due after five years through 10 years, amortized cost</t>
        </is>
      </c>
      <c r="C11" s="5" t="n">
        <v>0</v>
      </c>
      <c r="D11" s="5" t="n">
        <v>0</v>
      </c>
    </row>
    <row r="12">
      <c r="A12" s="4" t="inlineStr">
        <is>
          <t>Due after five years through 10 years, fair value</t>
        </is>
      </c>
      <c r="C12" s="5" t="n">
        <v>0</v>
      </c>
      <c r="D12" s="5" t="n">
        <v>0</v>
      </c>
    </row>
    <row r="13">
      <c r="A13" s="4" t="inlineStr">
        <is>
          <t>Due after 10 years, amortized cost</t>
        </is>
      </c>
      <c r="C13" s="5" t="n">
        <v>296004</v>
      </c>
      <c r="D13" s="5" t="n">
        <v>317187</v>
      </c>
    </row>
    <row r="14">
      <c r="A14" s="4" t="inlineStr">
        <is>
          <t>Due after 10 years, fair value</t>
        </is>
      </c>
      <c r="C14" s="5" t="n">
        <v>278399</v>
      </c>
      <c r="D14" s="5" t="n">
        <v>295463</v>
      </c>
    </row>
    <row r="15">
      <c r="A15" s="4" t="inlineStr">
        <is>
          <t>Amortized Cost</t>
        </is>
      </c>
      <c r="B15" s="4" t="inlineStr">
        <is>
          <t>[1]</t>
        </is>
      </c>
      <c r="C15" s="5" t="n">
        <v>6492798</v>
      </c>
      <c r="D15" s="5" t="n">
        <v>6413469</v>
      </c>
    </row>
    <row r="16">
      <c r="A16" s="4" t="inlineStr">
        <is>
          <t>Fair Value</t>
        </is>
      </c>
      <c r="C16" s="5" t="n">
        <v>6468051</v>
      </c>
      <c r="D16" s="5" t="n">
        <v>6367244</v>
      </c>
    </row>
    <row r="17">
      <c r="A17" s="4" t="inlineStr">
        <is>
          <t>MBS [Member]</t>
        </is>
      </c>
      <c r="C17" s="4" t="inlineStr">
        <is>
          <t xml:space="preserve"> </t>
        </is>
      </c>
      <c r="D17" s="4" t="inlineStr">
        <is>
          <t xml:space="preserve"> </t>
        </is>
      </c>
    </row>
    <row r="18">
      <c r="A18" s="3" t="inlineStr">
        <is>
          <t>Debt Securities, Available-for-sale [Line Items]</t>
        </is>
      </c>
      <c r="C18" s="4" t="inlineStr">
        <is>
          <t xml:space="preserve"> </t>
        </is>
      </c>
      <c r="D18" s="4" t="inlineStr">
        <is>
          <t xml:space="preserve"> </t>
        </is>
      </c>
    </row>
    <row r="19">
      <c r="A19" s="4" t="inlineStr">
        <is>
          <t>Amortized Cost</t>
        </is>
      </c>
      <c r="B19" s="4" t="inlineStr">
        <is>
          <t>[1]</t>
        </is>
      </c>
      <c r="C19" s="5" t="n">
        <v>10299355</v>
      </c>
      <c r="D19" s="5" t="n">
        <v>9271528</v>
      </c>
    </row>
    <row r="20">
      <c r="A20" s="4" t="inlineStr">
        <is>
          <t>Fair Value</t>
        </is>
      </c>
      <c r="C20" s="5" t="n">
        <v>10002857</v>
      </c>
      <c r="D20" s="5" t="n">
        <v>8976501</v>
      </c>
    </row>
    <row r="21">
      <c r="A21" s="4" t="inlineStr">
        <is>
          <t>Amortized Cost MBS</t>
        </is>
      </c>
      <c r="B21" s="4" t="inlineStr">
        <is>
          <t>[2]</t>
        </is>
      </c>
      <c r="C21" s="5" t="n">
        <v>10299355</v>
      </c>
      <c r="D21" s="5" t="n">
        <v>9271528</v>
      </c>
    </row>
    <row r="22">
      <c r="A22" s="4" t="inlineStr">
        <is>
          <t>Fair Value MBS</t>
        </is>
      </c>
      <c r="B22" s="4" t="inlineStr">
        <is>
          <t>[2]</t>
        </is>
      </c>
      <c r="C22" s="6" t="n">
        <v>10002857</v>
      </c>
      <c r="D22" s="6" t="n">
        <v>8976501</v>
      </c>
    </row>
    <row r="23"/>
    <row r="24">
      <c r="A24" s="4" t="inlineStr">
        <is>
          <t>[1]Amortized cost of available-for-sale securities includes adjustments made to the cost basis of an investment for accretion, amortization, collection of cash, and fair-value hedge accounting adjustments. Amortized cost excludes accrued interest receivable</t>
        </is>
      </c>
    </row>
  </sheetData>
  <mergeCells count="3">
    <mergeCell ref="A1:B1"/>
    <mergeCell ref="A23:C23"/>
    <mergeCell ref="A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atements of Operations (audited)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Advances</t>
        </is>
      </c>
      <c r="B4" s="6" t="n">
        <v>2141419</v>
      </c>
      <c r="C4" s="6" t="n">
        <v>2112864</v>
      </c>
      <c r="D4" s="6" t="n">
        <v>631838</v>
      </c>
    </row>
    <row r="5">
      <c r="A5" s="4" t="inlineStr">
        <is>
          <t>Prepayment fees on advances, net</t>
        </is>
      </c>
      <c r="B5" s="5" t="n">
        <v>924</v>
      </c>
      <c r="C5" s="5" t="n">
        <v>868</v>
      </c>
      <c r="D5" s="5" t="n">
        <v>3309</v>
      </c>
    </row>
    <row r="6">
      <c r="A6" s="4" t="inlineStr">
        <is>
          <t>Interest-bearing deposits</t>
        </is>
      </c>
      <c r="B6" s="5" t="n">
        <v>139108</v>
      </c>
      <c r="C6" s="5" t="n">
        <v>145358</v>
      </c>
      <c r="D6" s="5" t="n">
        <v>34869</v>
      </c>
    </row>
    <row r="7">
      <c r="A7" s="4" t="inlineStr">
        <is>
          <t>Securities purchased under agreements to resell</t>
        </is>
      </c>
      <c r="B7" s="5" t="n">
        <v>70504</v>
      </c>
      <c r="C7" s="5" t="n">
        <v>99404</v>
      </c>
      <c r="D7" s="5" t="n">
        <v>25065</v>
      </c>
    </row>
    <row r="8">
      <c r="A8" s="4" t="inlineStr">
        <is>
          <t>Federal funds sold</t>
        </is>
      </c>
      <c r="B8" s="5" t="n">
        <v>198834</v>
      </c>
      <c r="C8" s="5" t="n">
        <v>200021</v>
      </c>
      <c r="D8" s="5" t="n">
        <v>88071</v>
      </c>
    </row>
    <row r="9">
      <c r="A9" s="3" t="inlineStr">
        <is>
          <t>Investment securities:</t>
        </is>
      </c>
      <c r="B9" s="4" t="inlineStr">
        <is>
          <t xml:space="preserve"> </t>
        </is>
      </c>
      <c r="C9" s="4" t="inlineStr">
        <is>
          <t xml:space="preserve"> </t>
        </is>
      </c>
      <c r="D9" s="4" t="inlineStr">
        <is>
          <t xml:space="preserve"> </t>
        </is>
      </c>
    </row>
    <row r="10">
      <c r="A10" s="4" t="inlineStr">
        <is>
          <t>Trading securities</t>
        </is>
      </c>
      <c r="B10" s="5" t="n">
        <v>74</v>
      </c>
      <c r="C10" s="5" t="n">
        <v>71</v>
      </c>
      <c r="D10" s="5" t="n">
        <v>585</v>
      </c>
    </row>
    <row r="11">
      <c r="A11" s="4" t="inlineStr">
        <is>
          <t>Available-for-sale securities</t>
        </is>
      </c>
      <c r="B11" s="5" t="n">
        <v>936312</v>
      </c>
      <c r="C11" s="5" t="n">
        <v>793846</v>
      </c>
      <c r="D11" s="5" t="n">
        <v>354512</v>
      </c>
    </row>
    <row r="12">
      <c r="A12" s="4" t="inlineStr">
        <is>
          <t>Held-to-maturity securities</t>
        </is>
      </c>
      <c r="B12" s="5" t="n">
        <v>4175</v>
      </c>
      <c r="C12" s="5" t="n">
        <v>4373</v>
      </c>
      <c r="D12" s="5" t="n">
        <v>3090</v>
      </c>
    </row>
    <row r="13">
      <c r="A13" s="4" t="inlineStr">
        <is>
          <t>Total investment securities</t>
        </is>
      </c>
      <c r="B13" s="5" t="n">
        <v>940561</v>
      </c>
      <c r="C13" s="5" t="n">
        <v>798290</v>
      </c>
      <c r="D13" s="5" t="n">
        <v>358187</v>
      </c>
    </row>
    <row r="14">
      <c r="A14" s="4" t="inlineStr">
        <is>
          <t>Mortgage loans held for portfolio</t>
        </is>
      </c>
      <c r="B14" s="5" t="n">
        <v>131258</v>
      </c>
      <c r="C14" s="5" t="n">
        <v>93198</v>
      </c>
      <c r="D14" s="5" t="n">
        <v>85431</v>
      </c>
    </row>
    <row r="15">
      <c r="A15" s="4" t="inlineStr">
        <is>
          <t>Other</t>
        </is>
      </c>
      <c r="B15" s="5" t="n">
        <v>1</v>
      </c>
      <c r="C15" s="5" t="n">
        <v>716</v>
      </c>
      <c r="D15" s="5" t="n">
        <v>194</v>
      </c>
    </row>
    <row r="16">
      <c r="A16" s="4" t="inlineStr">
        <is>
          <t>Total interest income</t>
        </is>
      </c>
      <c r="B16" s="5" t="n">
        <v>3622609</v>
      </c>
      <c r="C16" s="5" t="n">
        <v>3450719</v>
      </c>
      <c r="D16" s="5" t="n">
        <v>1226964</v>
      </c>
    </row>
    <row r="17">
      <c r="A17" s="3" t="inlineStr">
        <is>
          <t>Consolidated obligations:</t>
        </is>
      </c>
      <c r="B17" s="4" t="inlineStr">
        <is>
          <t xml:space="preserve"> </t>
        </is>
      </c>
      <c r="C17" s="4" t="inlineStr">
        <is>
          <t xml:space="preserve"> </t>
        </is>
      </c>
      <c r="D17" s="4" t="inlineStr">
        <is>
          <t xml:space="preserve"> </t>
        </is>
      </c>
    </row>
    <row r="18">
      <c r="A18" s="4" t="inlineStr">
        <is>
          <t>Bonds</t>
        </is>
      </c>
      <c r="B18" s="5" t="n">
        <v>2159454</v>
      </c>
      <c r="C18" s="5" t="n">
        <v>1837365</v>
      </c>
      <c r="D18" s="5" t="n">
        <v>591546</v>
      </c>
    </row>
    <row r="19">
      <c r="A19" s="4" t="inlineStr">
        <is>
          <t>Discount notes</t>
        </is>
      </c>
      <c r="B19" s="5" t="n">
        <v>993701</v>
      </c>
      <c r="C19" s="5" t="n">
        <v>1200138</v>
      </c>
      <c r="D19" s="5" t="n">
        <v>344370</v>
      </c>
    </row>
    <row r="20">
      <c r="A20" s="4" t="inlineStr">
        <is>
          <t>Total consolidated obligations</t>
        </is>
      </c>
      <c r="B20" s="5" t="n">
        <v>3153155</v>
      </c>
      <c r="C20" s="5" t="n">
        <v>3037503</v>
      </c>
      <c r="D20" s="5" t="n">
        <v>935916</v>
      </c>
    </row>
    <row r="21">
      <c r="A21" s="4" t="inlineStr">
        <is>
          <t>Deposits</t>
        </is>
      </c>
      <c r="B21" s="5" t="n">
        <v>35404</v>
      </c>
      <c r="C21" s="5" t="n">
        <v>37233</v>
      </c>
      <c r="D21" s="5" t="n">
        <v>7794</v>
      </c>
    </row>
    <row r="22">
      <c r="A22" s="4" t="inlineStr">
        <is>
          <t>Dividends on mandatorily redeemable capital stock</t>
        </is>
      </c>
      <c r="B22" s="5" t="n">
        <v>440</v>
      </c>
      <c r="C22" s="5" t="n">
        <v>545</v>
      </c>
      <c r="D22" s="5" t="n">
        <v>474</v>
      </c>
    </row>
    <row r="23">
      <c r="A23" s="4" t="inlineStr">
        <is>
          <t>Other borrowings</t>
        </is>
      </c>
      <c r="B23" s="5" t="n">
        <v>128</v>
      </c>
      <c r="C23" s="5" t="n">
        <v>129</v>
      </c>
      <c r="D23" s="5" t="n">
        <v>318</v>
      </c>
    </row>
    <row r="24">
      <c r="A24" s="4" t="inlineStr">
        <is>
          <t>Total interest expense</t>
        </is>
      </c>
      <c r="B24" s="5" t="n">
        <v>3189127</v>
      </c>
      <c r="C24" s="5" t="n">
        <v>3075410</v>
      </c>
      <c r="D24" s="5" t="n">
        <v>944502</v>
      </c>
    </row>
    <row r="25">
      <c r="A25" s="4" t="inlineStr">
        <is>
          <t>NET INTEREST INCOME</t>
        </is>
      </c>
      <c r="B25" s="5" t="n">
        <v>433482</v>
      </c>
      <c r="C25" s="5" t="n">
        <v>375309</v>
      </c>
      <c r="D25" s="5" t="n">
        <v>282462</v>
      </c>
    </row>
    <row r="26">
      <c r="A26" s="4" t="inlineStr">
        <is>
          <t>Provision for credit losses</t>
        </is>
      </c>
      <c r="B26" s="5" t="n">
        <v>196</v>
      </c>
      <c r="C26" s="5" t="n">
        <v>77</v>
      </c>
      <c r="D26" s="5" t="n">
        <v>171</v>
      </c>
    </row>
    <row r="27">
      <c r="A27" s="4" t="inlineStr">
        <is>
          <t>NET INTEREST INCOME AFTER PROVISION FOR CREDIT LOSSES</t>
        </is>
      </c>
      <c r="B27" s="5" t="n">
        <v>433286</v>
      </c>
      <c r="C27" s="5" t="n">
        <v>375232</v>
      </c>
      <c r="D27" s="5" t="n">
        <v>282291</v>
      </c>
    </row>
    <row r="28">
      <c r="A28" s="3" t="inlineStr">
        <is>
          <t>OTHER INCOME (LOSS)</t>
        </is>
      </c>
      <c r="B28" s="4" t="inlineStr">
        <is>
          <t xml:space="preserve"> </t>
        </is>
      </c>
      <c r="C28" s="4" t="inlineStr">
        <is>
          <t xml:space="preserve"> </t>
        </is>
      </c>
      <c r="D28" s="4" t="inlineStr">
        <is>
          <t xml:space="preserve"> </t>
        </is>
      </c>
    </row>
    <row r="29">
      <c r="A29" s="4" t="inlineStr">
        <is>
          <t>Service fees</t>
        </is>
      </c>
      <c r="B29" s="5" t="n">
        <v>12690</v>
      </c>
      <c r="C29" s="5" t="n">
        <v>14055</v>
      </c>
      <c r="D29" s="5" t="n">
        <v>14198</v>
      </c>
    </row>
    <row r="30">
      <c r="A30" s="4" t="inlineStr">
        <is>
          <t>Other, net</t>
        </is>
      </c>
      <c r="B30" s="5" t="n">
        <v>-243</v>
      </c>
      <c r="C30" s="5" t="n">
        <v>749</v>
      </c>
      <c r="D30" s="5" t="n">
        <v>-554</v>
      </c>
    </row>
    <row r="31">
      <c r="A31" s="4" t="inlineStr">
        <is>
          <t>Total other income</t>
        </is>
      </c>
      <c r="B31" s="5" t="n">
        <v>12447</v>
      </c>
      <c r="C31" s="5" t="n">
        <v>14804</v>
      </c>
      <c r="D31" s="5" t="n">
        <v>13644</v>
      </c>
    </row>
    <row r="32">
      <c r="A32" s="3" t="inlineStr">
        <is>
          <t>OTHER EXPENSE</t>
        </is>
      </c>
      <c r="B32" s="4" t="inlineStr">
        <is>
          <t xml:space="preserve"> </t>
        </is>
      </c>
      <c r="C32" s="4" t="inlineStr">
        <is>
          <t xml:space="preserve"> </t>
        </is>
      </c>
      <c r="D32" s="4" t="inlineStr">
        <is>
          <t xml:space="preserve"> </t>
        </is>
      </c>
    </row>
    <row r="33">
      <c r="A33" s="4" t="inlineStr">
        <is>
          <t>Compensation and benefits</t>
        </is>
      </c>
      <c r="B33" s="5" t="n">
        <v>49570</v>
      </c>
      <c r="C33" s="5" t="n">
        <v>45513</v>
      </c>
      <c r="D33" s="5" t="n">
        <v>41879</v>
      </c>
    </row>
    <row r="34">
      <c r="A34" s="4" t="inlineStr">
        <is>
          <t>Other operating expenses</t>
        </is>
      </c>
      <c r="B34" s="5" t="n">
        <v>31375</v>
      </c>
      <c r="C34" s="5" t="n">
        <v>29242</v>
      </c>
      <c r="D34" s="5" t="n">
        <v>25034</v>
      </c>
    </row>
    <row r="35">
      <c r="A35" s="4" t="inlineStr">
        <is>
          <t>AHP voluntary contribution</t>
        </is>
      </c>
      <c r="B35" s="5" t="n">
        <v>2767</v>
      </c>
      <c r="C35" s="5" t="n">
        <v>2000</v>
      </c>
      <c r="D35" s="5" t="n">
        <v>5479</v>
      </c>
    </row>
    <row r="36">
      <c r="A36" s="4" t="inlineStr">
        <is>
          <t>Discretionary housing and community investment programs</t>
        </is>
      </c>
      <c r="B36" s="5" t="n">
        <v>24906</v>
      </c>
      <c r="C36" s="5" t="n">
        <v>12928</v>
      </c>
      <c r="D36" s="5" t="n">
        <v>5975</v>
      </c>
    </row>
    <row r="37">
      <c r="A37" s="4" t="inlineStr">
        <is>
          <t>Federal Housing Finance Agency (the FHFA)</t>
        </is>
      </c>
      <c r="B37" s="5" t="n">
        <v>5124</v>
      </c>
      <c r="C37" s="5" t="n">
        <v>6147</v>
      </c>
      <c r="D37" s="5" t="n">
        <v>4771</v>
      </c>
    </row>
    <row r="38">
      <c r="A38" s="4" t="inlineStr">
        <is>
          <t>Office of Finance</t>
        </is>
      </c>
      <c r="B38" s="5" t="n">
        <v>4778</v>
      </c>
      <c r="C38" s="5" t="n">
        <v>4291</v>
      </c>
      <c r="D38" s="5" t="n">
        <v>4155</v>
      </c>
    </row>
    <row r="39">
      <c r="A39" s="4" t="inlineStr">
        <is>
          <t>Other</t>
        </is>
      </c>
      <c r="B39" s="5" t="n">
        <v>4436</v>
      </c>
      <c r="C39" s="5" t="n">
        <v>3975</v>
      </c>
      <c r="D39" s="5" t="n">
        <v>3910</v>
      </c>
    </row>
    <row r="40">
      <c r="A40" s="4" t="inlineStr">
        <is>
          <t>Total other expense</t>
        </is>
      </c>
      <c r="B40" s="5" t="n">
        <v>122956</v>
      </c>
      <c r="C40" s="5" t="n">
        <v>104096</v>
      </c>
      <c r="D40" s="5" t="n">
        <v>91203</v>
      </c>
    </row>
    <row r="41">
      <c r="A41" s="4" t="inlineStr">
        <is>
          <t>INCOME BEFORE ASSESSMENTS</t>
        </is>
      </c>
      <c r="B41" s="5" t="n">
        <v>322777</v>
      </c>
      <c r="C41" s="5" t="n">
        <v>285940</v>
      </c>
      <c r="D41" s="5" t="n">
        <v>204732</v>
      </c>
    </row>
    <row r="42">
      <c r="A42" s="4" t="inlineStr">
        <is>
          <t>AHP assessments</t>
        </is>
      </c>
      <c r="B42" s="5" t="n">
        <v>32322</v>
      </c>
      <c r="C42" s="5" t="n">
        <v>28648</v>
      </c>
      <c r="D42" s="5" t="n">
        <v>20521</v>
      </c>
    </row>
    <row r="43">
      <c r="A43" s="4" t="inlineStr">
        <is>
          <t>NET INCOME</t>
        </is>
      </c>
      <c r="B43" s="6" t="n">
        <v>290455</v>
      </c>
      <c r="C43" s="6" t="n">
        <v>257292</v>
      </c>
      <c r="D43" s="6" t="n">
        <v>1842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Held-to-Maturity Securities by Major Security Type (Details) - USD ($) $ in Thousands</t>
        </is>
      </c>
      <c r="C1" s="2" t="inlineStr">
        <is>
          <t>Dec. 31, 2024</t>
        </is>
      </c>
      <c r="D1" s="2" t="inlineStr">
        <is>
          <t>Dec. 31, 2023</t>
        </is>
      </c>
    </row>
    <row r="2">
      <c r="A2" s="3" t="inlineStr">
        <is>
          <t>Schedule of Held-to-maturity Securities [Line Items]</t>
        </is>
      </c>
      <c r="C2" s="4" t="inlineStr">
        <is>
          <t xml:space="preserve"> </t>
        </is>
      </c>
      <c r="D2" s="4" t="inlineStr">
        <is>
          <t xml:space="preserve"> </t>
        </is>
      </c>
    </row>
    <row r="3">
      <c r="A3" s="4" t="inlineStr">
        <is>
          <t>Held-to-maturity fair value</t>
        </is>
      </c>
      <c r="C3" s="6" t="n">
        <v>63197</v>
      </c>
      <c r="D3" s="6" t="n">
        <v>78478</v>
      </c>
    </row>
    <row r="4">
      <c r="A4" s="4" t="inlineStr">
        <is>
          <t>Held-to-maturity securities - accrued interest receivable</t>
        </is>
      </c>
      <c r="C4" s="6" t="n">
        <v>359</v>
      </c>
      <c r="D4" s="6" t="n">
        <v>399</v>
      </c>
    </row>
    <row r="5">
      <c r="A5" s="4" t="inlineStr">
        <is>
          <t>Debt Securities, Held-to-Maturity, Accrued Interest, after Allowance for Credit Loss, Statement of Financial Position [Extensible Enumeration]</t>
        </is>
      </c>
      <c r="C5" s="4" t="inlineStr">
        <is>
          <t>Accrued interest receivable</t>
        </is>
      </c>
      <c r="D5" s="4" t="inlineStr">
        <is>
          <t>Accrued interest receivable</t>
        </is>
      </c>
    </row>
    <row r="6">
      <c r="A6" s="4" t="inlineStr">
        <is>
          <t>U.S. government guaranteed - single-family MBS [Member]</t>
        </is>
      </c>
      <c r="C6" s="4" t="inlineStr">
        <is>
          <t xml:space="preserve"> </t>
        </is>
      </c>
      <c r="D6" s="4" t="inlineStr">
        <is>
          <t xml:space="preserve"> </t>
        </is>
      </c>
    </row>
    <row r="7">
      <c r="A7" s="3" t="inlineStr">
        <is>
          <t>Schedule of Held-to-maturity Securities [Line Items]</t>
        </is>
      </c>
      <c r="C7" s="4" t="inlineStr">
        <is>
          <t xml:space="preserve"> </t>
        </is>
      </c>
      <c r="D7" s="4" t="inlineStr">
        <is>
          <t xml:space="preserve"> </t>
        </is>
      </c>
    </row>
    <row r="8">
      <c r="A8" s="4" t="inlineStr">
        <is>
          <t>Amortized cost</t>
        </is>
      </c>
      <c r="B8" s="4" t="inlineStr">
        <is>
          <t>[1]</t>
        </is>
      </c>
      <c r="C8" s="6" t="n">
        <v>2738</v>
      </c>
      <c r="D8" s="6" t="n">
        <v>3123</v>
      </c>
    </row>
    <row r="9">
      <c r="A9" s="4" t="inlineStr">
        <is>
          <t>Gross Unrecognized Holding Gains</t>
        </is>
      </c>
      <c r="C9" s="5" t="n">
        <v>13</v>
      </c>
      <c r="D9" s="5" t="n">
        <v>19</v>
      </c>
    </row>
    <row r="10">
      <c r="A10" s="4" t="inlineStr">
        <is>
          <t>Gross Unrecognized Holding Losses</t>
        </is>
      </c>
      <c r="C10" s="5" t="n">
        <v>0</v>
      </c>
      <c r="D10" s="5" t="n">
        <v>0</v>
      </c>
    </row>
    <row r="11">
      <c r="A11" s="4" t="inlineStr">
        <is>
          <t>Held-to-maturity fair value</t>
        </is>
      </c>
      <c r="C11" s="5" t="n">
        <v>2751</v>
      </c>
      <c r="D11" s="5" t="n">
        <v>3142</v>
      </c>
    </row>
    <row r="12">
      <c r="A12" s="4" t="inlineStr">
        <is>
          <t>GSE – MBS [Member] | Single Family [Member]</t>
        </is>
      </c>
      <c r="C12" s="4" t="inlineStr">
        <is>
          <t xml:space="preserve"> </t>
        </is>
      </c>
      <c r="D12" s="4" t="inlineStr">
        <is>
          <t xml:space="preserve"> </t>
        </is>
      </c>
    </row>
    <row r="13">
      <c r="A13" s="3" t="inlineStr">
        <is>
          <t>Schedule of Held-to-maturity Securities [Line Items]</t>
        </is>
      </c>
      <c r="C13" s="4" t="inlineStr">
        <is>
          <t xml:space="preserve"> </t>
        </is>
      </c>
      <c r="D13" s="4" t="inlineStr">
        <is>
          <t xml:space="preserve"> </t>
        </is>
      </c>
    </row>
    <row r="14">
      <c r="A14" s="4" t="inlineStr">
        <is>
          <t>Amortized cost</t>
        </is>
      </c>
      <c r="B14" s="4" t="inlineStr">
        <is>
          <t>[1]</t>
        </is>
      </c>
      <c r="C14" s="5" t="n">
        <v>60580</v>
      </c>
      <c r="D14" s="5" t="n">
        <v>75782</v>
      </c>
    </row>
    <row r="15">
      <c r="A15" s="4" t="inlineStr">
        <is>
          <t>Gross Unrecognized Holding Gains</t>
        </is>
      </c>
      <c r="C15" s="5" t="n">
        <v>435</v>
      </c>
      <c r="D15" s="5" t="n">
        <v>366</v>
      </c>
    </row>
    <row r="16">
      <c r="A16" s="4" t="inlineStr">
        <is>
          <t>Gross Unrecognized Holding Losses</t>
        </is>
      </c>
      <c r="C16" s="5" t="n">
        <v>-569</v>
      </c>
      <c r="D16" s="5" t="n">
        <v>-812</v>
      </c>
    </row>
    <row r="17">
      <c r="A17" s="4" t="inlineStr">
        <is>
          <t>Held-to-maturity fair value</t>
        </is>
      </c>
      <c r="C17" s="5" t="n">
        <v>60446</v>
      </c>
      <c r="D17" s="5" t="n">
        <v>75336</v>
      </c>
    </row>
    <row r="18">
      <c r="A18" s="4" t="inlineStr">
        <is>
          <t>MBS [Member]</t>
        </is>
      </c>
      <c r="C18" s="4" t="inlineStr">
        <is>
          <t xml:space="preserve"> </t>
        </is>
      </c>
      <c r="D18" s="4" t="inlineStr">
        <is>
          <t xml:space="preserve"> </t>
        </is>
      </c>
    </row>
    <row r="19">
      <c r="A19" s="3" t="inlineStr">
        <is>
          <t>Schedule of Held-to-maturity Securities [Line Items]</t>
        </is>
      </c>
      <c r="C19" s="4" t="inlineStr">
        <is>
          <t xml:space="preserve"> </t>
        </is>
      </c>
      <c r="D19" s="4" t="inlineStr">
        <is>
          <t xml:space="preserve"> </t>
        </is>
      </c>
    </row>
    <row r="20">
      <c r="A20" s="4" t="inlineStr">
        <is>
          <t>Amortized cost</t>
        </is>
      </c>
      <c r="B20" s="4" t="inlineStr">
        <is>
          <t>[1]</t>
        </is>
      </c>
      <c r="C20" s="5" t="n">
        <v>63318</v>
      </c>
      <c r="D20" s="5" t="n">
        <v>78905</v>
      </c>
    </row>
    <row r="21">
      <c r="A21" s="4" t="inlineStr">
        <is>
          <t>Gross Unrecognized Holding Gains</t>
        </is>
      </c>
      <c r="C21" s="5" t="n">
        <v>448</v>
      </c>
      <c r="D21" s="5" t="n">
        <v>385</v>
      </c>
    </row>
    <row r="22">
      <c r="A22" s="4" t="inlineStr">
        <is>
          <t>Gross Unrecognized Holding Losses</t>
        </is>
      </c>
      <c r="C22" s="5" t="n">
        <v>-569</v>
      </c>
      <c r="D22" s="5" t="n">
        <v>-812</v>
      </c>
    </row>
    <row r="23">
      <c r="A23" s="4" t="inlineStr">
        <is>
          <t>Held-to-maturity fair value</t>
        </is>
      </c>
      <c r="C23" s="6" t="n">
        <v>63197</v>
      </c>
      <c r="D23" s="6" t="n">
        <v>78478</v>
      </c>
    </row>
    <row r="24"/>
    <row r="25">
      <c r="A25" s="4" t="inlineStr">
        <is>
          <t>[1] Amortized cost of held-to-maturity securities includes adjustments made to the cost basis of an investment for accretion, amortization, and collection of cash. Amortized cost excludes accrued interest receivable</t>
        </is>
      </c>
    </row>
  </sheetData>
  <mergeCells count="3">
    <mergeCell ref="A1:B1"/>
    <mergeCell ref="A24:C24"/>
    <mergeCell ref="A25:C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4</t>
        </is>
      </c>
      <c r="C2" s="2" t="inlineStr">
        <is>
          <t>Dec. 31, 2023</t>
        </is>
      </c>
      <c r="D2" s="2" t="inlineStr">
        <is>
          <t>Dec. 31, 2022</t>
        </is>
      </c>
    </row>
    <row r="3">
      <c r="A3" s="4" t="inlineStr">
        <is>
          <t>Percentage of short-term investments in interest-bearing deposits, securities purchased under agreements to resell, and federal funds sold assets rated below single-A</t>
        </is>
      </c>
      <c r="B3" s="7" t="n">
        <v>0</v>
      </c>
      <c r="C3" s="7" t="n">
        <v>0</v>
      </c>
      <c r="D3" s="4" t="inlineStr">
        <is>
          <t xml:space="preserve"> </t>
        </is>
      </c>
    </row>
    <row r="4">
      <c r="A4" s="4" t="inlineStr">
        <is>
          <t>Allowance for credit losses for securities purchased under agreements to resell</t>
        </is>
      </c>
      <c r="B4" s="6" t="n">
        <v>0</v>
      </c>
      <c r="C4" s="6" t="n">
        <v>0</v>
      </c>
      <c r="D4" s="4" t="inlineStr">
        <is>
          <t xml:space="preserve"> </t>
        </is>
      </c>
    </row>
    <row r="5">
      <c r="A5" s="4" t="inlineStr">
        <is>
          <t>Allowance for credit loss</t>
        </is>
      </c>
      <c r="B5" s="5" t="n">
        <v>2200</v>
      </c>
      <c r="C5" s="5" t="n">
        <v>2000</v>
      </c>
      <c r="D5" s="4" t="inlineStr">
        <is>
          <t xml:space="preserve"> </t>
        </is>
      </c>
    </row>
    <row r="6">
      <c r="A6" s="4" t="inlineStr">
        <is>
          <t>Net gains (losses) on trading securities held at period end</t>
        </is>
      </c>
      <c r="B6" s="6" t="n">
        <v>94</v>
      </c>
      <c r="C6" s="6" t="n">
        <v>-111</v>
      </c>
      <c r="D6" s="6" t="n">
        <v>65</v>
      </c>
    </row>
    <row r="7">
      <c r="A7" s="4" t="inlineStr">
        <is>
          <t>Net losses on trading securities matured during the year</t>
        </is>
      </c>
      <c r="B7" s="4" t="inlineStr">
        <is>
          <t xml:space="preserve"> </t>
        </is>
      </c>
      <c r="C7" s="4" t="inlineStr">
        <is>
          <t xml:space="preserve"> </t>
        </is>
      </c>
      <c r="D7" s="5" t="n">
        <v>-425</v>
      </c>
    </row>
    <row r="8">
      <c r="A8" s="4" t="inlineStr">
        <is>
          <t>Available for-Sale securities, rated double-A or above, based on amortized cost</t>
        </is>
      </c>
      <c r="B8" s="7" t="n">
        <v>1</v>
      </c>
      <c r="C8" s="7" t="n">
        <v>1</v>
      </c>
      <c r="D8" s="4" t="inlineStr">
        <is>
          <t xml:space="preserve"> </t>
        </is>
      </c>
    </row>
    <row r="9">
      <c r="A9" s="4" t="inlineStr">
        <is>
          <t>Held -to-maturity securities, rated double-A or above, based on amortized cost</t>
        </is>
      </c>
      <c r="B9" s="7" t="n">
        <v>1</v>
      </c>
      <c r="C9" s="7" t="n">
        <v>1</v>
      </c>
      <c r="D9" s="4" t="inlineStr">
        <is>
          <t xml:space="preserve"> </t>
        </is>
      </c>
    </row>
    <row r="10">
      <c r="A10" s="4" t="inlineStr">
        <is>
          <t>Allowance for credit loss on held-to-maturity securities</t>
        </is>
      </c>
      <c r="B10" s="6" t="n">
        <v>0</v>
      </c>
      <c r="C10" s="6" t="n">
        <v>0</v>
      </c>
      <c r="D10" s="4" t="inlineStr">
        <is>
          <t xml:space="preserve"> </t>
        </is>
      </c>
    </row>
    <row r="11">
      <c r="A11" s="4" t="inlineStr">
        <is>
          <t>Allowance for credit loss on available-for-sale securities</t>
        </is>
      </c>
      <c r="B11" s="5" t="n">
        <v>0</v>
      </c>
      <c r="C11" s="5" t="n">
        <v>0</v>
      </c>
      <c r="D11" s="4" t="inlineStr">
        <is>
          <t xml:space="preserve"> </t>
        </is>
      </c>
    </row>
    <row r="12">
      <c r="A12" s="4" t="inlineStr">
        <is>
          <t>Interest Bearing Deposits and Federal Funds Sold [Member]</t>
        </is>
      </c>
      <c r="B12" s="4" t="inlineStr">
        <is>
          <t xml:space="preserve"> </t>
        </is>
      </c>
      <c r="C12" s="4" t="inlineStr">
        <is>
          <t xml:space="preserve"> </t>
        </is>
      </c>
      <c r="D12" s="4" t="inlineStr">
        <is>
          <t xml:space="preserve"> </t>
        </is>
      </c>
    </row>
    <row r="13">
      <c r="A13" s="4" t="inlineStr">
        <is>
          <t>Allowance for credit loss</t>
        </is>
      </c>
      <c r="B13" s="5" t="n">
        <v>0</v>
      </c>
      <c r="C13" s="6" t="n">
        <v>0</v>
      </c>
      <c r="D13" s="4" t="inlineStr">
        <is>
          <t xml:space="preserve"> </t>
        </is>
      </c>
    </row>
    <row r="14">
      <c r="A14" s="4" t="inlineStr">
        <is>
          <t>Available-for-sale securities</t>
        </is>
      </c>
      <c r="B14" s="4" t="inlineStr">
        <is>
          <t xml:space="preserve"> </t>
        </is>
      </c>
      <c r="C14" s="4" t="inlineStr">
        <is>
          <t xml:space="preserve"> </t>
        </is>
      </c>
      <c r="D14" s="4" t="inlineStr">
        <is>
          <t xml:space="preserve"> </t>
        </is>
      </c>
    </row>
    <row r="15">
      <c r="A15" s="4" t="inlineStr">
        <is>
          <t>Available-for-sale securities sold</t>
        </is>
      </c>
      <c r="B15" s="5" t="n">
        <v>72900</v>
      </c>
      <c r="C15" s="4" t="inlineStr">
        <is>
          <t xml:space="preserve"> </t>
        </is>
      </c>
      <c r="D15" s="5" t="n">
        <v>142700</v>
      </c>
    </row>
    <row r="16">
      <c r="A16" s="4" t="inlineStr">
        <is>
          <t>Available-for-sale securities realized net gain (loss) from sale</t>
        </is>
      </c>
      <c r="B16" s="6" t="n">
        <v>52</v>
      </c>
      <c r="C16" s="4" t="inlineStr">
        <is>
          <t xml:space="preserve"> </t>
        </is>
      </c>
      <c r="D16" s="5" t="n">
        <v>-2</v>
      </c>
    </row>
    <row r="17">
      <c r="A17" s="4" t="inlineStr">
        <is>
          <t>Held-to-maturity Securities [Member]</t>
        </is>
      </c>
      <c r="B17" s="4" t="inlineStr">
        <is>
          <t xml:space="preserve"> </t>
        </is>
      </c>
      <c r="C17" s="4" t="inlineStr">
        <is>
          <t xml:space="preserve"> </t>
        </is>
      </c>
      <c r="D17" s="4" t="inlineStr">
        <is>
          <t xml:space="preserve"> </t>
        </is>
      </c>
    </row>
    <row r="18">
      <c r="A18" s="4" t="inlineStr">
        <is>
          <t>Held-to-maturity securities sold</t>
        </is>
      </c>
      <c r="B18" s="4" t="inlineStr">
        <is>
          <t xml:space="preserve"> </t>
        </is>
      </c>
      <c r="C18" s="4" t="inlineStr">
        <is>
          <t xml:space="preserve"> </t>
        </is>
      </c>
      <c r="D18" s="5" t="n">
        <v>10400</v>
      </c>
    </row>
    <row r="19">
      <c r="A19" s="4" t="inlineStr">
        <is>
          <t>Held-to-maturity securities realized net gain from sale</t>
        </is>
      </c>
      <c r="B19" s="4" t="inlineStr">
        <is>
          <t xml:space="preserve"> </t>
        </is>
      </c>
      <c r="C19" s="4" t="inlineStr">
        <is>
          <t xml:space="preserve"> </t>
        </is>
      </c>
      <c r="D19" s="6" t="n">
        <v>2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dvances - Outstanding by Year of Contractual Maturity (Details) - USD ($) $ in Thousands</t>
        </is>
      </c>
      <c r="C1" s="2" t="inlineStr">
        <is>
          <t>Dec. 31, 2024</t>
        </is>
      </c>
      <c r="D1" s="2" t="inlineStr">
        <is>
          <t>Dec. 31, 2023</t>
        </is>
      </c>
    </row>
    <row r="2">
      <c r="A2" s="3" t="inlineStr">
        <is>
          <t>Federal Home Loan Bank, Advances, Maturity, Rolling Year, Par Value [Abstract]</t>
        </is>
      </c>
      <c r="C2" s="4" t="inlineStr">
        <is>
          <t xml:space="preserve"> </t>
        </is>
      </c>
      <c r="D2" s="4" t="inlineStr">
        <is>
          <t xml:space="preserve"> </t>
        </is>
      </c>
    </row>
    <row r="3">
      <c r="A3" s="4" t="inlineStr">
        <is>
          <t>Overdrawn demand-deposit accounts</t>
        </is>
      </c>
      <c r="C3" s="6" t="n">
        <v>4709</v>
      </c>
      <c r="D3" s="6" t="n">
        <v>5909</v>
      </c>
    </row>
    <row r="4">
      <c r="A4" s="4" t="inlineStr">
        <is>
          <t>Due in one year or less</t>
        </is>
      </c>
      <c r="C4" s="5" t="n">
        <v>30382356</v>
      </c>
      <c r="D4" s="5" t="n">
        <v>21829742</v>
      </c>
    </row>
    <row r="5">
      <c r="A5" s="4" t="inlineStr">
        <is>
          <t>Due after one year through two years</t>
        </is>
      </c>
      <c r="C5" s="5" t="n">
        <v>4110784</v>
      </c>
      <c r="D5" s="5" t="n">
        <v>9069939</v>
      </c>
    </row>
    <row r="6">
      <c r="A6" s="4" t="inlineStr">
        <is>
          <t>Due after two years through three years</t>
        </is>
      </c>
      <c r="C6" s="5" t="n">
        <v>3216983</v>
      </c>
      <c r="D6" s="5" t="n">
        <v>3306934</v>
      </c>
    </row>
    <row r="7">
      <c r="A7" s="4" t="inlineStr">
        <is>
          <t>Due after three years through four years</t>
        </is>
      </c>
      <c r="C7" s="5" t="n">
        <v>3551070</v>
      </c>
      <c r="D7" s="5" t="n">
        <v>2295317</v>
      </c>
    </row>
    <row r="8">
      <c r="A8" s="4" t="inlineStr">
        <is>
          <t>Due after four years through five years</t>
        </is>
      </c>
      <c r="C8" s="5" t="n">
        <v>2288069</v>
      </c>
      <c r="D8" s="5" t="n">
        <v>3905361</v>
      </c>
    </row>
    <row r="9">
      <c r="A9" s="4" t="inlineStr">
        <is>
          <t>Due after five years through fifteen years</t>
        </is>
      </c>
      <c r="C9" s="5" t="n">
        <v>1694930</v>
      </c>
      <c r="D9" s="5" t="n">
        <v>1601794</v>
      </c>
    </row>
    <row r="10">
      <c r="A10" s="4" t="inlineStr">
        <is>
          <t>Thereafter</t>
        </is>
      </c>
      <c r="C10" s="5" t="n">
        <v>43325</v>
      </c>
      <c r="D10" s="5" t="n">
        <v>51660</v>
      </c>
    </row>
    <row r="11">
      <c r="A11" s="4" t="inlineStr">
        <is>
          <t>Total par value</t>
        </is>
      </c>
      <c r="C11" s="5" t="n">
        <v>45292226</v>
      </c>
      <c r="D11" s="5" t="n">
        <v>42066656</v>
      </c>
    </row>
    <row r="12">
      <c r="A12" s="4" t="inlineStr">
        <is>
          <t>Discounts</t>
        </is>
      </c>
      <c r="C12" s="5" t="n">
        <v>-38695</v>
      </c>
      <c r="D12" s="5" t="n">
        <v>-37289</v>
      </c>
    </row>
    <row r="13">
      <c r="A13" s="4" t="inlineStr">
        <is>
          <t>Fair value of bifurcated derivatives</t>
        </is>
      </c>
      <c r="B13" s="4" t="inlineStr">
        <is>
          <t>[1]</t>
        </is>
      </c>
      <c r="C13" s="5" t="n">
        <v>0</v>
      </c>
      <c r="D13" s="5" t="n">
        <v>790</v>
      </c>
    </row>
    <row r="14">
      <c r="A14" s="4" t="inlineStr">
        <is>
          <t>Fair value hedging adjustments</t>
        </is>
      </c>
      <c r="C14" s="5" t="n">
        <v>-90356</v>
      </c>
      <c r="D14" s="5" t="n">
        <v>-71574</v>
      </c>
    </row>
    <row r="15">
      <c r="A15" s="4" t="inlineStr">
        <is>
          <t>Total Advances</t>
        </is>
      </c>
      <c r="B15" s="4" t="inlineStr">
        <is>
          <t>[2]</t>
        </is>
      </c>
      <c r="C15" s="6" t="n">
        <v>45163175</v>
      </c>
      <c r="D15" s="6" t="n">
        <v>41958583</v>
      </c>
    </row>
    <row r="16">
      <c r="A16" s="4" t="inlineStr">
        <is>
          <t>Financing Receivable, Accrued Interest, after Allowance for Credit Loss, Statement of Financial Position [Extensible Enumeration]</t>
        </is>
      </c>
      <c r="C16" s="4" t="inlineStr">
        <is>
          <t>Accrued interest receivable</t>
        </is>
      </c>
      <c r="D16" s="4" t="inlineStr">
        <is>
          <t>Accrued interest receivable</t>
        </is>
      </c>
    </row>
    <row r="17">
      <c r="A17" s="3" t="inlineStr">
        <is>
          <t>Federal Home Loan Bank, Advances, Weighted Average Interest Rate, Rolling Year [Abstract]</t>
        </is>
      </c>
      <c r="C17" s="4" t="inlineStr">
        <is>
          <t xml:space="preserve"> </t>
        </is>
      </c>
      <c r="D17" s="4" t="inlineStr">
        <is>
          <t xml:space="preserve"> </t>
        </is>
      </c>
    </row>
    <row r="18">
      <c r="A18" s="4" t="inlineStr">
        <is>
          <t>Overdrawn demand-deposit accounts, Weighted average rate</t>
        </is>
      </c>
      <c r="C18" s="10" t="n">
        <v>0.0473</v>
      </c>
      <c r="D18" s="10" t="n">
        <v>0.0576</v>
      </c>
    </row>
    <row r="19">
      <c r="A19" s="4" t="inlineStr">
        <is>
          <t>Due in one year or less, Weighted average rate</t>
        </is>
      </c>
      <c r="C19" s="10" t="n">
        <v>0.0454</v>
      </c>
      <c r="D19" s="10" t="n">
        <v>0.0525</v>
      </c>
    </row>
    <row r="20">
      <c r="A20" s="4" t="inlineStr">
        <is>
          <t>Due after one year through two years, Weighted average rate</t>
        </is>
      </c>
      <c r="C20" s="10" t="n">
        <v>0.0408</v>
      </c>
      <c r="D20" s="10" t="n">
        <v>0.0453</v>
      </c>
    </row>
    <row r="21">
      <c r="A21" s="4" t="inlineStr">
        <is>
          <t>Due after two years through three years, Weighted average rate</t>
        </is>
      </c>
      <c r="C21" s="10" t="n">
        <v>0.0422</v>
      </c>
      <c r="D21" s="10" t="n">
        <v>0.0402</v>
      </c>
    </row>
    <row r="22">
      <c r="A22" s="4" t="inlineStr">
        <is>
          <t>Due after three years through four years, Weighted average rate</t>
        </is>
      </c>
      <c r="C22" s="10" t="n">
        <v>0.0359</v>
      </c>
      <c r="D22" s="10" t="n">
        <v>0.0437</v>
      </c>
    </row>
    <row r="23">
      <c r="A23" s="4" t="inlineStr">
        <is>
          <t>Due after four years through five years, Weighted average rate</t>
        </is>
      </c>
      <c r="C23" s="10" t="n">
        <v>0.038</v>
      </c>
      <c r="D23" s="10" t="n">
        <v>0.0352</v>
      </c>
    </row>
    <row r="24">
      <c r="A24" s="4" t="inlineStr">
        <is>
          <t>Due after five years through fifteen years, Weighted average rate</t>
        </is>
      </c>
      <c r="C24" s="10" t="n">
        <v>0.034</v>
      </c>
      <c r="D24" s="10" t="n">
        <v>0.0326</v>
      </c>
    </row>
    <row r="25">
      <c r="A25" s="4" t="inlineStr">
        <is>
          <t>Thereafter, Weighted average rate</t>
        </is>
      </c>
      <c r="C25" s="10" t="n">
        <v>0.0185</v>
      </c>
      <c r="D25" s="10" t="n">
        <v>0.0172</v>
      </c>
    </row>
    <row r="26">
      <c r="A26" s="4" t="inlineStr">
        <is>
          <t>Total Weighted average rate</t>
        </is>
      </c>
      <c r="C26" s="10" t="n">
        <v>0.0432</v>
      </c>
      <c r="D26" s="10" t="n">
        <v>0.0471</v>
      </c>
    </row>
    <row r="27">
      <c r="A27" s="4" t="inlineStr">
        <is>
          <t>Federal Home Loan Bank Advances Receivable</t>
        </is>
      </c>
      <c r="C27" s="4" t="inlineStr">
        <is>
          <t xml:space="preserve"> </t>
        </is>
      </c>
      <c r="D27" s="4" t="inlineStr">
        <is>
          <t xml:space="preserve"> </t>
        </is>
      </c>
    </row>
    <row r="28">
      <c r="A28" s="3" t="inlineStr">
        <is>
          <t>Federal Home Loan Bank, Advances, Maturity, Rolling Year, Par Value [Abstract]</t>
        </is>
      </c>
      <c r="C28" s="4" t="inlineStr">
        <is>
          <t xml:space="preserve"> </t>
        </is>
      </c>
      <c r="D28" s="4" t="inlineStr">
        <is>
          <t xml:space="preserve"> </t>
        </is>
      </c>
    </row>
    <row r="29">
      <c r="A29" s="4" t="inlineStr">
        <is>
          <t>Advances accrued interest receivable</t>
        </is>
      </c>
      <c r="C29" s="6" t="n">
        <v>188600</v>
      </c>
      <c r="D29" s="6" t="n">
        <v>115000</v>
      </c>
    </row>
    <row r="30"/>
    <row r="31">
      <c r="A31" s="4" t="inlineStr">
        <is>
          <t>[1]At December 31, 2023, we had certain advances with embedded features that met the requirements to be separated from the host contract and designated those embedded features as stand-alone derivatives.[2]Excludes accrued interest receivable</t>
        </is>
      </c>
    </row>
  </sheetData>
  <mergeCells count="3">
    <mergeCell ref="A1:B1"/>
    <mergeCell ref="A30:C30"/>
    <mergeCell ref="A31:C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Outstanding by Year of Contractual Maturity or Next Call Date (Details) - USD ($) $ in Thousands</t>
        </is>
      </c>
      <c r="B1" s="2" t="inlineStr">
        <is>
          <t>Dec. 31, 2024</t>
        </is>
      </c>
      <c r="C1" s="2" t="inlineStr">
        <is>
          <t>Dec. 31, 2023</t>
        </is>
      </c>
    </row>
    <row r="2">
      <c r="A2" s="3" t="inlineStr">
        <is>
          <t>Federal Home Loan Bank, Advances, Earlier of Contractual Maturity or Next Call Date, Rolling Year, Par Value [Abstract]</t>
        </is>
      </c>
      <c r="B2" s="4" t="inlineStr">
        <is>
          <t xml:space="preserve"> </t>
        </is>
      </c>
      <c r="C2" s="4" t="inlineStr">
        <is>
          <t xml:space="preserve"> </t>
        </is>
      </c>
    </row>
    <row r="3">
      <c r="A3" s="4" t="inlineStr">
        <is>
          <t>Overdrawn demand-deposit accounts</t>
        </is>
      </c>
      <c r="B3" s="6" t="n">
        <v>4709</v>
      </c>
      <c r="C3" s="6" t="n">
        <v>5909</v>
      </c>
    </row>
    <row r="4">
      <c r="A4" s="4" t="inlineStr">
        <is>
          <t>Due in one year or less</t>
        </is>
      </c>
      <c r="B4" s="5" t="n">
        <v>31664678</v>
      </c>
      <c r="C4" s="5" t="n">
        <v>26546662</v>
      </c>
    </row>
    <row r="5">
      <c r="A5" s="4" t="inlineStr">
        <is>
          <t>Due after one year through two years</t>
        </is>
      </c>
      <c r="B5" s="5" t="n">
        <v>3739220</v>
      </c>
      <c r="C5" s="5" t="n">
        <v>5272439</v>
      </c>
    </row>
    <row r="6">
      <c r="A6" s="4" t="inlineStr">
        <is>
          <t>Due after two years through three years</t>
        </is>
      </c>
      <c r="B6" s="5" t="n">
        <v>2602744</v>
      </c>
      <c r="C6" s="5" t="n">
        <v>2989434</v>
      </c>
    </row>
    <row r="7">
      <c r="A7" s="4" t="inlineStr">
        <is>
          <t>Due after three years through four years</t>
        </is>
      </c>
      <c r="B7" s="5" t="n">
        <v>3478578</v>
      </c>
      <c r="C7" s="5" t="n">
        <v>1711697</v>
      </c>
    </row>
    <row r="8">
      <c r="A8" s="4" t="inlineStr">
        <is>
          <t>Due after four years through five years</t>
        </is>
      </c>
      <c r="B8" s="5" t="n">
        <v>2158154</v>
      </c>
      <c r="C8" s="5" t="n">
        <v>3887061</v>
      </c>
    </row>
    <row r="9">
      <c r="A9" s="4" t="inlineStr">
        <is>
          <t>Due after five years through fifteen years</t>
        </is>
      </c>
      <c r="B9" s="5" t="n">
        <v>1600818</v>
      </c>
      <c r="C9" s="5" t="n">
        <v>1601794</v>
      </c>
    </row>
    <row r="10">
      <c r="A10" s="4" t="inlineStr">
        <is>
          <t>Thereafter</t>
        </is>
      </c>
      <c r="B10" s="5" t="n">
        <v>43325</v>
      </c>
      <c r="C10" s="5" t="n">
        <v>51660</v>
      </c>
    </row>
    <row r="11">
      <c r="A11" s="4" t="inlineStr">
        <is>
          <t>Total par value</t>
        </is>
      </c>
      <c r="B11" s="6" t="n">
        <v>45292226</v>
      </c>
      <c r="C11" s="6" t="n">
        <v>420666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Outstanding by Year of Contractual Maturity or Next Put Date (Details) - USD ($) $ in Thousands</t>
        </is>
      </c>
      <c r="B1" s="2" t="inlineStr">
        <is>
          <t>Dec. 31, 2024</t>
        </is>
      </c>
      <c r="C1" s="2" t="inlineStr">
        <is>
          <t>Dec. 31, 2023</t>
        </is>
      </c>
    </row>
    <row r="2">
      <c r="A2" s="3" t="inlineStr">
        <is>
          <t>Federal Home Loan Bank, Advances, Earlier of Contractual Maturity or Next Put or Convert Date, Rolling Year, Par Value [Abstract]</t>
        </is>
      </c>
      <c r="B2" s="4" t="inlineStr">
        <is>
          <t xml:space="preserve"> </t>
        </is>
      </c>
      <c r="C2" s="4" t="inlineStr">
        <is>
          <t xml:space="preserve"> </t>
        </is>
      </c>
    </row>
    <row r="3">
      <c r="A3" s="4" t="inlineStr">
        <is>
          <t>Overdrawn demand-deposit accounts</t>
        </is>
      </c>
      <c r="B3" s="6" t="n">
        <v>4709</v>
      </c>
      <c r="C3" s="6" t="n">
        <v>5909</v>
      </c>
    </row>
    <row r="4">
      <c r="A4" s="4" t="inlineStr">
        <is>
          <t>Due in one year or less</t>
        </is>
      </c>
      <c r="B4" s="5" t="n">
        <v>37096726</v>
      </c>
      <c r="C4" s="5" t="n">
        <v>27338812</v>
      </c>
    </row>
    <row r="5">
      <c r="A5" s="4" t="inlineStr">
        <is>
          <t>Due after one year through two years</t>
        </is>
      </c>
      <c r="B5" s="5" t="n">
        <v>2686484</v>
      </c>
      <c r="C5" s="5" t="n">
        <v>8472939</v>
      </c>
    </row>
    <row r="6">
      <c r="A6" s="4" t="inlineStr">
        <is>
          <t>Due after two years through three years</t>
        </is>
      </c>
      <c r="B6" s="5" t="n">
        <v>1886413</v>
      </c>
      <c r="C6" s="5" t="n">
        <v>1996364</v>
      </c>
    </row>
    <row r="7">
      <c r="A7" s="4" t="inlineStr">
        <is>
          <t>Due after three years through four years</t>
        </is>
      </c>
      <c r="B7" s="5" t="n">
        <v>2175570</v>
      </c>
      <c r="C7" s="5" t="n">
        <v>1447317</v>
      </c>
    </row>
    <row r="8">
      <c r="A8" s="4" t="inlineStr">
        <is>
          <t>Due after four years through five years</t>
        </is>
      </c>
      <c r="B8" s="5" t="n">
        <v>579569</v>
      </c>
      <c r="C8" s="5" t="n">
        <v>1955361</v>
      </c>
    </row>
    <row r="9">
      <c r="A9" s="4" t="inlineStr">
        <is>
          <t>Due after five years through fifteen years</t>
        </is>
      </c>
      <c r="B9" s="5" t="n">
        <v>819430</v>
      </c>
      <c r="C9" s="5" t="n">
        <v>798294</v>
      </c>
    </row>
    <row r="10">
      <c r="A10" s="4" t="inlineStr">
        <is>
          <t>Thereafter</t>
        </is>
      </c>
      <c r="B10" s="5" t="n">
        <v>43325</v>
      </c>
      <c r="C10" s="5" t="n">
        <v>51660</v>
      </c>
    </row>
    <row r="11">
      <c r="A11" s="4" t="inlineStr">
        <is>
          <t>Total par value</t>
        </is>
      </c>
      <c r="B11" s="6" t="n">
        <v>45292226</v>
      </c>
      <c r="C11" s="6" t="n">
        <v>420666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vances - by Current Interest Rate Terms (Details) - USD ($) $ in Thousands</t>
        </is>
      </c>
      <c r="B1" s="2" t="inlineStr">
        <is>
          <t>Dec. 31, 2024</t>
        </is>
      </c>
      <c r="C1" s="2" t="inlineStr">
        <is>
          <t>Dec. 31, 2023</t>
        </is>
      </c>
    </row>
    <row r="2">
      <c r="A2" s="3" t="inlineStr">
        <is>
          <t>Federal Home Loan Bank, Advances, Fixed Rate [Abstract]</t>
        </is>
      </c>
      <c r="B2" s="4" t="inlineStr">
        <is>
          <t xml:space="preserve"> </t>
        </is>
      </c>
      <c r="C2" s="4" t="inlineStr">
        <is>
          <t xml:space="preserve"> </t>
        </is>
      </c>
    </row>
    <row r="3">
      <c r="A3" s="4" t="inlineStr">
        <is>
          <t>Due in one year or less - fixed rate</t>
        </is>
      </c>
      <c r="B3" s="6" t="n">
        <v>19621656</v>
      </c>
      <c r="C3" s="6" t="n">
        <v>20896467</v>
      </c>
    </row>
    <row r="4">
      <c r="A4" s="4" t="inlineStr">
        <is>
          <t>Due after one year - fixed rate</t>
        </is>
      </c>
      <c r="B4" s="5" t="n">
        <v>13585791</v>
      </c>
      <c r="C4" s="5" t="n">
        <v>15434085</v>
      </c>
    </row>
    <row r="5">
      <c r="A5" s="4" t="inlineStr">
        <is>
          <t>Total fixed-rate</t>
        </is>
      </c>
      <c r="B5" s="5" t="n">
        <v>33207447</v>
      </c>
      <c r="C5" s="5" t="n">
        <v>36330552</v>
      </c>
    </row>
    <row r="6">
      <c r="A6" s="3" t="inlineStr">
        <is>
          <t>Federal Home Loan Bank, Advances, Floating Rate [Abstract]</t>
        </is>
      </c>
      <c r="B6" s="4" t="inlineStr">
        <is>
          <t xml:space="preserve"> </t>
        </is>
      </c>
      <c r="C6" s="4" t="inlineStr">
        <is>
          <t xml:space="preserve"> </t>
        </is>
      </c>
    </row>
    <row r="7">
      <c r="A7" s="4" t="inlineStr">
        <is>
          <t>Due in one year or less - variable rate</t>
        </is>
      </c>
      <c r="B7" s="5" t="n">
        <v>10765409</v>
      </c>
      <c r="C7" s="5" t="n">
        <v>939184</v>
      </c>
    </row>
    <row r="8">
      <c r="A8" s="4" t="inlineStr">
        <is>
          <t>Due after one year - variable rate</t>
        </is>
      </c>
      <c r="B8" s="5" t="n">
        <v>1319370</v>
      </c>
      <c r="C8" s="5" t="n">
        <v>4796920</v>
      </c>
    </row>
    <row r="9">
      <c r="A9" s="4" t="inlineStr">
        <is>
          <t>Total variable-rate</t>
        </is>
      </c>
      <c r="B9" s="5" t="n">
        <v>12084779</v>
      </c>
      <c r="C9" s="5" t="n">
        <v>5736104</v>
      </c>
    </row>
    <row r="10">
      <c r="A10" s="4" t="inlineStr">
        <is>
          <t>Total par value</t>
        </is>
      </c>
      <c r="B10" s="6" t="n">
        <v>45292226</v>
      </c>
      <c r="C10" s="6" t="n">
        <v>420666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dvances Prepayment Fees (Details) - USD ($) $ in Thousands</t>
        </is>
      </c>
      <c r="B1" s="2" t="inlineStr">
        <is>
          <t>12 Months Ended</t>
        </is>
      </c>
    </row>
    <row r="2">
      <c r="B2" s="2" t="inlineStr">
        <is>
          <t>Dec. 31, 2024</t>
        </is>
      </c>
      <c r="C2" s="2" t="inlineStr">
        <is>
          <t>Dec. 31, 2023</t>
        </is>
      </c>
      <c r="D2" s="2" t="inlineStr">
        <is>
          <t>Dec. 31, 2022</t>
        </is>
      </c>
    </row>
    <row r="3">
      <c r="A3" s="3" t="inlineStr">
        <is>
          <t>Federal Home Loan Bank Advances Prepayment Fees [Abstract]</t>
        </is>
      </c>
      <c r="B3" s="4" t="inlineStr">
        <is>
          <t xml:space="preserve"> </t>
        </is>
      </c>
      <c r="C3" s="4" t="inlineStr">
        <is>
          <t xml:space="preserve"> </t>
        </is>
      </c>
      <c r="D3" s="4" t="inlineStr">
        <is>
          <t xml:space="preserve"> </t>
        </is>
      </c>
    </row>
    <row r="4">
      <c r="A4" s="4" t="inlineStr">
        <is>
          <t>Prepayment fees received from borrowers</t>
        </is>
      </c>
      <c r="B4" s="6" t="n">
        <v>435</v>
      </c>
      <c r="C4" s="6" t="n">
        <v>135</v>
      </c>
      <c r="D4" s="6" t="n">
        <v>1726</v>
      </c>
    </row>
    <row r="5">
      <c r="A5" s="4" t="inlineStr">
        <is>
          <t>Hedging fair-value adjustments on prepaid advances</t>
        </is>
      </c>
      <c r="B5" s="5" t="n">
        <v>489</v>
      </c>
      <c r="C5" s="5" t="n">
        <v>733</v>
      </c>
      <c r="D5" s="5" t="n">
        <v>1280</v>
      </c>
    </row>
    <row r="6">
      <c r="A6" s="4" t="inlineStr">
        <is>
          <t>Net discounts associated with prepaid advances</t>
        </is>
      </c>
      <c r="B6" s="5" t="n">
        <v>0</v>
      </c>
      <c r="C6" s="5" t="n">
        <v>0</v>
      </c>
      <c r="D6" s="5" t="n">
        <v>303</v>
      </c>
    </row>
    <row r="7">
      <c r="A7" s="4" t="inlineStr">
        <is>
          <t>Advance prepayment fees recognized in income, net</t>
        </is>
      </c>
      <c r="B7" s="6" t="n">
        <v>924</v>
      </c>
      <c r="C7" s="6" t="n">
        <v>868</v>
      </c>
      <c r="D7" s="6" t="n">
        <v>33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dvances - Narratives (Details) - USD ($) $ in Thousands</t>
        </is>
      </c>
      <c r="B1" s="2" t="inlineStr">
        <is>
          <t>Dec. 31, 2024</t>
        </is>
      </c>
      <c r="C1" s="2" t="inlineStr">
        <is>
          <t>Dec. 31, 2023</t>
        </is>
      </c>
    </row>
    <row r="2">
      <c r="A2" s="3" t="inlineStr">
        <is>
          <t>Federal Home Loan Bank, Advances [Line Items]</t>
        </is>
      </c>
      <c r="B2" s="4" t="inlineStr">
        <is>
          <t xml:space="preserve"> </t>
        </is>
      </c>
      <c r="C2" s="4" t="inlineStr">
        <is>
          <t xml:space="preserve"> </t>
        </is>
      </c>
    </row>
    <row r="3">
      <c r="A3" s="4" t="inlineStr">
        <is>
          <t>Allowance for credit lossed on advances</t>
        </is>
      </c>
      <c r="B3" s="6" t="n">
        <v>2200</v>
      </c>
      <c r="C3" s="6" t="n">
        <v>2000</v>
      </c>
    </row>
    <row r="4">
      <c r="A4" s="4" t="inlineStr">
        <is>
          <t>Federal Home Loan Bank Advances Receivable</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Nonaccrual status on advances</t>
        </is>
      </c>
      <c r="B6" s="5" t="n">
        <v>0</v>
      </c>
      <c r="C6" s="5" t="n">
        <v>0</v>
      </c>
    </row>
    <row r="7">
      <c r="A7" s="4" t="inlineStr">
        <is>
          <t>Impaired advances</t>
        </is>
      </c>
      <c r="B7" s="5" t="n">
        <v>0</v>
      </c>
      <c r="C7" s="5" t="n">
        <v>0</v>
      </c>
    </row>
    <row r="8">
      <c r="A8" s="4" t="inlineStr">
        <is>
          <t>Modifications</t>
        </is>
      </c>
      <c r="B8" s="5" t="n">
        <v>0</v>
      </c>
      <c r="C8" s="5" t="n">
        <v>0</v>
      </c>
    </row>
    <row r="9">
      <c r="A9" s="4" t="inlineStr">
        <is>
          <t>Allowance for credit lossed on advances</t>
        </is>
      </c>
      <c r="B9" s="5" t="n">
        <v>0</v>
      </c>
      <c r="C9" s="5" t="n">
        <v>0</v>
      </c>
    </row>
    <row r="10">
      <c r="A10" s="4" t="inlineStr">
        <is>
          <t>Federal Home Loan Bank Advances Receivable | Financial Asset, Past Due</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Past due advances</t>
        </is>
      </c>
      <c r="B12" s="6" t="n">
        <v>0</v>
      </c>
      <c r="C12" s="6" t="n">
        <v>0</v>
      </c>
    </row>
    <row r="13">
      <c r="A13" s="4" t="inlineStr">
        <is>
          <t>Minimum [Member]</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Interest rates of advances outstanding</t>
        </is>
      </c>
      <c r="B15" s="7" t="n">
        <v>0</v>
      </c>
      <c r="C15" s="7" t="n">
        <v>0</v>
      </c>
    </row>
    <row r="16">
      <c r="A16" s="4" t="inlineStr">
        <is>
          <t>Maximum [Member]</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Interest rates of advances outstanding</t>
        </is>
      </c>
      <c r="B18" s="10" t="n">
        <v>0.0623</v>
      </c>
      <c r="C18" s="10" t="n">
        <v>0.06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Mortgage Loans Held for Portfolio (Details) - USD ($) $ in Thousands</t>
        </is>
      </c>
      <c r="C1" s="2" t="inlineStr">
        <is>
          <t>12 Months Ended</t>
        </is>
      </c>
    </row>
    <row r="2">
      <c r="C2" s="2" t="inlineStr">
        <is>
          <t>Dec. 31, 2024</t>
        </is>
      </c>
      <c r="D2" s="2" t="inlineStr">
        <is>
          <t>Dec. 31, 2023</t>
        </is>
      </c>
    </row>
    <row r="3">
      <c r="A3" s="3" t="inlineStr">
        <is>
          <t>Accounts, Notes, Loans and Financing Receivable [Line Items]</t>
        </is>
      </c>
      <c r="C3" s="4" t="inlineStr">
        <is>
          <t xml:space="preserve"> </t>
        </is>
      </c>
      <c r="D3" s="4" t="inlineStr">
        <is>
          <t xml:space="preserve"> </t>
        </is>
      </c>
    </row>
    <row r="4">
      <c r="A4" s="4" t="inlineStr">
        <is>
          <t>Less: Allowance for credit losses</t>
        </is>
      </c>
      <c r="C4" s="6" t="n">
        <v>-2200</v>
      </c>
      <c r="D4" s="6" t="n">
        <v>-2000</v>
      </c>
    </row>
    <row r="5">
      <c r="A5" s="4" t="inlineStr">
        <is>
          <t>Total mortgage loans, net of allowance for credit losses</t>
        </is>
      </c>
      <c r="C5" s="6" t="n">
        <v>3679150</v>
      </c>
      <c r="D5" s="6" t="n">
        <v>3059331</v>
      </c>
    </row>
    <row r="6">
      <c r="A6" s="4" t="inlineStr">
        <is>
          <t>Financing Receivable, Accrued Interest, after Allowance for Credit Loss, Statement of Financial Position [Extensible Enumeration]</t>
        </is>
      </c>
      <c r="C6" s="4" t="inlineStr">
        <is>
          <t>Accrued interest receivable</t>
        </is>
      </c>
      <c r="D6" s="4" t="inlineStr">
        <is>
          <t>Accrued interest receivable</t>
        </is>
      </c>
    </row>
    <row r="7">
      <c r="A7" s="4" t="inlineStr">
        <is>
          <t>Fixed-rate 15-year single-family mortgages</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Original contractual terms</t>
        </is>
      </c>
      <c r="C9" s="4" t="inlineStr">
        <is>
          <t>15 years</t>
        </is>
      </c>
      <c r="D9" s="4" t="inlineStr">
        <is>
          <t xml:space="preserve"> </t>
        </is>
      </c>
    </row>
    <row r="10">
      <c r="A10" s="4" t="inlineStr">
        <is>
          <t>Fixed-rate 20- and 30-year single-family mortgages | Minimum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Original contractual terms</t>
        </is>
      </c>
      <c r="C12" s="4" t="inlineStr">
        <is>
          <t>20 years</t>
        </is>
      </c>
      <c r="D12" s="4" t="inlineStr">
        <is>
          <t xml:space="preserve"> </t>
        </is>
      </c>
    </row>
    <row r="13">
      <c r="A13" s="4" t="inlineStr">
        <is>
          <t>Fixed-rate 20- and 30-year single-family mortgages | Maximum [Member]</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Original contractual terms</t>
        </is>
      </c>
      <c r="C15" s="4" t="inlineStr">
        <is>
          <t>30 years</t>
        </is>
      </c>
      <c r="D15" s="4" t="inlineStr">
        <is>
          <t xml:space="preserve"> </t>
        </is>
      </c>
    </row>
    <row r="16">
      <c r="A16" s="4" t="inlineStr">
        <is>
          <t>Residential Portfolio Segment</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Par Value</t>
        </is>
      </c>
      <c r="C18" s="6" t="n">
        <v>3643537</v>
      </c>
      <c r="D18" s="6" t="n">
        <v>3023423</v>
      </c>
    </row>
    <row r="19">
      <c r="A19" s="4" t="inlineStr">
        <is>
          <t>Premiums</t>
        </is>
      </c>
      <c r="C19" s="5" t="n">
        <v>44801</v>
      </c>
      <c r="D19" s="5" t="n">
        <v>39990</v>
      </c>
    </row>
    <row r="20">
      <c r="A20" s="4" t="inlineStr">
        <is>
          <t>Discounts</t>
        </is>
      </c>
      <c r="C20" s="5" t="n">
        <v>-5921</v>
      </c>
      <c r="D20" s="5" t="n">
        <v>-2222</v>
      </c>
    </row>
    <row r="21">
      <c r="A21" s="4" t="inlineStr">
        <is>
          <t>Deferred derivative (losses) gains, net</t>
        </is>
      </c>
      <c r="C21" s="5" t="n">
        <v>-1067</v>
      </c>
      <c r="D21" s="5" t="n">
        <v>140</v>
      </c>
    </row>
    <row r="22">
      <c r="A22" s="4" t="inlineStr">
        <is>
          <t>Total mortgage loans held for portfolio</t>
        </is>
      </c>
      <c r="B22" s="4" t="inlineStr">
        <is>
          <t>[1]</t>
        </is>
      </c>
      <c r="C22" s="5" t="n">
        <v>3681350</v>
      </c>
      <c r="D22" s="5" t="n">
        <v>3061331</v>
      </c>
    </row>
    <row r="23">
      <c r="A23" s="4" t="inlineStr">
        <is>
          <t>Less: Allowance for credit losses</t>
        </is>
      </c>
      <c r="C23" s="5" t="n">
        <v>-2200</v>
      </c>
      <c r="D23" s="5" t="n">
        <v>-2000</v>
      </c>
    </row>
    <row r="24">
      <c r="A24" s="4" t="inlineStr">
        <is>
          <t>Total mortgage loans, net of allowance for credit losses</t>
        </is>
      </c>
      <c r="C24" s="5" t="n">
        <v>3679150</v>
      </c>
      <c r="D24" s="5" t="n">
        <v>3059331</v>
      </c>
    </row>
    <row r="25">
      <c r="A25" s="4" t="inlineStr">
        <is>
          <t>Mortgage loans held for portfolio, accrued interest receivable</t>
        </is>
      </c>
      <c r="C25" s="5" t="n">
        <v>23800</v>
      </c>
      <c r="D25" s="5" t="n">
        <v>17800</v>
      </c>
    </row>
    <row r="26">
      <c r="A26" s="4" t="inlineStr">
        <is>
          <t>Single Family [Member] | Fixed-rate 15-year single-family mortgages</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Par Value</t>
        </is>
      </c>
      <c r="C28" s="5" t="n">
        <v>158349</v>
      </c>
      <c r="D28" s="5" t="n">
        <v>192104</v>
      </c>
    </row>
    <row r="29">
      <c r="A29" s="4" t="inlineStr">
        <is>
          <t>Single Family [Member] | Fixed-rate 20- and 30-year single-family mortgages</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Par Value</t>
        </is>
      </c>
      <c r="C31" s="6" t="n">
        <v>3485188</v>
      </c>
      <c r="D31" s="6" t="n">
        <v>2831319</v>
      </c>
    </row>
    <row r="32"/>
    <row r="33">
      <c r="A33" s="4" t="inlineStr">
        <is>
          <t>[1] Excludes accrued interest receivable</t>
        </is>
      </c>
    </row>
  </sheetData>
  <mergeCells count="3">
    <mergeCell ref="A1:B2"/>
    <mergeCell ref="A32:C32"/>
    <mergeCell ref="A33:C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by Collateral/Guarantee Type (Details) - Residential Portfolio Segment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Par Value</t>
        </is>
      </c>
      <c r="B3" s="6" t="n">
        <v>3643537</v>
      </c>
      <c r="C3" s="6" t="n">
        <v>3023423</v>
      </c>
    </row>
    <row r="4">
      <c r="A4" s="4" t="inlineStr">
        <is>
          <t>Government Mortgage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ar Value</t>
        </is>
      </c>
      <c r="B6" s="5" t="n">
        <v>134283</v>
      </c>
      <c r="C6" s="5" t="n">
        <v>146314</v>
      </c>
    </row>
    <row r="7">
      <c r="A7" s="4" t="inlineStr">
        <is>
          <t>Conventional Mortgage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ar Value</t>
        </is>
      </c>
      <c r="B9" s="6" t="n">
        <v>3509254</v>
      </c>
      <c r="C9" s="6" t="n">
        <v>2877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tements of Comprehensive Income (audited)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90455</v>
      </c>
      <c r="C4" s="6" t="n">
        <v>257292</v>
      </c>
      <c r="D4" s="6" t="n">
        <v>184211</v>
      </c>
    </row>
    <row r="5">
      <c r="A5" s="3" t="inlineStr">
        <is>
          <t>Other comprehensive income:</t>
        </is>
      </c>
      <c r="B5" s="4" t="inlineStr">
        <is>
          <t xml:space="preserve"> </t>
        </is>
      </c>
      <c r="C5" s="4" t="inlineStr">
        <is>
          <t xml:space="preserve"> </t>
        </is>
      </c>
      <c r="D5" s="4" t="inlineStr">
        <is>
          <t xml:space="preserve"> </t>
        </is>
      </c>
    </row>
    <row r="6">
      <c r="A6" s="4" t="inlineStr">
        <is>
          <t>Net unrealized gains (losses) on available-for-sale securities</t>
        </is>
      </c>
      <c r="B6" s="5" t="n">
        <v>20007</v>
      </c>
      <c r="C6" s="5" t="n">
        <v>9029</v>
      </c>
      <c r="D6" s="5" t="n">
        <v>-408294</v>
      </c>
    </row>
    <row r="7">
      <c r="A7" s="4" t="inlineStr">
        <is>
          <t>Net unrealized gains relating to hedging activities</t>
        </is>
      </c>
      <c r="B7" s="5" t="n">
        <v>18562</v>
      </c>
      <c r="C7" s="5" t="n">
        <v>3482</v>
      </c>
      <c r="D7" s="5" t="n">
        <v>68773</v>
      </c>
    </row>
    <row r="8">
      <c r="A8" s="4" t="inlineStr">
        <is>
          <t>Pension and postretirement benefits</t>
        </is>
      </c>
      <c r="B8" s="5" t="n">
        <v>948</v>
      </c>
      <c r="C8" s="5" t="n">
        <v>-625</v>
      </c>
      <c r="D8" s="5" t="n">
        <v>4129</v>
      </c>
    </row>
    <row r="9">
      <c r="A9" s="4" t="inlineStr">
        <is>
          <t>Total other comprehensive income (loss)</t>
        </is>
      </c>
      <c r="B9" s="5" t="n">
        <v>39517</v>
      </c>
      <c r="C9" s="5" t="n">
        <v>11886</v>
      </c>
      <c r="D9" s="5" t="n">
        <v>-335392</v>
      </c>
    </row>
    <row r="10">
      <c r="A10" s="4" t="inlineStr">
        <is>
          <t>Comprehensive income (loss)</t>
        </is>
      </c>
      <c r="B10" s="6" t="n">
        <v>329972</v>
      </c>
      <c r="C10" s="6" t="n">
        <v>269178</v>
      </c>
      <c r="D10" s="6" t="n">
        <v>-1511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Indicator for Conventional Mortgage Loans (Details) - Conventional Mortgage Loans [Member] - USD ($) $ in Thousands</t>
        </is>
      </c>
      <c r="C1" s="2" t="inlineStr">
        <is>
          <t>Dec. 31,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Originated more than five years before current fiscal year</t>
        </is>
      </c>
      <c r="B3" s="4" t="inlineStr">
        <is>
          <t>[1]</t>
        </is>
      </c>
      <c r="C3" s="6" t="n">
        <v>1308200</v>
      </c>
      <c r="D3" s="6" t="n">
        <v>1189035</v>
      </c>
    </row>
    <row r="4">
      <c r="A4" s="4" t="inlineStr">
        <is>
          <t>Originated current fiscal year and preceding four fiscal years</t>
        </is>
      </c>
      <c r="B4" s="4" t="inlineStr">
        <is>
          <t>[1]</t>
        </is>
      </c>
      <c r="C4" s="5" t="n">
        <v>2236550</v>
      </c>
      <c r="D4" s="5" t="n">
        <v>1723347</v>
      </c>
    </row>
    <row r="5">
      <c r="A5" s="4" t="inlineStr">
        <is>
          <t>Total mortgage loans held for portfolio</t>
        </is>
      </c>
      <c r="B5" s="4" t="inlineStr">
        <is>
          <t>[1]</t>
        </is>
      </c>
      <c r="C5" s="5" t="n">
        <v>3544750</v>
      </c>
      <c r="D5" s="5" t="n">
        <v>2912382</v>
      </c>
    </row>
    <row r="6">
      <c r="A6" s="4" t="inlineStr">
        <is>
          <t>Past due 30-59 days delinquent [Member]</t>
        </is>
      </c>
      <c r="C6" s="4" t="inlineStr">
        <is>
          <t xml:space="preserve"> </t>
        </is>
      </c>
      <c r="D6" s="4" t="inlineStr">
        <is>
          <t xml:space="preserve"> </t>
        </is>
      </c>
    </row>
    <row r="7">
      <c r="A7" s="3" t="inlineStr">
        <is>
          <t>Financing Receivable, Credit Quality Indicator [Line Items]</t>
        </is>
      </c>
      <c r="C7" s="4" t="inlineStr">
        <is>
          <t xml:space="preserve"> </t>
        </is>
      </c>
      <c r="D7" s="4" t="inlineStr">
        <is>
          <t xml:space="preserve"> </t>
        </is>
      </c>
    </row>
    <row r="8">
      <c r="A8" s="4" t="inlineStr">
        <is>
          <t>Originated more than five years before current fiscal year</t>
        </is>
      </c>
      <c r="B8" s="4" t="inlineStr">
        <is>
          <t>[1]</t>
        </is>
      </c>
      <c r="C8" s="5" t="n">
        <v>18396</v>
      </c>
      <c r="D8" s="5" t="n">
        <v>9392</v>
      </c>
    </row>
    <row r="9">
      <c r="A9" s="4" t="inlineStr">
        <is>
          <t>Originated current fiscal year and preceding four fiscal years</t>
        </is>
      </c>
      <c r="B9" s="4" t="inlineStr">
        <is>
          <t>[1]</t>
        </is>
      </c>
      <c r="C9" s="5" t="n">
        <v>6605</v>
      </c>
      <c r="D9" s="5" t="n">
        <v>5630</v>
      </c>
    </row>
    <row r="10">
      <c r="A10" s="4" t="inlineStr">
        <is>
          <t>Total mortgage loans held for portfolio</t>
        </is>
      </c>
      <c r="B10" s="4" t="inlineStr">
        <is>
          <t>[1]</t>
        </is>
      </c>
      <c r="C10" s="5" t="n">
        <v>25001</v>
      </c>
      <c r="D10" s="5" t="n">
        <v>15022</v>
      </c>
    </row>
    <row r="11">
      <c r="A11" s="4" t="inlineStr">
        <is>
          <t>Past due 60-89 days delinquent [Member]</t>
        </is>
      </c>
      <c r="C11" s="4" t="inlineStr">
        <is>
          <t xml:space="preserve"> </t>
        </is>
      </c>
      <c r="D11" s="4" t="inlineStr">
        <is>
          <t xml:space="preserve"> </t>
        </is>
      </c>
    </row>
    <row r="12">
      <c r="A12" s="3" t="inlineStr">
        <is>
          <t>Financing Receivable, Credit Quality Indicator [Line Items]</t>
        </is>
      </c>
      <c r="C12" s="4" t="inlineStr">
        <is>
          <t xml:space="preserve"> </t>
        </is>
      </c>
      <c r="D12" s="4" t="inlineStr">
        <is>
          <t xml:space="preserve"> </t>
        </is>
      </c>
    </row>
    <row r="13">
      <c r="A13" s="4" t="inlineStr">
        <is>
          <t>Originated more than five years before current fiscal year</t>
        </is>
      </c>
      <c r="B13" s="4" t="inlineStr">
        <is>
          <t>[1]</t>
        </is>
      </c>
      <c r="C13" s="5" t="n">
        <v>4808</v>
      </c>
      <c r="D13" s="5" t="n">
        <v>3068</v>
      </c>
    </row>
    <row r="14">
      <c r="A14" s="4" t="inlineStr">
        <is>
          <t>Originated current fiscal year and preceding four fiscal years</t>
        </is>
      </c>
      <c r="B14" s="4" t="inlineStr">
        <is>
          <t>[1]</t>
        </is>
      </c>
      <c r="C14" s="5" t="n">
        <v>1851</v>
      </c>
      <c r="D14" s="5" t="n">
        <v>1694</v>
      </c>
    </row>
    <row r="15">
      <c r="A15" s="4" t="inlineStr">
        <is>
          <t>Total mortgage loans held for portfolio</t>
        </is>
      </c>
      <c r="B15" s="4" t="inlineStr">
        <is>
          <t>[1]</t>
        </is>
      </c>
      <c r="C15" s="5" t="n">
        <v>6659</v>
      </c>
      <c r="D15" s="5" t="n">
        <v>4762</v>
      </c>
    </row>
    <row r="16">
      <c r="A16" s="4" t="inlineStr">
        <is>
          <t>Past due 90 days or more delinquent [Member]</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Originated more than five years before current fiscal year</t>
        </is>
      </c>
      <c r="B18" s="4" t="inlineStr">
        <is>
          <t>[1]</t>
        </is>
      </c>
      <c r="C18" s="5" t="n">
        <v>5419</v>
      </c>
      <c r="D18" s="5" t="n">
        <v>6841</v>
      </c>
    </row>
    <row r="19">
      <c r="A19" s="4" t="inlineStr">
        <is>
          <t>Originated current fiscal year and preceding four fiscal years</t>
        </is>
      </c>
      <c r="B19" s="4" t="inlineStr">
        <is>
          <t>[1]</t>
        </is>
      </c>
      <c r="C19" s="5" t="n">
        <v>692</v>
      </c>
      <c r="D19" s="5" t="n">
        <v>889</v>
      </c>
    </row>
    <row r="20">
      <c r="A20" s="4" t="inlineStr">
        <is>
          <t>Total mortgage loans held for portfolio</t>
        </is>
      </c>
      <c r="B20" s="4" t="inlineStr">
        <is>
          <t>[1]</t>
        </is>
      </c>
      <c r="C20" s="5" t="n">
        <v>6111</v>
      </c>
      <c r="D20" s="5" t="n">
        <v>7730</v>
      </c>
    </row>
    <row r="21">
      <c r="A21" s="4" t="inlineStr">
        <is>
          <t>Total past due</t>
        </is>
      </c>
      <c r="C21" s="4" t="inlineStr">
        <is>
          <t xml:space="preserve"> </t>
        </is>
      </c>
      <c r="D21" s="4" t="inlineStr">
        <is>
          <t xml:space="preserve"> </t>
        </is>
      </c>
    </row>
    <row r="22">
      <c r="A22" s="3" t="inlineStr">
        <is>
          <t>Financing Receivable, Credit Quality Indicator [Line Items]</t>
        </is>
      </c>
      <c r="C22" s="4" t="inlineStr">
        <is>
          <t xml:space="preserve"> </t>
        </is>
      </c>
      <c r="D22" s="4" t="inlineStr">
        <is>
          <t xml:space="preserve"> </t>
        </is>
      </c>
    </row>
    <row r="23">
      <c r="A23" s="4" t="inlineStr">
        <is>
          <t>Originated more than five years before current fiscal year</t>
        </is>
      </c>
      <c r="B23" s="4" t="inlineStr">
        <is>
          <t>[1]</t>
        </is>
      </c>
      <c r="C23" s="5" t="n">
        <v>28623</v>
      </c>
      <c r="D23" s="5" t="n">
        <v>19301</v>
      </c>
    </row>
    <row r="24">
      <c r="A24" s="4" t="inlineStr">
        <is>
          <t>Originated current fiscal year and preceding four fiscal years</t>
        </is>
      </c>
      <c r="B24" s="4" t="inlineStr">
        <is>
          <t>[1]</t>
        </is>
      </c>
      <c r="C24" s="5" t="n">
        <v>9148</v>
      </c>
      <c r="D24" s="5" t="n">
        <v>8213</v>
      </c>
    </row>
    <row r="25">
      <c r="A25" s="4" t="inlineStr">
        <is>
          <t>Total mortgage loans held for portfolio</t>
        </is>
      </c>
      <c r="B25" s="4" t="inlineStr">
        <is>
          <t>[1]</t>
        </is>
      </c>
      <c r="C25" s="5" t="n">
        <v>37771</v>
      </c>
      <c r="D25" s="5" t="n">
        <v>27514</v>
      </c>
    </row>
    <row r="26">
      <c r="A26" s="4" t="inlineStr">
        <is>
          <t>Total current loans</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Originated more than five years before current fiscal year</t>
        </is>
      </c>
      <c r="B28" s="4" t="inlineStr">
        <is>
          <t>[1]</t>
        </is>
      </c>
      <c r="C28" s="5" t="n">
        <v>1279577</v>
      </c>
      <c r="D28" s="5" t="n">
        <v>1169734</v>
      </c>
    </row>
    <row r="29">
      <c r="A29" s="4" t="inlineStr">
        <is>
          <t>Originated current fiscal year and preceding four fiscal years</t>
        </is>
      </c>
      <c r="B29" s="4" t="inlineStr">
        <is>
          <t>[1]</t>
        </is>
      </c>
      <c r="C29" s="5" t="n">
        <v>2227402</v>
      </c>
      <c r="D29" s="5" t="n">
        <v>1715134</v>
      </c>
    </row>
    <row r="30">
      <c r="A30" s="4" t="inlineStr">
        <is>
          <t>Total mortgage loans held for portfolio</t>
        </is>
      </c>
      <c r="B30" s="4" t="inlineStr">
        <is>
          <t>[1]</t>
        </is>
      </c>
      <c r="C30" s="6" t="n">
        <v>3506979</v>
      </c>
      <c r="D30" s="6" t="n">
        <v>2884868</v>
      </c>
    </row>
    <row r="31"/>
    <row r="32">
      <c r="A32" s="4" t="inlineStr">
        <is>
          <t>[1]Amortized cost excludes accrued interest receivable.</t>
        </is>
      </c>
    </row>
  </sheetData>
  <mergeCells count="3">
    <mergeCell ref="A1:B1"/>
    <mergeCell ref="A31:C31"/>
    <mergeCell ref="A32:C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Delinquency Statistics of Mortgage Loans (Details) - USD ($) $ in Thousands</t>
        </is>
      </c>
      <c r="C1" s="2" t="inlineStr">
        <is>
          <t>Dec. 31, 2024</t>
        </is>
      </c>
      <c r="D1" s="2" t="inlineStr">
        <is>
          <t>Dec. 31, 2023</t>
        </is>
      </c>
    </row>
    <row r="2">
      <c r="A2" s="3" t="inlineStr">
        <is>
          <t>Mortgage Loans Past Due [Line Items]</t>
        </is>
      </c>
      <c r="C2" s="4" t="inlineStr">
        <is>
          <t xml:space="preserve"> </t>
        </is>
      </c>
      <c r="D2" s="4" t="inlineStr">
        <is>
          <t xml:space="preserve"> </t>
        </is>
      </c>
    </row>
    <row r="3">
      <c r="A3" s="4" t="inlineStr">
        <is>
          <t>In process of foreclosure</t>
        </is>
      </c>
      <c r="B3" s="4" t="inlineStr">
        <is>
          <t>[1]</t>
        </is>
      </c>
      <c r="C3" s="6" t="n">
        <v>1915</v>
      </c>
      <c r="D3" s="6" t="n">
        <v>2365</v>
      </c>
    </row>
    <row r="4">
      <c r="A4" s="4" t="inlineStr">
        <is>
          <t>Residential Portfolio Segment</t>
        </is>
      </c>
      <c r="C4" s="4" t="inlineStr">
        <is>
          <t xml:space="preserve"> </t>
        </is>
      </c>
      <c r="D4" s="4" t="inlineStr">
        <is>
          <t xml:space="preserve"> </t>
        </is>
      </c>
    </row>
    <row r="5">
      <c r="A5" s="3" t="inlineStr">
        <is>
          <t>Mortgage Loans Past Due [Line Items]</t>
        </is>
      </c>
      <c r="C5" s="4" t="inlineStr">
        <is>
          <t xml:space="preserve"> </t>
        </is>
      </c>
      <c r="D5" s="4" t="inlineStr">
        <is>
          <t xml:space="preserve"> </t>
        </is>
      </c>
    </row>
    <row r="6">
      <c r="A6" s="4" t="inlineStr">
        <is>
          <t>Past due 90 days or more still accruing interest</t>
        </is>
      </c>
      <c r="C6" s="5" t="n">
        <v>2060</v>
      </c>
      <c r="D6" s="5" t="n">
        <v>1356</v>
      </c>
    </row>
    <row r="7">
      <c r="A7" s="4" t="inlineStr">
        <is>
          <t>Loans on nonaccrual status</t>
        </is>
      </c>
      <c r="B7" s="4" t="inlineStr">
        <is>
          <t>[2]</t>
        </is>
      </c>
      <c r="C7" s="6" t="n">
        <v>6111</v>
      </c>
      <c r="D7" s="6" t="n">
        <v>7913</v>
      </c>
    </row>
    <row r="8">
      <c r="A8" s="4" t="inlineStr">
        <is>
          <t>Past due 90 days or more delinquent [Member] | Residential Portfolio Segment</t>
        </is>
      </c>
      <c r="C8" s="4" t="inlineStr">
        <is>
          <t xml:space="preserve"> </t>
        </is>
      </c>
      <c r="D8" s="4" t="inlineStr">
        <is>
          <t xml:space="preserve"> </t>
        </is>
      </c>
    </row>
    <row r="9">
      <c r="A9" s="3" t="inlineStr">
        <is>
          <t>Mortgage Loans Past Due [Line Items]</t>
        </is>
      </c>
      <c r="C9" s="4" t="inlineStr">
        <is>
          <t xml:space="preserve"> </t>
        </is>
      </c>
      <c r="D9" s="4" t="inlineStr">
        <is>
          <t xml:space="preserve"> </t>
        </is>
      </c>
    </row>
    <row r="10">
      <c r="A10" s="4" t="inlineStr">
        <is>
          <t>Serious delinquency rate</t>
        </is>
      </c>
      <c r="B10" s="4" t="inlineStr">
        <is>
          <t>[3]</t>
        </is>
      </c>
      <c r="C10" s="10" t="n">
        <v>0.0022</v>
      </c>
      <c r="D10" s="10" t="n">
        <v>0.003</v>
      </c>
    </row>
    <row r="11">
      <c r="A11" s="4" t="inlineStr">
        <is>
          <t>Recorded Investment in Government Mortgage Loans [Member]</t>
        </is>
      </c>
      <c r="C11" s="4" t="inlineStr">
        <is>
          <t xml:space="preserve"> </t>
        </is>
      </c>
      <c r="D11" s="4" t="inlineStr">
        <is>
          <t xml:space="preserve"> </t>
        </is>
      </c>
    </row>
    <row r="12">
      <c r="A12" s="3" t="inlineStr">
        <is>
          <t>Mortgage Loans Past Due [Line Items]</t>
        </is>
      </c>
      <c r="C12" s="4" t="inlineStr">
        <is>
          <t xml:space="preserve"> </t>
        </is>
      </c>
      <c r="D12" s="4" t="inlineStr">
        <is>
          <t xml:space="preserve"> </t>
        </is>
      </c>
    </row>
    <row r="13">
      <c r="A13" s="4" t="inlineStr">
        <is>
          <t>In process of foreclosure</t>
        </is>
      </c>
      <c r="B13" s="4" t="inlineStr">
        <is>
          <t>[1]</t>
        </is>
      </c>
      <c r="C13" s="6" t="n">
        <v>771</v>
      </c>
      <c r="D13" s="6" t="n">
        <v>623</v>
      </c>
    </row>
    <row r="14">
      <c r="A14" s="4" t="inlineStr">
        <is>
          <t>Recorded Investment in Government Mortgage Loans [Member] | Residential Portfolio Segment</t>
        </is>
      </c>
      <c r="C14" s="4" t="inlineStr">
        <is>
          <t xml:space="preserve"> </t>
        </is>
      </c>
      <c r="D14" s="4" t="inlineStr">
        <is>
          <t xml:space="preserve"> </t>
        </is>
      </c>
    </row>
    <row r="15">
      <c r="A15" s="3" t="inlineStr">
        <is>
          <t>Mortgage Loans Past Due [Line Items]</t>
        </is>
      </c>
      <c r="C15" s="4" t="inlineStr">
        <is>
          <t xml:space="preserve"> </t>
        </is>
      </c>
      <c r="D15" s="4" t="inlineStr">
        <is>
          <t xml:space="preserve"> </t>
        </is>
      </c>
    </row>
    <row r="16">
      <c r="A16" s="4" t="inlineStr">
        <is>
          <t>Past due 90 days or more still accruing interest</t>
        </is>
      </c>
      <c r="C16" s="5" t="n">
        <v>2060</v>
      </c>
      <c r="D16" s="5" t="n">
        <v>1356</v>
      </c>
    </row>
    <row r="17">
      <c r="A17" s="4" t="inlineStr">
        <is>
          <t>Loans on nonaccrual status</t>
        </is>
      </c>
      <c r="B17" s="4" t="inlineStr">
        <is>
          <t>[2]</t>
        </is>
      </c>
      <c r="C17" s="6" t="n">
        <v>0</v>
      </c>
      <c r="D17" s="6" t="n">
        <v>0</v>
      </c>
    </row>
    <row r="18">
      <c r="A18" s="4" t="inlineStr">
        <is>
          <t>Recorded Investment in Government Mortgage Loans [Member] | Past due 90 days or more delinquent [Member] | Residential Portfolio Segment</t>
        </is>
      </c>
      <c r="C18" s="4" t="inlineStr">
        <is>
          <t xml:space="preserve"> </t>
        </is>
      </c>
      <c r="D18" s="4" t="inlineStr">
        <is>
          <t xml:space="preserve"> </t>
        </is>
      </c>
    </row>
    <row r="19">
      <c r="A19" s="3" t="inlineStr">
        <is>
          <t>Mortgage Loans Past Due [Line Items]</t>
        </is>
      </c>
      <c r="C19" s="4" t="inlineStr">
        <is>
          <t xml:space="preserve"> </t>
        </is>
      </c>
      <c r="D19" s="4" t="inlineStr">
        <is>
          <t xml:space="preserve"> </t>
        </is>
      </c>
    </row>
    <row r="20">
      <c r="A20" s="4" t="inlineStr">
        <is>
          <t>Serious delinquency rate</t>
        </is>
      </c>
      <c r="B20" s="4" t="inlineStr">
        <is>
          <t>[3]</t>
        </is>
      </c>
      <c r="C20" s="10" t="n">
        <v>0.0151</v>
      </c>
      <c r="D20" s="10" t="n">
        <v>0.0094</v>
      </c>
    </row>
    <row r="21">
      <c r="A21" s="4" t="inlineStr">
        <is>
          <t>Recorded Investment in Conventional Mortgage Loans [Member]</t>
        </is>
      </c>
      <c r="C21" s="4" t="inlineStr">
        <is>
          <t xml:space="preserve"> </t>
        </is>
      </c>
      <c r="D21" s="4" t="inlineStr">
        <is>
          <t xml:space="preserve"> </t>
        </is>
      </c>
    </row>
    <row r="22">
      <c r="A22" s="3" t="inlineStr">
        <is>
          <t>Mortgage Loans Past Due [Line Items]</t>
        </is>
      </c>
      <c r="C22" s="4" t="inlineStr">
        <is>
          <t xml:space="preserve"> </t>
        </is>
      </c>
      <c r="D22" s="4" t="inlineStr">
        <is>
          <t xml:space="preserve"> </t>
        </is>
      </c>
    </row>
    <row r="23">
      <c r="A23" s="4" t="inlineStr">
        <is>
          <t>In process of foreclosure</t>
        </is>
      </c>
      <c r="B23" s="4" t="inlineStr">
        <is>
          <t>[1]</t>
        </is>
      </c>
      <c r="C23" s="6" t="n">
        <v>1144</v>
      </c>
      <c r="D23" s="6" t="n">
        <v>1742</v>
      </c>
    </row>
    <row r="24">
      <c r="A24" s="4" t="inlineStr">
        <is>
          <t>Mortgage loans on non-accrual status with no allowance for credit losses</t>
        </is>
      </c>
      <c r="C24" s="5" t="n">
        <v>3200</v>
      </c>
      <c r="D24" s="5" t="n">
        <v>4300</v>
      </c>
    </row>
    <row r="25">
      <c r="A25" s="4" t="inlineStr">
        <is>
          <t>Recorded Investment in Conventional Mortgage Loans [Member] | Residential Portfolio Segment</t>
        </is>
      </c>
      <c r="C25" s="4" t="inlineStr">
        <is>
          <t xml:space="preserve"> </t>
        </is>
      </c>
      <c r="D25" s="4" t="inlineStr">
        <is>
          <t xml:space="preserve"> </t>
        </is>
      </c>
    </row>
    <row r="26">
      <c r="A26" s="3" t="inlineStr">
        <is>
          <t>Mortgage Loans Past Due [Line Items]</t>
        </is>
      </c>
      <c r="C26" s="4" t="inlineStr">
        <is>
          <t xml:space="preserve"> </t>
        </is>
      </c>
      <c r="D26" s="4" t="inlineStr">
        <is>
          <t xml:space="preserve"> </t>
        </is>
      </c>
    </row>
    <row r="27">
      <c r="A27" s="4" t="inlineStr">
        <is>
          <t>Past due 90 days or more still accruing interest</t>
        </is>
      </c>
      <c r="C27" s="5" t="n">
        <v>0</v>
      </c>
      <c r="D27" s="5" t="n">
        <v>0</v>
      </c>
    </row>
    <row r="28">
      <c r="A28" s="4" t="inlineStr">
        <is>
          <t>Loans on nonaccrual status</t>
        </is>
      </c>
      <c r="B28" s="4" t="inlineStr">
        <is>
          <t>[2]</t>
        </is>
      </c>
      <c r="C28" s="6" t="n">
        <v>6111</v>
      </c>
      <c r="D28" s="6" t="n">
        <v>7913</v>
      </c>
    </row>
    <row r="29">
      <c r="A29" s="4" t="inlineStr">
        <is>
          <t>Recorded Investment in Conventional Mortgage Loans [Member] | Past due 90 days or more delinquent [Member] | Residential Portfolio Segment</t>
        </is>
      </c>
      <c r="C29" s="4" t="inlineStr">
        <is>
          <t xml:space="preserve"> </t>
        </is>
      </c>
      <c r="D29" s="4" t="inlineStr">
        <is>
          <t xml:space="preserve"> </t>
        </is>
      </c>
    </row>
    <row r="30">
      <c r="A30" s="3" t="inlineStr">
        <is>
          <t>Mortgage Loans Past Due [Line Items]</t>
        </is>
      </c>
      <c r="C30" s="4" t="inlineStr">
        <is>
          <t xml:space="preserve"> </t>
        </is>
      </c>
      <c r="D30" s="4" t="inlineStr">
        <is>
          <t xml:space="preserve"> </t>
        </is>
      </c>
    </row>
    <row r="31">
      <c r="A31" s="4" t="inlineStr">
        <is>
          <t>Serious delinquency rate</t>
        </is>
      </c>
      <c r="B31" s="4" t="inlineStr">
        <is>
          <t>[3]</t>
        </is>
      </c>
      <c r="C31" s="10" t="n">
        <v>0.0017</v>
      </c>
      <c r="D31" s="10" t="n">
        <v>0.0027</v>
      </c>
    </row>
    <row r="32"/>
    <row r="33">
      <c r="A33" s="4" t="inlineStr">
        <is>
          <t>[1]Includes loans where the decision of foreclosure or similar alternative such as pursuit of deed-in-lieu of foreclosure has been reported.[2]As of December 31, 2024 and 2023, $3.2 million and $4.3 million, respectively, of conventional mortgage loans on nonaccrual status did not have an associated allowance for credit losses because either these loans were charged off or the fair value of the underlying collateral, including any credit enhancements, is greater than the amortized cost of the loans.[3]Loans that are 90 days or more past due or in the process of foreclosure expressed as a percentage of the amortized cost of the total loan portfolio class.</t>
        </is>
      </c>
    </row>
  </sheetData>
  <mergeCells count="3">
    <mergeCell ref="A1:B1"/>
    <mergeCell ref="A32:C32"/>
    <mergeCell ref="A33:C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owance for Credit Losses on Conventional Mortgage Loans (Details) - USD ($) $ in Thousands</t>
        </is>
      </c>
      <c r="C1" s="2" t="inlineStr">
        <is>
          <t>12 Months Ended</t>
        </is>
      </c>
    </row>
    <row r="2">
      <c r="C2" s="2" t="inlineStr">
        <is>
          <t>Dec. 31, 2024</t>
        </is>
      </c>
      <c r="D2" s="2" t="inlineStr">
        <is>
          <t>Dec. 31, 2023</t>
        </is>
      </c>
      <c r="E2" s="2" t="inlineStr">
        <is>
          <t>Dec. 31, 2022</t>
        </is>
      </c>
    </row>
    <row r="3">
      <c r="A3" s="3" t="inlineStr">
        <is>
          <t>Financing Receivable, Allowance for Credit Loss [Line Items]</t>
        </is>
      </c>
      <c r="C3" s="4" t="inlineStr">
        <is>
          <t xml:space="preserve"> </t>
        </is>
      </c>
      <c r="D3" s="4" t="inlineStr">
        <is>
          <t xml:space="preserve"> </t>
        </is>
      </c>
      <c r="E3" s="4" t="inlineStr">
        <is>
          <t xml:space="preserve"> </t>
        </is>
      </c>
    </row>
    <row r="4">
      <c r="A4" s="4" t="inlineStr">
        <is>
          <t>Balance, beginning of period</t>
        </is>
      </c>
      <c r="C4" s="6" t="n">
        <v>2000</v>
      </c>
      <c r="D4" s="4" t="inlineStr">
        <is>
          <t xml:space="preserve"> </t>
        </is>
      </c>
      <c r="E4" s="4" t="inlineStr">
        <is>
          <t xml:space="preserve"> </t>
        </is>
      </c>
    </row>
    <row r="5">
      <c r="A5" s="4" t="inlineStr">
        <is>
          <t>Balance, end of period</t>
        </is>
      </c>
      <c r="C5" s="5" t="n">
        <v>2200</v>
      </c>
      <c r="D5" s="6" t="n">
        <v>2000</v>
      </c>
      <c r="E5" s="4" t="inlineStr">
        <is>
          <t xml:space="preserve"> </t>
        </is>
      </c>
    </row>
    <row r="6">
      <c r="A6" s="4" t="inlineStr">
        <is>
          <t>Residential Portfolio Segment</t>
        </is>
      </c>
      <c r="C6" s="4" t="inlineStr">
        <is>
          <t xml:space="preserve"> </t>
        </is>
      </c>
      <c r="D6" s="4" t="inlineStr">
        <is>
          <t xml:space="preserve"> </t>
        </is>
      </c>
      <c r="E6" s="4" t="inlineStr">
        <is>
          <t xml:space="preserve"> </t>
        </is>
      </c>
    </row>
    <row r="7">
      <c r="A7" s="3" t="inlineStr">
        <is>
          <t>Financing Receivable, Allowance for Credit Loss [Line Items]</t>
        </is>
      </c>
      <c r="C7" s="4" t="inlineStr">
        <is>
          <t xml:space="preserve"> </t>
        </is>
      </c>
      <c r="D7" s="4" t="inlineStr">
        <is>
          <t xml:space="preserve"> </t>
        </is>
      </c>
      <c r="E7" s="4" t="inlineStr">
        <is>
          <t xml:space="preserve"> </t>
        </is>
      </c>
    </row>
    <row r="8">
      <c r="A8" s="4" t="inlineStr">
        <is>
          <t>Balance, beginning of period</t>
        </is>
      </c>
      <c r="C8" s="5" t="n">
        <v>2000</v>
      </c>
      <c r="D8" s="4" t="inlineStr">
        <is>
          <t xml:space="preserve"> </t>
        </is>
      </c>
      <c r="E8" s="4" t="inlineStr">
        <is>
          <t xml:space="preserve"> </t>
        </is>
      </c>
    </row>
    <row r="9">
      <c r="A9" s="4" t="inlineStr">
        <is>
          <t>Balance, end of period</t>
        </is>
      </c>
      <c r="C9" s="5" t="n">
        <v>2200</v>
      </c>
      <c r="D9" s="5" t="n">
        <v>2000</v>
      </c>
      <c r="E9" s="4" t="inlineStr">
        <is>
          <t xml:space="preserve"> </t>
        </is>
      </c>
    </row>
    <row r="10">
      <c r="A10" s="4" t="inlineStr">
        <is>
          <t>Conventional Mortgage Loans [Member] | Residential Portfolio Segment</t>
        </is>
      </c>
      <c r="C10" s="4" t="inlineStr">
        <is>
          <t xml:space="preserve"> </t>
        </is>
      </c>
      <c r="D10" s="4" t="inlineStr">
        <is>
          <t xml:space="preserve"> </t>
        </is>
      </c>
      <c r="E10" s="4" t="inlineStr">
        <is>
          <t xml:space="preserve"> </t>
        </is>
      </c>
    </row>
    <row r="11">
      <c r="A11" s="3" t="inlineStr">
        <is>
          <t>Financing Receivable, Allowance for Credit Loss [Line Items]</t>
        </is>
      </c>
      <c r="C11" s="4" t="inlineStr">
        <is>
          <t xml:space="preserve"> </t>
        </is>
      </c>
      <c r="D11" s="4" t="inlineStr">
        <is>
          <t xml:space="preserve"> </t>
        </is>
      </c>
      <c r="E11" s="4" t="inlineStr">
        <is>
          <t xml:space="preserve"> </t>
        </is>
      </c>
    </row>
    <row r="12">
      <c r="A12" s="4" t="inlineStr">
        <is>
          <t>Balance, beginning of period</t>
        </is>
      </c>
      <c r="B12" s="4" t="inlineStr">
        <is>
          <t>[1]</t>
        </is>
      </c>
      <c r="C12" s="5" t="n">
        <v>2000</v>
      </c>
      <c r="D12" s="5" t="n">
        <v>1900</v>
      </c>
      <c r="E12" s="6" t="n">
        <v>1700</v>
      </c>
    </row>
    <row r="13">
      <c r="A13" s="4" t="inlineStr">
        <is>
          <t>Net recoveries</t>
        </is>
      </c>
      <c r="B13" s="4" t="inlineStr">
        <is>
          <t>[1]</t>
        </is>
      </c>
      <c r="C13" s="5" t="n">
        <v>4</v>
      </c>
      <c r="D13" s="5" t="n">
        <v>23</v>
      </c>
      <c r="E13" s="5" t="n">
        <v>29</v>
      </c>
    </row>
    <row r="14">
      <c r="A14" s="4" t="inlineStr">
        <is>
          <t>Provision for credit losses</t>
        </is>
      </c>
      <c r="B14" s="4" t="inlineStr">
        <is>
          <t>[1]</t>
        </is>
      </c>
      <c r="C14" s="5" t="n">
        <v>196</v>
      </c>
      <c r="D14" s="5" t="n">
        <v>77</v>
      </c>
      <c r="E14" s="5" t="n">
        <v>171</v>
      </c>
    </row>
    <row r="15">
      <c r="A15" s="4" t="inlineStr">
        <is>
          <t>Balance, end of period</t>
        </is>
      </c>
      <c r="B15" s="4" t="inlineStr">
        <is>
          <t>[1]</t>
        </is>
      </c>
      <c r="C15" s="6" t="n">
        <v>2200</v>
      </c>
      <c r="D15" s="6" t="n">
        <v>2000</v>
      </c>
      <c r="E15" s="6" t="n">
        <v>1900</v>
      </c>
    </row>
    <row r="16"/>
    <row r="17">
      <c r="A17" s="4" t="inlineStr">
        <is>
          <t>[1]These amounts exclude government mortgage loans because we make no allowance for credit losses based on our investments in government mortgage loans, as discussed below under — Government Mortgage Loans Held for Portfolio.</t>
        </is>
      </c>
    </row>
  </sheetData>
  <mergeCells count="4">
    <mergeCell ref="A1:B2"/>
    <mergeCell ref="C1:E1"/>
    <mergeCell ref="A16:D16"/>
    <mergeCell ref="A17:D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Held for Portfolio Narrative (Details) - USD ($) $ in Thousands</t>
        </is>
      </c>
      <c r="C1" s="2" t="inlineStr">
        <is>
          <t>Dec. 31,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Maximum Exposure Under First Loss Account</t>
        </is>
      </c>
      <c r="C3" s="6" t="n">
        <v>36800</v>
      </c>
      <c r="D3" s="6" t="n">
        <v>33500</v>
      </c>
    </row>
    <row r="4">
      <c r="A4" s="4" t="inlineStr">
        <is>
          <t>Allowance for credit losses - mortgage loans held for portfolio</t>
        </is>
      </c>
      <c r="C4" s="5" t="n">
        <v>2200</v>
      </c>
      <c r="D4" s="5" t="n">
        <v>2000</v>
      </c>
    </row>
    <row r="5">
      <c r="A5" s="4" t="inlineStr">
        <is>
          <t>Residential Portfolio Segment</t>
        </is>
      </c>
      <c r="C5" s="4" t="inlineStr">
        <is>
          <t xml:space="preserve"> </t>
        </is>
      </c>
      <c r="D5" s="4" t="inlineStr">
        <is>
          <t xml:space="preserve"> </t>
        </is>
      </c>
    </row>
    <row r="6">
      <c r="A6" s="3" t="inlineStr">
        <is>
          <t>Financing Receivable, Credit Quality Indicator [Line Items]</t>
        </is>
      </c>
      <c r="C6" s="4" t="inlineStr">
        <is>
          <t xml:space="preserve"> </t>
        </is>
      </c>
      <c r="D6" s="4" t="inlineStr">
        <is>
          <t xml:space="preserve"> </t>
        </is>
      </c>
    </row>
    <row r="7">
      <c r="A7" s="4" t="inlineStr">
        <is>
          <t>Allowance for credit losses - mortgage loans held for portfolio</t>
        </is>
      </c>
      <c r="C7" s="5" t="n">
        <v>2200</v>
      </c>
      <c r="D7" s="5" t="n">
        <v>2000</v>
      </c>
    </row>
    <row r="8">
      <c r="A8" s="4" t="inlineStr">
        <is>
          <t>Government mortgage loans placed on non-accrual status</t>
        </is>
      </c>
      <c r="B8" s="4" t="inlineStr">
        <is>
          <t>[1]</t>
        </is>
      </c>
      <c r="C8" s="5" t="n">
        <v>6111</v>
      </c>
      <c r="D8" s="5" t="n">
        <v>7913</v>
      </c>
    </row>
    <row r="9">
      <c r="A9" s="4" t="inlineStr">
        <is>
          <t>Government Mortgage Loans [Member] | Residential Portfolio Segment</t>
        </is>
      </c>
      <c r="C9" s="4" t="inlineStr">
        <is>
          <t xml:space="preserve"> </t>
        </is>
      </c>
      <c r="D9" s="4" t="inlineStr">
        <is>
          <t xml:space="preserve"> </t>
        </is>
      </c>
    </row>
    <row r="10">
      <c r="A10" s="3" t="inlineStr">
        <is>
          <t>Financing Receivable, Credit Quality Indicator [Line Items]</t>
        </is>
      </c>
      <c r="C10" s="4" t="inlineStr">
        <is>
          <t xml:space="preserve"> </t>
        </is>
      </c>
      <c r="D10" s="4" t="inlineStr">
        <is>
          <t xml:space="preserve"> </t>
        </is>
      </c>
    </row>
    <row r="11">
      <c r="A11" s="4" t="inlineStr">
        <is>
          <t>Allowance for credit losses - mortgage loans held for portfolio</t>
        </is>
      </c>
      <c r="C11" s="5" t="n">
        <v>0</v>
      </c>
      <c r="D11" s="5" t="n">
        <v>0</v>
      </c>
    </row>
    <row r="12">
      <c r="A12" s="4" t="inlineStr">
        <is>
          <t>Government mortgage loans placed on non-accrual status</t>
        </is>
      </c>
      <c r="B12" s="4" t="inlineStr">
        <is>
          <t>[1]</t>
        </is>
      </c>
      <c r="C12" s="6" t="n">
        <v>0</v>
      </c>
      <c r="D12" s="6" t="n">
        <v>0</v>
      </c>
    </row>
    <row r="13"/>
    <row r="14">
      <c r="A14" s="4" t="inlineStr">
        <is>
          <t>[1]As of December 31, 2024 and 2023, $3.2 million and $4.3 million, respectively, of conventional mortgage loans on nonaccrual status did not have an associated allowance for credit losses because either these loans were charged off or the fair value of the underlying collateral, including any credit enhancements, is greater than the amortized cost of the loans.</t>
        </is>
      </c>
    </row>
  </sheetData>
  <mergeCells count="3">
    <mergeCell ref="A1:B1"/>
    <mergeCell ref="A13:C13"/>
    <mergeCell ref="A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in Statement of Condition (Details) - USD ($) $ in Thousands</t>
        </is>
      </c>
      <c r="C1" s="2" t="inlineStr">
        <is>
          <t>Dec. 31, 2024</t>
        </is>
      </c>
      <c r="D1" s="2" t="inlineStr">
        <is>
          <t>Dec. 31, 2023</t>
        </is>
      </c>
    </row>
    <row r="2">
      <c r="A2" s="3" t="inlineStr">
        <is>
          <t>Derivatives, Fair Value [Line Items]</t>
        </is>
      </c>
      <c r="C2" s="4" t="inlineStr">
        <is>
          <t xml:space="preserve"> </t>
        </is>
      </c>
      <c r="D2" s="4" t="inlineStr">
        <is>
          <t xml:space="preserve"> </t>
        </is>
      </c>
    </row>
    <row r="3">
      <c r="A3" s="4" t="inlineStr">
        <is>
          <t>Derivative, Notional Amount</t>
        </is>
      </c>
      <c r="C3" s="6" t="n">
        <v>49993810</v>
      </c>
      <c r="D3" s="6" t="n">
        <v>53098475</v>
      </c>
    </row>
    <row r="4">
      <c r="A4" s="4" t="inlineStr">
        <is>
          <t>Derivative Assets, before netting and collateral adjustments</t>
        </is>
      </c>
      <c r="C4" s="5" t="n">
        <v>60103</v>
      </c>
      <c r="D4" s="5" t="n">
        <v>77637</v>
      </c>
    </row>
    <row r="5">
      <c r="A5" s="4" t="inlineStr">
        <is>
          <t>Derivative Liabilities, before netting and collateral adjustments</t>
        </is>
      </c>
      <c r="C5" s="5" t="n">
        <v>-651569</v>
      </c>
      <c r="D5" s="5" t="n">
        <v>-1010116</v>
      </c>
    </row>
    <row r="6">
      <c r="A6" s="4" t="inlineStr">
        <is>
          <t>Derivative Asset, netting adjustments and cash collateral including related accrued interest</t>
        </is>
      </c>
      <c r="B6" s="4" t="inlineStr">
        <is>
          <t>[1],[2]</t>
        </is>
      </c>
      <c r="C6" s="5" t="n">
        <v>241770</v>
      </c>
      <c r="D6" s="5" t="n">
        <v>305436</v>
      </c>
    </row>
    <row r="7">
      <c r="A7" s="4" t="inlineStr">
        <is>
          <t>Derivative Liability, netting adjustments and cash collateral including related accrued interest</t>
        </is>
      </c>
      <c r="B7" s="4" t="inlineStr">
        <is>
          <t>[1],[2]</t>
        </is>
      </c>
      <c r="C7" s="5" t="n">
        <v>646823</v>
      </c>
      <c r="D7" s="5" t="n">
        <v>1007099</v>
      </c>
    </row>
    <row r="8">
      <c r="A8" s="4" t="inlineStr">
        <is>
          <t>Derivative assets</t>
        </is>
      </c>
      <c r="C8" s="5" t="n">
        <v>301873</v>
      </c>
      <c r="D8" s="5" t="n">
        <v>383073</v>
      </c>
    </row>
    <row r="9">
      <c r="A9" s="4" t="inlineStr">
        <is>
          <t>Derivative liabilities</t>
        </is>
      </c>
      <c r="C9" s="5" t="n">
        <v>-4746</v>
      </c>
      <c r="D9" s="5" t="n">
        <v>-3017</v>
      </c>
    </row>
    <row r="10">
      <c r="A10" s="4" t="inlineStr">
        <is>
          <t>Cash collateral and related accrued interest posted</t>
        </is>
      </c>
      <c r="C10" s="5" t="n">
        <v>898000</v>
      </c>
      <c r="D10" s="5" t="n">
        <v>1300000</v>
      </c>
    </row>
    <row r="11">
      <c r="A11" s="4" t="inlineStr">
        <is>
          <t>Cash collateral and related accrued interest received</t>
        </is>
      </c>
      <c r="C11" s="5" t="n">
        <v>9400</v>
      </c>
      <c r="D11" s="5" t="n">
        <v>3800</v>
      </c>
    </row>
    <row r="12">
      <c r="A12" s="4" t="inlineStr">
        <is>
          <t>Designated as Hedging Instrument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 Notional Amount</t>
        </is>
      </c>
      <c r="C14" s="5" t="n">
        <v>46973807</v>
      </c>
      <c r="D14" s="5" t="n">
        <v>52978480</v>
      </c>
    </row>
    <row r="15">
      <c r="A15" s="4" t="inlineStr">
        <is>
          <t>Derivative Assets, before netting and collateral adjustments</t>
        </is>
      </c>
      <c r="C15" s="5" t="n">
        <v>60095</v>
      </c>
      <c r="D15" s="5" t="n">
        <v>77347</v>
      </c>
    </row>
    <row r="16">
      <c r="A16" s="4" t="inlineStr">
        <is>
          <t>Derivative Liabilities, before netting and collateral adjustments</t>
        </is>
      </c>
      <c r="C16" s="5" t="n">
        <v>-651429</v>
      </c>
      <c r="D16" s="5" t="n">
        <v>-1009387</v>
      </c>
    </row>
    <row r="17">
      <c r="A17" s="4" t="inlineStr">
        <is>
          <t>Designated as Hedging Instrument [Member] | Interest-rate swaps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 Notional Amount</t>
        </is>
      </c>
      <c r="C19" s="5" t="n">
        <v>46232807</v>
      </c>
      <c r="D19" s="5" t="n">
        <v>51587480</v>
      </c>
    </row>
    <row r="20">
      <c r="A20" s="4" t="inlineStr">
        <is>
          <t>Derivative Assets, before netting and collateral adjustments</t>
        </is>
      </c>
      <c r="C20" s="5" t="n">
        <v>59871</v>
      </c>
      <c r="D20" s="5" t="n">
        <v>77093</v>
      </c>
    </row>
    <row r="21">
      <c r="A21" s="4" t="inlineStr">
        <is>
          <t>Derivative Liabilities, before netting and collateral adjustments</t>
        </is>
      </c>
      <c r="C21" s="5" t="n">
        <v>-651429</v>
      </c>
      <c r="D21" s="5" t="n">
        <v>-1009217</v>
      </c>
    </row>
    <row r="22">
      <c r="A22" s="4" t="inlineStr">
        <is>
          <t>Designated as Hedging Instrument [Member] | Forward-start interest-rate swap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Derivative, Notional Amount</t>
        </is>
      </c>
      <c r="C24" s="5" t="n">
        <v>741000</v>
      </c>
      <c r="D24" s="5" t="n">
        <v>1391000</v>
      </c>
    </row>
    <row r="25">
      <c r="A25" s="4" t="inlineStr">
        <is>
          <t>Derivative Assets, before netting and collateral adjustments</t>
        </is>
      </c>
      <c r="C25" s="5" t="n">
        <v>224</v>
      </c>
      <c r="D25" s="5" t="n">
        <v>254</v>
      </c>
    </row>
    <row r="26">
      <c r="A26" s="4" t="inlineStr">
        <is>
          <t>Derivative Liabilities, before netting and collateral adjustments</t>
        </is>
      </c>
      <c r="C26" s="5" t="n">
        <v>0</v>
      </c>
      <c r="D26" s="5" t="n">
        <v>-170</v>
      </c>
    </row>
    <row r="27">
      <c r="A27" s="4" t="inlineStr">
        <is>
          <t>Not Designated as Hedging Instrument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Notional Amount</t>
        </is>
      </c>
      <c r="C29" s="5" t="n">
        <v>3020003</v>
      </c>
      <c r="D29" s="5" t="n">
        <v>119995</v>
      </c>
    </row>
    <row r="30">
      <c r="A30" s="4" t="inlineStr">
        <is>
          <t>Derivative Assets, before netting and collateral adjustments</t>
        </is>
      </c>
      <c r="C30" s="5" t="n">
        <v>8</v>
      </c>
      <c r="D30" s="5" t="n">
        <v>290</v>
      </c>
    </row>
    <row r="31">
      <c r="A31" s="4" t="inlineStr">
        <is>
          <t>Derivative Liabilities, before netting and collateral adjustments</t>
        </is>
      </c>
      <c r="C31" s="5" t="n">
        <v>-140</v>
      </c>
      <c r="D31" s="5" t="n">
        <v>-729</v>
      </c>
    </row>
    <row r="32">
      <c r="A32" s="4" t="inlineStr">
        <is>
          <t>Not Designated as Hedging Instrument [Member] | Interest-rate swaps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Notional Amount</t>
        </is>
      </c>
      <c r="C34" s="5" t="n">
        <v>2987274</v>
      </c>
      <c r="D34" s="5" t="n">
        <v>90000</v>
      </c>
    </row>
    <row r="35">
      <c r="A35" s="4" t="inlineStr">
        <is>
          <t>Derivative Assets, before netting and collateral adjustments</t>
        </is>
      </c>
      <c r="C35" s="5" t="n">
        <v>0</v>
      </c>
      <c r="D35" s="5" t="n">
        <v>0</v>
      </c>
    </row>
    <row r="36">
      <c r="A36" s="4" t="inlineStr">
        <is>
          <t>Derivative Liabilities, before netting and collateral adjustments</t>
        </is>
      </c>
      <c r="C36" s="5" t="n">
        <v>-32</v>
      </c>
      <c r="D36" s="5" t="n">
        <v>-729</v>
      </c>
    </row>
    <row r="37">
      <c r="A37" s="4" t="inlineStr">
        <is>
          <t>Mortgage Receivable [Member] | Mortgage-delivery commitments [Member]</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Derivative Assets, before netting and collateral adjustments</t>
        </is>
      </c>
      <c r="C39" s="5" t="n">
        <v>8</v>
      </c>
      <c r="D39" s="5" t="n">
        <v>290</v>
      </c>
    </row>
    <row r="40">
      <c r="A40" s="4" t="inlineStr">
        <is>
          <t>Derivative Liabilities, before netting and collateral adjustments</t>
        </is>
      </c>
      <c r="C40" s="5" t="n">
        <v>-108</v>
      </c>
      <c r="D40" s="4" t="inlineStr">
        <is>
          <t xml:space="preserve"> </t>
        </is>
      </c>
    </row>
    <row r="41">
      <c r="A41" s="4" t="inlineStr">
        <is>
          <t>Derivative assets</t>
        </is>
      </c>
      <c r="C41" s="5" t="n">
        <v>8</v>
      </c>
      <c r="D41" s="5" t="n">
        <v>290</v>
      </c>
    </row>
    <row r="42">
      <c r="A42" s="4" t="inlineStr">
        <is>
          <t>Derivative liabilities</t>
        </is>
      </c>
      <c r="C42" s="5" t="n">
        <v>-108</v>
      </c>
      <c r="D42" s="4" t="inlineStr">
        <is>
          <t xml:space="preserve"> </t>
        </is>
      </c>
    </row>
    <row r="43">
      <c r="A43" s="4" t="inlineStr">
        <is>
          <t>Mortgage Receivable [Member] | Not Designated as Hedging Instrument [Member] | Mortgage-delivery commitments [Member]</t>
        </is>
      </c>
      <c r="C43" s="4" t="inlineStr">
        <is>
          <t xml:space="preserve"> </t>
        </is>
      </c>
      <c r="D43" s="4" t="inlineStr">
        <is>
          <t xml:space="preserve"> </t>
        </is>
      </c>
    </row>
    <row r="44">
      <c r="A44" s="3" t="inlineStr">
        <is>
          <t>Derivatives, Fair Value [Line Items]</t>
        </is>
      </c>
      <c r="C44" s="4" t="inlineStr">
        <is>
          <t xml:space="preserve"> </t>
        </is>
      </c>
      <c r="D44" s="4" t="inlineStr">
        <is>
          <t xml:space="preserve"> </t>
        </is>
      </c>
    </row>
    <row r="45">
      <c r="A45" s="4" t="inlineStr">
        <is>
          <t>Derivative, Notional Amount</t>
        </is>
      </c>
      <c r="B45" s="4" t="inlineStr">
        <is>
          <t>[3]</t>
        </is>
      </c>
      <c r="C45" s="5" t="n">
        <v>32729</v>
      </c>
      <c r="D45" s="5" t="n">
        <v>29995</v>
      </c>
    </row>
    <row r="46">
      <c r="A46" s="4" t="inlineStr">
        <is>
          <t>Derivative Assets, before netting and collateral adjustments</t>
        </is>
      </c>
      <c r="B46" s="4" t="inlineStr">
        <is>
          <t>[3]</t>
        </is>
      </c>
      <c r="C46" s="5" t="n">
        <v>8</v>
      </c>
      <c r="D46" s="5" t="n">
        <v>290</v>
      </c>
    </row>
    <row r="47">
      <c r="A47" s="4" t="inlineStr">
        <is>
          <t>Derivative Liabilities, before netting and collateral adjustments</t>
        </is>
      </c>
      <c r="B47" s="4" t="inlineStr">
        <is>
          <t>[3]</t>
        </is>
      </c>
      <c r="C47" s="6" t="n">
        <v>-108</v>
      </c>
      <c r="D47" s="6" t="n">
        <v>0</v>
      </c>
    </row>
    <row r="48"/>
    <row r="49">
      <c r="A49" s="4" t="inlineStr">
        <is>
          <t>[1] These amounts represent the effect of master-netting agreements intended to allow us to settle positive and negative positions and also cash collateral and related accrued interest held or placed with the same clearing member and/or counterparty.</t>
        </is>
      </c>
    </row>
  </sheetData>
  <mergeCells count="3">
    <mergeCell ref="A1:B1"/>
    <mergeCell ref="A48:C48"/>
    <mergeCell ref="A49:C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and Hedging Activities Derivatives in Statement of Income and Impact on Interest Income/Expense (Details) - USD ($) $ in Thousand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Interest income on advances</t>
        </is>
      </c>
      <c r="C4" s="6" t="n">
        <v>2141419</v>
      </c>
      <c r="D4" s="6" t="n">
        <v>2112864</v>
      </c>
      <c r="E4" s="6" t="n">
        <v>631838</v>
      </c>
    </row>
    <row r="5">
      <c r="A5" s="4" t="inlineStr">
        <is>
          <t>Interest income on available-for-sale securities</t>
        </is>
      </c>
      <c r="C5" s="5" t="n">
        <v>936312</v>
      </c>
      <c r="D5" s="5" t="n">
        <v>793846</v>
      </c>
      <c r="E5" s="5" t="n">
        <v>354512</v>
      </c>
    </row>
    <row r="6">
      <c r="A6" s="4" t="inlineStr">
        <is>
          <t>Interest expense on consolidated obligations bonds</t>
        </is>
      </c>
      <c r="C6" s="5" t="n">
        <v>-2159454</v>
      </c>
      <c r="D6" s="5" t="n">
        <v>-1837365</v>
      </c>
      <c r="E6" s="5" t="n">
        <v>-591546</v>
      </c>
    </row>
    <row r="7">
      <c r="A7" s="4" t="inlineStr">
        <is>
          <t>Advances [Member] | Interest Rate Contract [Member]</t>
        </is>
      </c>
      <c r="C7" s="4" t="inlineStr">
        <is>
          <t xml:space="preserve"> </t>
        </is>
      </c>
      <c r="D7" s="4" t="inlineStr">
        <is>
          <t xml:space="preserve"> </t>
        </is>
      </c>
      <c r="E7" s="4" t="inlineStr">
        <is>
          <t xml:space="preserve"> </t>
        </is>
      </c>
    </row>
    <row r="8">
      <c r="A8" s="3" t="inlineStr">
        <is>
          <t>Derivative Instruments, Gain (Loss) [Line Items]</t>
        </is>
      </c>
      <c r="C8" s="4" t="inlineStr">
        <is>
          <t xml:space="preserve"> </t>
        </is>
      </c>
      <c r="D8" s="4" t="inlineStr">
        <is>
          <t xml:space="preserve"> </t>
        </is>
      </c>
      <c r="E8" s="4" t="inlineStr">
        <is>
          <t xml:space="preserve"> </t>
        </is>
      </c>
    </row>
    <row r="9">
      <c r="A9" s="4" t="inlineStr">
        <is>
          <t>Net changes in fair value before price alignment interest</t>
        </is>
      </c>
      <c r="C9" s="5" t="n">
        <v>2241</v>
      </c>
      <c r="D9" s="5" t="n">
        <v>-3459</v>
      </c>
      <c r="E9" s="5" t="n">
        <v>3217</v>
      </c>
    </row>
    <row r="10">
      <c r="A10" s="4" t="inlineStr">
        <is>
          <t>Advances [Member] | Interest Rate Contract [Member] | Interest Income [Member]</t>
        </is>
      </c>
      <c r="C10" s="4" t="inlineStr">
        <is>
          <t xml:space="preserve"> </t>
        </is>
      </c>
      <c r="D10" s="4" t="inlineStr">
        <is>
          <t xml:space="preserve"> </t>
        </is>
      </c>
      <c r="E10" s="4" t="inlineStr">
        <is>
          <t xml:space="preserve"> </t>
        </is>
      </c>
    </row>
    <row r="11">
      <c r="A11" s="3" t="inlineStr">
        <is>
          <t>Derivative Instruments, Gain (Loss) [Line Items]</t>
        </is>
      </c>
      <c r="C11" s="4" t="inlineStr">
        <is>
          <t xml:space="preserve"> </t>
        </is>
      </c>
      <c r="D11" s="4" t="inlineStr">
        <is>
          <t xml:space="preserve"> </t>
        </is>
      </c>
      <c r="E11" s="4" t="inlineStr">
        <is>
          <t xml:space="preserve"> </t>
        </is>
      </c>
    </row>
    <row r="12">
      <c r="A12" s="4" t="inlineStr">
        <is>
          <t>Derivatives</t>
        </is>
      </c>
      <c r="C12" s="5" t="n">
        <v>22499</v>
      </c>
      <c r="D12" s="5" t="n">
        <v>-126844</v>
      </c>
      <c r="E12" s="5" t="n">
        <v>209234</v>
      </c>
    </row>
    <row r="13">
      <c r="A13" s="4" t="inlineStr">
        <is>
          <t>Hedged items</t>
        </is>
      </c>
      <c r="C13" s="5" t="n">
        <v>-20258</v>
      </c>
      <c r="D13" s="5" t="n">
        <v>123385</v>
      </c>
      <c r="E13" s="5" t="n">
        <v>-206017</v>
      </c>
    </row>
    <row r="14">
      <c r="A14" s="4" t="inlineStr">
        <is>
          <t>Price alignment interest</t>
        </is>
      </c>
      <c r="B14" s="4" t="inlineStr">
        <is>
          <t>[1]</t>
        </is>
      </c>
      <c r="C14" s="5" t="n">
        <v>-5535</v>
      </c>
      <c r="D14" s="5" t="n">
        <v>-8267</v>
      </c>
      <c r="E14" s="5" t="n">
        <v>-2285</v>
      </c>
    </row>
    <row r="15">
      <c r="A15" s="4" t="inlineStr">
        <is>
          <t>Net interest settlements on derivatives</t>
        </is>
      </c>
      <c r="B15" s="4" t="inlineStr">
        <is>
          <t>[2],[3]</t>
        </is>
      </c>
      <c r="C15" s="5" t="n">
        <v>211453</v>
      </c>
      <c r="D15" s="5" t="n">
        <v>181022</v>
      </c>
      <c r="E15" s="5" t="n">
        <v>7704</v>
      </c>
    </row>
    <row r="16">
      <c r="A16" s="4" t="inlineStr">
        <is>
          <t>Net gains (losses) on qualifying fair-value hedging relationships</t>
        </is>
      </c>
      <c r="C16" s="5" t="n">
        <v>208159</v>
      </c>
      <c r="D16" s="5" t="n">
        <v>169296</v>
      </c>
      <c r="E16" s="5" t="n">
        <v>8636</v>
      </c>
    </row>
    <row r="17">
      <c r="A17" s="4" t="inlineStr">
        <is>
          <t>Amortization/accretion of discontinued hedging relationships</t>
        </is>
      </c>
      <c r="C17" s="5" t="n">
        <v>-880</v>
      </c>
      <c r="D17" s="5" t="n">
        <v>-1701</v>
      </c>
      <c r="E17" s="5" t="n">
        <v>-990</v>
      </c>
    </row>
    <row r="18">
      <c r="A18" s="4" t="inlineStr">
        <is>
          <t>Net gains (losses) on derivatives and hedging activities recorded in net interest income</t>
        </is>
      </c>
      <c r="C18" s="5" t="n">
        <v>207279</v>
      </c>
      <c r="D18" s="5" t="n">
        <v>167595</v>
      </c>
      <c r="E18" s="5" t="n">
        <v>7646</v>
      </c>
    </row>
    <row r="19">
      <c r="A19" s="4" t="inlineStr">
        <is>
          <t>Available-for-sale securities | Interest Rate Contract [Member]</t>
        </is>
      </c>
      <c r="C19" s="4" t="inlineStr">
        <is>
          <t xml:space="preserve"> </t>
        </is>
      </c>
      <c r="D19" s="4" t="inlineStr">
        <is>
          <t xml:space="preserve"> </t>
        </is>
      </c>
      <c r="E19" s="4" t="inlineStr">
        <is>
          <t xml:space="preserve"> </t>
        </is>
      </c>
    </row>
    <row r="20">
      <c r="A20" s="3" t="inlineStr">
        <is>
          <t>Derivative Instruments, Gain (Loss) [Line Items]</t>
        </is>
      </c>
      <c r="C20" s="4" t="inlineStr">
        <is>
          <t xml:space="preserve"> </t>
        </is>
      </c>
      <c r="D20" s="4" t="inlineStr">
        <is>
          <t xml:space="preserve"> </t>
        </is>
      </c>
      <c r="E20" s="4" t="inlineStr">
        <is>
          <t xml:space="preserve"> </t>
        </is>
      </c>
    </row>
    <row r="21">
      <c r="A21" s="4" t="inlineStr">
        <is>
          <t>Net changes in fair value before price alignment interest</t>
        </is>
      </c>
      <c r="C21" s="5" t="n">
        <v>5209</v>
      </c>
      <c r="D21" s="5" t="n">
        <v>-11877</v>
      </c>
      <c r="E21" s="5" t="n">
        <v>41134</v>
      </c>
    </row>
    <row r="22">
      <c r="A22" s="4" t="inlineStr">
        <is>
          <t>Available-for-sale securities | Interest Rate Contract [Member] | Interest Income [Member]</t>
        </is>
      </c>
      <c r="C22" s="4" t="inlineStr">
        <is>
          <t xml:space="preserve"> </t>
        </is>
      </c>
      <c r="D22" s="4" t="inlineStr">
        <is>
          <t xml:space="preserve"> </t>
        </is>
      </c>
      <c r="E22" s="4" t="inlineStr">
        <is>
          <t xml:space="preserve"> </t>
        </is>
      </c>
    </row>
    <row r="23">
      <c r="A23" s="3" t="inlineStr">
        <is>
          <t>Derivative Instruments, Gain (Loss) [Line Items]</t>
        </is>
      </c>
      <c r="C23" s="4" t="inlineStr">
        <is>
          <t xml:space="preserve"> </t>
        </is>
      </c>
      <c r="D23" s="4" t="inlineStr">
        <is>
          <t xml:space="preserve"> </t>
        </is>
      </c>
      <c r="E23" s="4" t="inlineStr">
        <is>
          <t xml:space="preserve"> </t>
        </is>
      </c>
    </row>
    <row r="24">
      <c r="A24" s="4" t="inlineStr">
        <is>
          <t>Derivatives</t>
        </is>
      </c>
      <c r="C24" s="5" t="n">
        <v>-63501</v>
      </c>
      <c r="D24" s="5" t="n">
        <v>-314934</v>
      </c>
      <c r="E24" s="5" t="n">
        <v>1438662</v>
      </c>
    </row>
    <row r="25">
      <c r="A25" s="4" t="inlineStr">
        <is>
          <t>Hedged items</t>
        </is>
      </c>
      <c r="C25" s="5" t="n">
        <v>68710</v>
      </c>
      <c r="D25" s="5" t="n">
        <v>303057</v>
      </c>
      <c r="E25" s="5" t="n">
        <v>-1397528</v>
      </c>
    </row>
    <row r="26">
      <c r="A26" s="4" t="inlineStr">
        <is>
          <t>Price alignment interest</t>
        </is>
      </c>
      <c r="B26" s="4" t="inlineStr">
        <is>
          <t>[1]</t>
        </is>
      </c>
      <c r="C26" s="5" t="n">
        <v>-48771</v>
      </c>
      <c r="D26" s="5" t="n">
        <v>-51573</v>
      </c>
      <c r="E26" s="5" t="n">
        <v>-12540</v>
      </c>
    </row>
    <row r="27">
      <c r="A27" s="4" t="inlineStr">
        <is>
          <t>Net interest settlements on derivatives</t>
        </is>
      </c>
      <c r="B27" s="4" t="inlineStr">
        <is>
          <t>[2],[3]</t>
        </is>
      </c>
      <c r="C27" s="5" t="n">
        <v>465397</v>
      </c>
      <c r="D27" s="5" t="n">
        <v>465478</v>
      </c>
      <c r="E27" s="5" t="n">
        <v>33981</v>
      </c>
    </row>
    <row r="28">
      <c r="A28" s="4" t="inlineStr">
        <is>
          <t>Net gains (losses) on qualifying fair-value hedging relationships</t>
        </is>
      </c>
      <c r="C28" s="5" t="n">
        <v>421835</v>
      </c>
      <c r="D28" s="5" t="n">
        <v>402028</v>
      </c>
      <c r="E28" s="5" t="n">
        <v>62575</v>
      </c>
    </row>
    <row r="29">
      <c r="A29" s="4" t="inlineStr">
        <is>
          <t>Amortization/accretion of discontinued hedging relationships</t>
        </is>
      </c>
      <c r="C29" s="5" t="n">
        <v>2035</v>
      </c>
      <c r="D29" s="5" t="n">
        <v>0</v>
      </c>
      <c r="E29" s="5" t="n">
        <v>0</v>
      </c>
    </row>
    <row r="30">
      <c r="A30" s="4" t="inlineStr">
        <is>
          <t>Net gains (losses) on derivatives and hedging activities recorded in net interest income</t>
        </is>
      </c>
      <c r="C30" s="5" t="n">
        <v>423870</v>
      </c>
      <c r="D30" s="5" t="n">
        <v>402028</v>
      </c>
      <c r="E30" s="5" t="n">
        <v>62575</v>
      </c>
    </row>
    <row r="31">
      <c r="A31" s="4" t="inlineStr">
        <is>
          <t>COs - bonds [Member] | Interest Rate Contract [Member]</t>
        </is>
      </c>
      <c r="C31" s="4" t="inlineStr">
        <is>
          <t xml:space="preserve"> </t>
        </is>
      </c>
      <c r="D31" s="4" t="inlineStr">
        <is>
          <t xml:space="preserve"> </t>
        </is>
      </c>
      <c r="E31" s="4" t="inlineStr">
        <is>
          <t xml:space="preserve"> </t>
        </is>
      </c>
    </row>
    <row r="32">
      <c r="A32" s="3" t="inlineStr">
        <is>
          <t>Derivative Instruments, Gain (Loss) [Line Items]</t>
        </is>
      </c>
      <c r="C32" s="4" t="inlineStr">
        <is>
          <t xml:space="preserve"> </t>
        </is>
      </c>
      <c r="D32" s="4" t="inlineStr">
        <is>
          <t xml:space="preserve"> </t>
        </is>
      </c>
      <c r="E32" s="4" t="inlineStr">
        <is>
          <t xml:space="preserve"> </t>
        </is>
      </c>
    </row>
    <row r="33">
      <c r="A33" s="4" t="inlineStr">
        <is>
          <t>Net changes in fair value before price alignment interest</t>
        </is>
      </c>
      <c r="C33" s="5" t="n">
        <v>-1548</v>
      </c>
      <c r="D33" s="5" t="n">
        <v>1370</v>
      </c>
      <c r="E33" s="5" t="n">
        <v>985</v>
      </c>
    </row>
    <row r="34">
      <c r="A34" s="4" t="inlineStr">
        <is>
          <t>COs - bonds [Member] | Interest Rate Contract [Member] | Interest Expense [Member]</t>
        </is>
      </c>
      <c r="C34" s="4" t="inlineStr">
        <is>
          <t xml:space="preserve"> </t>
        </is>
      </c>
      <c r="D34" s="4" t="inlineStr">
        <is>
          <t xml:space="preserve"> </t>
        </is>
      </c>
      <c r="E34" s="4" t="inlineStr">
        <is>
          <t xml:space="preserve"> </t>
        </is>
      </c>
    </row>
    <row r="35">
      <c r="A35" s="3" t="inlineStr">
        <is>
          <t>Derivative Instruments, Gain (Loss) [Line Items]</t>
        </is>
      </c>
      <c r="C35" s="4" t="inlineStr">
        <is>
          <t xml:space="preserve"> </t>
        </is>
      </c>
      <c r="D35" s="4" t="inlineStr">
        <is>
          <t xml:space="preserve"> </t>
        </is>
      </c>
      <c r="E35" s="4" t="inlineStr">
        <is>
          <t xml:space="preserve"> </t>
        </is>
      </c>
    </row>
    <row r="36">
      <c r="A36" s="4" t="inlineStr">
        <is>
          <t>Derivatives</t>
        </is>
      </c>
      <c r="C36" s="5" t="n">
        <v>305523</v>
      </c>
      <c r="D36" s="5" t="n">
        <v>490730</v>
      </c>
      <c r="E36" s="5" t="n">
        <v>-1206071</v>
      </c>
    </row>
    <row r="37">
      <c r="A37" s="4" t="inlineStr">
        <is>
          <t>Hedged items</t>
        </is>
      </c>
      <c r="C37" s="5" t="n">
        <v>-307071</v>
      </c>
      <c r="D37" s="5" t="n">
        <v>-489360</v>
      </c>
      <c r="E37" s="5" t="n">
        <v>1207056</v>
      </c>
    </row>
    <row r="38">
      <c r="A38" s="4" t="inlineStr">
        <is>
          <t>Price alignment interest</t>
        </is>
      </c>
      <c r="B38" s="4" t="inlineStr">
        <is>
          <t>[1]</t>
        </is>
      </c>
      <c r="C38" s="5" t="n">
        <v>1482</v>
      </c>
      <c r="D38" s="5" t="n">
        <v>1505</v>
      </c>
      <c r="E38" s="5" t="n">
        <v>391</v>
      </c>
    </row>
    <row r="39">
      <c r="A39" s="4" t="inlineStr">
        <is>
          <t>Net interest settlements on derivatives</t>
        </is>
      </c>
      <c r="B39" s="4" t="inlineStr">
        <is>
          <t>[2],[3]</t>
        </is>
      </c>
      <c r="C39" s="5" t="n">
        <v>-580642</v>
      </c>
      <c r="D39" s="5" t="n">
        <v>-639270</v>
      </c>
      <c r="E39" s="5" t="n">
        <v>-114582</v>
      </c>
    </row>
    <row r="40">
      <c r="A40" s="4" t="inlineStr">
        <is>
          <t>Net gains (losses) on qualifying fair-value hedging relationships</t>
        </is>
      </c>
      <c r="C40" s="5" t="n">
        <v>-580708</v>
      </c>
      <c r="D40" s="5" t="n">
        <v>-636395</v>
      </c>
      <c r="E40" s="5" t="n">
        <v>-113206</v>
      </c>
    </row>
    <row r="41">
      <c r="A41" s="4" t="inlineStr">
        <is>
          <t>Amortization/accretion of discontinued hedging relationships</t>
        </is>
      </c>
      <c r="C41" s="5" t="n">
        <v>6430</v>
      </c>
      <c r="D41" s="5" t="n">
        <v>-2100</v>
      </c>
      <c r="E41" s="5" t="n">
        <v>2045</v>
      </c>
    </row>
    <row r="42">
      <c r="A42" s="4" t="inlineStr">
        <is>
          <t>Net gains (losses) on derivatives and hedging activities recorded in net interest income</t>
        </is>
      </c>
      <c r="C42" s="6" t="n">
        <v>-574278</v>
      </c>
      <c r="D42" s="6" t="n">
        <v>-638495</v>
      </c>
      <c r="E42" s="6" t="n">
        <v>-111161</v>
      </c>
    </row>
    <row r="43"/>
    <row r="44">
      <c r="A44" s="4" t="inlineStr">
        <is>
          <t>[1]Relates to derivatives for which variation margin payments are characterized as daily settled contracts.[2]Excludes the interest income/expense of the respective hedged items recorded in net interest income.[3]Represents interest income/expense on derivatives in qualifying fair-value hedging relationships. Net interest settlements on derivatives that are not in qualifying fair-value hedging relationships are reported in other income.</t>
        </is>
      </c>
    </row>
  </sheetData>
  <mergeCells count="4">
    <mergeCell ref="A1:B2"/>
    <mergeCell ref="C1:E1"/>
    <mergeCell ref="A43:D43"/>
    <mergeCell ref="A44:D4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Net (Losses) Gains on Cash Flow Hedging Relationships (Details) - Forward-start interest rate swaps [Member] - COs - bonds [Member] - Designated as Hedging Instrument [Member] - Cash Flow Hedging [Member] - USD ($) $ in Thousands</t>
        </is>
      </c>
      <c r="B1" s="2" t="inlineStr">
        <is>
          <t>12 Months Ended</t>
        </is>
      </c>
    </row>
    <row r="2">
      <c r="B2" s="2" t="inlineStr">
        <is>
          <t>Dec. 31, 2024</t>
        </is>
      </c>
      <c r="C2" s="2" t="inlineStr">
        <is>
          <t>Dec. 31, 2023</t>
        </is>
      </c>
      <c r="D2" s="2" t="inlineStr">
        <is>
          <t>Dec. 31, 2022</t>
        </is>
      </c>
    </row>
    <row r="3">
      <c r="A3" s="4" t="inlineStr">
        <is>
          <t>Interest Expense [Member]</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s (losses) reclassified from accumulated other comprehensive loss into interest expense</t>
        </is>
      </c>
      <c r="B5" s="6" t="n">
        <v>2280</v>
      </c>
      <c r="C5" s="6" t="n">
        <v>-4422</v>
      </c>
      <c r="D5" s="6" t="n">
        <v>-5539</v>
      </c>
    </row>
    <row r="6">
      <c r="A6" s="4" t="inlineStr">
        <is>
          <t>Other Comprehensive Income (Loss)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s (losses) recognized in other comprehensive income</t>
        </is>
      </c>
      <c r="B8" s="6" t="n">
        <v>20842</v>
      </c>
      <c r="C8" s="6" t="n">
        <v>-940</v>
      </c>
      <c r="D8" s="6" t="n">
        <v>632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Derivatives and Hedging Activities Cumulative Basis Adjustments for Fair Value Hedges (Details) $ in Thousands</t>
        </is>
      </c>
      <c r="B1" s="2" t="inlineStr">
        <is>
          <t>Dec. 31, 2024 USD ($)</t>
        </is>
      </c>
    </row>
    <row r="2">
      <c r="A2" s="3" t="inlineStr">
        <is>
          <t>Derivative Instruments and Hedging Activities Disclosures [Line Items]</t>
        </is>
      </c>
      <c r="B2" s="4" t="inlineStr">
        <is>
          <t xml:space="preserve"> </t>
        </is>
      </c>
    </row>
    <row r="3">
      <c r="A3" s="4" t="inlineStr">
        <is>
          <t>Hedged Liability, Statement of Financial Position [Extensible Enumeration]</t>
        </is>
      </c>
      <c r="B3" s="4" t="inlineStr">
        <is>
          <t>Bonds</t>
        </is>
      </c>
    </row>
    <row r="4">
      <c r="A4" s="4" t="inlineStr">
        <is>
          <t>Amortized Cost of Hedged Asset/(Liability)</t>
        </is>
      </c>
      <c r="B4" s="6" t="n">
        <v>21723851</v>
      </c>
      <c r="C4" s="4" t="inlineStr">
        <is>
          <t>[1]</t>
        </is>
      </c>
    </row>
    <row r="5">
      <c r="A5" s="4" t="inlineStr">
        <is>
          <t>Basis Adjustments for Active Hedging Relationships Included in Amortized Cost</t>
        </is>
      </c>
      <c r="B5" s="5" t="n">
        <v>-587032</v>
      </c>
    </row>
    <row r="6">
      <c r="A6" s="4" t="inlineStr">
        <is>
          <t>Basis Adjustments for Discontinued Hedging Relationships Included in Amortized Cost</t>
        </is>
      </c>
      <c r="B6" s="5" t="n">
        <v>25173</v>
      </c>
    </row>
    <row r="7">
      <c r="A7" s="4" t="inlineStr">
        <is>
          <t>Cumulative Amount of Fair Value Hedging Basis Adjustments</t>
        </is>
      </c>
      <c r="B7" s="5" t="n">
        <v>-561859</v>
      </c>
    </row>
    <row r="8">
      <c r="A8" s="4" t="inlineStr">
        <is>
          <t>Advances</t>
        </is>
      </c>
      <c r="B8" s="4" t="inlineStr">
        <is>
          <t xml:space="preserve"> </t>
        </is>
      </c>
    </row>
    <row r="9">
      <c r="A9" s="3" t="inlineStr">
        <is>
          <t>Derivative Instruments and Hedging Activities Disclosures [Line Items]</t>
        </is>
      </c>
      <c r="B9" s="4" t="inlineStr">
        <is>
          <t xml:space="preserve"> </t>
        </is>
      </c>
    </row>
    <row r="10">
      <c r="A10" s="4" t="inlineStr">
        <is>
          <t>Amortized Cost of Hedged Asset/(Liability)</t>
        </is>
      </c>
      <c r="B10" s="5" t="n">
        <v>12066732</v>
      </c>
      <c r="C10" s="4" t="inlineStr">
        <is>
          <t>[1]</t>
        </is>
      </c>
    </row>
    <row r="11">
      <c r="A11" s="4" t="inlineStr">
        <is>
          <t>Basis Adjustments for Active Hedging Relationships Included in Amortized Cost</t>
        </is>
      </c>
      <c r="B11" s="5" t="n">
        <v>-95339</v>
      </c>
    </row>
    <row r="12">
      <c r="A12" s="4" t="inlineStr">
        <is>
          <t>Basis Adjustments for Discontinued Hedging Relationships Included in Amortized Cost</t>
        </is>
      </c>
      <c r="B12" s="5" t="n">
        <v>4983</v>
      </c>
    </row>
    <row r="13">
      <c r="A13" s="4" t="inlineStr">
        <is>
          <t>Cumulative Amount of Fair Value Hedging Basis Adjustments</t>
        </is>
      </c>
      <c r="B13" s="6" t="n">
        <v>-90356</v>
      </c>
    </row>
    <row r="14">
      <c r="A14" s="4" t="inlineStr">
        <is>
          <t>Hedged Asset, Statement of Financial Position [Extensible Enumeration]</t>
        </is>
      </c>
      <c r="B14" s="4" t="inlineStr">
        <is>
          <t>Advances</t>
        </is>
      </c>
    </row>
    <row r="15">
      <c r="A15" s="4" t="inlineStr">
        <is>
          <t>Available-for-sale securities</t>
        </is>
      </c>
      <c r="B15" s="4" t="inlineStr">
        <is>
          <t xml:space="preserve"> </t>
        </is>
      </c>
    </row>
    <row r="16">
      <c r="A16" s="3" t="inlineStr">
        <is>
          <t>Derivative Instruments and Hedging Activities Disclosures [Line Items]</t>
        </is>
      </c>
      <c r="B16" s="4" t="inlineStr">
        <is>
          <t xml:space="preserve"> </t>
        </is>
      </c>
    </row>
    <row r="17">
      <c r="A17" s="4" t="inlineStr">
        <is>
          <t>Amortized Cost of Hedged Asset/(Liability)</t>
        </is>
      </c>
      <c r="B17" s="6" t="n">
        <v>10884883</v>
      </c>
      <c r="C17" s="4" t="inlineStr">
        <is>
          <t>[1]</t>
        </is>
      </c>
    </row>
    <row r="18">
      <c r="A18" s="4" t="inlineStr">
        <is>
          <t>Basis Adjustments for Active Hedging Relationships Included in Amortized Cost</t>
        </is>
      </c>
      <c r="B18" s="5" t="n">
        <v>-615377</v>
      </c>
    </row>
    <row r="19">
      <c r="A19" s="4" t="inlineStr">
        <is>
          <t>Basis Adjustments for Discontinued Hedging Relationships Included in Amortized Cost</t>
        </is>
      </c>
      <c r="B19" s="5" t="n">
        <v>-200815</v>
      </c>
    </row>
    <row r="20">
      <c r="A20" s="4" t="inlineStr">
        <is>
          <t>Cumulative Amount of Fair Value Hedging Basis Adjustments</t>
        </is>
      </c>
      <c r="B20" s="6" t="n">
        <v>-816192</v>
      </c>
    </row>
    <row r="21">
      <c r="A21" s="4" t="inlineStr">
        <is>
          <t>Hedged Asset, Statement of Financial Position [Extensible Enumeration]</t>
        </is>
      </c>
      <c r="B21" s="4" t="inlineStr">
        <is>
          <t>Available-for-sale securities Fair Value</t>
        </is>
      </c>
    </row>
    <row r="22"/>
    <row r="23">
      <c r="A23" s="4" t="inlineStr">
        <is>
          <t>[1]Includes only the amortized cost of hedged items in active fair-value hedging relationships.</t>
        </is>
      </c>
    </row>
  </sheetData>
  <mergeCells count="3">
    <mergeCell ref="B1:C1"/>
    <mergeCell ref="A22:C22"/>
    <mergeCell ref="A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ct of Variation Margin for Cleared Derivatives on the Statement of Cash Flow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Financing activity - net receipts on derivatives with financing element</t>
        </is>
      </c>
      <c r="B4" s="6" t="n">
        <v>-27798</v>
      </c>
      <c r="C4" s="6" t="n">
        <v>-1580</v>
      </c>
      <c r="D4" s="6" t="n">
        <v>-125890</v>
      </c>
    </row>
    <row r="5">
      <c r="A5" s="4" t="inlineStr">
        <is>
          <t>Cleared derivative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Operating activity - net change in derivatives and hedging activities</t>
        </is>
      </c>
      <c r="B7" s="5" t="n">
        <v>-362286</v>
      </c>
      <c r="C7" s="5" t="n">
        <v>-161627</v>
      </c>
      <c r="D7" s="5" t="n">
        <v>1633293</v>
      </c>
    </row>
    <row r="8">
      <c r="A8" s="4" t="inlineStr">
        <is>
          <t>Financing activity - net receipts on derivatives with financing element</t>
        </is>
      </c>
      <c r="B8" s="5" t="n">
        <v>32598</v>
      </c>
      <c r="C8" s="5" t="n">
        <v>16926</v>
      </c>
      <c r="D8" s="5" t="n">
        <v>161289</v>
      </c>
    </row>
    <row r="9">
      <c r="A9" s="4" t="inlineStr">
        <is>
          <t>Total variation margin (paid) received on cleared derivatives</t>
        </is>
      </c>
      <c r="B9" s="6" t="n">
        <v>-329688</v>
      </c>
      <c r="C9" s="6" t="n">
        <v>-144701</v>
      </c>
      <c r="D9" s="6" t="n">
        <v>17945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Fair Value of Derivative Instruments With or Without Legal Rights of Offset (Details) - USD ($) $ in Thousands</t>
        </is>
      </c>
      <c r="C1" s="2" t="inlineStr">
        <is>
          <t>Dec. 31, 2024</t>
        </is>
      </c>
      <c r="D1" s="2" t="inlineStr">
        <is>
          <t>Dec. 31, 2023</t>
        </is>
      </c>
    </row>
    <row r="2">
      <c r="A2" s="3" t="inlineStr">
        <is>
          <t>Offsetting Assets [Line Items]</t>
        </is>
      </c>
      <c r="C2" s="4" t="inlineStr">
        <is>
          <t xml:space="preserve"> </t>
        </is>
      </c>
      <c r="D2" s="4" t="inlineStr">
        <is>
          <t xml:space="preserve"> </t>
        </is>
      </c>
    </row>
    <row r="3">
      <c r="A3" s="4" t="inlineStr">
        <is>
          <t>Derivative Assets, Netting Adjustments and Cash Collateral</t>
        </is>
      </c>
      <c r="B3" s="4" t="inlineStr">
        <is>
          <t>[1],[2]</t>
        </is>
      </c>
      <c r="C3" s="6" t="n">
        <v>241770</v>
      </c>
      <c r="D3" s="6" t="n">
        <v>305436</v>
      </c>
    </row>
    <row r="4">
      <c r="A4" s="4" t="inlineStr">
        <is>
          <t>Derivative liability, Netting Adjustments and Cash Collateral</t>
        </is>
      </c>
      <c r="B4" s="4" t="inlineStr">
        <is>
          <t>[1],[2]</t>
        </is>
      </c>
      <c r="C4" s="5" t="n">
        <v>646823</v>
      </c>
      <c r="D4" s="5" t="n">
        <v>1007099</v>
      </c>
    </row>
    <row r="5">
      <c r="A5" s="4" t="inlineStr">
        <is>
          <t>Derivative Assets, before netting and collateral adjustments</t>
        </is>
      </c>
      <c r="C5" s="5" t="n">
        <v>60103</v>
      </c>
      <c r="D5" s="5" t="n">
        <v>77637</v>
      </c>
    </row>
    <row r="6">
      <c r="A6" s="4" t="inlineStr">
        <is>
          <t>Derivative Liabilities, before netting and collateral adjustments</t>
        </is>
      </c>
      <c r="C6" s="5" t="n">
        <v>-651569</v>
      </c>
      <c r="D6" s="5" t="n">
        <v>-1010116</v>
      </c>
    </row>
    <row r="7">
      <c r="A7" s="4" t="inlineStr">
        <is>
          <t>Derivative assets</t>
        </is>
      </c>
      <c r="C7" s="5" t="n">
        <v>301873</v>
      </c>
      <c r="D7" s="5" t="n">
        <v>383073</v>
      </c>
    </row>
    <row r="8">
      <c r="A8" s="4" t="inlineStr">
        <is>
          <t>Derivative liabilities</t>
        </is>
      </c>
      <c r="C8" s="5" t="n">
        <v>-4746</v>
      </c>
      <c r="D8" s="5" t="n">
        <v>-3017</v>
      </c>
    </row>
    <row r="9">
      <c r="A9" s="4" t="inlineStr">
        <is>
          <t>Uncleared derivatives [Member] | Interest-rate swaps [Member]</t>
        </is>
      </c>
      <c r="C9" s="4" t="inlineStr">
        <is>
          <t xml:space="preserve"> </t>
        </is>
      </c>
      <c r="D9" s="4" t="inlineStr">
        <is>
          <t xml:space="preserve"> </t>
        </is>
      </c>
    </row>
    <row r="10">
      <c r="A10" s="3" t="inlineStr">
        <is>
          <t>Offsetting Assets [Line Items]</t>
        </is>
      </c>
      <c r="C10" s="4" t="inlineStr">
        <is>
          <t xml:space="preserve"> </t>
        </is>
      </c>
      <c r="D10" s="4" t="inlineStr">
        <is>
          <t xml:space="preserve"> </t>
        </is>
      </c>
    </row>
    <row r="11">
      <c r="A11" s="4" t="inlineStr">
        <is>
          <t>Derivative Asset, total gross recognized amount</t>
        </is>
      </c>
      <c r="C11" s="5" t="n">
        <v>56360</v>
      </c>
      <c r="D11" s="5" t="n">
        <v>72517</v>
      </c>
    </row>
    <row r="12">
      <c r="A12" s="4" t="inlineStr">
        <is>
          <t>Derivative Liability, total gross recognized amount</t>
        </is>
      </c>
      <c r="C12" s="5" t="n">
        <v>-651106</v>
      </c>
      <c r="D12" s="5" t="n">
        <v>-997974</v>
      </c>
    </row>
    <row r="13">
      <c r="A13" s="4" t="inlineStr">
        <is>
          <t>Derivative Assets, Netting Adjustments and Cash Collateral</t>
        </is>
      </c>
      <c r="C13" s="5" t="n">
        <v>-55375</v>
      </c>
      <c r="D13" s="5" t="n">
        <v>-69838</v>
      </c>
    </row>
    <row r="14">
      <c r="A14" s="4" t="inlineStr">
        <is>
          <t>Derivative liability, Netting Adjustments and Cash Collateral</t>
        </is>
      </c>
      <c r="C14" s="5" t="n">
        <v>646468</v>
      </c>
      <c r="D14" s="5" t="n">
        <v>994957</v>
      </c>
    </row>
    <row r="15">
      <c r="A15" s="4" t="inlineStr">
        <is>
          <t>Derivative assets</t>
        </is>
      </c>
      <c r="C15" s="5" t="n">
        <v>985</v>
      </c>
      <c r="D15" s="5" t="n">
        <v>2679</v>
      </c>
    </row>
    <row r="16">
      <c r="A16" s="4" t="inlineStr">
        <is>
          <t>Derivative liabilities</t>
        </is>
      </c>
      <c r="C16" s="5" t="n">
        <v>-4638</v>
      </c>
      <c r="D16" s="5" t="n">
        <v>-3017</v>
      </c>
    </row>
    <row r="17">
      <c r="A17" s="4" t="inlineStr">
        <is>
          <t>Cleared derivatives [Member] | Interest-rate swaps [Member]</t>
        </is>
      </c>
      <c r="C17" s="4" t="inlineStr">
        <is>
          <t xml:space="preserve"> </t>
        </is>
      </c>
      <c r="D17" s="4" t="inlineStr">
        <is>
          <t xml:space="preserve"> </t>
        </is>
      </c>
    </row>
    <row r="18">
      <c r="A18" s="3" t="inlineStr">
        <is>
          <t>Offsetting Assets [Line Items]</t>
        </is>
      </c>
      <c r="C18" s="4" t="inlineStr">
        <is>
          <t xml:space="preserve"> </t>
        </is>
      </c>
      <c r="D18" s="4" t="inlineStr">
        <is>
          <t xml:space="preserve"> </t>
        </is>
      </c>
    </row>
    <row r="19">
      <c r="A19" s="4" t="inlineStr">
        <is>
          <t>Derivative Asset, total gross recognized amount</t>
        </is>
      </c>
      <c r="C19" s="5" t="n">
        <v>3735</v>
      </c>
      <c r="D19" s="5" t="n">
        <v>4830</v>
      </c>
    </row>
    <row r="20">
      <c r="A20" s="4" t="inlineStr">
        <is>
          <t>Derivative Liability, total gross recognized amount</t>
        </is>
      </c>
      <c r="C20" s="5" t="n">
        <v>-355</v>
      </c>
      <c r="D20" s="5" t="n">
        <v>-12142</v>
      </c>
    </row>
    <row r="21">
      <c r="A21" s="4" t="inlineStr">
        <is>
          <t>Derivative Assets, Netting Adjustments and Cash Collateral</t>
        </is>
      </c>
      <c r="C21" s="5" t="n">
        <v>297145</v>
      </c>
      <c r="D21" s="5" t="n">
        <v>375274</v>
      </c>
    </row>
    <row r="22">
      <c r="A22" s="4" t="inlineStr">
        <is>
          <t>Derivative liability, Netting Adjustments and Cash Collateral</t>
        </is>
      </c>
      <c r="C22" s="5" t="n">
        <v>355</v>
      </c>
      <c r="D22" s="5" t="n">
        <v>12142</v>
      </c>
    </row>
    <row r="23">
      <c r="A23" s="4" t="inlineStr">
        <is>
          <t>Derivative assets</t>
        </is>
      </c>
      <c r="C23" s="5" t="n">
        <v>300880</v>
      </c>
      <c r="D23" s="5" t="n">
        <v>380104</v>
      </c>
    </row>
    <row r="24">
      <c r="A24" s="4" t="inlineStr">
        <is>
          <t>Derivative liabilities</t>
        </is>
      </c>
      <c r="C24" s="5" t="n">
        <v>0</v>
      </c>
      <c r="D24" s="5" t="n">
        <v>0</v>
      </c>
    </row>
    <row r="25">
      <c r="A25" s="4" t="inlineStr">
        <is>
          <t>Mortgage Receivable [Member] | Mortgage-delivery commitments [Member]</t>
        </is>
      </c>
      <c r="C25" s="4" t="inlineStr">
        <is>
          <t xml:space="preserve"> </t>
        </is>
      </c>
      <c r="D25" s="4" t="inlineStr">
        <is>
          <t xml:space="preserve"> </t>
        </is>
      </c>
    </row>
    <row r="26">
      <c r="A26" s="3" t="inlineStr">
        <is>
          <t>Offsetting Assets [Line Items]</t>
        </is>
      </c>
      <c r="C26" s="4" t="inlineStr">
        <is>
          <t xml:space="preserve"> </t>
        </is>
      </c>
      <c r="D26" s="4" t="inlineStr">
        <is>
          <t xml:space="preserve"> </t>
        </is>
      </c>
    </row>
    <row r="27">
      <c r="A27" s="4" t="inlineStr">
        <is>
          <t>Derivative Assets, before netting and collateral adjustments</t>
        </is>
      </c>
      <c r="C27" s="5" t="n">
        <v>8</v>
      </c>
      <c r="D27" s="5" t="n">
        <v>290</v>
      </c>
    </row>
    <row r="28">
      <c r="A28" s="4" t="inlineStr">
        <is>
          <t>Derivative Liabilities, before netting and collateral adjustments</t>
        </is>
      </c>
      <c r="C28" s="5" t="n">
        <v>-108</v>
      </c>
      <c r="D28" s="4" t="inlineStr">
        <is>
          <t xml:space="preserve"> </t>
        </is>
      </c>
    </row>
    <row r="29">
      <c r="A29" s="4" t="inlineStr">
        <is>
          <t>Derivative assets</t>
        </is>
      </c>
      <c r="C29" s="5" t="n">
        <v>8</v>
      </c>
      <c r="D29" s="6" t="n">
        <v>290</v>
      </c>
    </row>
    <row r="30">
      <c r="A30" s="4" t="inlineStr">
        <is>
          <t>Derivative liabilities</t>
        </is>
      </c>
      <c r="C30" s="6" t="n">
        <v>-108</v>
      </c>
      <c r="D30" s="4" t="inlineStr">
        <is>
          <t xml:space="preserve"> </t>
        </is>
      </c>
    </row>
    <row r="31"/>
    <row r="32">
      <c r="A32" s="4" t="inlineStr">
        <is>
          <t>[1] These amounts represent the effect of master-netting agreements intended to allow us to settle positive and negative positions and also cash collateral and related accrued interest held or placed with the same clearing member and/or counterparty.</t>
        </is>
      </c>
    </row>
  </sheetData>
  <mergeCells count="3">
    <mergeCell ref="A1:B1"/>
    <mergeCell ref="A31:C31"/>
    <mergeCell ref="A32:C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apital (audited) - USD ($) shares in Thousands,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of period</t>
        </is>
      </c>
      <c r="B4" s="6" t="n">
        <v>3538614</v>
      </c>
      <c r="C4" s="6" t="n">
        <v>3415321</v>
      </c>
      <c r="D4" s="6" t="n">
        <v>2531011</v>
      </c>
    </row>
    <row r="5">
      <c r="A5" s="4" t="inlineStr">
        <is>
          <t>Comprehensive income (loss)</t>
        </is>
      </c>
      <c r="B5" s="5" t="n">
        <v>329972</v>
      </c>
      <c r="C5" s="5" t="n">
        <v>269178</v>
      </c>
      <c r="D5" s="5" t="n">
        <v>-151181</v>
      </c>
    </row>
    <row r="6">
      <c r="A6" s="4" t="inlineStr">
        <is>
          <t>Proceeds from issuance of capital stock</t>
        </is>
      </c>
      <c r="B6" s="5" t="n">
        <v>2760861</v>
      </c>
      <c r="C6" s="5" t="n">
        <v>5072144</v>
      </c>
      <c r="D6" s="5" t="n">
        <v>4529192</v>
      </c>
    </row>
    <row r="7">
      <c r="A7" s="4" t="inlineStr">
        <is>
          <t>Repurchase/redemption of capital stock</t>
        </is>
      </c>
      <c r="B7" s="5" t="n">
        <v>-2608147</v>
      </c>
      <c r="C7" s="5" t="n">
        <v>-5058773</v>
      </c>
      <c r="D7" s="5" t="n">
        <v>-3442691</v>
      </c>
    </row>
    <row r="8">
      <c r="A8" s="4" t="inlineStr">
        <is>
          <t>Stock reclassified to mandatorily redeemable capital stock</t>
        </is>
      </c>
      <c r="B8" s="5" t="n">
        <v>0</v>
      </c>
      <c r="C8" s="5" t="n">
        <v>-2096</v>
      </c>
      <c r="D8" s="5" t="n">
        <v>-8961</v>
      </c>
    </row>
    <row r="9">
      <c r="A9" s="4" t="inlineStr">
        <is>
          <t>Cash dividends on capital stock</t>
        </is>
      </c>
      <c r="B9" s="5" t="n">
        <v>-168455</v>
      </c>
      <c r="C9" s="5" t="n">
        <v>-157160</v>
      </c>
      <c r="D9" s="5" t="n">
        <v>-42049</v>
      </c>
    </row>
    <row r="10">
      <c r="A10" s="4" t="inlineStr">
        <is>
          <t>Period end</t>
        </is>
      </c>
      <c r="B10" s="5" t="n">
        <v>3852845</v>
      </c>
      <c r="C10" s="5" t="n">
        <v>3538614</v>
      </c>
      <c r="D10" s="5" t="n">
        <v>3415321</v>
      </c>
    </row>
    <row r="11">
      <c r="A11" s="4" t="inlineStr">
        <is>
          <t>Retained Earnings, Unrestricted</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eginning of period</t>
        </is>
      </c>
      <c r="B13" s="5" t="n">
        <v>1339546</v>
      </c>
      <c r="C13" s="5" t="n">
        <v>1290873</v>
      </c>
      <c r="D13" s="5" t="n">
        <v>1179986</v>
      </c>
    </row>
    <row r="14">
      <c r="A14" s="4" t="inlineStr">
        <is>
          <t>Comprehensive income (loss)</t>
        </is>
      </c>
      <c r="B14" s="5" t="n">
        <v>232364</v>
      </c>
      <c r="C14" s="5" t="n">
        <v>205833</v>
      </c>
      <c r="D14" s="5" t="n">
        <v>152936</v>
      </c>
    </row>
    <row r="15">
      <c r="A15" s="4" t="inlineStr">
        <is>
          <t>Cash dividends on capital stock</t>
        </is>
      </c>
      <c r="B15" s="5" t="n">
        <v>-168455</v>
      </c>
      <c r="C15" s="5" t="n">
        <v>-157160</v>
      </c>
      <c r="D15" s="5" t="n">
        <v>-42049</v>
      </c>
    </row>
    <row r="16">
      <c r="A16" s="4" t="inlineStr">
        <is>
          <t>Period end</t>
        </is>
      </c>
      <c r="B16" s="5" t="n">
        <v>1403455</v>
      </c>
      <c r="C16" s="5" t="n">
        <v>1339546</v>
      </c>
      <c r="D16" s="5" t="n">
        <v>1290873</v>
      </c>
    </row>
    <row r="17">
      <c r="A17" s="4" t="inlineStr">
        <is>
          <t>Retained Earnings, Restricted</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eginning of period</t>
        </is>
      </c>
      <c r="B19" s="5" t="n">
        <v>451154</v>
      </c>
      <c r="C19" s="5" t="n">
        <v>399695</v>
      </c>
      <c r="D19" s="5" t="n">
        <v>368420</v>
      </c>
    </row>
    <row r="20">
      <c r="A20" s="4" t="inlineStr">
        <is>
          <t>Comprehensive income (loss)</t>
        </is>
      </c>
      <c r="B20" s="5" t="n">
        <v>58091</v>
      </c>
      <c r="C20" s="5" t="n">
        <v>51459</v>
      </c>
      <c r="D20" s="5" t="n">
        <v>31275</v>
      </c>
    </row>
    <row r="21">
      <c r="A21" s="4" t="inlineStr">
        <is>
          <t>Period end</t>
        </is>
      </c>
      <c r="B21" s="5" t="n">
        <v>509245</v>
      </c>
      <c r="C21" s="5" t="n">
        <v>451154</v>
      </c>
      <c r="D21" s="5" t="n">
        <v>399695</v>
      </c>
    </row>
    <row r="22">
      <c r="A22" s="4" t="inlineStr">
        <is>
          <t>Retained Earnings, Total</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eginning of period</t>
        </is>
      </c>
      <c r="B24" s="5" t="n">
        <v>1790700</v>
      </c>
      <c r="C24" s="5" t="n">
        <v>1690568</v>
      </c>
      <c r="D24" s="5" t="n">
        <v>1548406</v>
      </c>
    </row>
    <row r="25">
      <c r="A25" s="4" t="inlineStr">
        <is>
          <t>Comprehensive income (loss)</t>
        </is>
      </c>
      <c r="B25" s="5" t="n">
        <v>290455</v>
      </c>
      <c r="C25" s="5" t="n">
        <v>257292</v>
      </c>
      <c r="D25" s="5" t="n">
        <v>184211</v>
      </c>
    </row>
    <row r="26">
      <c r="A26" s="4" t="inlineStr">
        <is>
          <t>Cash dividends on capital stock</t>
        </is>
      </c>
      <c r="B26" s="5" t="n">
        <v>-168455</v>
      </c>
      <c r="C26" s="5" t="n">
        <v>-157160</v>
      </c>
      <c r="D26" s="5" t="n">
        <v>-42049</v>
      </c>
    </row>
    <row r="27">
      <c r="A27" s="4" t="inlineStr">
        <is>
          <t>Period end</t>
        </is>
      </c>
      <c r="B27" s="5" t="n">
        <v>1912700</v>
      </c>
      <c r="C27" s="5" t="n">
        <v>1790700</v>
      </c>
      <c r="D27" s="5" t="n">
        <v>1690568</v>
      </c>
    </row>
    <row r="28">
      <c r="A28" s="4" t="inlineStr">
        <is>
          <t>Accumulated Other Comprehensive Loss</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eginning of period</t>
        </is>
      </c>
      <c r="B30" s="5" t="n">
        <v>-294539</v>
      </c>
      <c r="C30" s="5" t="n">
        <v>-306425</v>
      </c>
      <c r="D30" s="5" t="n">
        <v>28967</v>
      </c>
    </row>
    <row r="31">
      <c r="A31" s="4" t="inlineStr">
        <is>
          <t>Comprehensive income (loss)</t>
        </is>
      </c>
      <c r="B31" s="5" t="n">
        <v>39517</v>
      </c>
      <c r="C31" s="5" t="n">
        <v>11886</v>
      </c>
      <c r="D31" s="5" t="n">
        <v>-335392</v>
      </c>
    </row>
    <row r="32">
      <c r="A32" s="4" t="inlineStr">
        <is>
          <t>Period end</t>
        </is>
      </c>
      <c r="B32" s="6" t="n">
        <v>-255022</v>
      </c>
      <c r="C32" s="6" t="n">
        <v>-294539</v>
      </c>
      <c r="D32" s="6" t="n">
        <v>-306425</v>
      </c>
    </row>
    <row r="33">
      <c r="A33" s="4" t="inlineStr">
        <is>
          <t>Common Class B [Member] | Capital Stock Class B - Putable</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eginning of period, shares</t>
        </is>
      </c>
      <c r="B35" s="5" t="n">
        <v>20425</v>
      </c>
      <c r="C35" s="5" t="n">
        <v>20312</v>
      </c>
      <c r="D35" s="5" t="n">
        <v>9536</v>
      </c>
    </row>
    <row r="36">
      <c r="A36" s="4" t="inlineStr">
        <is>
          <t>Beginning of period</t>
        </is>
      </c>
      <c r="B36" s="6" t="n">
        <v>2042453</v>
      </c>
      <c r="C36" s="6" t="n">
        <v>2031178</v>
      </c>
      <c r="D36" s="6" t="n">
        <v>953638</v>
      </c>
    </row>
    <row r="37">
      <c r="A37" s="4" t="inlineStr">
        <is>
          <t>Proceeds from issuance of capital stock, shares</t>
        </is>
      </c>
      <c r="B37" s="5" t="n">
        <v>27609</v>
      </c>
      <c r="C37" s="5" t="n">
        <v>50722</v>
      </c>
      <c r="D37" s="5" t="n">
        <v>45292</v>
      </c>
    </row>
    <row r="38">
      <c r="A38" s="4" t="inlineStr">
        <is>
          <t>Proceeds from issuance of capital stock</t>
        </is>
      </c>
      <c r="B38" s="6" t="n">
        <v>2760861</v>
      </c>
      <c r="C38" s="6" t="n">
        <v>5072144</v>
      </c>
      <c r="D38" s="6" t="n">
        <v>4529192</v>
      </c>
    </row>
    <row r="39">
      <c r="A39" s="4" t="inlineStr">
        <is>
          <t>Repurchase/redemption of capital stock, shares</t>
        </is>
      </c>
      <c r="B39" s="5" t="n">
        <v>-26082</v>
      </c>
      <c r="C39" s="5" t="n">
        <v>-50588</v>
      </c>
      <c r="D39" s="5" t="n">
        <v>-34427</v>
      </c>
    </row>
    <row r="40">
      <c r="A40" s="4" t="inlineStr">
        <is>
          <t>Repurchase/redemption of capital stock</t>
        </is>
      </c>
      <c r="B40" s="6" t="n">
        <v>-2608147</v>
      </c>
      <c r="C40" s="6" t="n">
        <v>-5058773</v>
      </c>
      <c r="D40" s="6" t="n">
        <v>-3442691</v>
      </c>
    </row>
    <row r="41">
      <c r="A41" s="4" t="inlineStr">
        <is>
          <t>Stock reclassified to mandatorily redeemable capital stock, shares</t>
        </is>
      </c>
      <c r="B41" s="4" t="inlineStr">
        <is>
          <t xml:space="preserve"> </t>
        </is>
      </c>
      <c r="C41" s="5" t="n">
        <v>-21</v>
      </c>
      <c r="D41" s="5" t="n">
        <v>-89</v>
      </c>
    </row>
    <row r="42">
      <c r="A42" s="4" t="inlineStr">
        <is>
          <t>Stock reclassified to mandatorily redeemable capital stock</t>
        </is>
      </c>
      <c r="B42" s="4" t="inlineStr">
        <is>
          <t xml:space="preserve"> </t>
        </is>
      </c>
      <c r="C42" s="6" t="n">
        <v>-2096</v>
      </c>
      <c r="D42" s="6" t="n">
        <v>-8961</v>
      </c>
    </row>
    <row r="43">
      <c r="A43" s="4" t="inlineStr">
        <is>
          <t>Period end, shares</t>
        </is>
      </c>
      <c r="B43" s="5" t="n">
        <v>21952</v>
      </c>
      <c r="C43" s="5" t="n">
        <v>20425</v>
      </c>
      <c r="D43" s="5" t="n">
        <v>20312</v>
      </c>
    </row>
    <row r="44">
      <c r="A44" s="4" t="inlineStr">
        <is>
          <t>Period end</t>
        </is>
      </c>
      <c r="B44" s="6" t="n">
        <v>2195167</v>
      </c>
      <c r="C44" s="6" t="n">
        <v>2042453</v>
      </c>
      <c r="D44" s="6" t="n">
        <v>20311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s and Hedging Activities Narratives (Details) - USD ($)</t>
        </is>
      </c>
      <c r="C1" s="2" t="inlineStr">
        <is>
          <t>12 Months Ended</t>
        </is>
      </c>
    </row>
    <row r="2">
      <c r="C2" s="2" t="inlineStr">
        <is>
          <t>Dec. 31, 2024</t>
        </is>
      </c>
      <c r="D2" s="2" t="inlineStr">
        <is>
          <t>Dec. 31, 2023</t>
        </is>
      </c>
    </row>
    <row r="3">
      <c r="A3" s="3" t="inlineStr">
        <is>
          <t>Derivative [Line Items]</t>
        </is>
      </c>
      <c r="C3" s="4" t="inlineStr">
        <is>
          <t xml:space="preserve"> </t>
        </is>
      </c>
      <c r="D3" s="4" t="inlineStr">
        <is>
          <t xml:space="preserve"> </t>
        </is>
      </c>
    </row>
    <row r="4">
      <c r="A4" s="4" t="inlineStr">
        <is>
          <t>Reclassifications from accumulated other comprehensive loss into earnings as a result of the discontinuance of cash-flow hedges</t>
        </is>
      </c>
      <c r="C4" s="6" t="n">
        <v>0</v>
      </c>
      <c r="D4" s="6" t="n">
        <v>0</v>
      </c>
    </row>
    <row r="5">
      <c r="A5" s="4" t="inlineStr">
        <is>
          <t>Maximum length of time which we are hedging our exposure to the variability in future cash flows for forecasted transactions</t>
        </is>
      </c>
      <c r="C5" s="4" t="inlineStr">
        <is>
          <t>6 years</t>
        </is>
      </c>
      <c r="D5" s="4" t="inlineStr">
        <is>
          <t xml:space="preserve"> </t>
        </is>
      </c>
    </row>
    <row r="6">
      <c r="A6" s="4" t="inlineStr">
        <is>
          <t>Deferred net losses on derivatives accumulated in other comprehensive income related to cash flow hedges expected to be reclassified to earnings during the next 12 months</t>
        </is>
      </c>
      <c r="C6" s="6" t="n">
        <v>11700000</v>
      </c>
      <c r="D6" s="4" t="inlineStr">
        <is>
          <t xml:space="preserve"> </t>
        </is>
      </c>
    </row>
    <row r="7">
      <c r="A7" s="4" t="inlineStr">
        <is>
          <t>Aggregate fair value of all uncleared derivatives in a net-liability position (before cash collateral and related accrued interest)</t>
        </is>
      </c>
      <c r="C7" s="5" t="n">
        <v>603900000</v>
      </c>
      <c r="D7" s="4" t="inlineStr">
        <is>
          <t xml:space="preserve"> </t>
        </is>
      </c>
    </row>
    <row r="8">
      <c r="A8" s="4" t="inlineStr">
        <is>
          <t>Post-haircut value of collateral already posted</t>
        </is>
      </c>
      <c r="C8" s="5" t="n">
        <v>595500000</v>
      </c>
      <c r="D8" s="4" t="inlineStr">
        <is>
          <t xml:space="preserve"> </t>
        </is>
      </c>
    </row>
    <row r="9">
      <c r="A9" s="4" t="inlineStr">
        <is>
          <t>Rating Downgrade from AAPlus to AA or AAMinus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Incremental collateral</t>
        </is>
      </c>
      <c r="B11" s="4" t="inlineStr">
        <is>
          <t>[1]</t>
        </is>
      </c>
      <c r="C11" s="5" t="n">
        <v>0</v>
      </c>
      <c r="D11" s="4" t="inlineStr">
        <is>
          <t xml:space="preserve"> </t>
        </is>
      </c>
    </row>
    <row r="12">
      <c r="A12" s="4" t="inlineStr">
        <is>
          <t>Rating Downgrade From AAMinus to APlus, A or AMinus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Incremental collateral</t>
        </is>
      </c>
      <c r="B14" s="4" t="inlineStr">
        <is>
          <t>[1]</t>
        </is>
      </c>
      <c r="C14" s="5" t="n">
        <v>0</v>
      </c>
      <c r="D14" s="4" t="inlineStr">
        <is>
          <t xml:space="preserve"> </t>
        </is>
      </c>
    </row>
    <row r="15">
      <c r="A15" s="4" t="inlineStr">
        <is>
          <t>Rating Downgrade From AMinus to below AMinus [Member]</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Incremental collateral</t>
        </is>
      </c>
      <c r="B17" s="4" t="inlineStr">
        <is>
          <t>[1]</t>
        </is>
      </c>
      <c r="C17" s="6" t="n">
        <v>61649000</v>
      </c>
      <c r="D17" s="4" t="inlineStr">
        <is>
          <t xml:space="preserve"> </t>
        </is>
      </c>
    </row>
    <row r="18"/>
    <row r="19">
      <c r="A19" s="4" t="inlineStr">
        <is>
          <t>[1]Ratings are expressed in this table according to S&amp;amp;P's conventions but include the equivalent of such rating by Moody's. If there is a split rating, the lower rating is used.</t>
        </is>
      </c>
    </row>
  </sheetData>
  <mergeCells count="4">
    <mergeCell ref="A1:B2"/>
    <mergeCell ref="C1:D1"/>
    <mergeCell ref="A18:C18"/>
    <mergeCell ref="A19:C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posits Narratives (Details) - USD ($) $ in Thousands</t>
        </is>
      </c>
      <c r="B1" s="2" t="inlineStr">
        <is>
          <t>12 Months Ended</t>
        </is>
      </c>
    </row>
    <row r="2">
      <c r="B2" s="2" t="inlineStr">
        <is>
          <t>Dec. 31, 2024</t>
        </is>
      </c>
      <c r="C2" s="2" t="inlineStr">
        <is>
          <t>Dec. 31, 2023</t>
        </is>
      </c>
    </row>
    <row r="3">
      <c r="A3" s="3" t="inlineStr">
        <is>
          <t>Deposits [Abstract]</t>
        </is>
      </c>
      <c r="B3" s="4" t="inlineStr">
        <is>
          <t xml:space="preserve"> </t>
        </is>
      </c>
      <c r="C3" s="4" t="inlineStr">
        <is>
          <t xml:space="preserve"> </t>
        </is>
      </c>
    </row>
    <row r="4">
      <c r="A4" s="4" t="inlineStr">
        <is>
          <t>Average interest rates paid on average deposits</t>
        </is>
      </c>
      <c r="B4" s="10" t="n">
        <v>0.0446</v>
      </c>
      <c r="C4" s="10" t="n">
        <v>0.0436</v>
      </c>
    </row>
    <row r="5">
      <c r="A5" s="4" t="inlineStr">
        <is>
          <t>Interest-bearing deposits demand and overnight</t>
        </is>
      </c>
      <c r="B5" s="6" t="n">
        <v>842062</v>
      </c>
      <c r="C5" s="6" t="n">
        <v>896005</v>
      </c>
    </row>
    <row r="6">
      <c r="A6" s="4" t="inlineStr">
        <is>
          <t>Non-interest bearing deposits other</t>
        </is>
      </c>
      <c r="B6" s="5" t="n">
        <v>35019</v>
      </c>
      <c r="C6" s="5" t="n">
        <v>26874</v>
      </c>
    </row>
    <row r="7">
      <c r="A7" s="4" t="inlineStr">
        <is>
          <t>Total deposits</t>
        </is>
      </c>
      <c r="B7" s="5" t="n">
        <v>877081</v>
      </c>
      <c r="C7" s="5" t="n">
        <v>922879</v>
      </c>
    </row>
    <row r="8">
      <c r="A8" s="4" t="inlineStr">
        <is>
          <t>Federally Insured Liability Deposits</t>
        </is>
      </c>
      <c r="B8" s="6" t="n">
        <v>0</v>
      </c>
      <c r="C8"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 Bonds Outstanding by Contractual Maturity (Details) - USD ($) $ in Thousands</t>
        </is>
      </c>
      <c r="C1" s="2" t="inlineStr">
        <is>
          <t>Dec. 31, 2024</t>
        </is>
      </c>
      <c r="D1" s="2" t="inlineStr">
        <is>
          <t>Dec. 31, 2023</t>
        </is>
      </c>
    </row>
    <row r="2">
      <c r="A2" s="3" t="inlineStr">
        <is>
          <t>Schedule of Short-term and Long-term Debt [Line Items]</t>
        </is>
      </c>
      <c r="C2" s="4" t="inlineStr">
        <is>
          <t xml:space="preserve"> </t>
        </is>
      </c>
      <c r="D2" s="4" t="inlineStr">
        <is>
          <t xml:space="preserve"> </t>
        </is>
      </c>
    </row>
    <row r="3">
      <c r="A3" s="4" t="inlineStr">
        <is>
          <t>Due in one year or less, weighted average rate</t>
        </is>
      </c>
      <c r="B3" s="4" t="inlineStr">
        <is>
          <t>[1]</t>
        </is>
      </c>
      <c r="C3" s="10" t="n">
        <v>0.0408</v>
      </c>
      <c r="D3" s="10" t="n">
        <v>0.0427</v>
      </c>
    </row>
    <row r="4">
      <c r="A4" s="4" t="inlineStr">
        <is>
          <t>Due after one year through two years, weighted average rate</t>
        </is>
      </c>
      <c r="B4" s="4" t="inlineStr">
        <is>
          <t>[1]</t>
        </is>
      </c>
      <c r="C4" s="10" t="n">
        <v>0.0215</v>
      </c>
      <c r="D4" s="10" t="n">
        <v>0.0286</v>
      </c>
    </row>
    <row r="5">
      <c r="A5" s="4" t="inlineStr">
        <is>
          <t>Due after two years through three years, weighted average rate</t>
        </is>
      </c>
      <c r="B5" s="4" t="inlineStr">
        <is>
          <t>[1]</t>
        </is>
      </c>
      <c r="C5" s="10" t="n">
        <v>0.0331</v>
      </c>
      <c r="D5" s="10" t="n">
        <v>0.0176</v>
      </c>
    </row>
    <row r="6">
      <c r="A6" s="4" t="inlineStr">
        <is>
          <t>Due after three years through four years, weighted average rate</t>
        </is>
      </c>
      <c r="B6" s="4" t="inlineStr">
        <is>
          <t>[1]</t>
        </is>
      </c>
      <c r="C6" s="10" t="n">
        <v>0.034</v>
      </c>
      <c r="D6" s="10" t="n">
        <v>0.0294</v>
      </c>
    </row>
    <row r="7">
      <c r="A7" s="4" t="inlineStr">
        <is>
          <t>Due after four years through five years, weighted average rate</t>
        </is>
      </c>
      <c r="B7" s="4" t="inlineStr">
        <is>
          <t>[1]</t>
        </is>
      </c>
      <c r="C7" s="10" t="n">
        <v>0.041</v>
      </c>
      <c r="D7" s="10" t="n">
        <v>0.0294</v>
      </c>
    </row>
    <row r="8">
      <c r="A8" s="4" t="inlineStr">
        <is>
          <t>Thereafter, weighted average rate</t>
        </is>
      </c>
      <c r="B8" s="4" t="inlineStr">
        <is>
          <t>[1]</t>
        </is>
      </c>
      <c r="C8" s="10" t="n">
        <v>0.0345</v>
      </c>
      <c r="D8" s="10" t="n">
        <v>0.0295</v>
      </c>
    </row>
    <row r="9">
      <c r="A9" s="4" t="inlineStr">
        <is>
          <t>Total par value</t>
        </is>
      </c>
      <c r="C9" s="6" t="n">
        <v>48742055</v>
      </c>
      <c r="D9" s="6" t="n">
        <v>41092875</v>
      </c>
    </row>
    <row r="10">
      <c r="A10" s="4" t="inlineStr">
        <is>
          <t>Hedging adjustments</t>
        </is>
      </c>
      <c r="C10" s="5" t="n">
        <v>-561859</v>
      </c>
      <c r="D10" s="5" t="n">
        <v>-862100</v>
      </c>
    </row>
    <row r="11">
      <c r="A11" s="4" t="inlineStr">
        <is>
          <t>Total</t>
        </is>
      </c>
      <c r="C11" s="5" t="n">
        <v>48192171</v>
      </c>
      <c r="D11" s="5" t="n">
        <v>40248743</v>
      </c>
    </row>
    <row r="12">
      <c r="A12" s="4" t="inlineStr">
        <is>
          <t>COs - bonds [Member]</t>
        </is>
      </c>
      <c r="C12" s="4" t="inlineStr">
        <is>
          <t xml:space="preserve"> </t>
        </is>
      </c>
      <c r="D12" s="4" t="inlineStr">
        <is>
          <t xml:space="preserve"> </t>
        </is>
      </c>
    </row>
    <row r="13">
      <c r="A13" s="3" t="inlineStr">
        <is>
          <t>Schedule of Short-term and Long-term Debt [Line Items]</t>
        </is>
      </c>
      <c r="C13" s="4" t="inlineStr">
        <is>
          <t xml:space="preserve"> </t>
        </is>
      </c>
      <c r="D13" s="4" t="inlineStr">
        <is>
          <t xml:space="preserve"> </t>
        </is>
      </c>
    </row>
    <row r="14">
      <c r="A14" s="4" t="inlineStr">
        <is>
          <t>Due in one year or less</t>
        </is>
      </c>
      <c r="C14" s="5" t="n">
        <v>27884310</v>
      </c>
      <c r="D14" s="5" t="n">
        <v>17841615</v>
      </c>
    </row>
    <row r="15">
      <c r="A15" s="4" t="inlineStr">
        <is>
          <t>Due after one year through two years</t>
        </is>
      </c>
      <c r="C15" s="5" t="n">
        <v>7948755</v>
      </c>
      <c r="D15" s="5" t="n">
        <v>7476350</v>
      </c>
    </row>
    <row r="16">
      <c r="A16" s="4" t="inlineStr">
        <is>
          <t>Due after two years through three years</t>
        </is>
      </c>
      <c r="C16" s="5" t="n">
        <v>3545350</v>
      </c>
      <c r="D16" s="5" t="n">
        <v>7014955</v>
      </c>
    </row>
    <row r="17">
      <c r="A17" s="4" t="inlineStr">
        <is>
          <t>Due after three years through four years</t>
        </is>
      </c>
      <c r="C17" s="5" t="n">
        <v>3889675</v>
      </c>
      <c r="D17" s="5" t="n">
        <v>2854250</v>
      </c>
    </row>
    <row r="18">
      <c r="A18" s="4" t="inlineStr">
        <is>
          <t>Due after four years through five years</t>
        </is>
      </c>
      <c r="C18" s="5" t="n">
        <v>2151145</v>
      </c>
      <c r="D18" s="5" t="n">
        <v>2712400</v>
      </c>
    </row>
    <row r="19">
      <c r="A19" s="4" t="inlineStr">
        <is>
          <t>Thereafter</t>
        </is>
      </c>
      <c r="C19" s="5" t="n">
        <v>3322820</v>
      </c>
      <c r="D19" s="5" t="n">
        <v>3193305</v>
      </c>
    </row>
    <row r="20">
      <c r="A20" s="4" t="inlineStr">
        <is>
          <t>Total par value</t>
        </is>
      </c>
      <c r="C20" s="6" t="n">
        <v>48742055</v>
      </c>
      <c r="D20" s="6" t="n">
        <v>41092875</v>
      </c>
    </row>
    <row r="21">
      <c r="A21" s="4" t="inlineStr">
        <is>
          <t>Total par value, weighted average rate</t>
        </is>
      </c>
      <c r="B21" s="4" t="inlineStr">
        <is>
          <t>[1]</t>
        </is>
      </c>
      <c r="C21" s="10" t="n">
        <v>0.0362</v>
      </c>
      <c r="D21" s="10" t="n">
        <v>0.033</v>
      </c>
    </row>
    <row r="22">
      <c r="A22" s="4" t="inlineStr">
        <is>
          <t>Premiums</t>
        </is>
      </c>
      <c r="C22" s="6" t="n">
        <v>24852</v>
      </c>
      <c r="D22" s="6" t="n">
        <v>32419</v>
      </c>
    </row>
    <row r="23">
      <c r="A23" s="4" t="inlineStr">
        <is>
          <t>Discounts</t>
        </is>
      </c>
      <c r="C23" s="6" t="n">
        <v>-12877</v>
      </c>
      <c r="D23" s="6" t="n">
        <v>-14451</v>
      </c>
    </row>
    <row r="24"/>
    <row r="25">
      <c r="A25" s="4" t="inlineStr">
        <is>
          <t>[1] The CO bonds' weighted-average rate excludes concession fees.</t>
        </is>
      </c>
    </row>
  </sheetData>
  <mergeCells count="3">
    <mergeCell ref="A1:B1"/>
    <mergeCell ref="A24:C24"/>
    <mergeCell ref="A25:C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 Bonds Outstanding by Early Redemption Featur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ar value</t>
        </is>
      </c>
      <c r="B3" s="6" t="n">
        <v>48742055</v>
      </c>
      <c r="C3" s="6" t="n">
        <v>41092875</v>
      </c>
    </row>
    <row r="4">
      <c r="A4" s="4" t="inlineStr">
        <is>
          <t>Noncallable and nonput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ar value</t>
        </is>
      </c>
      <c r="B6" s="5" t="n">
        <v>30786555</v>
      </c>
      <c r="C6" s="5" t="n">
        <v>18882235</v>
      </c>
    </row>
    <row r="7">
      <c r="A7" s="4" t="inlineStr">
        <is>
          <t>Call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ar value</t>
        </is>
      </c>
      <c r="B9" s="6" t="n">
        <v>17955500</v>
      </c>
      <c r="C9" s="6" t="n">
        <v>222106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 Bonds Outstanding by Contractual Maturity or Next Call Dat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ar value</t>
        </is>
      </c>
      <c r="B3" s="6" t="n">
        <v>48742055</v>
      </c>
      <c r="C3" s="6" t="n">
        <v>41092875</v>
      </c>
    </row>
    <row r="4">
      <c r="A4" s="4" t="inlineStr">
        <is>
          <t>Earlier Of Contractual Maturity Or Next Call D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in one year or less</t>
        </is>
      </c>
      <c r="B6" s="5" t="n">
        <v>39328810</v>
      </c>
      <c r="C6" s="5" t="n">
        <v>30900615</v>
      </c>
    </row>
    <row r="7">
      <c r="A7" s="4" t="inlineStr">
        <is>
          <t>Due after one year through two years</t>
        </is>
      </c>
      <c r="B7" s="5" t="n">
        <v>3976755</v>
      </c>
      <c r="C7" s="5" t="n">
        <v>4203850</v>
      </c>
    </row>
    <row r="8">
      <c r="A8" s="4" t="inlineStr">
        <is>
          <t>Due after two years through three years</t>
        </is>
      </c>
      <c r="B8" s="5" t="n">
        <v>1639850</v>
      </c>
      <c r="C8" s="5" t="n">
        <v>2487955</v>
      </c>
    </row>
    <row r="9">
      <c r="A9" s="4" t="inlineStr">
        <is>
          <t>Due after three years through four years</t>
        </is>
      </c>
      <c r="B9" s="5" t="n">
        <v>2024675</v>
      </c>
      <c r="C9" s="5" t="n">
        <v>852750</v>
      </c>
    </row>
    <row r="10">
      <c r="A10" s="4" t="inlineStr">
        <is>
          <t>Due after four years through five years</t>
        </is>
      </c>
      <c r="B10" s="5" t="n">
        <v>346145</v>
      </c>
      <c r="C10" s="5" t="n">
        <v>1171400</v>
      </c>
    </row>
    <row r="11">
      <c r="A11" s="4" t="inlineStr">
        <is>
          <t>Thereafter</t>
        </is>
      </c>
      <c r="B11" s="5" t="n">
        <v>1425820</v>
      </c>
      <c r="C11" s="5" t="n">
        <v>1476305</v>
      </c>
    </row>
    <row r="12">
      <c r="A12" s="4" t="inlineStr">
        <is>
          <t>Total par value</t>
        </is>
      </c>
      <c r="B12" s="6" t="n">
        <v>48742055</v>
      </c>
      <c r="C12" s="6" t="n">
        <v>410928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 Bonds by Interest Rate-Payment Type (Details) - USD ($) $ in Thousand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Total par value</t>
        </is>
      </c>
      <c r="C3" s="6" t="n">
        <v>48742055</v>
      </c>
      <c r="D3" s="6" t="n">
        <v>41092875</v>
      </c>
    </row>
    <row r="4">
      <c r="A4" s="4" t="inlineStr">
        <is>
          <t>Fixed-rate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Total par value</t>
        </is>
      </c>
      <c r="C6" s="5" t="n">
        <v>29530555</v>
      </c>
      <c r="D6" s="5" t="n">
        <v>32454235</v>
      </c>
    </row>
    <row r="7">
      <c r="A7" s="4" t="inlineStr">
        <is>
          <t>Simple variable-rate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par value</t>
        </is>
      </c>
      <c r="C9" s="5" t="n">
        <v>14194500</v>
      </c>
      <c r="D9" s="5" t="n">
        <v>3012500</v>
      </c>
    </row>
    <row r="10">
      <c r="A10" s="4" t="inlineStr">
        <is>
          <t>Step-up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par value</t>
        </is>
      </c>
      <c r="B12" s="4" t="inlineStr">
        <is>
          <t>[1]</t>
        </is>
      </c>
      <c r="C12" s="6" t="n">
        <v>5017000</v>
      </c>
      <c r="D12" s="6" t="n">
        <v>5626140</v>
      </c>
    </row>
    <row r="13"/>
    <row r="14">
      <c r="A14" s="4" t="inlineStr">
        <is>
          <t>[1] Step-up bonds pay interest at increasing fixed rates for specified intervals over the life of the CO bond and can be called at our option on the step-up dates.</t>
        </is>
      </c>
    </row>
  </sheetData>
  <mergeCells count="3">
    <mergeCell ref="A1:B1"/>
    <mergeCell ref="A13:C13"/>
    <mergeCell ref="A14:C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 Discount Notes Outstanding (Details) - USD ($) $ in Thousands</t>
        </is>
      </c>
      <c r="C1" s="2" t="inlineStr">
        <is>
          <t>Dec. 31, 2024</t>
        </is>
      </c>
      <c r="D1" s="2" t="inlineStr">
        <is>
          <t>Dec. 31, 2023</t>
        </is>
      </c>
    </row>
    <row r="2">
      <c r="A2" s="3" t="inlineStr">
        <is>
          <t>Debt Disclosure [Abstract]</t>
        </is>
      </c>
      <c r="C2" s="4" t="inlineStr">
        <is>
          <t xml:space="preserve"> </t>
        </is>
      </c>
      <c r="D2" s="4" t="inlineStr">
        <is>
          <t xml:space="preserve"> </t>
        </is>
      </c>
    </row>
    <row r="3">
      <c r="A3" s="4" t="inlineStr">
        <is>
          <t>Federal Home Loan Bank, Consolidated Obligations, Discount Notes</t>
        </is>
      </c>
      <c r="C3" s="6" t="n">
        <v>18546504</v>
      </c>
      <c r="D3" s="6" t="n">
        <v>22000546</v>
      </c>
    </row>
    <row r="4">
      <c r="A4" s="4" t="inlineStr">
        <is>
          <t>Par value</t>
        </is>
      </c>
      <c r="C4" s="6" t="n">
        <v>18661769</v>
      </c>
      <c r="D4" s="6" t="n">
        <v>22150970</v>
      </c>
    </row>
    <row r="5">
      <c r="A5" s="4" t="inlineStr">
        <is>
          <t>Weighted Average Rate</t>
        </is>
      </c>
      <c r="B5" s="4" t="inlineStr">
        <is>
          <t>[1]</t>
        </is>
      </c>
      <c r="C5" s="10" t="n">
        <v>0.0449</v>
      </c>
      <c r="D5" s="10" t="n">
        <v>0.0531</v>
      </c>
    </row>
    <row r="6"/>
    <row r="7">
      <c r="A7" s="4" t="inlineStr">
        <is>
          <t>[1] CO discount notes' weighted-average rate represents a yield to maturity excluding concession fees.</t>
        </is>
      </c>
    </row>
  </sheetData>
  <mergeCells count="3">
    <mergeCell ref="A1:B1"/>
    <mergeCell ref="A6:C6"/>
    <mergeCell ref="A7:C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 Bonds - Narrativ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Obligation with Joint and Several Liability Arrangement, Amount Outstanding</t>
        </is>
      </c>
      <c r="B3" s="6" t="n">
        <v>1200000000</v>
      </c>
      <c r="C3" s="6" t="n">
        <v>12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ordable Housing Program and Discretionary Contributions Narratives (Details) - USD ($) $ in Thousands</t>
        </is>
      </c>
      <c r="B1" s="2" t="inlineStr">
        <is>
          <t>12 Months Ended</t>
        </is>
      </c>
    </row>
    <row r="2">
      <c r="B2" s="2" t="inlineStr">
        <is>
          <t>Dec. 31, 2024</t>
        </is>
      </c>
      <c r="C2" s="2" t="inlineStr">
        <is>
          <t>Dec. 31, 2023</t>
        </is>
      </c>
      <c r="D2" s="2" t="inlineStr">
        <is>
          <t>Dec. 31, 2022</t>
        </is>
      </c>
    </row>
    <row r="3">
      <c r="A3" s="3" t="inlineStr">
        <is>
          <t>Affordable Housing Program [Roll Forward]</t>
        </is>
      </c>
      <c r="B3" s="4" t="inlineStr">
        <is>
          <t xml:space="preserve"> </t>
        </is>
      </c>
      <c r="C3" s="4" t="inlineStr">
        <is>
          <t xml:space="preserve"> </t>
        </is>
      </c>
      <c r="D3" s="4" t="inlineStr">
        <is>
          <t xml:space="preserve"> </t>
        </is>
      </c>
    </row>
    <row r="4">
      <c r="A4" s="4" t="inlineStr">
        <is>
          <t>Balance at beginning of year</t>
        </is>
      </c>
      <c r="B4" s="6" t="n">
        <v>87164</v>
      </c>
      <c r="C4" s="6" t="n">
        <v>76622</v>
      </c>
      <c r="D4" s="6" t="n">
        <v>70503</v>
      </c>
    </row>
    <row r="5">
      <c r="A5" s="4" t="inlineStr">
        <is>
          <t>AHP expense for the period</t>
        </is>
      </c>
      <c r="B5" s="5" t="n">
        <v>32322</v>
      </c>
      <c r="C5" s="5" t="n">
        <v>28648</v>
      </c>
      <c r="D5" s="5" t="n">
        <v>20521</v>
      </c>
    </row>
    <row r="6">
      <c r="A6" s="4" t="inlineStr">
        <is>
          <t>AHP voluntary contribution</t>
        </is>
      </c>
      <c r="B6" s="5" t="n">
        <v>2767</v>
      </c>
      <c r="C6" s="5" t="n">
        <v>2000</v>
      </c>
      <c r="D6" s="5" t="n">
        <v>5479</v>
      </c>
    </row>
    <row r="7">
      <c r="A7" s="4" t="inlineStr">
        <is>
          <t>AHP direct grant disbursements</t>
        </is>
      </c>
      <c r="B7" s="5" t="n">
        <v>-17259</v>
      </c>
      <c r="C7" s="5" t="n">
        <v>-16144</v>
      </c>
      <c r="D7" s="5" t="n">
        <v>-17683</v>
      </c>
    </row>
    <row r="8">
      <c r="A8" s="4" t="inlineStr">
        <is>
          <t>AHP subsidy for AHP advance disbursements</t>
        </is>
      </c>
      <c r="B8" s="5" t="n">
        <v>-998</v>
      </c>
      <c r="C8" s="5" t="n">
        <v>-3965</v>
      </c>
      <c r="D8" s="5" t="n">
        <v>-3155</v>
      </c>
    </row>
    <row r="9">
      <c r="A9" s="4" t="inlineStr">
        <is>
          <t>Return of previously disbursed grants and subsidies</t>
        </is>
      </c>
      <c r="B9" s="5" t="n">
        <v>304</v>
      </c>
      <c r="C9" s="5" t="n">
        <v>3</v>
      </c>
      <c r="D9" s="5" t="n">
        <v>957</v>
      </c>
    </row>
    <row r="10">
      <c r="A10" s="4" t="inlineStr">
        <is>
          <t>Balance at end of period</t>
        </is>
      </c>
      <c r="B10" s="5" t="n">
        <v>104300</v>
      </c>
      <c r="C10" s="5" t="n">
        <v>87164</v>
      </c>
      <c r="D10" s="5" t="n">
        <v>76622</v>
      </c>
    </row>
    <row r="11">
      <c r="A11" s="3" t="inlineStr">
        <is>
          <t>Discretionary Housing And Community Investments [Roll Forward]</t>
        </is>
      </c>
      <c r="B11" s="4" t="inlineStr">
        <is>
          <t xml:space="preserve"> </t>
        </is>
      </c>
      <c r="C11" s="4" t="inlineStr">
        <is>
          <t xml:space="preserve"> </t>
        </is>
      </c>
      <c r="D11" s="4" t="inlineStr">
        <is>
          <t xml:space="preserve"> </t>
        </is>
      </c>
    </row>
    <row r="12">
      <c r="A12" s="4" t="inlineStr">
        <is>
          <t>Balance at beginning of period</t>
        </is>
      </c>
      <c r="B12" s="5" t="n">
        <v>0</v>
      </c>
      <c r="C12" s="5" t="n">
        <v>0</v>
      </c>
      <c r="D12" s="5" t="n">
        <v>0</v>
      </c>
    </row>
    <row r="13">
      <c r="A13" s="4" t="inlineStr">
        <is>
          <t>Discretionary housing and community investment expense for the period</t>
        </is>
      </c>
      <c r="B13" s="5" t="n">
        <v>24906</v>
      </c>
      <c r="C13" s="5" t="n">
        <v>12928</v>
      </c>
      <c r="D13" s="5" t="n">
        <v>5975</v>
      </c>
    </row>
    <row r="14">
      <c r="A14" s="4" t="inlineStr">
        <is>
          <t>Direct grant disbursements</t>
        </is>
      </c>
      <c r="B14" s="5" t="n">
        <v>-14807</v>
      </c>
      <c r="C14" s="5" t="n">
        <v>-7600</v>
      </c>
      <c r="D14" s="5" t="n">
        <v>-2900</v>
      </c>
    </row>
    <row r="15">
      <c r="A15" s="4" t="inlineStr">
        <is>
          <t>Subsidy for advance disbursements</t>
        </is>
      </c>
      <c r="B15" s="5" t="n">
        <v>-7709</v>
      </c>
      <c r="C15" s="5" t="n">
        <v>-5328</v>
      </c>
      <c r="D15" s="5" t="n">
        <v>-3075</v>
      </c>
    </row>
    <row r="16">
      <c r="A16" s="4" t="inlineStr">
        <is>
          <t>Balance at end of period</t>
        </is>
      </c>
      <c r="B16" s="6" t="n">
        <v>2390</v>
      </c>
      <c r="C16" s="6" t="n">
        <v>0</v>
      </c>
      <c r="D16" s="6" t="n">
        <v>0</v>
      </c>
    </row>
    <row r="17">
      <c r="A17" s="4" t="inlineStr">
        <is>
          <t>FHLBanks [Member]</t>
        </is>
      </c>
      <c r="B17" s="4" t="inlineStr">
        <is>
          <t xml:space="preserve"> </t>
        </is>
      </c>
      <c r="C17" s="4" t="inlineStr">
        <is>
          <t xml:space="preserve"> </t>
        </is>
      </c>
      <c r="D17" s="4" t="inlineStr">
        <is>
          <t xml:space="preserve"> </t>
        </is>
      </c>
    </row>
    <row r="18">
      <c r="A18" s="3" t="inlineStr">
        <is>
          <t>Affordable Housing Program [Line Items]</t>
        </is>
      </c>
      <c r="B18" s="4" t="inlineStr">
        <is>
          <t xml:space="preserve"> </t>
        </is>
      </c>
      <c r="C18" s="4" t="inlineStr">
        <is>
          <t xml:space="preserve"> </t>
        </is>
      </c>
      <c r="D18" s="4" t="inlineStr">
        <is>
          <t xml:space="preserve"> </t>
        </is>
      </c>
    </row>
    <row r="19">
      <c r="A19" s="4" t="inlineStr">
        <is>
          <t>Affordable Housing Program Contribution Requirement, Percent</t>
        </is>
      </c>
      <c r="B19" s="7" t="n">
        <v>0.1</v>
      </c>
      <c r="C19" s="4" t="inlineStr">
        <is>
          <t xml:space="preserve"> </t>
        </is>
      </c>
      <c r="D19" s="4" t="inlineStr">
        <is>
          <t xml:space="preserve"> </t>
        </is>
      </c>
    </row>
    <row r="20">
      <c r="A20" s="4" t="inlineStr">
        <is>
          <t>Affordable Housing Program Contribution Requirement, Amount</t>
        </is>
      </c>
      <c r="B20" s="6" t="n">
        <v>1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Capital Requirements (Details) - USD ($) $ in Thousands</t>
        </is>
      </c>
      <c r="B1" s="2" t="inlineStr">
        <is>
          <t>Dec. 31, 2024</t>
        </is>
      </c>
      <c r="C1" s="2" t="inlineStr">
        <is>
          <t>Dec. 31, 2023</t>
        </is>
      </c>
    </row>
    <row r="2">
      <c r="A2" s="3" t="inlineStr">
        <is>
          <t>Banking Regulation, Total Capital [Abstract]</t>
        </is>
      </c>
      <c r="B2" s="4" t="inlineStr">
        <is>
          <t xml:space="preserve"> </t>
        </is>
      </c>
      <c r="C2" s="4" t="inlineStr">
        <is>
          <t xml:space="preserve"> </t>
        </is>
      </c>
    </row>
    <row r="3">
      <c r="A3" s="4" t="inlineStr">
        <is>
          <t>Capital-to-asset ratio, Required</t>
        </is>
      </c>
      <c r="B3" s="7" t="n">
        <v>0.04</v>
      </c>
      <c r="C3" s="7" t="n">
        <v>0.04</v>
      </c>
    </row>
    <row r="4">
      <c r="A4" s="4" t="inlineStr">
        <is>
          <t>Leverage capital-to-assets ratio, Required</t>
        </is>
      </c>
      <c r="B4" s="7" t="n">
        <v>0.05</v>
      </c>
      <c r="C4" s="7" t="n">
        <v>0.05</v>
      </c>
    </row>
    <row r="5">
      <c r="A5" s="4" t="inlineStr">
        <is>
          <t>Multiplier for Determining Permanent Capital in Leverage Capital Calculation</t>
        </is>
      </c>
      <c r="B5" s="9" t="n">
        <v>1.5</v>
      </c>
      <c r="C5" s="4" t="inlineStr">
        <is>
          <t xml:space="preserve"> </t>
        </is>
      </c>
    </row>
    <row r="6">
      <c r="A6" s="4" t="inlineStr">
        <is>
          <t>Risk-based capital, Required</t>
        </is>
      </c>
      <c r="B6" s="6" t="n">
        <v>640669</v>
      </c>
      <c r="C6" s="6" t="n">
        <v>628052</v>
      </c>
    </row>
    <row r="7">
      <c r="A7" s="4" t="inlineStr">
        <is>
          <t>Regulatory capital, Required</t>
        </is>
      </c>
      <c r="B7" s="5" t="n">
        <v>2879719</v>
      </c>
      <c r="C7" s="5" t="n">
        <v>2685691</v>
      </c>
    </row>
    <row r="8">
      <c r="A8" s="4" t="inlineStr">
        <is>
          <t>Leverage capital, Required</t>
        </is>
      </c>
      <c r="B8" s="5" t="n">
        <v>3599648</v>
      </c>
      <c r="C8" s="5" t="n">
        <v>3357114</v>
      </c>
    </row>
    <row r="9">
      <c r="A9" s="4" t="inlineStr">
        <is>
          <t>Risk-based capital, Actual</t>
        </is>
      </c>
      <c r="B9" s="5" t="n">
        <v>4112953</v>
      </c>
      <c r="C9" s="5" t="n">
        <v>3839236</v>
      </c>
    </row>
    <row r="10">
      <c r="A10" s="4" t="inlineStr">
        <is>
          <t>Regulatory capital, Actual</t>
        </is>
      </c>
      <c r="B10" s="6" t="n">
        <v>4112953</v>
      </c>
      <c r="C10" s="6" t="n">
        <v>3839236</v>
      </c>
    </row>
    <row r="11">
      <c r="A11" s="4" t="inlineStr">
        <is>
          <t>Capital-to-asset ratio, Actual</t>
        </is>
      </c>
      <c r="B11" s="10" t="n">
        <v>0.057</v>
      </c>
      <c r="C11" s="10" t="n">
        <v>0.057</v>
      </c>
    </row>
    <row r="12">
      <c r="A12" s="4" t="inlineStr">
        <is>
          <t>Leverage capital, Actual</t>
        </is>
      </c>
      <c r="B12" s="6" t="n">
        <v>6169430</v>
      </c>
      <c r="C12" s="6" t="n">
        <v>5758854</v>
      </c>
    </row>
    <row r="13">
      <c r="A13" s="4" t="inlineStr">
        <is>
          <t>Leverage capital-to-assets ratio, Actual</t>
        </is>
      </c>
      <c r="B13" s="10" t="n">
        <v>0.08599999999999999</v>
      </c>
      <c r="C13" s="10" t="n">
        <v>0.085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audited)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90455</v>
      </c>
      <c r="C4" s="6" t="n">
        <v>257292</v>
      </c>
      <c r="D4" s="6" t="n">
        <v>18421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942</v>
      </c>
      <c r="C6" s="5" t="n">
        <v>-11184</v>
      </c>
      <c r="D6" s="5" t="n">
        <v>31639</v>
      </c>
    </row>
    <row r="7">
      <c r="A7" s="4" t="inlineStr">
        <is>
          <t>Provision for credit losses</t>
        </is>
      </c>
      <c r="B7" s="5" t="n">
        <v>196</v>
      </c>
      <c r="C7" s="5" t="n">
        <v>77</v>
      </c>
      <c r="D7" s="5" t="n">
        <v>171</v>
      </c>
    </row>
    <row r="8">
      <c r="A8" s="4" t="inlineStr">
        <is>
          <t>Net change in derivatives and hedging activities</t>
        </is>
      </c>
      <c r="B8" s="5" t="n">
        <v>-88646</v>
      </c>
      <c r="C8" s="5" t="n">
        <v>-349754</v>
      </c>
      <c r="D8" s="5" t="n">
        <v>1538920</v>
      </c>
    </row>
    <row r="9">
      <c r="A9" s="4" t="inlineStr">
        <is>
          <t>Other adjustments, net</t>
        </is>
      </c>
      <c r="B9" s="5" t="n">
        <v>8193</v>
      </c>
      <c r="C9" s="5" t="n">
        <v>7898</v>
      </c>
      <c r="D9" s="5" t="n">
        <v>5229</v>
      </c>
    </row>
    <row r="10">
      <c r="A10" s="3" t="inlineStr">
        <is>
          <t>Net change in:</t>
        </is>
      </c>
      <c r="B10" s="4" t="inlineStr">
        <is>
          <t xml:space="preserve"> </t>
        </is>
      </c>
      <c r="C10" s="4" t="inlineStr">
        <is>
          <t xml:space="preserve"> </t>
        </is>
      </c>
      <c r="D10" s="4" t="inlineStr">
        <is>
          <t xml:space="preserve"> </t>
        </is>
      </c>
    </row>
    <row r="11">
      <c r="A11" s="4" t="inlineStr">
        <is>
          <t>Market value of trading securities</t>
        </is>
      </c>
      <c r="B11" s="5" t="n">
        <v>-94</v>
      </c>
      <c r="C11" s="5" t="n">
        <v>111</v>
      </c>
      <c r="D11" s="5" t="n">
        <v>360</v>
      </c>
    </row>
    <row r="12">
      <c r="A12" s="4" t="inlineStr">
        <is>
          <t>Accrued interest receivable</t>
        </is>
      </c>
      <c r="B12" s="5" t="n">
        <v>-76494</v>
      </c>
      <c r="C12" s="5" t="n">
        <v>-51441</v>
      </c>
      <c r="D12" s="5" t="n">
        <v>-65908</v>
      </c>
    </row>
    <row r="13">
      <c r="A13" s="4" t="inlineStr">
        <is>
          <t>Other assets</t>
        </is>
      </c>
      <c r="B13" s="5" t="n">
        <v>2915</v>
      </c>
      <c r="C13" s="5" t="n">
        <v>-2754</v>
      </c>
      <c r="D13" s="5" t="n">
        <v>3737</v>
      </c>
    </row>
    <row r="14">
      <c r="A14" s="4" t="inlineStr">
        <is>
          <t>Accrued interest payable</t>
        </is>
      </c>
      <c r="B14" s="5" t="n">
        <v>59098</v>
      </c>
      <c r="C14" s="5" t="n">
        <v>139019</v>
      </c>
      <c r="D14" s="5" t="n">
        <v>69547</v>
      </c>
    </row>
    <row r="15">
      <c r="A15" s="4" t="inlineStr">
        <is>
          <t>Other liabilities</t>
        </is>
      </c>
      <c r="B15" s="5" t="n">
        <v>32391</v>
      </c>
      <c r="C15" s="5" t="n">
        <v>8093</v>
      </c>
      <c r="D15" s="5" t="n">
        <v>-3661</v>
      </c>
    </row>
    <row r="16">
      <c r="A16" s="4" t="inlineStr">
        <is>
          <t>Total adjustments</t>
        </is>
      </c>
      <c r="B16" s="5" t="n">
        <v>-68383</v>
      </c>
      <c r="C16" s="5" t="n">
        <v>-259935</v>
      </c>
      <c r="D16" s="5" t="n">
        <v>1580034</v>
      </c>
    </row>
    <row r="17">
      <c r="A17" s="4" t="inlineStr">
        <is>
          <t>Net cash provided by (used in) operating activities</t>
        </is>
      </c>
      <c r="B17" s="5" t="n">
        <v>222072</v>
      </c>
      <c r="C17" s="5" t="n">
        <v>-2643</v>
      </c>
      <c r="D17" s="5" t="n">
        <v>1764245</v>
      </c>
    </row>
    <row r="18">
      <c r="A18" s="3" t="inlineStr">
        <is>
          <t>INVESTING ACTIVITIES</t>
        </is>
      </c>
      <c r="B18" s="4" t="inlineStr">
        <is>
          <t xml:space="preserve"> </t>
        </is>
      </c>
      <c r="C18" s="4" t="inlineStr">
        <is>
          <t xml:space="preserve"> </t>
        </is>
      </c>
      <c r="D18" s="4" t="inlineStr">
        <is>
          <t xml:space="preserve"> </t>
        </is>
      </c>
    </row>
    <row r="19">
      <c r="A19" s="4" t="inlineStr">
        <is>
          <t>Interest-bearing deposits</t>
        </is>
      </c>
      <c r="B19" s="5" t="n">
        <v>101348</v>
      </c>
      <c r="C19" s="5" t="n">
        <v>276933</v>
      </c>
      <c r="D19" s="5" t="n">
        <v>-2633996</v>
      </c>
    </row>
    <row r="20">
      <c r="A20" s="4" t="inlineStr">
        <is>
          <t>Securities purchased under agreements to resell</t>
        </is>
      </c>
      <c r="B20" s="5" t="n">
        <v>100000</v>
      </c>
      <c r="C20" s="5" t="n">
        <v>-1600000</v>
      </c>
      <c r="D20" s="5" t="n">
        <v>800000</v>
      </c>
    </row>
    <row r="21">
      <c r="A21" s="4" t="inlineStr">
        <is>
          <t>Federal funds sold</t>
        </is>
      </c>
      <c r="B21" s="5" t="n">
        <v>-5000</v>
      </c>
      <c r="C21" s="5" t="n">
        <v>206000</v>
      </c>
      <c r="D21" s="5" t="n">
        <v>-762000</v>
      </c>
    </row>
    <row r="22">
      <c r="A22" s="4" t="inlineStr">
        <is>
          <t>Advances to members</t>
        </is>
      </c>
      <c r="B22" s="5" t="n">
        <v>-3225570</v>
      </c>
      <c r="C22" s="5" t="n">
        <v>-235880</v>
      </c>
      <c r="D22" s="5" t="n">
        <v>-29483375</v>
      </c>
    </row>
    <row r="23">
      <c r="A23" s="3" t="inlineStr">
        <is>
          <t>Trading Securities:</t>
        </is>
      </c>
      <c r="B23" s="4" t="inlineStr">
        <is>
          <t xml:space="preserve"> </t>
        </is>
      </c>
      <c r="C23" s="4" t="inlineStr">
        <is>
          <t xml:space="preserve"> </t>
        </is>
      </c>
      <c r="D23" s="4" t="inlineStr">
        <is>
          <t xml:space="preserve"> </t>
        </is>
      </c>
    </row>
    <row r="24">
      <c r="A24" s="4" t="inlineStr">
        <is>
          <t>Proceeds</t>
        </is>
      </c>
      <c r="B24" s="5" t="n">
        <v>0</v>
      </c>
      <c r="C24" s="5" t="n">
        <v>0</v>
      </c>
      <c r="D24" s="5" t="n">
        <v>500000</v>
      </c>
    </row>
    <row r="25">
      <c r="A25" s="3" t="inlineStr">
        <is>
          <t>Available-for-sale securities:</t>
        </is>
      </c>
      <c r="B25" s="4" t="inlineStr">
        <is>
          <t xml:space="preserve"> </t>
        </is>
      </c>
      <c r="C25" s="4" t="inlineStr">
        <is>
          <t xml:space="preserve"> </t>
        </is>
      </c>
      <c r="D25" s="4" t="inlineStr">
        <is>
          <t xml:space="preserve"> </t>
        </is>
      </c>
    </row>
    <row r="26">
      <c r="A26" s="4" t="inlineStr">
        <is>
          <t>Proceeds</t>
        </is>
      </c>
      <c r="B26" s="5" t="n">
        <v>984767</v>
      </c>
      <c r="C26" s="5" t="n">
        <v>370366</v>
      </c>
      <c r="D26" s="5" t="n">
        <v>582454</v>
      </c>
    </row>
    <row r="27">
      <c r="A27" s="4" t="inlineStr">
        <is>
          <t>Purchases</t>
        </is>
      </c>
      <c r="B27" s="5" t="n">
        <v>-1755400</v>
      </c>
      <c r="C27" s="5" t="n">
        <v>-2003522</v>
      </c>
      <c r="D27" s="5" t="n">
        <v>-3081067</v>
      </c>
    </row>
    <row r="28">
      <c r="A28" s="3" t="inlineStr">
        <is>
          <t>Held-to-maturity securities:</t>
        </is>
      </c>
      <c r="B28" s="4" t="inlineStr">
        <is>
          <t xml:space="preserve"> </t>
        </is>
      </c>
      <c r="C28" s="4" t="inlineStr">
        <is>
          <t xml:space="preserve"> </t>
        </is>
      </c>
      <c r="D28" s="4" t="inlineStr">
        <is>
          <t xml:space="preserve"> </t>
        </is>
      </c>
    </row>
    <row r="29">
      <c r="A29" s="4" t="inlineStr">
        <is>
          <t>Proceeds</t>
        </is>
      </c>
      <c r="B29" s="5" t="n">
        <v>15704</v>
      </c>
      <c r="C29" s="5" t="n">
        <v>20117</v>
      </c>
      <c r="D29" s="5" t="n">
        <v>47847</v>
      </c>
    </row>
    <row r="30">
      <c r="A30" s="3" t="inlineStr">
        <is>
          <t>Mortgage loans held for portfolio:</t>
        </is>
      </c>
      <c r="B30" s="4" t="inlineStr">
        <is>
          <t xml:space="preserve"> </t>
        </is>
      </c>
      <c r="C30" s="4" t="inlineStr">
        <is>
          <t xml:space="preserve"> </t>
        </is>
      </c>
      <c r="D30" s="4" t="inlineStr">
        <is>
          <t xml:space="preserve"> </t>
        </is>
      </c>
    </row>
    <row r="31">
      <c r="A31" s="4" t="inlineStr">
        <is>
          <t>Proceeds</t>
        </is>
      </c>
      <c r="B31" s="5" t="n">
        <v>318007</v>
      </c>
      <c r="C31" s="5" t="n">
        <v>251498</v>
      </c>
      <c r="D31" s="5" t="n">
        <v>435935</v>
      </c>
    </row>
    <row r="32">
      <c r="A32" s="4" t="inlineStr">
        <is>
          <t>Purchases</t>
        </is>
      </c>
      <c r="B32" s="5" t="n">
        <v>-944719</v>
      </c>
      <c r="C32" s="5" t="n">
        <v>-558758</v>
      </c>
      <c r="D32" s="5" t="n">
        <v>-83683</v>
      </c>
    </row>
    <row r="33">
      <c r="A33" s="4" t="inlineStr">
        <is>
          <t>Other investing activities, net</t>
        </is>
      </c>
      <c r="B33" s="5" t="n">
        <v>-2219</v>
      </c>
      <c r="C33" s="5" t="n">
        <v>-11061</v>
      </c>
      <c r="D33" s="5" t="n">
        <v>-209</v>
      </c>
    </row>
    <row r="34">
      <c r="A34" s="4" t="inlineStr">
        <is>
          <t>Net cash used in investing activities</t>
        </is>
      </c>
      <c r="B34" s="5" t="n">
        <v>-4413082</v>
      </c>
      <c r="C34" s="5" t="n">
        <v>-3284307</v>
      </c>
      <c r="D34" s="5" t="n">
        <v>-33678094</v>
      </c>
    </row>
    <row r="35">
      <c r="A35" s="3" t="inlineStr">
        <is>
          <t>FINANCING ACTIVITIES</t>
        </is>
      </c>
      <c r="B35" s="4" t="inlineStr">
        <is>
          <t xml:space="preserve"> </t>
        </is>
      </c>
      <c r="C35" s="4" t="inlineStr">
        <is>
          <t xml:space="preserve"> </t>
        </is>
      </c>
      <c r="D35" s="4" t="inlineStr">
        <is>
          <t xml:space="preserve"> </t>
        </is>
      </c>
    </row>
    <row r="36">
      <c r="A36" s="4" t="inlineStr">
        <is>
          <t>Net change in deposits</t>
        </is>
      </c>
      <c r="B36" s="5" t="n">
        <v>-40183</v>
      </c>
      <c r="C36" s="5" t="n">
        <v>271148</v>
      </c>
      <c r="D36" s="5" t="n">
        <v>-228545</v>
      </c>
    </row>
    <row r="37">
      <c r="A37" s="4" t="inlineStr">
        <is>
          <t>Net payments on derivatives with a financing element</t>
        </is>
      </c>
      <c r="B37" s="5" t="n">
        <v>27798</v>
      </c>
      <c r="C37" s="5" t="n">
        <v>1580</v>
      </c>
      <c r="D37" s="5" t="n">
        <v>125890</v>
      </c>
    </row>
    <row r="38">
      <c r="A38" s="3" t="inlineStr">
        <is>
          <t>Net proceeds from issuance of consolidated obligations:</t>
        </is>
      </c>
      <c r="B38" s="4" t="inlineStr">
        <is>
          <t xml:space="preserve"> </t>
        </is>
      </c>
      <c r="C38" s="4" t="inlineStr">
        <is>
          <t xml:space="preserve"> </t>
        </is>
      </c>
      <c r="D38" s="4" t="inlineStr">
        <is>
          <t xml:space="preserve"> </t>
        </is>
      </c>
    </row>
    <row r="39">
      <c r="A39" s="4" t="inlineStr">
        <is>
          <t>Discount notes</t>
        </is>
      </c>
      <c r="B39" s="5" t="n">
        <v>95148058</v>
      </c>
      <c r="C39" s="5" t="n">
        <v>142078706</v>
      </c>
      <c r="D39" s="5" t="n">
        <v>208264181</v>
      </c>
    </row>
    <row r="40">
      <c r="A40" s="4" t="inlineStr">
        <is>
          <t>Discount notes transferred from other FHLBanks</t>
        </is>
      </c>
      <c r="B40" s="5" t="n">
        <v>614234</v>
      </c>
      <c r="C40" s="5" t="n">
        <v>0</v>
      </c>
      <c r="D40" s="5" t="n">
        <v>0</v>
      </c>
    </row>
    <row r="41">
      <c r="A41" s="4" t="inlineStr">
        <is>
          <t>Bonds</t>
        </is>
      </c>
      <c r="B41" s="5" t="n">
        <v>40811568</v>
      </c>
      <c r="C41" s="5" t="n">
        <v>32019521</v>
      </c>
      <c r="D41" s="5" t="n">
        <v>18916991</v>
      </c>
    </row>
    <row r="42">
      <c r="A42" s="4" t="inlineStr">
        <is>
          <t>Bonds transferred from other FHLBanks</t>
        </is>
      </c>
      <c r="B42" s="5" t="n">
        <v>5804945</v>
      </c>
      <c r="C42" s="5" t="n">
        <v>0</v>
      </c>
      <c r="D42" s="5" t="n">
        <v>0</v>
      </c>
    </row>
    <row r="43">
      <c r="A43" s="3" t="inlineStr">
        <is>
          <t>Payments for maturing and retiring consolidated obligations:</t>
        </is>
      </c>
      <c r="B43" s="4" t="inlineStr">
        <is>
          <t xml:space="preserve"> </t>
        </is>
      </c>
      <c r="C43" s="4" t="inlineStr">
        <is>
          <t xml:space="preserve"> </t>
        </is>
      </c>
      <c r="D43" s="4" t="inlineStr">
        <is>
          <t xml:space="preserve"> </t>
        </is>
      </c>
    </row>
    <row r="44">
      <c r="A44" s="4" t="inlineStr">
        <is>
          <t>Discount notes</t>
        </is>
      </c>
      <c r="B44" s="5" t="n">
        <v>-98634089</v>
      </c>
      <c r="C44" s="5" t="n">
        <v>-147077036</v>
      </c>
      <c r="D44" s="5" t="n">
        <v>-183656942</v>
      </c>
    </row>
    <row r="45">
      <c r="A45" s="4" t="inlineStr">
        <is>
          <t>Discount notes transferred to other FHLBanks</t>
        </is>
      </c>
      <c r="B45" s="5" t="n">
        <v>-613811</v>
      </c>
      <c r="C45" s="5" t="n">
        <v>0</v>
      </c>
      <c r="D45" s="5" t="n">
        <v>0</v>
      </c>
    </row>
    <row r="46">
      <c r="A46" s="4" t="inlineStr">
        <is>
          <t>Bonds</t>
        </is>
      </c>
      <c r="B46" s="5" t="n">
        <v>-38958995</v>
      </c>
      <c r="C46" s="5" t="n">
        <v>-23810885</v>
      </c>
      <c r="D46" s="5" t="n">
        <v>-12737176</v>
      </c>
    </row>
    <row r="47">
      <c r="A47" s="4" t="inlineStr">
        <is>
          <t>Payment of financing lease</t>
        </is>
      </c>
      <c r="B47" s="5" t="n">
        <v>-40</v>
      </c>
      <c r="C47" s="5" t="n">
        <v>-173</v>
      </c>
      <c r="D47" s="5" t="n">
        <v>-169</v>
      </c>
    </row>
    <row r="48">
      <c r="A48" s="4" t="inlineStr">
        <is>
          <t>Proceeds from issuance of capital stock</t>
        </is>
      </c>
      <c r="B48" s="5" t="n">
        <v>2760861</v>
      </c>
      <c r="C48" s="5" t="n">
        <v>5072144</v>
      </c>
      <c r="D48" s="5" t="n">
        <v>4529192</v>
      </c>
    </row>
    <row r="49">
      <c r="A49" s="4" t="inlineStr">
        <is>
          <t>Payments for repurchase of capital stock</t>
        </is>
      </c>
      <c r="B49" s="5" t="n">
        <v>-2608147</v>
      </c>
      <c r="C49" s="5" t="n">
        <v>-5058773</v>
      </c>
      <c r="D49" s="5" t="n">
        <v>-3442691</v>
      </c>
    </row>
    <row r="50">
      <c r="A50" s="4" t="inlineStr">
        <is>
          <t>Payments for redemption of mandatorily redeemable capital stock</t>
        </is>
      </c>
      <c r="B50" s="5" t="n">
        <v>-997</v>
      </c>
      <c r="C50" s="5" t="n">
        <v>-6303</v>
      </c>
      <c r="D50" s="5" t="n">
        <v>-12233</v>
      </c>
    </row>
    <row r="51">
      <c r="A51" s="4" t="inlineStr">
        <is>
          <t>Cash dividends paid</t>
        </is>
      </c>
      <c r="B51" s="5" t="n">
        <v>-168455</v>
      </c>
      <c r="C51" s="5" t="n">
        <v>-157160</v>
      </c>
      <c r="D51" s="5" t="n">
        <v>-42049</v>
      </c>
    </row>
    <row r="52">
      <c r="A52" s="4" t="inlineStr">
        <is>
          <t>Net cash provided by financing activities</t>
        </is>
      </c>
      <c r="B52" s="5" t="n">
        <v>4142747</v>
      </c>
      <c r="C52" s="5" t="n">
        <v>3332769</v>
      </c>
      <c r="D52" s="5" t="n">
        <v>31716449</v>
      </c>
    </row>
    <row r="53">
      <c r="A53" s="4" t="inlineStr">
        <is>
          <t>Net (decrease) increase in cash and due from banks</t>
        </is>
      </c>
      <c r="B53" s="5" t="n">
        <v>-48263</v>
      </c>
      <c r="C53" s="5" t="n">
        <v>45819</v>
      </c>
      <c r="D53" s="5" t="n">
        <v>-197400</v>
      </c>
    </row>
    <row r="54">
      <c r="A54" s="4" t="inlineStr">
        <is>
          <t>Cash and due from banks at beginning of the year</t>
        </is>
      </c>
      <c r="B54" s="5" t="n">
        <v>53412</v>
      </c>
      <c r="C54" s="5" t="n">
        <v>7593</v>
      </c>
      <c r="D54" s="5" t="n">
        <v>204993</v>
      </c>
    </row>
    <row r="55">
      <c r="A55" s="4" t="inlineStr">
        <is>
          <t>Cash and due from banks at end of the year</t>
        </is>
      </c>
      <c r="B55" s="5" t="n">
        <v>5149</v>
      </c>
      <c r="C55" s="5" t="n">
        <v>53412</v>
      </c>
      <c r="D55" s="5" t="n">
        <v>7593</v>
      </c>
    </row>
    <row r="56">
      <c r="A56" s="3" t="inlineStr">
        <is>
          <t>Supplemental disclosures:</t>
        </is>
      </c>
      <c r="B56" s="4" t="inlineStr">
        <is>
          <t xml:space="preserve"> </t>
        </is>
      </c>
      <c r="C56" s="4" t="inlineStr">
        <is>
          <t xml:space="preserve"> </t>
        </is>
      </c>
      <c r="D56" s="4" t="inlineStr">
        <is>
          <t xml:space="preserve"> </t>
        </is>
      </c>
    </row>
    <row r="57">
      <c r="A57" s="4" t="inlineStr">
        <is>
          <t>Interest paid</t>
        </is>
      </c>
      <c r="B57" s="5" t="n">
        <v>3149312</v>
      </c>
      <c r="C57" s="5" t="n">
        <v>2941454</v>
      </c>
      <c r="D57" s="5" t="n">
        <v>741552</v>
      </c>
    </row>
    <row r="58">
      <c r="A58" s="4" t="inlineStr">
        <is>
          <t>Noncash transfers of mortgage loans held for portfolio to other assets</t>
        </is>
      </c>
      <c r="B58" s="5" t="n">
        <v>339</v>
      </c>
      <c r="C58" s="5" t="n">
        <v>621</v>
      </c>
      <c r="D58" s="5" t="n">
        <v>543</v>
      </c>
    </row>
    <row r="59">
      <c r="A59" s="4" t="inlineStr">
        <is>
          <t>Noncash lease liabilities arising from obtaining/modifying right-of-use assets</t>
        </is>
      </c>
      <c r="B59" s="6" t="n">
        <v>171</v>
      </c>
      <c r="C59" s="6" t="n">
        <v>26314</v>
      </c>
      <c r="D59" s="6" t="n">
        <v>-5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Mandatorily Redeemable Capital Stock (Details) $ in Thousands</t>
        </is>
      </c>
      <c r="B1" s="2" t="inlineStr">
        <is>
          <t>12 Months Ended</t>
        </is>
      </c>
    </row>
    <row r="2">
      <c r="B2" s="2" t="inlineStr">
        <is>
          <t>Dec. 31, 2024 USD ($)</t>
        </is>
      </c>
      <c r="C2" s="2" t="inlineStr">
        <is>
          <t>Dec. 31, 2023 USD ($)</t>
        </is>
      </c>
      <c r="D2" s="2" t="inlineStr">
        <is>
          <t>Dec. 31, 2022 USD ($)</t>
        </is>
      </c>
    </row>
    <row r="3">
      <c r="A3" s="3" t="inlineStr">
        <is>
          <t>Equity [Abstract]</t>
        </is>
      </c>
      <c r="B3" s="4" t="inlineStr">
        <is>
          <t xml:space="preserve"> </t>
        </is>
      </c>
      <c r="C3" s="4" t="inlineStr">
        <is>
          <t xml:space="preserve"> </t>
        </is>
      </c>
      <c r="D3" s="4" t="inlineStr">
        <is>
          <t xml:space="preserve"> </t>
        </is>
      </c>
    </row>
    <row r="4">
      <c r="A4" s="4" t="inlineStr">
        <is>
          <t>Balance at beginning of year</t>
        </is>
      </c>
      <c r="B4" s="6" t="n">
        <v>6083</v>
      </c>
      <c r="C4" s="6" t="n">
        <v>10290</v>
      </c>
      <c r="D4" s="6" t="n">
        <v>13562</v>
      </c>
    </row>
    <row r="5">
      <c r="A5" s="4" t="inlineStr">
        <is>
          <t>Capital stock subject to mandatory redemption reclassified from capital</t>
        </is>
      </c>
      <c r="B5" s="5" t="n">
        <v>0</v>
      </c>
      <c r="C5" s="5" t="n">
        <v>2096</v>
      </c>
      <c r="D5" s="5" t="n">
        <v>8961</v>
      </c>
    </row>
    <row r="6">
      <c r="A6" s="4" t="inlineStr">
        <is>
          <t>Redemption/repurchase of mandatorily redeemable capital stock</t>
        </is>
      </c>
      <c r="B6" s="5" t="n">
        <v>-997</v>
      </c>
      <c r="C6" s="5" t="n">
        <v>-6303</v>
      </c>
      <c r="D6" s="5" t="n">
        <v>-12233</v>
      </c>
    </row>
    <row r="7">
      <c r="A7" s="4" t="inlineStr">
        <is>
          <t>Balance at end of year</t>
        </is>
      </c>
      <c r="B7" s="6" t="n">
        <v>5086</v>
      </c>
      <c r="C7" s="6" t="n">
        <v>6083</v>
      </c>
      <c r="D7" s="6" t="n">
        <v>10290</v>
      </c>
    </row>
    <row r="8">
      <c r="A8" s="4" t="inlineStr">
        <is>
          <t>Number of stockholders holding mandatorily redeemable capital stock</t>
        </is>
      </c>
      <c r="B8" s="5" t="n">
        <v>12</v>
      </c>
      <c r="C8" s="5" t="n">
        <v>14</v>
      </c>
      <c r="D8" s="5" t="n">
        <v>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Mandatorily Redeemable Capital Stock by Expiry of Redemption Notice Period (Details) - USD ($) $ in Thousands</t>
        </is>
      </c>
      <c r="C1" s="2" t="inlineStr">
        <is>
          <t>Dec. 31, 2024</t>
        </is>
      </c>
      <c r="D1" s="2" t="inlineStr">
        <is>
          <t>Dec. 31, 2023</t>
        </is>
      </c>
      <c r="E1" s="2" t="inlineStr">
        <is>
          <t>Dec. 31, 2022</t>
        </is>
      </c>
      <c r="F1" s="2" t="inlineStr">
        <is>
          <t>Dec. 31, 2021</t>
        </is>
      </c>
    </row>
    <row r="2">
      <c r="A2" s="3" t="inlineStr">
        <is>
          <t>Banking Regulation, Total Capital [Abstract]</t>
        </is>
      </c>
      <c r="C2" s="4" t="inlineStr">
        <is>
          <t xml:space="preserve"> </t>
        </is>
      </c>
      <c r="D2" s="4" t="inlineStr">
        <is>
          <t xml:space="preserve"> </t>
        </is>
      </c>
      <c r="E2" s="4" t="inlineStr">
        <is>
          <t xml:space="preserve"> </t>
        </is>
      </c>
      <c r="F2" s="4" t="inlineStr">
        <is>
          <t xml:space="preserve"> </t>
        </is>
      </c>
    </row>
    <row r="3">
      <c r="A3" s="4" t="inlineStr">
        <is>
          <t>Past redemption date</t>
        </is>
      </c>
      <c r="B3" s="4" t="inlineStr">
        <is>
          <t>[1]</t>
        </is>
      </c>
      <c r="C3" s="6" t="n">
        <v>2669</v>
      </c>
      <c r="D3" s="6" t="n">
        <v>2778</v>
      </c>
      <c r="E3" s="4" t="inlineStr">
        <is>
          <t xml:space="preserve"> </t>
        </is>
      </c>
      <c r="F3" s="4" t="inlineStr">
        <is>
          <t xml:space="preserve"> </t>
        </is>
      </c>
    </row>
    <row r="4">
      <c r="A4" s="4" t="inlineStr">
        <is>
          <t>Due in one year or less</t>
        </is>
      </c>
      <c r="C4" s="5" t="n">
        <v>435</v>
      </c>
      <c r="D4" s="5" t="n">
        <v>0</v>
      </c>
      <c r="E4" s="4" t="inlineStr">
        <is>
          <t xml:space="preserve"> </t>
        </is>
      </c>
      <c r="F4" s="4" t="inlineStr">
        <is>
          <t xml:space="preserve"> </t>
        </is>
      </c>
    </row>
    <row r="5">
      <c r="A5" s="4" t="inlineStr">
        <is>
          <t>Due after one year through two years</t>
        </is>
      </c>
      <c r="C5" s="5" t="n">
        <v>689</v>
      </c>
      <c r="D5" s="5" t="n">
        <v>435</v>
      </c>
      <c r="E5" s="4" t="inlineStr">
        <is>
          <t xml:space="preserve"> </t>
        </is>
      </c>
      <c r="F5" s="4" t="inlineStr">
        <is>
          <t xml:space="preserve"> </t>
        </is>
      </c>
    </row>
    <row r="6">
      <c r="A6" s="4" t="inlineStr">
        <is>
          <t>Due after two years through three years</t>
        </is>
      </c>
      <c r="C6" s="5" t="n">
        <v>960</v>
      </c>
      <c r="D6" s="5" t="n">
        <v>689</v>
      </c>
      <c r="E6" s="4" t="inlineStr">
        <is>
          <t xml:space="preserve"> </t>
        </is>
      </c>
      <c r="F6" s="4" t="inlineStr">
        <is>
          <t xml:space="preserve"> </t>
        </is>
      </c>
    </row>
    <row r="7">
      <c r="A7" s="4" t="inlineStr">
        <is>
          <t>Due after three years through four years</t>
        </is>
      </c>
      <c r="C7" s="5" t="n">
        <v>333</v>
      </c>
      <c r="D7" s="5" t="n">
        <v>960</v>
      </c>
      <c r="E7" s="4" t="inlineStr">
        <is>
          <t xml:space="preserve"> </t>
        </is>
      </c>
      <c r="F7" s="4" t="inlineStr">
        <is>
          <t xml:space="preserve"> </t>
        </is>
      </c>
    </row>
    <row r="8">
      <c r="A8" s="4" t="inlineStr">
        <is>
          <t>Due after four years through five years</t>
        </is>
      </c>
      <c r="C8" s="5" t="n">
        <v>0</v>
      </c>
      <c r="D8" s="5" t="n">
        <v>1221</v>
      </c>
      <c r="E8" s="4" t="inlineStr">
        <is>
          <t xml:space="preserve"> </t>
        </is>
      </c>
      <c r="F8" s="4" t="inlineStr">
        <is>
          <t xml:space="preserve"> </t>
        </is>
      </c>
    </row>
    <row r="9">
      <c r="A9" s="4" t="inlineStr">
        <is>
          <t>Total</t>
        </is>
      </c>
      <c r="C9" s="6" t="n">
        <v>5086</v>
      </c>
      <c r="D9" s="6" t="n">
        <v>6083</v>
      </c>
      <c r="E9" s="6" t="n">
        <v>10290</v>
      </c>
      <c r="F9" s="6" t="n">
        <v>13562</v>
      </c>
    </row>
    <row r="10"/>
    <row r="11">
      <c r="A11" s="4" t="inlineStr">
        <is>
          <t>[1]Amount represents mandatorily redeemable capital stock that has reached the end of the five-year redemption-notice period but the member-related activity (for example, advances) remains outstanding. Accordingly, these shares of capital stock will not be redeemed until the activity is no longer outstanding.</t>
        </is>
      </c>
    </row>
  </sheetData>
  <mergeCells count="3">
    <mergeCell ref="A1:B1"/>
    <mergeCell ref="A10:E10"/>
    <mergeCell ref="A11:E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Narratives (Details) - USD ($)</t>
        </is>
      </c>
      <c r="B1" s="2" t="inlineStr">
        <is>
          <t>12 Months Ended</t>
        </is>
      </c>
    </row>
    <row r="2">
      <c r="B2" s="2" t="inlineStr">
        <is>
          <t>Dec. 31, 2024</t>
        </is>
      </c>
      <c r="C2" s="2" t="inlineStr">
        <is>
          <t>Dec. 31, 2023</t>
        </is>
      </c>
      <c r="D2" s="2" t="inlineStr">
        <is>
          <t>Dec. 31, 2022</t>
        </is>
      </c>
    </row>
    <row r="3">
      <c r="A3" s="4" t="inlineStr">
        <is>
          <t>Dividends on mandatorily redeemable capital stock</t>
        </is>
      </c>
      <c r="B3" s="6" t="n">
        <v>440000</v>
      </c>
      <c r="C3" s="6" t="n">
        <v>545000</v>
      </c>
      <c r="D3" s="6" t="n">
        <v>474000</v>
      </c>
    </row>
    <row r="4">
      <c r="A4" s="4" t="inlineStr">
        <is>
          <t>Member withdrawal cancellation fee</t>
        </is>
      </c>
      <c r="B4" s="7" t="n">
        <v>0.02</v>
      </c>
      <c r="C4" s="4" t="inlineStr">
        <is>
          <t xml:space="preserve"> </t>
        </is>
      </c>
      <c r="D4" s="4" t="inlineStr">
        <is>
          <t xml:space="preserve"> </t>
        </is>
      </c>
    </row>
    <row r="5">
      <c r="A5" s="4" t="inlineStr">
        <is>
          <t>Minimum repurchase of excess capital stock</t>
        </is>
      </c>
      <c r="B5" s="6" t="n">
        <v>100000</v>
      </c>
      <c r="C5" s="4" t="inlineStr">
        <is>
          <t xml:space="preserve"> </t>
        </is>
      </c>
      <c r="D5" s="4" t="inlineStr">
        <is>
          <t xml:space="preserve"> </t>
        </is>
      </c>
    </row>
    <row r="6">
      <c r="A6" s="4" t="inlineStr">
        <is>
          <t>Excess capital stock</t>
        </is>
      </c>
      <c r="B6" s="6" t="n">
        <v>42900000</v>
      </c>
      <c r="C6" s="6" t="n">
        <v>46500000</v>
      </c>
      <c r="D6" s="4" t="inlineStr">
        <is>
          <t xml:space="preserve"> </t>
        </is>
      </c>
    </row>
    <row r="7">
      <c r="A7" s="4" t="inlineStr">
        <is>
          <t>Excess capital stock to total capital stock outstanding, percent</t>
        </is>
      </c>
      <c r="B7" s="7" t="n">
        <v>0.02</v>
      </c>
      <c r="C7" s="10" t="n">
        <v>0.023</v>
      </c>
      <c r="D7" s="4" t="inlineStr">
        <is>
          <t xml:space="preserve"> </t>
        </is>
      </c>
    </row>
    <row r="8">
      <c r="A8" s="4" t="inlineStr">
        <is>
          <t>Excess capital stock to total assets, percent</t>
        </is>
      </c>
      <c r="B8" s="10" t="n">
        <v>0.001</v>
      </c>
      <c r="C8" s="4" t="inlineStr">
        <is>
          <t xml:space="preserve"> </t>
        </is>
      </c>
      <c r="D8" s="4" t="inlineStr">
        <is>
          <t xml:space="preserve"> </t>
        </is>
      </c>
    </row>
    <row r="9">
      <c r="A9" s="4" t="inlineStr">
        <is>
          <t>Contribution requirement - restricted retained earnings</t>
        </is>
      </c>
      <c r="B9" s="6" t="n">
        <v>663500000</v>
      </c>
      <c r="C9" s="4" t="inlineStr">
        <is>
          <t xml:space="preserve"> </t>
        </is>
      </c>
      <c r="D9" s="4" t="inlineStr">
        <is>
          <t xml:space="preserve"> </t>
        </is>
      </c>
    </row>
    <row r="10">
      <c r="A10" s="4" t="inlineStr">
        <is>
          <t>Restricted retained earnings</t>
        </is>
      </c>
      <c r="B10" s="6" t="n">
        <v>509245000</v>
      </c>
      <c r="C10" s="6" t="n">
        <v>451154000</v>
      </c>
      <c r="D10" s="4" t="inlineStr">
        <is>
          <t xml:space="preserve"> </t>
        </is>
      </c>
    </row>
    <row r="11">
      <c r="A11" s="4" t="inlineStr">
        <is>
          <t>Certain member assets eligible to secure advances [Member]</t>
        </is>
      </c>
      <c r="B11" s="4" t="inlineStr">
        <is>
          <t xml:space="preserve"> </t>
        </is>
      </c>
      <c r="C11" s="4" t="inlineStr">
        <is>
          <t xml:space="preserve"> </t>
        </is>
      </c>
      <c r="D11" s="4" t="inlineStr">
        <is>
          <t xml:space="preserve"> </t>
        </is>
      </c>
    </row>
    <row r="12">
      <c r="A12" s="4" t="inlineStr">
        <is>
          <t>Class B stock purchase requirement</t>
        </is>
      </c>
      <c r="B12" s="10" t="n">
        <v>0.0005</v>
      </c>
      <c r="C12" s="4" t="inlineStr">
        <is>
          <t xml:space="preserve"> </t>
        </is>
      </c>
      <c r="D12" s="4" t="inlineStr">
        <is>
          <t xml:space="preserve"> </t>
        </is>
      </c>
    </row>
    <row r="13">
      <c r="A13" s="4" t="inlineStr">
        <is>
          <t>Overnight advances [Member]</t>
        </is>
      </c>
      <c r="B13" s="4" t="inlineStr">
        <is>
          <t xml:space="preserve"> </t>
        </is>
      </c>
      <c r="C13" s="4" t="inlineStr">
        <is>
          <t xml:space="preserve"> </t>
        </is>
      </c>
      <c r="D13" s="4" t="inlineStr">
        <is>
          <t xml:space="preserve"> </t>
        </is>
      </c>
    </row>
    <row r="14">
      <c r="A14" s="4" t="inlineStr">
        <is>
          <t>Class B stock purchase requirement</t>
        </is>
      </c>
      <c r="B14" s="7" t="n">
        <v>0.03</v>
      </c>
      <c r="C14" s="4" t="inlineStr">
        <is>
          <t xml:space="preserve"> </t>
        </is>
      </c>
      <c r="D14" s="4" t="inlineStr">
        <is>
          <t xml:space="preserve"> </t>
        </is>
      </c>
    </row>
    <row r="15">
      <c r="A15" s="4" t="inlineStr">
        <is>
          <t>All other advances greater than overnight [Member]</t>
        </is>
      </c>
      <c r="B15" s="4" t="inlineStr">
        <is>
          <t xml:space="preserve"> </t>
        </is>
      </c>
      <c r="C15" s="4" t="inlineStr">
        <is>
          <t xml:space="preserve"> </t>
        </is>
      </c>
      <c r="D15" s="4" t="inlineStr">
        <is>
          <t xml:space="preserve"> </t>
        </is>
      </c>
    </row>
    <row r="16">
      <c r="A16" s="4" t="inlineStr">
        <is>
          <t>Class B stock purchase requirement</t>
        </is>
      </c>
      <c r="B16" s="7" t="n">
        <v>0.04</v>
      </c>
      <c r="C16" s="4" t="inlineStr">
        <is>
          <t xml:space="preserve"> </t>
        </is>
      </c>
      <c r="D16" s="4" t="inlineStr">
        <is>
          <t xml:space="preserve"> </t>
        </is>
      </c>
    </row>
    <row r="17">
      <c r="A17" s="4" t="inlineStr">
        <is>
          <t>Outstanding letters of credit [Member]</t>
        </is>
      </c>
      <c r="B17" s="4" t="inlineStr">
        <is>
          <t xml:space="preserve"> </t>
        </is>
      </c>
      <c r="C17" s="4" t="inlineStr">
        <is>
          <t xml:space="preserve"> </t>
        </is>
      </c>
      <c r="D17" s="4" t="inlineStr">
        <is>
          <t xml:space="preserve"> </t>
        </is>
      </c>
    </row>
    <row r="18">
      <c r="A18" s="4" t="inlineStr">
        <is>
          <t>Class B stock purchase requirement</t>
        </is>
      </c>
      <c r="B18" s="10" t="n">
        <v>0.0025</v>
      </c>
      <c r="C18" s="4" t="inlineStr">
        <is>
          <t xml:space="preserve"> </t>
        </is>
      </c>
      <c r="D18" s="4" t="inlineStr">
        <is>
          <t xml:space="preserve"> </t>
        </is>
      </c>
    </row>
    <row r="19">
      <c r="A19" s="4" t="inlineStr">
        <is>
          <t>Unpaid principal balance of mortgage purchased through MPF program</t>
        </is>
      </c>
      <c r="B19" s="4" t="inlineStr">
        <is>
          <t xml:space="preserve"> </t>
        </is>
      </c>
      <c r="C19" s="4" t="inlineStr">
        <is>
          <t xml:space="preserve"> </t>
        </is>
      </c>
      <c r="D19" s="4" t="inlineStr">
        <is>
          <t xml:space="preserve"> </t>
        </is>
      </c>
    </row>
    <row r="20">
      <c r="A20" s="4" t="inlineStr">
        <is>
          <t>Class B stock purchase requirement</t>
        </is>
      </c>
      <c r="B20" s="10" t="n">
        <v>0.045</v>
      </c>
      <c r="C20" s="4" t="inlineStr">
        <is>
          <t xml:space="preserve"> </t>
        </is>
      </c>
      <c r="D20" s="4" t="inlineStr">
        <is>
          <t xml:space="preserve"> </t>
        </is>
      </c>
    </row>
    <row r="21">
      <c r="A21" s="4" t="inlineStr">
        <is>
          <t>Common Class B [Member]</t>
        </is>
      </c>
      <c r="B21" s="4" t="inlineStr">
        <is>
          <t xml:space="preserve"> </t>
        </is>
      </c>
      <c r="C21" s="4" t="inlineStr">
        <is>
          <t xml:space="preserve"> </t>
        </is>
      </c>
      <c r="D21" s="4" t="inlineStr">
        <is>
          <t xml:space="preserve"> </t>
        </is>
      </c>
    </row>
    <row r="22">
      <c r="A22" s="4" t="inlineStr">
        <is>
          <t>Common Stock, Class B, putable par value per share</t>
        </is>
      </c>
      <c r="B22" s="6" t="n">
        <v>100</v>
      </c>
      <c r="C22" s="6" t="n">
        <v>100</v>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4" t="inlineStr">
        <is>
          <t>Class B Stock Purchase Requirement Amount</t>
        </is>
      </c>
      <c r="B24" s="6" t="n">
        <v>10000</v>
      </c>
      <c r="C24" s="4" t="inlineStr">
        <is>
          <t xml:space="preserve"> </t>
        </is>
      </c>
      <c r="D24" s="4" t="inlineStr">
        <is>
          <t xml:space="preserve"> </t>
        </is>
      </c>
    </row>
    <row r="25">
      <c r="A25" s="4" t="inlineStr">
        <is>
          <t>Repurchase of excess capital stock held by shareholders, excess stock exceeds, amount</t>
        </is>
      </c>
      <c r="B25" s="6" t="n">
        <v>3000000</v>
      </c>
      <c r="C25" s="4" t="inlineStr">
        <is>
          <t xml:space="preserve"> </t>
        </is>
      </c>
      <c r="D25" s="4" t="inlineStr">
        <is>
          <t xml:space="preserve"> </t>
        </is>
      </c>
    </row>
    <row r="26">
      <c r="A26" s="4" t="inlineStr">
        <is>
          <t>Repurchase of excess capital stock held by shareholders, excess stock exceeds, percentage</t>
        </is>
      </c>
      <c r="B26" s="7" t="n">
        <v>0.03</v>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4" t="inlineStr">
        <is>
          <t>Class B Stock Purchase Requirement Amount</t>
        </is>
      </c>
      <c r="B28" s="6" t="n">
        <v>50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Details) - USD ($) $ in Thousands</t>
        </is>
      </c>
      <c r="C1" s="2" t="inlineStr">
        <is>
          <t>12 Months Ended</t>
        </is>
      </c>
    </row>
    <row r="2">
      <c r="C2" s="2" t="inlineStr">
        <is>
          <t>Dec. 31, 2024</t>
        </is>
      </c>
      <c r="D2" s="2" t="inlineStr">
        <is>
          <t>Dec. 31, 2023</t>
        </is>
      </c>
      <c r="E2" s="2" t="inlineStr">
        <is>
          <t>Dec. 31, 2022</t>
        </is>
      </c>
    </row>
    <row r="3">
      <c r="A3" s="3" t="inlineStr">
        <is>
          <t>Accumulated Other Comprehensive Income (Loss) Before Tax1 [Roll Forward]</t>
        </is>
      </c>
      <c r="C3" s="4" t="inlineStr">
        <is>
          <t xml:space="preserve"> </t>
        </is>
      </c>
      <c r="D3" s="4" t="inlineStr">
        <is>
          <t xml:space="preserve"> </t>
        </is>
      </c>
      <c r="E3" s="4" t="inlineStr">
        <is>
          <t xml:space="preserve"> </t>
        </is>
      </c>
    </row>
    <row r="4">
      <c r="A4" s="4" t="inlineStr">
        <is>
          <t>Beginning of period</t>
        </is>
      </c>
      <c r="C4" s="6" t="n">
        <v>3538614</v>
      </c>
      <c r="D4" s="6" t="n">
        <v>3415321</v>
      </c>
      <c r="E4" s="6" t="n">
        <v>2531011</v>
      </c>
    </row>
    <row r="5">
      <c r="A5" s="4" t="inlineStr">
        <is>
          <t>Total other comprehensive income (loss)</t>
        </is>
      </c>
      <c r="C5" s="5" t="n">
        <v>39517</v>
      </c>
      <c r="D5" s="5" t="n">
        <v>11886</v>
      </c>
      <c r="E5" s="5" t="n">
        <v>-335392</v>
      </c>
    </row>
    <row r="6">
      <c r="A6" s="4" t="inlineStr">
        <is>
          <t>Period end</t>
        </is>
      </c>
      <c r="C6" s="5" t="n">
        <v>3852845</v>
      </c>
      <c r="D6" s="5" t="n">
        <v>3538614</v>
      </c>
      <c r="E6" s="5" t="n">
        <v>3415321</v>
      </c>
    </row>
    <row r="7">
      <c r="A7" s="4" t="inlineStr">
        <is>
          <t>Net Unrealized Gain (Loss) Relating to Hedging Activities [Member]</t>
        </is>
      </c>
      <c r="C7" s="4" t="inlineStr">
        <is>
          <t xml:space="preserve"> </t>
        </is>
      </c>
      <c r="D7" s="4" t="inlineStr">
        <is>
          <t xml:space="preserve"> </t>
        </is>
      </c>
      <c r="E7" s="4" t="inlineStr">
        <is>
          <t xml:space="preserve"> </t>
        </is>
      </c>
    </row>
    <row r="8">
      <c r="A8" s="3" t="inlineStr">
        <is>
          <t>Accumulated Other Comprehensive Income (Loss) Before Tax1 [Roll Forward]</t>
        </is>
      </c>
      <c r="C8" s="4" t="inlineStr">
        <is>
          <t xml:space="preserve"> </t>
        </is>
      </c>
      <c r="D8" s="4" t="inlineStr">
        <is>
          <t xml:space="preserve"> </t>
        </is>
      </c>
      <c r="E8" s="4" t="inlineStr">
        <is>
          <t xml:space="preserve"> </t>
        </is>
      </c>
    </row>
    <row r="9">
      <c r="A9" s="4" t="inlineStr">
        <is>
          <t>Beginning of period</t>
        </is>
      </c>
      <c r="C9" s="5" t="n">
        <v>45964</v>
      </c>
      <c r="D9" s="5" t="n">
        <v>42482</v>
      </c>
      <c r="E9" s="5" t="n">
        <v>-26291</v>
      </c>
    </row>
    <row r="10">
      <c r="A10" s="4" t="inlineStr">
        <is>
          <t>Net unrealized gains (losses)</t>
        </is>
      </c>
      <c r="C10" s="5" t="n">
        <v>20842</v>
      </c>
      <c r="D10" s="5" t="n">
        <v>-940</v>
      </c>
      <c r="E10" s="5" t="n">
        <v>63234</v>
      </c>
    </row>
    <row r="11">
      <c r="A11" s="4" t="inlineStr">
        <is>
          <t>Net actuarial gain (loss)</t>
        </is>
      </c>
      <c r="C11" s="5" t="n">
        <v>0</v>
      </c>
      <c r="D11" s="5" t="n">
        <v>0</v>
      </c>
      <c r="E11" s="5" t="n">
        <v>0</v>
      </c>
    </row>
    <row r="12">
      <c r="A12" s="4" t="inlineStr">
        <is>
          <t>Reclassification of realized net (loss) gain included in net income</t>
        </is>
      </c>
      <c r="C12" s="5" t="n">
        <v>0</v>
      </c>
      <c r="D12" s="4" t="inlineStr">
        <is>
          <t xml:space="preserve"> </t>
        </is>
      </c>
      <c r="E12" s="5" t="n">
        <v>0</v>
      </c>
    </row>
    <row r="13">
      <c r="A13" s="4" t="inlineStr">
        <is>
          <t>Amortization - hedging activities</t>
        </is>
      </c>
      <c r="B13" s="4" t="inlineStr">
        <is>
          <t>[1]</t>
        </is>
      </c>
      <c r="C13" s="5" t="n">
        <v>-2280</v>
      </c>
      <c r="D13" s="5" t="n">
        <v>4422</v>
      </c>
      <c r="E13" s="5" t="n">
        <v>5539</v>
      </c>
    </row>
    <row r="14">
      <c r="A14" s="4" t="inlineStr">
        <is>
          <t>Amortization - pension and postretirement benefits</t>
        </is>
      </c>
      <c r="B14" s="4" t="inlineStr">
        <is>
          <t>[2]</t>
        </is>
      </c>
      <c r="C14" s="4" t="inlineStr">
        <is>
          <t xml:space="preserve"> </t>
        </is>
      </c>
      <c r="D14" s="4" t="inlineStr">
        <is>
          <t xml:space="preserve"> </t>
        </is>
      </c>
      <c r="E14" s="5" t="n">
        <v>0</v>
      </c>
    </row>
    <row r="15">
      <c r="A15" s="4" t="inlineStr">
        <is>
          <t>Total other comprehensive income (loss)</t>
        </is>
      </c>
      <c r="C15" s="5" t="n">
        <v>18562</v>
      </c>
      <c r="D15" s="5" t="n">
        <v>3482</v>
      </c>
      <c r="E15" s="5" t="n">
        <v>68773</v>
      </c>
    </row>
    <row r="16">
      <c r="A16" s="4" t="inlineStr">
        <is>
          <t>Period end</t>
        </is>
      </c>
      <c r="C16" s="5" t="n">
        <v>64526</v>
      </c>
      <c r="D16" s="5" t="n">
        <v>45964</v>
      </c>
      <c r="E16" s="5" t="n">
        <v>42482</v>
      </c>
    </row>
    <row r="17">
      <c r="A17" s="4" t="inlineStr">
        <is>
          <t>Pension and Postretirement Benefits [Member]</t>
        </is>
      </c>
      <c r="C17" s="4" t="inlineStr">
        <is>
          <t xml:space="preserve"> </t>
        </is>
      </c>
      <c r="D17" s="4" t="inlineStr">
        <is>
          <t xml:space="preserve"> </t>
        </is>
      </c>
      <c r="E17" s="4" t="inlineStr">
        <is>
          <t xml:space="preserve"> </t>
        </is>
      </c>
    </row>
    <row r="18">
      <c r="A18" s="3" t="inlineStr">
        <is>
          <t>Accumulated Other Comprehensive Income (Loss) Before Tax1 [Roll Forward]</t>
        </is>
      </c>
      <c r="C18" s="4" t="inlineStr">
        <is>
          <t xml:space="preserve"> </t>
        </is>
      </c>
      <c r="D18" s="4" t="inlineStr">
        <is>
          <t xml:space="preserve"> </t>
        </is>
      </c>
      <c r="E18" s="4" t="inlineStr">
        <is>
          <t xml:space="preserve"> </t>
        </is>
      </c>
    </row>
    <row r="19">
      <c r="A19" s="4" t="inlineStr">
        <is>
          <t>Beginning of period</t>
        </is>
      </c>
      <c r="C19" s="5" t="n">
        <v>749</v>
      </c>
      <c r="D19" s="5" t="n">
        <v>1374</v>
      </c>
      <c r="E19" s="5" t="n">
        <v>-2755</v>
      </c>
    </row>
    <row r="20">
      <c r="A20" s="4" t="inlineStr">
        <is>
          <t>Net unrealized gains (losses)</t>
        </is>
      </c>
      <c r="C20" s="5" t="n">
        <v>0</v>
      </c>
      <c r="D20" s="5" t="n">
        <v>0</v>
      </c>
      <c r="E20" s="5" t="n">
        <v>0</v>
      </c>
    </row>
    <row r="21">
      <c r="A21" s="4" t="inlineStr">
        <is>
          <t>Net actuarial gain (loss)</t>
        </is>
      </c>
      <c r="C21" s="5" t="n">
        <v>948</v>
      </c>
      <c r="D21" s="5" t="n">
        <v>-625</v>
      </c>
      <c r="E21" s="5" t="n">
        <v>4310</v>
      </c>
    </row>
    <row r="22">
      <c r="A22" s="4" t="inlineStr">
        <is>
          <t>Reclassification of realized net (loss) gain included in net income</t>
        </is>
      </c>
      <c r="C22" s="5" t="n">
        <v>0</v>
      </c>
      <c r="D22" s="4" t="inlineStr">
        <is>
          <t xml:space="preserve"> </t>
        </is>
      </c>
      <c r="E22" s="5" t="n">
        <v>0</v>
      </c>
    </row>
    <row r="23">
      <c r="A23" s="4" t="inlineStr">
        <is>
          <t>Amortization - hedging activities</t>
        </is>
      </c>
      <c r="B23" s="4" t="inlineStr">
        <is>
          <t>[1]</t>
        </is>
      </c>
      <c r="C23" s="5" t="n">
        <v>0</v>
      </c>
      <c r="D23" s="5" t="n">
        <v>0</v>
      </c>
      <c r="E23" s="5" t="n">
        <v>0</v>
      </c>
    </row>
    <row r="24">
      <c r="A24" s="4" t="inlineStr">
        <is>
          <t>Amortization - pension and postretirement benefits</t>
        </is>
      </c>
      <c r="B24" s="4" t="inlineStr">
        <is>
          <t>[2]</t>
        </is>
      </c>
      <c r="C24" s="4" t="inlineStr">
        <is>
          <t xml:space="preserve"> </t>
        </is>
      </c>
      <c r="D24" s="4" t="inlineStr">
        <is>
          <t xml:space="preserve"> </t>
        </is>
      </c>
      <c r="E24" s="5" t="n">
        <v>-181</v>
      </c>
    </row>
    <row r="25">
      <c r="A25" s="4" t="inlineStr">
        <is>
          <t>Total other comprehensive income (loss)</t>
        </is>
      </c>
      <c r="C25" s="5" t="n">
        <v>948</v>
      </c>
      <c r="D25" s="5" t="n">
        <v>-625</v>
      </c>
      <c r="E25" s="5" t="n">
        <v>4129</v>
      </c>
    </row>
    <row r="26">
      <c r="A26" s="4" t="inlineStr">
        <is>
          <t>Period end</t>
        </is>
      </c>
      <c r="C26" s="5" t="n">
        <v>1697</v>
      </c>
      <c r="D26" s="5" t="n">
        <v>749</v>
      </c>
      <c r="E26" s="5" t="n">
        <v>1374</v>
      </c>
    </row>
    <row r="27">
      <c r="A27" s="4" t="inlineStr">
        <is>
          <t>Total Accumulated Other Comprehensive Gain (Loss) [Member]</t>
        </is>
      </c>
      <c r="C27" s="4" t="inlineStr">
        <is>
          <t xml:space="preserve"> </t>
        </is>
      </c>
      <c r="D27" s="4" t="inlineStr">
        <is>
          <t xml:space="preserve"> </t>
        </is>
      </c>
      <c r="E27" s="4" t="inlineStr">
        <is>
          <t xml:space="preserve"> </t>
        </is>
      </c>
    </row>
    <row r="28">
      <c r="A28" s="3" t="inlineStr">
        <is>
          <t>Accumulated Other Comprehensive Income (Loss) Before Tax1 [Roll Forward]</t>
        </is>
      </c>
      <c r="C28" s="4" t="inlineStr">
        <is>
          <t xml:space="preserve"> </t>
        </is>
      </c>
      <c r="D28" s="4" t="inlineStr">
        <is>
          <t xml:space="preserve"> </t>
        </is>
      </c>
      <c r="E28" s="4" t="inlineStr">
        <is>
          <t xml:space="preserve"> </t>
        </is>
      </c>
    </row>
    <row r="29">
      <c r="A29" s="4" t="inlineStr">
        <is>
          <t>Beginning of period</t>
        </is>
      </c>
      <c r="C29" s="5" t="n">
        <v>-294539</v>
      </c>
      <c r="D29" s="5" t="n">
        <v>-306425</v>
      </c>
      <c r="E29" s="5" t="n">
        <v>28967</v>
      </c>
    </row>
    <row r="30">
      <c r="A30" s="4" t="inlineStr">
        <is>
          <t>Net unrealized gains (losses)</t>
        </is>
      </c>
      <c r="C30" s="5" t="n">
        <v>40901</v>
      </c>
      <c r="D30" s="5" t="n">
        <v>8089</v>
      </c>
      <c r="E30" s="5" t="n">
        <v>-345062</v>
      </c>
    </row>
    <row r="31">
      <c r="A31" s="4" t="inlineStr">
        <is>
          <t>Net actuarial gain (loss)</t>
        </is>
      </c>
      <c r="C31" s="5" t="n">
        <v>948</v>
      </c>
      <c r="D31" s="5" t="n">
        <v>-625</v>
      </c>
      <c r="E31" s="5" t="n">
        <v>4310</v>
      </c>
    </row>
    <row r="32">
      <c r="A32" s="4" t="inlineStr">
        <is>
          <t>Reclassification of realized net (loss) gain included in net income</t>
        </is>
      </c>
      <c r="C32" s="5" t="n">
        <v>-52</v>
      </c>
      <c r="D32" s="4" t="inlineStr">
        <is>
          <t xml:space="preserve"> </t>
        </is>
      </c>
      <c r="E32" s="5" t="n">
        <v>2</v>
      </c>
    </row>
    <row r="33">
      <c r="A33" s="4" t="inlineStr">
        <is>
          <t>Amortization - hedging activities</t>
        </is>
      </c>
      <c r="B33" s="4" t="inlineStr">
        <is>
          <t>[1]</t>
        </is>
      </c>
      <c r="C33" s="5" t="n">
        <v>-2280</v>
      </c>
      <c r="D33" s="5" t="n">
        <v>4422</v>
      </c>
      <c r="E33" s="5" t="n">
        <v>5539</v>
      </c>
    </row>
    <row r="34">
      <c r="A34" s="4" t="inlineStr">
        <is>
          <t>Amortization - pension and postretirement benefits</t>
        </is>
      </c>
      <c r="B34" s="4" t="inlineStr">
        <is>
          <t>[2]</t>
        </is>
      </c>
      <c r="C34" s="4" t="inlineStr">
        <is>
          <t xml:space="preserve"> </t>
        </is>
      </c>
      <c r="D34" s="4" t="inlineStr">
        <is>
          <t xml:space="preserve"> </t>
        </is>
      </c>
      <c r="E34" s="5" t="n">
        <v>-181</v>
      </c>
    </row>
    <row r="35">
      <c r="A35" s="4" t="inlineStr">
        <is>
          <t>Total other comprehensive income (loss)</t>
        </is>
      </c>
      <c r="C35" s="5" t="n">
        <v>39517</v>
      </c>
      <c r="D35" s="5" t="n">
        <v>11886</v>
      </c>
      <c r="E35" s="5" t="n">
        <v>-335392</v>
      </c>
    </row>
    <row r="36">
      <c r="A36" s="4" t="inlineStr">
        <is>
          <t>Period end</t>
        </is>
      </c>
      <c r="C36" s="5" t="n">
        <v>-255022</v>
      </c>
      <c r="D36" s="5" t="n">
        <v>-294539</v>
      </c>
      <c r="E36" s="5" t="n">
        <v>-306425</v>
      </c>
    </row>
    <row r="37">
      <c r="A37" s="4" t="inlineStr">
        <is>
          <t>Available-for-sale securities | Net Unrealized Gain (Loss) on Available-for-Sale Securities [Member]</t>
        </is>
      </c>
      <c r="C37" s="4" t="inlineStr">
        <is>
          <t xml:space="preserve"> </t>
        </is>
      </c>
      <c r="D37" s="4" t="inlineStr">
        <is>
          <t xml:space="preserve"> </t>
        </is>
      </c>
      <c r="E37" s="4" t="inlineStr">
        <is>
          <t xml:space="preserve"> </t>
        </is>
      </c>
    </row>
    <row r="38">
      <c r="A38" s="3" t="inlineStr">
        <is>
          <t>Accumulated Other Comprehensive Income (Loss) Before Tax1 [Roll Forward]</t>
        </is>
      </c>
      <c r="C38" s="4" t="inlineStr">
        <is>
          <t xml:space="preserve"> </t>
        </is>
      </c>
      <c r="D38" s="4" t="inlineStr">
        <is>
          <t xml:space="preserve"> </t>
        </is>
      </c>
      <c r="E38" s="4" t="inlineStr">
        <is>
          <t xml:space="preserve"> </t>
        </is>
      </c>
    </row>
    <row r="39">
      <c r="A39" s="4" t="inlineStr">
        <is>
          <t>Beginning of period</t>
        </is>
      </c>
      <c r="C39" s="5" t="n">
        <v>-341252</v>
      </c>
      <c r="D39" s="5" t="n">
        <v>-350281</v>
      </c>
      <c r="E39" s="5" t="n">
        <v>58013</v>
      </c>
    </row>
    <row r="40">
      <c r="A40" s="4" t="inlineStr">
        <is>
          <t>Net unrealized gains (losses)</t>
        </is>
      </c>
      <c r="C40" s="5" t="n">
        <v>20059</v>
      </c>
      <c r="D40" s="5" t="n">
        <v>9029</v>
      </c>
      <c r="E40" s="5" t="n">
        <v>-408296</v>
      </c>
    </row>
    <row r="41">
      <c r="A41" s="4" t="inlineStr">
        <is>
          <t>Net actuarial gain (loss)</t>
        </is>
      </c>
      <c r="C41" s="5" t="n">
        <v>0</v>
      </c>
      <c r="D41" s="5" t="n">
        <v>0</v>
      </c>
      <c r="E41" s="5" t="n">
        <v>0</v>
      </c>
    </row>
    <row r="42">
      <c r="A42" s="4" t="inlineStr">
        <is>
          <t>Reclassification of realized net (loss) gain included in net income</t>
        </is>
      </c>
      <c r="C42" s="5" t="n">
        <v>-52</v>
      </c>
      <c r="D42" s="4" t="inlineStr">
        <is>
          <t xml:space="preserve"> </t>
        </is>
      </c>
      <c r="E42" s="5" t="n">
        <v>2</v>
      </c>
    </row>
    <row r="43">
      <c r="A43" s="4" t="inlineStr">
        <is>
          <t>Amortization - hedging activities</t>
        </is>
      </c>
      <c r="B43" s="4" t="inlineStr">
        <is>
          <t>[1]</t>
        </is>
      </c>
      <c r="C43" s="5" t="n">
        <v>0</v>
      </c>
      <c r="D43" s="5" t="n">
        <v>0</v>
      </c>
      <c r="E43" s="5" t="n">
        <v>0</v>
      </c>
    </row>
    <row r="44">
      <c r="A44" s="4" t="inlineStr">
        <is>
          <t>Amortization - pension and postretirement benefits</t>
        </is>
      </c>
      <c r="B44" s="4" t="inlineStr">
        <is>
          <t>[2]</t>
        </is>
      </c>
      <c r="C44" s="4" t="inlineStr">
        <is>
          <t xml:space="preserve"> </t>
        </is>
      </c>
      <c r="D44" s="4" t="inlineStr">
        <is>
          <t xml:space="preserve"> </t>
        </is>
      </c>
      <c r="E44" s="5" t="n">
        <v>0</v>
      </c>
    </row>
    <row r="45">
      <c r="A45" s="4" t="inlineStr">
        <is>
          <t>Total other comprehensive income (loss)</t>
        </is>
      </c>
      <c r="C45" s="5" t="n">
        <v>20007</v>
      </c>
      <c r="D45" s="5" t="n">
        <v>9029</v>
      </c>
      <c r="E45" s="5" t="n">
        <v>-408294</v>
      </c>
    </row>
    <row r="46">
      <c r="A46" s="4" t="inlineStr">
        <is>
          <t>Period end</t>
        </is>
      </c>
      <c r="C46" s="6" t="n">
        <v>-321245</v>
      </c>
      <c r="D46" s="6" t="n">
        <v>-341252</v>
      </c>
      <c r="E46" s="6" t="n">
        <v>-350281</v>
      </c>
    </row>
    <row r="47"/>
    <row r="48">
      <c r="A48" s="4" t="inlineStr">
        <is>
          <t>[1]Recorded in CO bond interest expense in the statement of operations.[2]Recorded in other expenses in the statement of operations.</t>
        </is>
      </c>
    </row>
  </sheetData>
  <mergeCells count="4">
    <mergeCell ref="A1:B2"/>
    <mergeCell ref="C1:E1"/>
    <mergeCell ref="A47:D47"/>
    <mergeCell ref="A48:D4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Retirement Plans - Narratives (Details) - USD ($) $ in Thousands</t>
        </is>
      </c>
      <c r="B1" s="2" t="inlineStr">
        <is>
          <t>Dec. 31, 2024</t>
        </is>
      </c>
      <c r="C1" s="2" t="inlineStr">
        <is>
          <t>Dec. 31, 2023</t>
        </is>
      </c>
    </row>
    <row r="2">
      <c r="A2" s="4" t="inlineStr">
        <is>
          <t>Supplemental Employee Retirement Plan, Defined Benefit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 benefit obligation</t>
        </is>
      </c>
      <c r="B4" s="6" t="n">
        <v>15600</v>
      </c>
      <c r="C4" s="6" t="n">
        <v>15800</v>
      </c>
    </row>
    <row r="5">
      <c r="A5" s="4" t="inlineStr">
        <is>
          <t>Other Postretirement Benefit Plan, Defined Benefit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 benefit obligation</t>
        </is>
      </c>
      <c r="B7" s="5" t="n">
        <v>1200</v>
      </c>
      <c r="C7" s="5" t="n">
        <v>1200</v>
      </c>
    </row>
    <row r="8">
      <c r="A8" s="4" t="inlineStr">
        <is>
          <t>Thrift Benefit Equalization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contribution benefit plan - benefit obligation</t>
        </is>
      </c>
      <c r="B10" s="5" t="n">
        <v>16600</v>
      </c>
      <c r="C10" s="6" t="n">
        <v>13600</v>
      </c>
    </row>
    <row r="11">
      <c r="A11" s="4" t="inlineStr">
        <is>
          <t>Supplemental Executive Retirement Plan (SERP)</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 benefit obligation</t>
        </is>
      </c>
      <c r="B13" s="6" t="n">
        <v>435</v>
      </c>
      <c r="C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s Carrying Value and Fair Value of Financial Instruments (Details) - USD ($) $ in Thousands</t>
        </is>
      </c>
      <c r="C1" s="2" t="inlineStr">
        <is>
          <t>Dec. 31, 2024</t>
        </is>
      </c>
      <c r="D1" s="2" t="inlineStr">
        <is>
          <t>Dec. 31, 2023</t>
        </is>
      </c>
      <c r="E1" s="2" t="inlineStr">
        <is>
          <t>Dec. 31, 2022</t>
        </is>
      </c>
      <c r="F1" s="2" t="inlineStr">
        <is>
          <t>Dec. 31, 2021</t>
        </is>
      </c>
    </row>
    <row r="2">
      <c r="A2" s="3" t="inlineStr">
        <is>
          <t>Fair Value, Balance Sheet Grouping, Financial Statement Captions [Line Items]</t>
        </is>
      </c>
      <c r="C2" s="4" t="inlineStr">
        <is>
          <t xml:space="preserve"> </t>
        </is>
      </c>
      <c r="D2" s="4" t="inlineStr">
        <is>
          <t xml:space="preserve"> </t>
        </is>
      </c>
      <c r="E2" s="4" t="inlineStr">
        <is>
          <t xml:space="preserve"> </t>
        </is>
      </c>
      <c r="F2" s="4" t="inlineStr">
        <is>
          <t xml:space="preserve"> </t>
        </is>
      </c>
    </row>
    <row r="3">
      <c r="A3" s="4" t="inlineStr">
        <is>
          <t>Cash and due from banks</t>
        </is>
      </c>
      <c r="C3" s="6" t="n">
        <v>5149</v>
      </c>
      <c r="D3" s="6" t="n">
        <v>53412</v>
      </c>
      <c r="E3" s="4" t="inlineStr">
        <is>
          <t xml:space="preserve"> </t>
        </is>
      </c>
      <c r="F3" s="4" t="inlineStr">
        <is>
          <t xml:space="preserve"> </t>
        </is>
      </c>
    </row>
    <row r="4">
      <c r="A4" s="4" t="inlineStr">
        <is>
          <t>Available-for-sale securities Fair Value</t>
        </is>
      </c>
      <c r="C4" s="5" t="n">
        <v>16470908</v>
      </c>
      <c r="D4" s="5" t="n">
        <v>15343745</v>
      </c>
      <c r="E4" s="4" t="inlineStr">
        <is>
          <t xml:space="preserve"> </t>
        </is>
      </c>
      <c r="F4" s="4" t="inlineStr">
        <is>
          <t xml:space="preserve"> </t>
        </is>
      </c>
    </row>
    <row r="5">
      <c r="A5" s="4" t="inlineStr">
        <is>
          <t>Held-to-Maturity Securities Carrying Value</t>
        </is>
      </c>
      <c r="B5" s="4" t="inlineStr">
        <is>
          <t>[1]</t>
        </is>
      </c>
      <c r="C5" s="5" t="n">
        <v>63318</v>
      </c>
      <c r="D5" s="5" t="n">
        <v>78905</v>
      </c>
      <c r="E5" s="4" t="inlineStr">
        <is>
          <t xml:space="preserve"> </t>
        </is>
      </c>
      <c r="F5" s="4" t="inlineStr">
        <is>
          <t xml:space="preserve"> </t>
        </is>
      </c>
    </row>
    <row r="6">
      <c r="A6" s="4" t="inlineStr">
        <is>
          <t>Held-to-maturity fair value</t>
        </is>
      </c>
      <c r="C6" s="5" t="n">
        <v>63197</v>
      </c>
      <c r="D6" s="5" t="n">
        <v>78478</v>
      </c>
      <c r="E6" s="4" t="inlineStr">
        <is>
          <t xml:space="preserve"> </t>
        </is>
      </c>
      <c r="F6" s="4" t="inlineStr">
        <is>
          <t xml:space="preserve"> </t>
        </is>
      </c>
    </row>
    <row r="7">
      <c r="A7" s="4" t="inlineStr">
        <is>
          <t>Accrued interest receivable</t>
        </is>
      </c>
      <c r="C7" s="5" t="n">
        <v>262203</v>
      </c>
      <c r="D7" s="5" t="n">
        <v>185709</v>
      </c>
      <c r="E7" s="4" t="inlineStr">
        <is>
          <t xml:space="preserve"> </t>
        </is>
      </c>
      <c r="F7" s="4" t="inlineStr">
        <is>
          <t xml:space="preserve"> </t>
        </is>
      </c>
    </row>
    <row r="8">
      <c r="A8" s="4" t="inlineStr">
        <is>
          <t>Derivative assets</t>
        </is>
      </c>
      <c r="C8" s="5" t="n">
        <v>301873</v>
      </c>
      <c r="D8" s="5" t="n">
        <v>383073</v>
      </c>
      <c r="E8" s="4" t="inlineStr">
        <is>
          <t xml:space="preserve"> </t>
        </is>
      </c>
      <c r="F8" s="4" t="inlineStr">
        <is>
          <t xml:space="preserve"> </t>
        </is>
      </c>
    </row>
    <row r="9">
      <c r="A9" s="4" t="inlineStr">
        <is>
          <t>Derivative Assets, Netting Adjustments and Cash Collateral</t>
        </is>
      </c>
      <c r="B9" s="4" t="inlineStr">
        <is>
          <t>[2],[3]</t>
        </is>
      </c>
      <c r="C9" s="5" t="n">
        <v>241770</v>
      </c>
      <c r="D9" s="5" t="n">
        <v>305436</v>
      </c>
      <c r="E9" s="4" t="inlineStr">
        <is>
          <t xml:space="preserve"> </t>
        </is>
      </c>
      <c r="F9" s="4" t="inlineStr">
        <is>
          <t xml:space="preserve"> </t>
        </is>
      </c>
    </row>
    <row r="10">
      <c r="A10" s="4" t="inlineStr">
        <is>
          <t>Mandatorily redeemable capital stock</t>
        </is>
      </c>
      <c r="C10" s="5" t="n">
        <v>-5086</v>
      </c>
      <c r="D10" s="5" t="n">
        <v>-6083</v>
      </c>
      <c r="E10" s="6" t="n">
        <v>-10290</v>
      </c>
      <c r="F10" s="6" t="n">
        <v>-13562</v>
      </c>
    </row>
    <row r="11">
      <c r="A11" s="4" t="inlineStr">
        <is>
          <t>Accrued interest payable</t>
        </is>
      </c>
      <c r="C11" s="5" t="n">
        <v>-328596</v>
      </c>
      <c r="D11" s="5" t="n">
        <v>-269517</v>
      </c>
      <c r="E11" s="4" t="inlineStr">
        <is>
          <t xml:space="preserve"> </t>
        </is>
      </c>
      <c r="F11" s="4" t="inlineStr">
        <is>
          <t xml:space="preserve"> </t>
        </is>
      </c>
    </row>
    <row r="12">
      <c r="A12" s="4" t="inlineStr">
        <is>
          <t>Derivative liabilities</t>
        </is>
      </c>
      <c r="C12" s="5" t="n">
        <v>-4746</v>
      </c>
      <c r="D12" s="5" t="n">
        <v>-3017</v>
      </c>
      <c r="E12" s="4" t="inlineStr">
        <is>
          <t xml:space="preserve"> </t>
        </is>
      </c>
      <c r="F12" s="4" t="inlineStr">
        <is>
          <t xml:space="preserve"> </t>
        </is>
      </c>
    </row>
    <row r="13">
      <c r="A13" s="4" t="inlineStr">
        <is>
          <t>Derivative liability, Netting Adjustments and Cash Collateral</t>
        </is>
      </c>
      <c r="B13" s="4" t="inlineStr">
        <is>
          <t>[2],[3]</t>
        </is>
      </c>
      <c r="C13" s="5" t="n">
        <v>646823</v>
      </c>
      <c r="D13" s="5" t="n">
        <v>1007099</v>
      </c>
      <c r="E13" s="4" t="inlineStr">
        <is>
          <t xml:space="preserve"> </t>
        </is>
      </c>
      <c r="F13" s="4" t="inlineStr">
        <is>
          <t xml:space="preserve"> </t>
        </is>
      </c>
    </row>
    <row r="14">
      <c r="A14" s="4" t="inlineStr">
        <is>
          <t>Level 1 [Member]</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C15" s="4" t="inlineStr">
        <is>
          <t xml:space="preserve"> </t>
        </is>
      </c>
      <c r="D15" s="4" t="inlineStr">
        <is>
          <t xml:space="preserve"> </t>
        </is>
      </c>
      <c r="E15" s="4" t="inlineStr">
        <is>
          <t xml:space="preserve"> </t>
        </is>
      </c>
      <c r="F15" s="4" t="inlineStr">
        <is>
          <t xml:space="preserve"> </t>
        </is>
      </c>
    </row>
    <row r="16">
      <c r="A16" s="4" t="inlineStr">
        <is>
          <t>Cash and due from banks</t>
        </is>
      </c>
      <c r="C16" s="5" t="n">
        <v>5149</v>
      </c>
      <c r="D16" s="5" t="n">
        <v>53412</v>
      </c>
      <c r="E16" s="4" t="inlineStr">
        <is>
          <t xml:space="preserve"> </t>
        </is>
      </c>
      <c r="F16" s="4" t="inlineStr">
        <is>
          <t xml:space="preserve"> </t>
        </is>
      </c>
    </row>
    <row r="17">
      <c r="A17" s="4" t="inlineStr">
        <is>
          <t>Interest-bearing deposits</t>
        </is>
      </c>
      <c r="C17" s="5" t="n">
        <v>1958353</v>
      </c>
      <c r="D17" s="5" t="n">
        <v>1643587</v>
      </c>
      <c r="E17" s="4" t="inlineStr">
        <is>
          <t xml:space="preserve"> </t>
        </is>
      </c>
      <c r="F17" s="4" t="inlineStr">
        <is>
          <t xml:space="preserve"> </t>
        </is>
      </c>
    </row>
    <row r="18">
      <c r="A18" s="4" t="inlineStr">
        <is>
          <t>Securities purchased under agreements to resell</t>
        </is>
      </c>
      <c r="C18" s="5" t="n">
        <v>0</v>
      </c>
      <c r="D18" s="5" t="n">
        <v>0</v>
      </c>
      <c r="E18" s="4" t="inlineStr">
        <is>
          <t xml:space="preserve"> </t>
        </is>
      </c>
      <c r="F18" s="4" t="inlineStr">
        <is>
          <t xml:space="preserve"> </t>
        </is>
      </c>
    </row>
    <row r="19">
      <c r="A19" s="4" t="inlineStr">
        <is>
          <t>Federal funds sold</t>
        </is>
      </c>
      <c r="C19" s="5" t="n">
        <v>0</v>
      </c>
      <c r="D19" s="5" t="n">
        <v>0</v>
      </c>
      <c r="E19" s="4" t="inlineStr">
        <is>
          <t xml:space="preserve"> </t>
        </is>
      </c>
      <c r="F19" s="4" t="inlineStr">
        <is>
          <t xml:space="preserve"> </t>
        </is>
      </c>
    </row>
    <row r="20">
      <c r="A20" s="4" t="inlineStr">
        <is>
          <t>Trading securities</t>
        </is>
      </c>
      <c r="B20" s="4" t="inlineStr">
        <is>
          <t>[4]</t>
        </is>
      </c>
      <c r="C20" s="5" t="n">
        <v>0</v>
      </c>
      <c r="D20" s="5" t="n">
        <v>0</v>
      </c>
      <c r="E20" s="4" t="inlineStr">
        <is>
          <t xml:space="preserve"> </t>
        </is>
      </c>
      <c r="F20" s="4" t="inlineStr">
        <is>
          <t xml:space="preserve"> </t>
        </is>
      </c>
    </row>
    <row r="21">
      <c r="A21" s="4" t="inlineStr">
        <is>
          <t>Available-for-sale securities Fair Value</t>
        </is>
      </c>
      <c r="B21" s="4" t="inlineStr">
        <is>
          <t>[4]</t>
        </is>
      </c>
      <c r="C21" s="5" t="n">
        <v>0</v>
      </c>
      <c r="D21" s="5" t="n">
        <v>0</v>
      </c>
      <c r="E21" s="4" t="inlineStr">
        <is>
          <t xml:space="preserve"> </t>
        </is>
      </c>
      <c r="F21" s="4" t="inlineStr">
        <is>
          <t xml:space="preserve"> </t>
        </is>
      </c>
    </row>
    <row r="22">
      <c r="A22" s="4" t="inlineStr">
        <is>
          <t>Held-to-maturity fair value</t>
        </is>
      </c>
      <c r="C22" s="5" t="n">
        <v>0</v>
      </c>
      <c r="D22" s="5" t="n">
        <v>0</v>
      </c>
      <c r="E22" s="4" t="inlineStr">
        <is>
          <t xml:space="preserve"> </t>
        </is>
      </c>
      <c r="F22" s="4" t="inlineStr">
        <is>
          <t xml:space="preserve"> </t>
        </is>
      </c>
    </row>
    <row r="23">
      <c r="A23" s="4" t="inlineStr">
        <is>
          <t>Advances</t>
        </is>
      </c>
      <c r="C23" s="5" t="n">
        <v>0</v>
      </c>
      <c r="D23" s="5" t="n">
        <v>0</v>
      </c>
      <c r="E23" s="4" t="inlineStr">
        <is>
          <t xml:space="preserve"> </t>
        </is>
      </c>
      <c r="F23" s="4" t="inlineStr">
        <is>
          <t xml:space="preserve"> </t>
        </is>
      </c>
    </row>
    <row r="24">
      <c r="A24" s="4" t="inlineStr">
        <is>
          <t>Mortgage loans, net</t>
        </is>
      </c>
      <c r="C24" s="5" t="n">
        <v>0</v>
      </c>
      <c r="D24" s="5" t="n">
        <v>0</v>
      </c>
      <c r="E24" s="4" t="inlineStr">
        <is>
          <t xml:space="preserve"> </t>
        </is>
      </c>
      <c r="F24" s="4" t="inlineStr">
        <is>
          <t xml:space="preserve"> </t>
        </is>
      </c>
    </row>
    <row r="25">
      <c r="A25" s="4" t="inlineStr">
        <is>
          <t>Accrued interest receivable</t>
        </is>
      </c>
      <c r="C25" s="5" t="n">
        <v>0</v>
      </c>
      <c r="D25" s="5" t="n">
        <v>0</v>
      </c>
      <c r="E25" s="4" t="inlineStr">
        <is>
          <t xml:space="preserve"> </t>
        </is>
      </c>
      <c r="F25" s="4" t="inlineStr">
        <is>
          <t xml:space="preserve"> </t>
        </is>
      </c>
    </row>
    <row r="26">
      <c r="A26" s="4" t="inlineStr">
        <is>
          <t>Derivative assets</t>
        </is>
      </c>
      <c r="B26" s="4" t="inlineStr">
        <is>
          <t>[4]</t>
        </is>
      </c>
      <c r="C26" s="5" t="n">
        <v>0</v>
      </c>
      <c r="D26" s="5" t="n">
        <v>0</v>
      </c>
      <c r="E26" s="4" t="inlineStr">
        <is>
          <t xml:space="preserve"> </t>
        </is>
      </c>
      <c r="F26" s="4" t="inlineStr">
        <is>
          <t xml:space="preserve"> </t>
        </is>
      </c>
    </row>
    <row r="27">
      <c r="A27" s="4" t="inlineStr">
        <is>
          <t>Other assets</t>
        </is>
      </c>
      <c r="B27" s="4" t="inlineStr">
        <is>
          <t>[4]</t>
        </is>
      </c>
      <c r="C27" s="5" t="n">
        <v>20742</v>
      </c>
      <c r="D27" s="5" t="n">
        <v>13724</v>
      </c>
      <c r="E27" s="4" t="inlineStr">
        <is>
          <t xml:space="preserve"> </t>
        </is>
      </c>
      <c r="F27" s="4" t="inlineStr">
        <is>
          <t xml:space="preserve"> </t>
        </is>
      </c>
    </row>
    <row r="28">
      <c r="A28" s="4" t="inlineStr">
        <is>
          <t>Deposits</t>
        </is>
      </c>
      <c r="C28" s="5" t="n">
        <v>0</v>
      </c>
      <c r="D28" s="5" t="n">
        <v>0</v>
      </c>
      <c r="E28" s="4" t="inlineStr">
        <is>
          <t xml:space="preserve"> </t>
        </is>
      </c>
      <c r="F28" s="4" t="inlineStr">
        <is>
          <t xml:space="preserve"> </t>
        </is>
      </c>
    </row>
    <row r="29">
      <c r="A29" s="4" t="inlineStr">
        <is>
          <t>Mandatorily redeemable capital stock</t>
        </is>
      </c>
      <c r="C29" s="5" t="n">
        <v>-5086</v>
      </c>
      <c r="D29" s="5" t="n">
        <v>-6083</v>
      </c>
      <c r="E29" s="4" t="inlineStr">
        <is>
          <t xml:space="preserve"> </t>
        </is>
      </c>
      <c r="F29" s="4" t="inlineStr">
        <is>
          <t xml:space="preserve"> </t>
        </is>
      </c>
    </row>
    <row r="30">
      <c r="A30" s="4" t="inlineStr">
        <is>
          <t>Accrued interest payable</t>
        </is>
      </c>
      <c r="C30" s="5" t="n">
        <v>0</v>
      </c>
      <c r="D30" s="5" t="n">
        <v>0</v>
      </c>
      <c r="E30" s="4" t="inlineStr">
        <is>
          <t xml:space="preserve"> </t>
        </is>
      </c>
      <c r="F30" s="4" t="inlineStr">
        <is>
          <t xml:space="preserve"> </t>
        </is>
      </c>
    </row>
    <row r="31">
      <c r="A31" s="4" t="inlineStr">
        <is>
          <t>Derivative liabilities</t>
        </is>
      </c>
      <c r="B31" s="4" t="inlineStr">
        <is>
          <t>[4]</t>
        </is>
      </c>
      <c r="C31" s="5" t="n">
        <v>0</v>
      </c>
      <c r="D31" s="5" t="n">
        <v>0</v>
      </c>
      <c r="E31" s="4" t="inlineStr">
        <is>
          <t xml:space="preserve"> </t>
        </is>
      </c>
      <c r="F31" s="4" t="inlineStr">
        <is>
          <t xml:space="preserve"> </t>
        </is>
      </c>
    </row>
    <row r="32">
      <c r="A32" s="4" t="inlineStr">
        <is>
          <t>Level 1 [Member] | Commitments to make additional advances [Member]</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C33" s="4" t="inlineStr">
        <is>
          <t xml:space="preserve"> </t>
        </is>
      </c>
      <c r="D33" s="4" t="inlineStr">
        <is>
          <t xml:space="preserve"> </t>
        </is>
      </c>
      <c r="E33" s="4" t="inlineStr">
        <is>
          <t xml:space="preserve"> </t>
        </is>
      </c>
      <c r="F33" s="4" t="inlineStr">
        <is>
          <t xml:space="preserve"> </t>
        </is>
      </c>
    </row>
    <row r="34">
      <c r="A34" s="4" t="inlineStr">
        <is>
          <t>Other</t>
        </is>
      </c>
      <c r="C34" s="5" t="n">
        <v>0</v>
      </c>
      <c r="D34" s="5" t="n">
        <v>0</v>
      </c>
      <c r="E34" s="4" t="inlineStr">
        <is>
          <t xml:space="preserve"> </t>
        </is>
      </c>
      <c r="F34" s="4" t="inlineStr">
        <is>
          <t xml:space="preserve"> </t>
        </is>
      </c>
    </row>
    <row r="35">
      <c r="A35" s="4" t="inlineStr">
        <is>
          <t>Level 1 [Member] | Standby Letters of Credit [Member]</t>
        </is>
      </c>
      <c r="C35" s="4" t="inlineStr">
        <is>
          <t xml:space="preserve"> </t>
        </is>
      </c>
      <c r="D35" s="4" t="inlineStr">
        <is>
          <t xml:space="preserve"> </t>
        </is>
      </c>
      <c r="E35" s="4" t="inlineStr">
        <is>
          <t xml:space="preserve"> </t>
        </is>
      </c>
      <c r="F35" s="4" t="inlineStr">
        <is>
          <t xml:space="preserve"> </t>
        </is>
      </c>
    </row>
    <row r="36">
      <c r="A36" s="3" t="inlineStr">
        <is>
          <t>Fair Value, Balance Sheet Grouping, Financial Statement Captions [Line Items]</t>
        </is>
      </c>
      <c r="C36" s="4" t="inlineStr">
        <is>
          <t xml:space="preserve"> </t>
        </is>
      </c>
      <c r="D36" s="4" t="inlineStr">
        <is>
          <t xml:space="preserve"> </t>
        </is>
      </c>
      <c r="E36" s="4" t="inlineStr">
        <is>
          <t xml:space="preserve"> </t>
        </is>
      </c>
      <c r="F36" s="4" t="inlineStr">
        <is>
          <t xml:space="preserve"> </t>
        </is>
      </c>
    </row>
    <row r="37">
      <c r="A37" s="4" t="inlineStr">
        <is>
          <t>Other</t>
        </is>
      </c>
      <c r="C37" s="5" t="n">
        <v>0</v>
      </c>
      <c r="D37" s="5" t="n">
        <v>0</v>
      </c>
      <c r="E37" s="4" t="inlineStr">
        <is>
          <t xml:space="preserve"> </t>
        </is>
      </c>
      <c r="F37" s="4" t="inlineStr">
        <is>
          <t xml:space="preserve"> </t>
        </is>
      </c>
    </row>
    <row r="38">
      <c r="A38" s="4" t="inlineStr">
        <is>
          <t>Level 1 [Member] | COs - Discount notes [Member]</t>
        </is>
      </c>
      <c r="C38" s="4" t="inlineStr">
        <is>
          <t xml:space="preserve"> </t>
        </is>
      </c>
      <c r="D38" s="4" t="inlineStr">
        <is>
          <t xml:space="preserve"> </t>
        </is>
      </c>
      <c r="E38" s="4" t="inlineStr">
        <is>
          <t xml:space="preserve"> </t>
        </is>
      </c>
      <c r="F38" s="4" t="inlineStr">
        <is>
          <t xml:space="preserve"> </t>
        </is>
      </c>
    </row>
    <row r="39">
      <c r="A39" s="3" t="inlineStr">
        <is>
          <t>Fair Value, Balance Sheet Grouping, Financial Statement Captions [Line Items]</t>
        </is>
      </c>
      <c r="C39" s="4" t="inlineStr">
        <is>
          <t xml:space="preserve"> </t>
        </is>
      </c>
      <c r="D39" s="4" t="inlineStr">
        <is>
          <t xml:space="preserve"> </t>
        </is>
      </c>
      <c r="E39" s="4" t="inlineStr">
        <is>
          <t xml:space="preserve"> </t>
        </is>
      </c>
      <c r="F39" s="4" t="inlineStr">
        <is>
          <t xml:space="preserve"> </t>
        </is>
      </c>
    </row>
    <row r="40">
      <c r="A40" s="4" t="inlineStr">
        <is>
          <t>CO Discount notes</t>
        </is>
      </c>
      <c r="C40" s="5" t="n">
        <v>0</v>
      </c>
      <c r="D40" s="5" t="n">
        <v>0</v>
      </c>
      <c r="E40" s="4" t="inlineStr">
        <is>
          <t xml:space="preserve"> </t>
        </is>
      </c>
      <c r="F40" s="4" t="inlineStr">
        <is>
          <t xml:space="preserve"> </t>
        </is>
      </c>
    </row>
    <row r="41">
      <c r="A41" s="4" t="inlineStr">
        <is>
          <t>Level 2 [Member]</t>
        </is>
      </c>
      <c r="C41" s="4" t="inlineStr">
        <is>
          <t xml:space="preserve"> </t>
        </is>
      </c>
      <c r="D41" s="4" t="inlineStr">
        <is>
          <t xml:space="preserve"> </t>
        </is>
      </c>
      <c r="E41" s="4" t="inlineStr">
        <is>
          <t xml:space="preserve"> </t>
        </is>
      </c>
      <c r="F41" s="4" t="inlineStr">
        <is>
          <t xml:space="preserve"> </t>
        </is>
      </c>
    </row>
    <row r="42">
      <c r="A42" s="3" t="inlineStr">
        <is>
          <t>Fair Value, Balance Sheet Grouping, Financial Statement Captions [Line Items]</t>
        </is>
      </c>
      <c r="C42" s="4" t="inlineStr">
        <is>
          <t xml:space="preserve"> </t>
        </is>
      </c>
      <c r="D42" s="4" t="inlineStr">
        <is>
          <t xml:space="preserve"> </t>
        </is>
      </c>
      <c r="E42" s="4" t="inlineStr">
        <is>
          <t xml:space="preserve"> </t>
        </is>
      </c>
      <c r="F42" s="4" t="inlineStr">
        <is>
          <t xml:space="preserve"> </t>
        </is>
      </c>
    </row>
    <row r="43">
      <c r="A43" s="4" t="inlineStr">
        <is>
          <t>Cash and due from banks</t>
        </is>
      </c>
      <c r="C43" s="5" t="n">
        <v>0</v>
      </c>
      <c r="D43" s="5" t="n">
        <v>0</v>
      </c>
      <c r="E43" s="4" t="inlineStr">
        <is>
          <t xml:space="preserve"> </t>
        </is>
      </c>
      <c r="F43" s="4" t="inlineStr">
        <is>
          <t xml:space="preserve"> </t>
        </is>
      </c>
    </row>
    <row r="44">
      <c r="A44" s="4" t="inlineStr">
        <is>
          <t>Interest-bearing deposits</t>
        </is>
      </c>
      <c r="C44" s="5" t="n">
        <v>0</v>
      </c>
      <c r="D44" s="5" t="n">
        <v>0</v>
      </c>
      <c r="E44" s="4" t="inlineStr">
        <is>
          <t xml:space="preserve"> </t>
        </is>
      </c>
      <c r="F44" s="4" t="inlineStr">
        <is>
          <t xml:space="preserve"> </t>
        </is>
      </c>
    </row>
    <row r="45">
      <c r="A45" s="4" t="inlineStr">
        <is>
          <t>Securities purchased under agreements to resell</t>
        </is>
      </c>
      <c r="C45" s="5" t="n">
        <v>1500003</v>
      </c>
      <c r="D45" s="5" t="n">
        <v>1599996</v>
      </c>
      <c r="E45" s="4" t="inlineStr">
        <is>
          <t xml:space="preserve"> </t>
        </is>
      </c>
      <c r="F45" s="4" t="inlineStr">
        <is>
          <t xml:space="preserve"> </t>
        </is>
      </c>
    </row>
    <row r="46">
      <c r="A46" s="4" t="inlineStr">
        <is>
          <t>Federal funds sold</t>
        </is>
      </c>
      <c r="C46" s="5" t="n">
        <v>2504990</v>
      </c>
      <c r="D46" s="5" t="n">
        <v>2499995</v>
      </c>
      <c r="E46" s="4" t="inlineStr">
        <is>
          <t xml:space="preserve"> </t>
        </is>
      </c>
      <c r="F46" s="4" t="inlineStr">
        <is>
          <t xml:space="preserve"> </t>
        </is>
      </c>
    </row>
    <row r="47">
      <c r="A47" s="4" t="inlineStr">
        <is>
          <t>Trading securities</t>
        </is>
      </c>
      <c r="B47" s="4" t="inlineStr">
        <is>
          <t>[4]</t>
        </is>
      </c>
      <c r="C47" s="5" t="n">
        <v>1489</v>
      </c>
      <c r="D47" s="5" t="n">
        <v>1395</v>
      </c>
      <c r="E47" s="4" t="inlineStr">
        <is>
          <t xml:space="preserve"> </t>
        </is>
      </c>
      <c r="F47" s="4" t="inlineStr">
        <is>
          <t xml:space="preserve"> </t>
        </is>
      </c>
    </row>
    <row r="48">
      <c r="A48" s="4" t="inlineStr">
        <is>
          <t>Available-for-sale securities Fair Value</t>
        </is>
      </c>
      <c r="B48" s="4" t="inlineStr">
        <is>
          <t>[4]</t>
        </is>
      </c>
      <c r="C48" s="5" t="n">
        <v>16464257</v>
      </c>
      <c r="D48" s="5" t="n">
        <v>15321940</v>
      </c>
      <c r="E48" s="4" t="inlineStr">
        <is>
          <t xml:space="preserve"> </t>
        </is>
      </c>
      <c r="F48" s="4" t="inlineStr">
        <is>
          <t xml:space="preserve"> </t>
        </is>
      </c>
    </row>
    <row r="49">
      <c r="A49" s="4" t="inlineStr">
        <is>
          <t>Held-to-maturity fair value</t>
        </is>
      </c>
      <c r="C49" s="5" t="n">
        <v>63197</v>
      </c>
      <c r="D49" s="5" t="n">
        <v>78478</v>
      </c>
      <c r="E49" s="4" t="inlineStr">
        <is>
          <t xml:space="preserve"> </t>
        </is>
      </c>
      <c r="F49" s="4" t="inlineStr">
        <is>
          <t xml:space="preserve"> </t>
        </is>
      </c>
    </row>
    <row r="50">
      <c r="A50" s="4" t="inlineStr">
        <is>
          <t>Advances</t>
        </is>
      </c>
      <c r="C50" s="5" t="n">
        <v>45080045</v>
      </c>
      <c r="D50" s="5" t="n">
        <v>41834762</v>
      </c>
      <c r="E50" s="4" t="inlineStr">
        <is>
          <t xml:space="preserve"> </t>
        </is>
      </c>
      <c r="F50" s="4" t="inlineStr">
        <is>
          <t xml:space="preserve"> </t>
        </is>
      </c>
    </row>
    <row r="51">
      <c r="A51" s="4" t="inlineStr">
        <is>
          <t>Mortgage loans, net</t>
        </is>
      </c>
      <c r="C51" s="5" t="n">
        <v>3343100</v>
      </c>
      <c r="D51" s="5" t="n">
        <v>2781976</v>
      </c>
      <c r="E51" s="4" t="inlineStr">
        <is>
          <t xml:space="preserve"> </t>
        </is>
      </c>
      <c r="F51" s="4" t="inlineStr">
        <is>
          <t xml:space="preserve"> </t>
        </is>
      </c>
    </row>
    <row r="52">
      <c r="A52" s="4" t="inlineStr">
        <is>
          <t>Accrued interest receivable</t>
        </is>
      </c>
      <c r="C52" s="5" t="n">
        <v>262203</v>
      </c>
      <c r="D52" s="5" t="n">
        <v>185709</v>
      </c>
      <c r="E52" s="4" t="inlineStr">
        <is>
          <t xml:space="preserve"> </t>
        </is>
      </c>
      <c r="F52" s="4" t="inlineStr">
        <is>
          <t xml:space="preserve"> </t>
        </is>
      </c>
    </row>
    <row r="53">
      <c r="A53" s="4" t="inlineStr">
        <is>
          <t>Derivative assets</t>
        </is>
      </c>
      <c r="B53" s="4" t="inlineStr">
        <is>
          <t>[4]</t>
        </is>
      </c>
      <c r="C53" s="5" t="n">
        <v>60103</v>
      </c>
      <c r="D53" s="5" t="n">
        <v>77637</v>
      </c>
      <c r="E53" s="4" t="inlineStr">
        <is>
          <t xml:space="preserve"> </t>
        </is>
      </c>
      <c r="F53" s="4" t="inlineStr">
        <is>
          <t xml:space="preserve"> </t>
        </is>
      </c>
    </row>
    <row r="54">
      <c r="A54" s="4" t="inlineStr">
        <is>
          <t>Other assets</t>
        </is>
      </c>
      <c r="B54" s="4" t="inlineStr">
        <is>
          <t>[4]</t>
        </is>
      </c>
      <c r="C54" s="5" t="n">
        <v>11996</v>
      </c>
      <c r="D54" s="5" t="n">
        <v>14645</v>
      </c>
      <c r="E54" s="4" t="inlineStr">
        <is>
          <t xml:space="preserve"> </t>
        </is>
      </c>
      <c r="F54" s="4" t="inlineStr">
        <is>
          <t xml:space="preserve"> </t>
        </is>
      </c>
    </row>
    <row r="55">
      <c r="A55" s="4" t="inlineStr">
        <is>
          <t>Deposits</t>
        </is>
      </c>
      <c r="C55" s="5" t="n">
        <v>-877035</v>
      </c>
      <c r="D55" s="5" t="n">
        <v>-922830</v>
      </c>
      <c r="E55" s="4" t="inlineStr">
        <is>
          <t xml:space="preserve"> </t>
        </is>
      </c>
      <c r="F55" s="4" t="inlineStr">
        <is>
          <t xml:space="preserve"> </t>
        </is>
      </c>
    </row>
    <row r="56">
      <c r="A56" s="4" t="inlineStr">
        <is>
          <t>Mandatorily redeemable capital stock</t>
        </is>
      </c>
      <c r="C56" s="5" t="n">
        <v>0</v>
      </c>
      <c r="D56" s="5" t="n">
        <v>0</v>
      </c>
      <c r="E56" s="4" t="inlineStr">
        <is>
          <t xml:space="preserve"> </t>
        </is>
      </c>
      <c r="F56" s="4" t="inlineStr">
        <is>
          <t xml:space="preserve"> </t>
        </is>
      </c>
    </row>
    <row r="57">
      <c r="A57" s="4" t="inlineStr">
        <is>
          <t>Accrued interest payable</t>
        </is>
      </c>
      <c r="C57" s="5" t="n">
        <v>-328596</v>
      </c>
      <c r="D57" s="5" t="n">
        <v>-269517</v>
      </c>
      <c r="E57" s="4" t="inlineStr">
        <is>
          <t xml:space="preserve"> </t>
        </is>
      </c>
      <c r="F57" s="4" t="inlineStr">
        <is>
          <t xml:space="preserve"> </t>
        </is>
      </c>
    </row>
    <row r="58">
      <c r="A58" s="4" t="inlineStr">
        <is>
          <t>Derivative liabilities</t>
        </is>
      </c>
      <c r="B58" s="4" t="inlineStr">
        <is>
          <t>[4]</t>
        </is>
      </c>
      <c r="C58" s="5" t="n">
        <v>-651569</v>
      </c>
      <c r="D58" s="5" t="n">
        <v>-1010116</v>
      </c>
      <c r="E58" s="4" t="inlineStr">
        <is>
          <t xml:space="preserve"> </t>
        </is>
      </c>
      <c r="F58" s="4" t="inlineStr">
        <is>
          <t xml:space="preserve"> </t>
        </is>
      </c>
    </row>
    <row r="59">
      <c r="A59" s="4" t="inlineStr">
        <is>
          <t>Level 2 [Member] | Commitments to make additional advances [Member]</t>
        </is>
      </c>
      <c r="C59" s="4" t="inlineStr">
        <is>
          <t xml:space="preserve"> </t>
        </is>
      </c>
      <c r="D59" s="4" t="inlineStr">
        <is>
          <t xml:space="preserve"> </t>
        </is>
      </c>
      <c r="E59" s="4" t="inlineStr">
        <is>
          <t xml:space="preserve"> </t>
        </is>
      </c>
      <c r="F59" s="4" t="inlineStr">
        <is>
          <t xml:space="preserve"> </t>
        </is>
      </c>
    </row>
    <row r="60">
      <c r="A60" s="3" t="inlineStr">
        <is>
          <t>Fair Value, Balance Sheet Grouping, Financial Statement Captions [Line Items]</t>
        </is>
      </c>
      <c r="C60" s="4" t="inlineStr">
        <is>
          <t xml:space="preserve"> </t>
        </is>
      </c>
      <c r="D60" s="4" t="inlineStr">
        <is>
          <t xml:space="preserve"> </t>
        </is>
      </c>
      <c r="E60" s="4" t="inlineStr">
        <is>
          <t xml:space="preserve"> </t>
        </is>
      </c>
      <c r="F60" s="4" t="inlineStr">
        <is>
          <t xml:space="preserve"> </t>
        </is>
      </c>
    </row>
    <row r="61">
      <c r="A61" s="4" t="inlineStr">
        <is>
          <t>Other</t>
        </is>
      </c>
      <c r="C61" s="5" t="n">
        <v>-1264</v>
      </c>
      <c r="D61" s="5" t="n">
        <v>-2101</v>
      </c>
      <c r="E61" s="4" t="inlineStr">
        <is>
          <t xml:space="preserve"> </t>
        </is>
      </c>
      <c r="F61" s="4" t="inlineStr">
        <is>
          <t xml:space="preserve"> </t>
        </is>
      </c>
    </row>
    <row r="62">
      <c r="A62" s="4" t="inlineStr">
        <is>
          <t>Level 2 [Member] | Standby Letters of Credit [Member]</t>
        </is>
      </c>
      <c r="C62" s="4" t="inlineStr">
        <is>
          <t xml:space="preserve"> </t>
        </is>
      </c>
      <c r="D62" s="4" t="inlineStr">
        <is>
          <t xml:space="preserve"> </t>
        </is>
      </c>
      <c r="E62" s="4" t="inlineStr">
        <is>
          <t xml:space="preserve"> </t>
        </is>
      </c>
      <c r="F62" s="4" t="inlineStr">
        <is>
          <t xml:space="preserve"> </t>
        </is>
      </c>
    </row>
    <row r="63">
      <c r="A63" s="3" t="inlineStr">
        <is>
          <t>Fair Value, Balance Sheet Grouping, Financial Statement Captions [Line Items]</t>
        </is>
      </c>
      <c r="C63" s="4" t="inlineStr">
        <is>
          <t xml:space="preserve"> </t>
        </is>
      </c>
      <c r="D63" s="4" t="inlineStr">
        <is>
          <t xml:space="preserve"> </t>
        </is>
      </c>
      <c r="E63" s="4" t="inlineStr">
        <is>
          <t xml:space="preserve"> </t>
        </is>
      </c>
      <c r="F63" s="4" t="inlineStr">
        <is>
          <t xml:space="preserve"> </t>
        </is>
      </c>
    </row>
    <row r="64">
      <c r="A64" s="4" t="inlineStr">
        <is>
          <t>Other</t>
        </is>
      </c>
      <c r="C64" s="5" t="n">
        <v>-1266</v>
      </c>
      <c r="D64" s="5" t="n">
        <v>-1340</v>
      </c>
      <c r="E64" s="4" t="inlineStr">
        <is>
          <t xml:space="preserve"> </t>
        </is>
      </c>
      <c r="F64" s="4" t="inlineStr">
        <is>
          <t xml:space="preserve"> </t>
        </is>
      </c>
    </row>
    <row r="65">
      <c r="A65" s="4" t="inlineStr">
        <is>
          <t>Level 2 [Member] | COs - Discount notes [Member]</t>
        </is>
      </c>
      <c r="C65" s="4" t="inlineStr">
        <is>
          <t xml:space="preserve"> </t>
        </is>
      </c>
      <c r="D65" s="4" t="inlineStr">
        <is>
          <t xml:space="preserve"> </t>
        </is>
      </c>
      <c r="E65" s="4" t="inlineStr">
        <is>
          <t xml:space="preserve"> </t>
        </is>
      </c>
      <c r="F65" s="4" t="inlineStr">
        <is>
          <t xml:space="preserve"> </t>
        </is>
      </c>
    </row>
    <row r="66">
      <c r="A66" s="3" t="inlineStr">
        <is>
          <t>Fair Value, Balance Sheet Grouping, Financial Statement Captions [Line Items]</t>
        </is>
      </c>
      <c r="C66" s="4" t="inlineStr">
        <is>
          <t xml:space="preserve"> </t>
        </is>
      </c>
      <c r="D66" s="4" t="inlineStr">
        <is>
          <t xml:space="preserve"> </t>
        </is>
      </c>
      <c r="E66" s="4" t="inlineStr">
        <is>
          <t xml:space="preserve"> </t>
        </is>
      </c>
      <c r="F66" s="4" t="inlineStr">
        <is>
          <t xml:space="preserve"> </t>
        </is>
      </c>
    </row>
    <row r="67">
      <c r="A67" s="4" t="inlineStr">
        <is>
          <t>CO Discount notes</t>
        </is>
      </c>
      <c r="C67" s="5" t="n">
        <v>-18549008</v>
      </c>
      <c r="D67" s="5" t="n">
        <v>-21998576</v>
      </c>
      <c r="E67" s="4" t="inlineStr">
        <is>
          <t xml:space="preserve"> </t>
        </is>
      </c>
      <c r="F67" s="4" t="inlineStr">
        <is>
          <t xml:space="preserve"> </t>
        </is>
      </c>
    </row>
    <row r="68">
      <c r="A68" s="4" t="inlineStr">
        <is>
          <t>Level 3 [Member]</t>
        </is>
      </c>
      <c r="C68" s="4" t="inlineStr">
        <is>
          <t xml:space="preserve"> </t>
        </is>
      </c>
      <c r="D68" s="4" t="inlineStr">
        <is>
          <t xml:space="preserve"> </t>
        </is>
      </c>
      <c r="E68" s="4" t="inlineStr">
        <is>
          <t xml:space="preserve"> </t>
        </is>
      </c>
      <c r="F68" s="4" t="inlineStr">
        <is>
          <t xml:space="preserve"> </t>
        </is>
      </c>
    </row>
    <row r="69">
      <c r="A69" s="3" t="inlineStr">
        <is>
          <t>Fair Value, Balance Sheet Grouping, Financial Statement Captions [Line Items]</t>
        </is>
      </c>
      <c r="C69" s="4" t="inlineStr">
        <is>
          <t xml:space="preserve"> </t>
        </is>
      </c>
      <c r="D69" s="4" t="inlineStr">
        <is>
          <t xml:space="preserve"> </t>
        </is>
      </c>
      <c r="E69" s="4" t="inlineStr">
        <is>
          <t xml:space="preserve"> </t>
        </is>
      </c>
      <c r="F69" s="4" t="inlineStr">
        <is>
          <t xml:space="preserve"> </t>
        </is>
      </c>
    </row>
    <row r="70">
      <c r="A70" s="4" t="inlineStr">
        <is>
          <t>Cash and due from banks</t>
        </is>
      </c>
      <c r="C70" s="5" t="n">
        <v>0</v>
      </c>
      <c r="D70" s="5" t="n">
        <v>0</v>
      </c>
      <c r="E70" s="4" t="inlineStr">
        <is>
          <t xml:space="preserve"> </t>
        </is>
      </c>
      <c r="F70" s="4" t="inlineStr">
        <is>
          <t xml:space="preserve"> </t>
        </is>
      </c>
    </row>
    <row r="71">
      <c r="A71" s="4" t="inlineStr">
        <is>
          <t>Interest-bearing deposits</t>
        </is>
      </c>
      <c r="C71" s="5" t="n">
        <v>0</v>
      </c>
      <c r="D71" s="5" t="n">
        <v>0</v>
      </c>
      <c r="E71" s="4" t="inlineStr">
        <is>
          <t xml:space="preserve"> </t>
        </is>
      </c>
      <c r="F71" s="4" t="inlineStr">
        <is>
          <t xml:space="preserve"> </t>
        </is>
      </c>
    </row>
    <row r="72">
      <c r="A72" s="4" t="inlineStr">
        <is>
          <t>Securities purchased under agreements to resell</t>
        </is>
      </c>
      <c r="C72" s="5" t="n">
        <v>0</v>
      </c>
      <c r="D72" s="5" t="n">
        <v>0</v>
      </c>
      <c r="E72" s="4" t="inlineStr">
        <is>
          <t xml:space="preserve"> </t>
        </is>
      </c>
      <c r="F72" s="4" t="inlineStr">
        <is>
          <t xml:space="preserve"> </t>
        </is>
      </c>
    </row>
    <row r="73">
      <c r="A73" s="4" t="inlineStr">
        <is>
          <t>Federal funds sold</t>
        </is>
      </c>
      <c r="C73" s="5" t="n">
        <v>0</v>
      </c>
      <c r="D73" s="5" t="n">
        <v>0</v>
      </c>
      <c r="E73" s="4" t="inlineStr">
        <is>
          <t xml:space="preserve"> </t>
        </is>
      </c>
      <c r="F73" s="4" t="inlineStr">
        <is>
          <t xml:space="preserve"> </t>
        </is>
      </c>
    </row>
    <row r="74">
      <c r="A74" s="4" t="inlineStr">
        <is>
          <t>Trading securities</t>
        </is>
      </c>
      <c r="B74" s="4" t="inlineStr">
        <is>
          <t>[4]</t>
        </is>
      </c>
      <c r="C74" s="5" t="n">
        <v>0</v>
      </c>
      <c r="D74" s="5" t="n">
        <v>0</v>
      </c>
      <c r="E74" s="4" t="inlineStr">
        <is>
          <t xml:space="preserve"> </t>
        </is>
      </c>
      <c r="F74" s="4" t="inlineStr">
        <is>
          <t xml:space="preserve"> </t>
        </is>
      </c>
    </row>
    <row r="75">
      <c r="A75" s="4" t="inlineStr">
        <is>
          <t>Available-for-sale securities Fair Value</t>
        </is>
      </c>
      <c r="B75" s="4" t="inlineStr">
        <is>
          <t>[4]</t>
        </is>
      </c>
      <c r="C75" s="5" t="n">
        <v>6651</v>
      </c>
      <c r="D75" s="5" t="n">
        <v>21805</v>
      </c>
      <c r="E75" s="4" t="inlineStr">
        <is>
          <t xml:space="preserve"> </t>
        </is>
      </c>
      <c r="F75" s="4" t="inlineStr">
        <is>
          <t xml:space="preserve"> </t>
        </is>
      </c>
    </row>
    <row r="76">
      <c r="A76" s="4" t="inlineStr">
        <is>
          <t>Held-to-maturity fair value</t>
        </is>
      </c>
      <c r="C76" s="5" t="n">
        <v>0</v>
      </c>
      <c r="D76" s="5" t="n">
        <v>0</v>
      </c>
      <c r="E76" s="4" t="inlineStr">
        <is>
          <t xml:space="preserve"> </t>
        </is>
      </c>
      <c r="F76" s="4" t="inlineStr">
        <is>
          <t xml:space="preserve"> </t>
        </is>
      </c>
    </row>
    <row r="77">
      <c r="A77" s="4" t="inlineStr">
        <is>
          <t>Advances</t>
        </is>
      </c>
      <c r="C77" s="5" t="n">
        <v>0</v>
      </c>
      <c r="D77" s="5" t="n">
        <v>0</v>
      </c>
      <c r="E77" s="4" t="inlineStr">
        <is>
          <t xml:space="preserve"> </t>
        </is>
      </c>
      <c r="F77" s="4" t="inlineStr">
        <is>
          <t xml:space="preserve"> </t>
        </is>
      </c>
    </row>
    <row r="78">
      <c r="A78" s="4" t="inlineStr">
        <is>
          <t>Mortgage loans, net</t>
        </is>
      </c>
      <c r="C78" s="5" t="n">
        <v>12669</v>
      </c>
      <c r="D78" s="5" t="n">
        <v>14024</v>
      </c>
      <c r="E78" s="4" t="inlineStr">
        <is>
          <t xml:space="preserve"> </t>
        </is>
      </c>
      <c r="F78" s="4" t="inlineStr">
        <is>
          <t xml:space="preserve"> </t>
        </is>
      </c>
    </row>
    <row r="79">
      <c r="A79" s="4" t="inlineStr">
        <is>
          <t>Accrued interest receivable</t>
        </is>
      </c>
      <c r="C79" s="5" t="n">
        <v>0</v>
      </c>
      <c r="D79" s="5" t="n">
        <v>0</v>
      </c>
      <c r="E79" s="4" t="inlineStr">
        <is>
          <t xml:space="preserve"> </t>
        </is>
      </c>
      <c r="F79" s="4" t="inlineStr">
        <is>
          <t xml:space="preserve"> </t>
        </is>
      </c>
    </row>
    <row r="80">
      <c r="A80" s="4" t="inlineStr">
        <is>
          <t>Derivative assets</t>
        </is>
      </c>
      <c r="B80" s="4" t="inlineStr">
        <is>
          <t>[4]</t>
        </is>
      </c>
      <c r="C80" s="5" t="n">
        <v>0</v>
      </c>
      <c r="D80" s="5" t="n">
        <v>0</v>
      </c>
      <c r="E80" s="4" t="inlineStr">
        <is>
          <t xml:space="preserve"> </t>
        </is>
      </c>
      <c r="F80" s="4" t="inlineStr">
        <is>
          <t xml:space="preserve"> </t>
        </is>
      </c>
    </row>
    <row r="81">
      <c r="A81" s="4" t="inlineStr">
        <is>
          <t>Other assets</t>
        </is>
      </c>
      <c r="B81" s="4" t="inlineStr">
        <is>
          <t>[4]</t>
        </is>
      </c>
      <c r="C81" s="5" t="n">
        <v>0</v>
      </c>
      <c r="D81" s="5" t="n">
        <v>0</v>
      </c>
      <c r="E81" s="4" t="inlineStr">
        <is>
          <t xml:space="preserve"> </t>
        </is>
      </c>
      <c r="F81" s="4" t="inlineStr">
        <is>
          <t xml:space="preserve"> </t>
        </is>
      </c>
    </row>
    <row r="82">
      <c r="A82" s="4" t="inlineStr">
        <is>
          <t>Deposits</t>
        </is>
      </c>
      <c r="C82" s="5" t="n">
        <v>0</v>
      </c>
      <c r="D82" s="5" t="n">
        <v>0</v>
      </c>
      <c r="E82" s="4" t="inlineStr">
        <is>
          <t xml:space="preserve"> </t>
        </is>
      </c>
      <c r="F82" s="4" t="inlineStr">
        <is>
          <t xml:space="preserve"> </t>
        </is>
      </c>
    </row>
    <row r="83">
      <c r="A83" s="4" t="inlineStr">
        <is>
          <t>Mandatorily redeemable capital stock</t>
        </is>
      </c>
      <c r="C83" s="5" t="n">
        <v>0</v>
      </c>
      <c r="D83" s="5" t="n">
        <v>0</v>
      </c>
      <c r="E83" s="4" t="inlineStr">
        <is>
          <t xml:space="preserve"> </t>
        </is>
      </c>
      <c r="F83" s="4" t="inlineStr">
        <is>
          <t xml:space="preserve"> </t>
        </is>
      </c>
    </row>
    <row r="84">
      <c r="A84" s="4" t="inlineStr">
        <is>
          <t>Accrued interest payable</t>
        </is>
      </c>
      <c r="C84" s="5" t="n">
        <v>0</v>
      </c>
      <c r="D84" s="5" t="n">
        <v>0</v>
      </c>
      <c r="E84" s="4" t="inlineStr">
        <is>
          <t xml:space="preserve"> </t>
        </is>
      </c>
      <c r="F84" s="4" t="inlineStr">
        <is>
          <t xml:space="preserve"> </t>
        </is>
      </c>
    </row>
    <row r="85">
      <c r="A85" s="4" t="inlineStr">
        <is>
          <t>Derivative liabilities</t>
        </is>
      </c>
      <c r="B85" s="4" t="inlineStr">
        <is>
          <t>[4]</t>
        </is>
      </c>
      <c r="C85" s="5" t="n">
        <v>0</v>
      </c>
      <c r="D85" s="5" t="n">
        <v>0</v>
      </c>
      <c r="E85" s="4" t="inlineStr">
        <is>
          <t xml:space="preserve"> </t>
        </is>
      </c>
      <c r="F85" s="4" t="inlineStr">
        <is>
          <t xml:space="preserve"> </t>
        </is>
      </c>
    </row>
    <row r="86">
      <c r="A86" s="4" t="inlineStr">
        <is>
          <t>Level 3 [Member] | Commitments to make additional advances [Member]</t>
        </is>
      </c>
      <c r="C86" s="4" t="inlineStr">
        <is>
          <t xml:space="preserve"> </t>
        </is>
      </c>
      <c r="D86" s="4" t="inlineStr">
        <is>
          <t xml:space="preserve"> </t>
        </is>
      </c>
      <c r="E86" s="4" t="inlineStr">
        <is>
          <t xml:space="preserve"> </t>
        </is>
      </c>
      <c r="F86" s="4" t="inlineStr">
        <is>
          <t xml:space="preserve"> </t>
        </is>
      </c>
    </row>
    <row r="87">
      <c r="A87" s="3" t="inlineStr">
        <is>
          <t>Fair Value, Balance Sheet Grouping, Financial Statement Captions [Line Items]</t>
        </is>
      </c>
      <c r="C87" s="4" t="inlineStr">
        <is>
          <t xml:space="preserve"> </t>
        </is>
      </c>
      <c r="D87" s="4" t="inlineStr">
        <is>
          <t xml:space="preserve"> </t>
        </is>
      </c>
      <c r="E87" s="4" t="inlineStr">
        <is>
          <t xml:space="preserve"> </t>
        </is>
      </c>
      <c r="F87" s="4" t="inlineStr">
        <is>
          <t xml:space="preserve"> </t>
        </is>
      </c>
    </row>
    <row r="88">
      <c r="A88" s="4" t="inlineStr">
        <is>
          <t>Other</t>
        </is>
      </c>
      <c r="C88" s="5" t="n">
        <v>0</v>
      </c>
      <c r="D88" s="5" t="n">
        <v>0</v>
      </c>
      <c r="E88" s="4" t="inlineStr">
        <is>
          <t xml:space="preserve"> </t>
        </is>
      </c>
      <c r="F88" s="4" t="inlineStr">
        <is>
          <t xml:space="preserve"> </t>
        </is>
      </c>
    </row>
    <row r="89">
      <c r="A89" s="4" t="inlineStr">
        <is>
          <t>Level 3 [Member] | Standby Letters of Credit [Member]</t>
        </is>
      </c>
      <c r="C89" s="4" t="inlineStr">
        <is>
          <t xml:space="preserve"> </t>
        </is>
      </c>
      <c r="D89" s="4" t="inlineStr">
        <is>
          <t xml:space="preserve"> </t>
        </is>
      </c>
      <c r="E89" s="4" t="inlineStr">
        <is>
          <t xml:space="preserve"> </t>
        </is>
      </c>
      <c r="F89" s="4" t="inlineStr">
        <is>
          <t xml:space="preserve"> </t>
        </is>
      </c>
    </row>
    <row r="90">
      <c r="A90" s="3" t="inlineStr">
        <is>
          <t>Fair Value, Balance Sheet Grouping, Financial Statement Captions [Line Items]</t>
        </is>
      </c>
      <c r="C90" s="4" t="inlineStr">
        <is>
          <t xml:space="preserve"> </t>
        </is>
      </c>
      <c r="D90" s="4" t="inlineStr">
        <is>
          <t xml:space="preserve"> </t>
        </is>
      </c>
      <c r="E90" s="4" t="inlineStr">
        <is>
          <t xml:space="preserve"> </t>
        </is>
      </c>
      <c r="F90" s="4" t="inlineStr">
        <is>
          <t xml:space="preserve"> </t>
        </is>
      </c>
    </row>
    <row r="91">
      <c r="A91" s="4" t="inlineStr">
        <is>
          <t>Other</t>
        </is>
      </c>
      <c r="C91" s="5" t="n">
        <v>0</v>
      </c>
      <c r="D91" s="5" t="n">
        <v>0</v>
      </c>
      <c r="E91" s="4" t="inlineStr">
        <is>
          <t xml:space="preserve"> </t>
        </is>
      </c>
      <c r="F91" s="4" t="inlineStr">
        <is>
          <t xml:space="preserve"> </t>
        </is>
      </c>
    </row>
    <row r="92">
      <c r="A92" s="4" t="inlineStr">
        <is>
          <t>Level 3 [Member] | COs - Discount notes [Member]</t>
        </is>
      </c>
      <c r="C92" s="4" t="inlineStr">
        <is>
          <t xml:space="preserve"> </t>
        </is>
      </c>
      <c r="D92" s="4" t="inlineStr">
        <is>
          <t xml:space="preserve"> </t>
        </is>
      </c>
      <c r="E92" s="4" t="inlineStr">
        <is>
          <t xml:space="preserve"> </t>
        </is>
      </c>
      <c r="F92" s="4" t="inlineStr">
        <is>
          <t xml:space="preserve"> </t>
        </is>
      </c>
    </row>
    <row r="93">
      <c r="A93" s="3" t="inlineStr">
        <is>
          <t>Fair Value, Balance Sheet Grouping, Financial Statement Captions [Line Items]</t>
        </is>
      </c>
      <c r="C93" s="4" t="inlineStr">
        <is>
          <t xml:space="preserve"> </t>
        </is>
      </c>
      <c r="D93" s="4" t="inlineStr">
        <is>
          <t xml:space="preserve"> </t>
        </is>
      </c>
      <c r="E93" s="4" t="inlineStr">
        <is>
          <t xml:space="preserve"> </t>
        </is>
      </c>
      <c r="F93" s="4" t="inlineStr">
        <is>
          <t xml:space="preserve"> </t>
        </is>
      </c>
    </row>
    <row r="94">
      <c r="A94" s="4" t="inlineStr">
        <is>
          <t>CO Discount notes</t>
        </is>
      </c>
      <c r="C94" s="5" t="n">
        <v>0</v>
      </c>
      <c r="D94" s="5" t="n">
        <v>0</v>
      </c>
      <c r="E94" s="4" t="inlineStr">
        <is>
          <t xml:space="preserve"> </t>
        </is>
      </c>
      <c r="F94" s="4" t="inlineStr">
        <is>
          <t xml:space="preserve"> </t>
        </is>
      </c>
    </row>
    <row r="95">
      <c r="A95" s="4" t="inlineStr">
        <is>
          <t>Carrying Value [Member]</t>
        </is>
      </c>
      <c r="C95" s="4" t="inlineStr">
        <is>
          <t xml:space="preserve"> </t>
        </is>
      </c>
      <c r="D95" s="4" t="inlineStr">
        <is>
          <t xml:space="preserve"> </t>
        </is>
      </c>
      <c r="E95" s="4" t="inlineStr">
        <is>
          <t xml:space="preserve"> </t>
        </is>
      </c>
      <c r="F95" s="4" t="inlineStr">
        <is>
          <t xml:space="preserve"> </t>
        </is>
      </c>
    </row>
    <row r="96">
      <c r="A96" s="3" t="inlineStr">
        <is>
          <t>Fair Value, Balance Sheet Grouping, Financial Statement Captions [Line Items]</t>
        </is>
      </c>
      <c r="C96" s="4" t="inlineStr">
        <is>
          <t xml:space="preserve"> </t>
        </is>
      </c>
      <c r="D96" s="4" t="inlineStr">
        <is>
          <t xml:space="preserve"> </t>
        </is>
      </c>
      <c r="E96" s="4" t="inlineStr">
        <is>
          <t xml:space="preserve"> </t>
        </is>
      </c>
      <c r="F96" s="4" t="inlineStr">
        <is>
          <t xml:space="preserve"> </t>
        </is>
      </c>
    </row>
    <row r="97">
      <c r="A97" s="4" t="inlineStr">
        <is>
          <t>Cash and due from banks</t>
        </is>
      </c>
      <c r="C97" s="5" t="n">
        <v>5149</v>
      </c>
      <c r="D97" s="5" t="n">
        <v>53412</v>
      </c>
      <c r="E97" s="4" t="inlineStr">
        <is>
          <t xml:space="preserve"> </t>
        </is>
      </c>
      <c r="F97" s="4" t="inlineStr">
        <is>
          <t xml:space="preserve"> </t>
        </is>
      </c>
    </row>
    <row r="98">
      <c r="A98" s="4" t="inlineStr">
        <is>
          <t>Interest-bearing deposits</t>
        </is>
      </c>
      <c r="C98" s="5" t="n">
        <v>1958353</v>
      </c>
      <c r="D98" s="5" t="n">
        <v>1643587</v>
      </c>
      <c r="E98" s="4" t="inlineStr">
        <is>
          <t xml:space="preserve"> </t>
        </is>
      </c>
      <c r="F98" s="4" t="inlineStr">
        <is>
          <t xml:space="preserve"> </t>
        </is>
      </c>
    </row>
    <row r="99">
      <c r="A99" s="4" t="inlineStr">
        <is>
          <t>Securities purchased under agreements to resell</t>
        </is>
      </c>
      <c r="C99" s="5" t="n">
        <v>1500000</v>
      </c>
      <c r="D99" s="5" t="n">
        <v>1600000</v>
      </c>
      <c r="E99" s="4" t="inlineStr">
        <is>
          <t xml:space="preserve"> </t>
        </is>
      </c>
      <c r="F99" s="4" t="inlineStr">
        <is>
          <t xml:space="preserve"> </t>
        </is>
      </c>
    </row>
    <row r="100">
      <c r="A100" s="4" t="inlineStr">
        <is>
          <t>Federal funds sold</t>
        </is>
      </c>
      <c r="C100" s="5" t="n">
        <v>2505000</v>
      </c>
      <c r="D100" s="5" t="n">
        <v>2500000</v>
      </c>
      <c r="E100" s="4" t="inlineStr">
        <is>
          <t xml:space="preserve"> </t>
        </is>
      </c>
      <c r="F100" s="4" t="inlineStr">
        <is>
          <t xml:space="preserve"> </t>
        </is>
      </c>
    </row>
    <row r="101">
      <c r="A101" s="4" t="inlineStr">
        <is>
          <t>Trading securities</t>
        </is>
      </c>
      <c r="B101" s="4" t="inlineStr">
        <is>
          <t>[4]</t>
        </is>
      </c>
      <c r="C101" s="5" t="n">
        <v>1489</v>
      </c>
      <c r="D101" s="5" t="n">
        <v>1395</v>
      </c>
      <c r="E101" s="4" t="inlineStr">
        <is>
          <t xml:space="preserve"> </t>
        </is>
      </c>
      <c r="F101" s="4" t="inlineStr">
        <is>
          <t xml:space="preserve"> </t>
        </is>
      </c>
    </row>
    <row r="102">
      <c r="A102" s="4" t="inlineStr">
        <is>
          <t>Available-for-sale securities Fair Value</t>
        </is>
      </c>
      <c r="B102" s="4" t="inlineStr">
        <is>
          <t>[4]</t>
        </is>
      </c>
      <c r="C102" s="5" t="n">
        <v>16470908</v>
      </c>
      <c r="D102" s="5" t="n">
        <v>15343745</v>
      </c>
      <c r="E102" s="4" t="inlineStr">
        <is>
          <t xml:space="preserve"> </t>
        </is>
      </c>
      <c r="F102" s="4" t="inlineStr">
        <is>
          <t xml:space="preserve"> </t>
        </is>
      </c>
    </row>
    <row r="103">
      <c r="A103" s="4" t="inlineStr">
        <is>
          <t>Held-to-Maturity Securities Carrying Value</t>
        </is>
      </c>
      <c r="C103" s="5" t="n">
        <v>63318</v>
      </c>
      <c r="D103" s="5" t="n">
        <v>78905</v>
      </c>
      <c r="E103" s="4" t="inlineStr">
        <is>
          <t xml:space="preserve"> </t>
        </is>
      </c>
      <c r="F103" s="4" t="inlineStr">
        <is>
          <t xml:space="preserve"> </t>
        </is>
      </c>
    </row>
    <row r="104">
      <c r="A104" s="4" t="inlineStr">
        <is>
          <t>Advances</t>
        </is>
      </c>
      <c r="C104" s="5" t="n">
        <v>45163175</v>
      </c>
      <c r="D104" s="5" t="n">
        <v>41958583</v>
      </c>
      <c r="E104" s="4" t="inlineStr">
        <is>
          <t xml:space="preserve"> </t>
        </is>
      </c>
      <c r="F104" s="4" t="inlineStr">
        <is>
          <t xml:space="preserve"> </t>
        </is>
      </c>
    </row>
    <row r="105">
      <c r="A105" s="4" t="inlineStr">
        <is>
          <t>Mortgage loans, net</t>
        </is>
      </c>
      <c r="C105" s="5" t="n">
        <v>3679150</v>
      </c>
      <c r="D105" s="5" t="n">
        <v>3059331</v>
      </c>
      <c r="E105" s="4" t="inlineStr">
        <is>
          <t xml:space="preserve"> </t>
        </is>
      </c>
      <c r="F105" s="4" t="inlineStr">
        <is>
          <t xml:space="preserve"> </t>
        </is>
      </c>
    </row>
    <row r="106">
      <c r="A106" s="4" t="inlineStr">
        <is>
          <t>Accrued interest receivable</t>
        </is>
      </c>
      <c r="C106" s="5" t="n">
        <v>262203</v>
      </c>
      <c r="D106" s="5" t="n">
        <v>185709</v>
      </c>
      <c r="E106" s="4" t="inlineStr">
        <is>
          <t xml:space="preserve"> </t>
        </is>
      </c>
      <c r="F106" s="4" t="inlineStr">
        <is>
          <t xml:space="preserve"> </t>
        </is>
      </c>
    </row>
    <row r="107">
      <c r="A107" s="4" t="inlineStr">
        <is>
          <t>Derivative assets</t>
        </is>
      </c>
      <c r="B107" s="4" t="inlineStr">
        <is>
          <t>[4]</t>
        </is>
      </c>
      <c r="C107" s="5" t="n">
        <v>301873</v>
      </c>
      <c r="D107" s="5" t="n">
        <v>383073</v>
      </c>
      <c r="E107" s="4" t="inlineStr">
        <is>
          <t xml:space="preserve"> </t>
        </is>
      </c>
      <c r="F107" s="4" t="inlineStr">
        <is>
          <t xml:space="preserve"> </t>
        </is>
      </c>
    </row>
    <row r="108">
      <c r="A108" s="4" t="inlineStr">
        <is>
          <t>Other assets</t>
        </is>
      </c>
      <c r="B108" s="4" t="inlineStr">
        <is>
          <t>[4]</t>
        </is>
      </c>
      <c r="C108" s="5" t="n">
        <v>32738</v>
      </c>
      <c r="D108" s="5" t="n">
        <v>28369</v>
      </c>
      <c r="E108" s="4" t="inlineStr">
        <is>
          <t xml:space="preserve"> </t>
        </is>
      </c>
      <c r="F108" s="4" t="inlineStr">
        <is>
          <t xml:space="preserve"> </t>
        </is>
      </c>
    </row>
    <row r="109">
      <c r="A109" s="4" t="inlineStr">
        <is>
          <t>Deposits</t>
        </is>
      </c>
      <c r="C109" s="5" t="n">
        <v>-877081</v>
      </c>
      <c r="D109" s="5" t="n">
        <v>-922879</v>
      </c>
      <c r="E109" s="4" t="inlineStr">
        <is>
          <t xml:space="preserve"> </t>
        </is>
      </c>
      <c r="F109" s="4" t="inlineStr">
        <is>
          <t xml:space="preserve"> </t>
        </is>
      </c>
    </row>
    <row r="110">
      <c r="A110" s="4" t="inlineStr">
        <is>
          <t>Mandatorily redeemable capital stock</t>
        </is>
      </c>
      <c r="C110" s="5" t="n">
        <v>-5086</v>
      </c>
      <c r="D110" s="5" t="n">
        <v>-6083</v>
      </c>
      <c r="E110" s="4" t="inlineStr">
        <is>
          <t xml:space="preserve"> </t>
        </is>
      </c>
      <c r="F110" s="4" t="inlineStr">
        <is>
          <t xml:space="preserve"> </t>
        </is>
      </c>
    </row>
    <row r="111">
      <c r="A111" s="4" t="inlineStr">
        <is>
          <t>Accrued interest payable</t>
        </is>
      </c>
      <c r="C111" s="5" t="n">
        <v>-328596</v>
      </c>
      <c r="D111" s="5" t="n">
        <v>-269517</v>
      </c>
      <c r="E111" s="4" t="inlineStr">
        <is>
          <t xml:space="preserve"> </t>
        </is>
      </c>
      <c r="F111" s="4" t="inlineStr">
        <is>
          <t xml:space="preserve"> </t>
        </is>
      </c>
    </row>
    <row r="112">
      <c r="A112" s="4" t="inlineStr">
        <is>
          <t>Derivative liabilities</t>
        </is>
      </c>
      <c r="B112" s="4" t="inlineStr">
        <is>
          <t>[4]</t>
        </is>
      </c>
      <c r="C112" s="5" t="n">
        <v>-4746</v>
      </c>
      <c r="D112" s="5" t="n">
        <v>-3017</v>
      </c>
      <c r="E112" s="4" t="inlineStr">
        <is>
          <t xml:space="preserve"> </t>
        </is>
      </c>
      <c r="F112" s="4" t="inlineStr">
        <is>
          <t xml:space="preserve"> </t>
        </is>
      </c>
    </row>
    <row r="113">
      <c r="A113" s="4" t="inlineStr">
        <is>
          <t>Carrying Value [Member] | Commitments to make additional advances [Member]</t>
        </is>
      </c>
      <c r="C113" s="4" t="inlineStr">
        <is>
          <t xml:space="preserve"> </t>
        </is>
      </c>
      <c r="D113" s="4" t="inlineStr">
        <is>
          <t xml:space="preserve"> </t>
        </is>
      </c>
      <c r="E113" s="4" t="inlineStr">
        <is>
          <t xml:space="preserve"> </t>
        </is>
      </c>
      <c r="F113" s="4" t="inlineStr">
        <is>
          <t xml:space="preserve"> </t>
        </is>
      </c>
    </row>
    <row r="114">
      <c r="A114" s="3" t="inlineStr">
        <is>
          <t>Fair Value, Balance Sheet Grouping, Financial Statement Captions [Line Items]</t>
        </is>
      </c>
      <c r="C114" s="4" t="inlineStr">
        <is>
          <t xml:space="preserve"> </t>
        </is>
      </c>
      <c r="D114" s="4" t="inlineStr">
        <is>
          <t xml:space="preserve"> </t>
        </is>
      </c>
      <c r="E114" s="4" t="inlineStr">
        <is>
          <t xml:space="preserve"> </t>
        </is>
      </c>
      <c r="F114" s="4" t="inlineStr">
        <is>
          <t xml:space="preserve"> </t>
        </is>
      </c>
    </row>
    <row r="115">
      <c r="A115" s="4" t="inlineStr">
        <is>
          <t>Other</t>
        </is>
      </c>
      <c r="C115" s="5" t="n">
        <v>0</v>
      </c>
      <c r="D115" s="5" t="n">
        <v>0</v>
      </c>
      <c r="E115" s="4" t="inlineStr">
        <is>
          <t xml:space="preserve"> </t>
        </is>
      </c>
      <c r="F115" s="4" t="inlineStr">
        <is>
          <t xml:space="preserve"> </t>
        </is>
      </c>
    </row>
    <row r="116">
      <c r="A116" s="4" t="inlineStr">
        <is>
          <t>Carrying Value [Member] | Standby Letters of Credit [Member]</t>
        </is>
      </c>
      <c r="C116" s="4" t="inlineStr">
        <is>
          <t xml:space="preserve"> </t>
        </is>
      </c>
      <c r="D116" s="4" t="inlineStr">
        <is>
          <t xml:space="preserve"> </t>
        </is>
      </c>
      <c r="E116" s="4" t="inlineStr">
        <is>
          <t xml:space="preserve"> </t>
        </is>
      </c>
      <c r="F116" s="4" t="inlineStr">
        <is>
          <t xml:space="preserve"> </t>
        </is>
      </c>
    </row>
    <row r="117">
      <c r="A117" s="3" t="inlineStr">
        <is>
          <t>Fair Value, Balance Sheet Grouping, Financial Statement Captions [Line Items]</t>
        </is>
      </c>
      <c r="C117" s="4" t="inlineStr">
        <is>
          <t xml:space="preserve"> </t>
        </is>
      </c>
      <c r="D117" s="4" t="inlineStr">
        <is>
          <t xml:space="preserve"> </t>
        </is>
      </c>
      <c r="E117" s="4" t="inlineStr">
        <is>
          <t xml:space="preserve"> </t>
        </is>
      </c>
      <c r="F117" s="4" t="inlineStr">
        <is>
          <t xml:space="preserve"> </t>
        </is>
      </c>
    </row>
    <row r="118">
      <c r="A118" s="4" t="inlineStr">
        <is>
          <t>Other</t>
        </is>
      </c>
      <c r="C118" s="5" t="n">
        <v>-1266</v>
      </c>
      <c r="D118" s="5" t="n">
        <v>-1340</v>
      </c>
      <c r="E118" s="4" t="inlineStr">
        <is>
          <t xml:space="preserve"> </t>
        </is>
      </c>
      <c r="F118" s="4" t="inlineStr">
        <is>
          <t xml:space="preserve"> </t>
        </is>
      </c>
    </row>
    <row r="119">
      <c r="A119" s="4" t="inlineStr">
        <is>
          <t>Carrying Value [Member] | COs - Discount notes [Member]</t>
        </is>
      </c>
      <c r="C119" s="4" t="inlineStr">
        <is>
          <t xml:space="preserve"> </t>
        </is>
      </c>
      <c r="D119" s="4" t="inlineStr">
        <is>
          <t xml:space="preserve"> </t>
        </is>
      </c>
      <c r="E119" s="4" t="inlineStr">
        <is>
          <t xml:space="preserve"> </t>
        </is>
      </c>
      <c r="F119" s="4" t="inlineStr">
        <is>
          <t xml:space="preserve"> </t>
        </is>
      </c>
    </row>
    <row r="120">
      <c r="A120" s="3" t="inlineStr">
        <is>
          <t>Fair Value, Balance Sheet Grouping, Financial Statement Captions [Line Items]</t>
        </is>
      </c>
      <c r="C120" s="4" t="inlineStr">
        <is>
          <t xml:space="preserve"> </t>
        </is>
      </c>
      <c r="D120" s="4" t="inlineStr">
        <is>
          <t xml:space="preserve"> </t>
        </is>
      </c>
      <c r="E120" s="4" t="inlineStr">
        <is>
          <t xml:space="preserve"> </t>
        </is>
      </c>
      <c r="F120" s="4" t="inlineStr">
        <is>
          <t xml:space="preserve"> </t>
        </is>
      </c>
    </row>
    <row r="121">
      <c r="A121" s="4" t="inlineStr">
        <is>
          <t>CO Discount notes</t>
        </is>
      </c>
      <c r="C121" s="5" t="n">
        <v>-18546504</v>
      </c>
      <c r="D121" s="5" t="n">
        <v>-22000546</v>
      </c>
      <c r="E121" s="4" t="inlineStr">
        <is>
          <t xml:space="preserve"> </t>
        </is>
      </c>
      <c r="F121" s="4" t="inlineStr">
        <is>
          <t xml:space="preserve"> </t>
        </is>
      </c>
    </row>
    <row r="122">
      <c r="A122" s="4" t="inlineStr">
        <is>
          <t>Total Fair Value [Member]</t>
        </is>
      </c>
      <c r="C122" s="4" t="inlineStr">
        <is>
          <t xml:space="preserve"> </t>
        </is>
      </c>
      <c r="D122" s="4" t="inlineStr">
        <is>
          <t xml:space="preserve"> </t>
        </is>
      </c>
      <c r="E122" s="4" t="inlineStr">
        <is>
          <t xml:space="preserve"> </t>
        </is>
      </c>
      <c r="F122" s="4" t="inlineStr">
        <is>
          <t xml:space="preserve"> </t>
        </is>
      </c>
    </row>
    <row r="123">
      <c r="A123" s="3" t="inlineStr">
        <is>
          <t>Fair Value, Balance Sheet Grouping, Financial Statement Captions [Line Items]</t>
        </is>
      </c>
      <c r="C123" s="4" t="inlineStr">
        <is>
          <t xml:space="preserve"> </t>
        </is>
      </c>
      <c r="D123" s="4" t="inlineStr">
        <is>
          <t xml:space="preserve"> </t>
        </is>
      </c>
      <c r="E123" s="4" t="inlineStr">
        <is>
          <t xml:space="preserve"> </t>
        </is>
      </c>
      <c r="F123" s="4" t="inlineStr">
        <is>
          <t xml:space="preserve"> </t>
        </is>
      </c>
    </row>
    <row r="124">
      <c r="A124" s="4" t="inlineStr">
        <is>
          <t>Cash and due from banks</t>
        </is>
      </c>
      <c r="C124" s="5" t="n">
        <v>5149</v>
      </c>
      <c r="D124" s="5" t="n">
        <v>53412</v>
      </c>
      <c r="E124" s="4" t="inlineStr">
        <is>
          <t xml:space="preserve"> </t>
        </is>
      </c>
      <c r="F124" s="4" t="inlineStr">
        <is>
          <t xml:space="preserve"> </t>
        </is>
      </c>
    </row>
    <row r="125">
      <c r="A125" s="4" t="inlineStr">
        <is>
          <t>Interest-bearing deposits</t>
        </is>
      </c>
      <c r="C125" s="5" t="n">
        <v>1958353</v>
      </c>
      <c r="D125" s="5" t="n">
        <v>1643587</v>
      </c>
      <c r="E125" s="4" t="inlineStr">
        <is>
          <t xml:space="preserve"> </t>
        </is>
      </c>
      <c r="F125" s="4" t="inlineStr">
        <is>
          <t xml:space="preserve"> </t>
        </is>
      </c>
    </row>
    <row r="126">
      <c r="A126" s="4" t="inlineStr">
        <is>
          <t>Securities purchased under agreements to resell</t>
        </is>
      </c>
      <c r="C126" s="5" t="n">
        <v>1500003</v>
      </c>
      <c r="D126" s="5" t="n">
        <v>1599996</v>
      </c>
      <c r="E126" s="4" t="inlineStr">
        <is>
          <t xml:space="preserve"> </t>
        </is>
      </c>
      <c r="F126" s="4" t="inlineStr">
        <is>
          <t xml:space="preserve"> </t>
        </is>
      </c>
    </row>
    <row r="127">
      <c r="A127" s="4" t="inlineStr">
        <is>
          <t>Federal funds sold</t>
        </is>
      </c>
      <c r="C127" s="5" t="n">
        <v>2504990</v>
      </c>
      <c r="D127" s="5" t="n">
        <v>2499995</v>
      </c>
      <c r="E127" s="4" t="inlineStr">
        <is>
          <t xml:space="preserve"> </t>
        </is>
      </c>
      <c r="F127" s="4" t="inlineStr">
        <is>
          <t xml:space="preserve"> </t>
        </is>
      </c>
    </row>
    <row r="128">
      <c r="A128" s="4" t="inlineStr">
        <is>
          <t>Trading securities</t>
        </is>
      </c>
      <c r="B128" s="4" t="inlineStr">
        <is>
          <t>[4]</t>
        </is>
      </c>
      <c r="C128" s="5" t="n">
        <v>1489</v>
      </c>
      <c r="D128" s="5" t="n">
        <v>1395</v>
      </c>
      <c r="E128" s="4" t="inlineStr">
        <is>
          <t xml:space="preserve"> </t>
        </is>
      </c>
      <c r="F128" s="4" t="inlineStr">
        <is>
          <t xml:space="preserve"> </t>
        </is>
      </c>
    </row>
    <row r="129">
      <c r="A129" s="4" t="inlineStr">
        <is>
          <t>Available-for-sale securities Fair Value</t>
        </is>
      </c>
      <c r="B129" s="4" t="inlineStr">
        <is>
          <t>[4]</t>
        </is>
      </c>
      <c r="C129" s="5" t="n">
        <v>16470908</v>
      </c>
      <c r="D129" s="5" t="n">
        <v>15343745</v>
      </c>
      <c r="E129" s="4" t="inlineStr">
        <is>
          <t xml:space="preserve"> </t>
        </is>
      </c>
      <c r="F129" s="4" t="inlineStr">
        <is>
          <t xml:space="preserve"> </t>
        </is>
      </c>
    </row>
    <row r="130">
      <c r="A130" s="4" t="inlineStr">
        <is>
          <t>Held-to-maturity fair value</t>
        </is>
      </c>
      <c r="C130" s="5" t="n">
        <v>63197</v>
      </c>
      <c r="D130" s="5" t="n">
        <v>78478</v>
      </c>
      <c r="E130" s="4" t="inlineStr">
        <is>
          <t xml:space="preserve"> </t>
        </is>
      </c>
      <c r="F130" s="4" t="inlineStr">
        <is>
          <t xml:space="preserve"> </t>
        </is>
      </c>
    </row>
    <row r="131">
      <c r="A131" s="4" t="inlineStr">
        <is>
          <t>Advances</t>
        </is>
      </c>
      <c r="C131" s="5" t="n">
        <v>45080045</v>
      </c>
      <c r="D131" s="5" t="n">
        <v>41834762</v>
      </c>
      <c r="E131" s="4" t="inlineStr">
        <is>
          <t xml:space="preserve"> </t>
        </is>
      </c>
      <c r="F131" s="4" t="inlineStr">
        <is>
          <t xml:space="preserve"> </t>
        </is>
      </c>
    </row>
    <row r="132">
      <c r="A132" s="4" t="inlineStr">
        <is>
          <t>Mortgage loans, net</t>
        </is>
      </c>
      <c r="C132" s="5" t="n">
        <v>3355769</v>
      </c>
      <c r="D132" s="5" t="n">
        <v>2796000</v>
      </c>
      <c r="E132" s="4" t="inlineStr">
        <is>
          <t xml:space="preserve"> </t>
        </is>
      </c>
      <c r="F132" s="4" t="inlineStr">
        <is>
          <t xml:space="preserve"> </t>
        </is>
      </c>
    </row>
    <row r="133">
      <c r="A133" s="4" t="inlineStr">
        <is>
          <t>Accrued interest receivable</t>
        </is>
      </c>
      <c r="C133" s="5" t="n">
        <v>262203</v>
      </c>
      <c r="D133" s="5" t="n">
        <v>185709</v>
      </c>
      <c r="E133" s="4" t="inlineStr">
        <is>
          <t xml:space="preserve"> </t>
        </is>
      </c>
      <c r="F133" s="4" t="inlineStr">
        <is>
          <t xml:space="preserve"> </t>
        </is>
      </c>
    </row>
    <row r="134">
      <c r="A134" s="4" t="inlineStr">
        <is>
          <t>Derivative assets</t>
        </is>
      </c>
      <c r="B134" s="4" t="inlineStr">
        <is>
          <t>[4]</t>
        </is>
      </c>
      <c r="C134" s="5" t="n">
        <v>301873</v>
      </c>
      <c r="D134" s="5" t="n">
        <v>383073</v>
      </c>
      <c r="E134" s="4" t="inlineStr">
        <is>
          <t xml:space="preserve"> </t>
        </is>
      </c>
      <c r="F134" s="4" t="inlineStr">
        <is>
          <t xml:space="preserve"> </t>
        </is>
      </c>
    </row>
    <row r="135">
      <c r="A135" s="4" t="inlineStr">
        <is>
          <t>Other assets</t>
        </is>
      </c>
      <c r="B135" s="4" t="inlineStr">
        <is>
          <t>[4]</t>
        </is>
      </c>
      <c r="C135" s="5" t="n">
        <v>32738</v>
      </c>
      <c r="D135" s="5" t="n">
        <v>28369</v>
      </c>
      <c r="E135" s="4" t="inlineStr">
        <is>
          <t xml:space="preserve"> </t>
        </is>
      </c>
      <c r="F135" s="4" t="inlineStr">
        <is>
          <t xml:space="preserve"> </t>
        </is>
      </c>
    </row>
    <row r="136">
      <c r="A136" s="4" t="inlineStr">
        <is>
          <t>Deposits</t>
        </is>
      </c>
      <c r="C136" s="5" t="n">
        <v>-877035</v>
      </c>
      <c r="D136" s="5" t="n">
        <v>-922830</v>
      </c>
      <c r="E136" s="4" t="inlineStr">
        <is>
          <t xml:space="preserve"> </t>
        </is>
      </c>
      <c r="F136" s="4" t="inlineStr">
        <is>
          <t xml:space="preserve"> </t>
        </is>
      </c>
    </row>
    <row r="137">
      <c r="A137" s="4" t="inlineStr">
        <is>
          <t>Mandatorily redeemable capital stock</t>
        </is>
      </c>
      <c r="C137" s="5" t="n">
        <v>-5086</v>
      </c>
      <c r="D137" s="5" t="n">
        <v>-6083</v>
      </c>
      <c r="E137" s="4" t="inlineStr">
        <is>
          <t xml:space="preserve"> </t>
        </is>
      </c>
      <c r="F137" s="4" t="inlineStr">
        <is>
          <t xml:space="preserve"> </t>
        </is>
      </c>
    </row>
    <row r="138">
      <c r="A138" s="4" t="inlineStr">
        <is>
          <t>Accrued interest payable</t>
        </is>
      </c>
      <c r="C138" s="5" t="n">
        <v>-328596</v>
      </c>
      <c r="D138" s="5" t="n">
        <v>-269517</v>
      </c>
      <c r="E138" s="4" t="inlineStr">
        <is>
          <t xml:space="preserve"> </t>
        </is>
      </c>
      <c r="F138" s="4" t="inlineStr">
        <is>
          <t xml:space="preserve"> </t>
        </is>
      </c>
    </row>
    <row r="139">
      <c r="A139" s="4" t="inlineStr">
        <is>
          <t>Derivative liabilities</t>
        </is>
      </c>
      <c r="B139" s="4" t="inlineStr">
        <is>
          <t>[4]</t>
        </is>
      </c>
      <c r="C139" s="5" t="n">
        <v>-4746</v>
      </c>
      <c r="D139" s="5" t="n">
        <v>-3017</v>
      </c>
      <c r="E139" s="4" t="inlineStr">
        <is>
          <t xml:space="preserve"> </t>
        </is>
      </c>
      <c r="F139" s="4" t="inlineStr">
        <is>
          <t xml:space="preserve"> </t>
        </is>
      </c>
    </row>
    <row r="140">
      <c r="A140" s="4" t="inlineStr">
        <is>
          <t>Total Fair Value [Member] | Commitments to make additional advances [Member]</t>
        </is>
      </c>
      <c r="C140" s="4" t="inlineStr">
        <is>
          <t xml:space="preserve"> </t>
        </is>
      </c>
      <c r="D140" s="4" t="inlineStr">
        <is>
          <t xml:space="preserve"> </t>
        </is>
      </c>
      <c r="E140" s="4" t="inlineStr">
        <is>
          <t xml:space="preserve"> </t>
        </is>
      </c>
      <c r="F140" s="4" t="inlineStr">
        <is>
          <t xml:space="preserve"> </t>
        </is>
      </c>
    </row>
    <row r="141">
      <c r="A141" s="3" t="inlineStr">
        <is>
          <t>Fair Value, Balance Sheet Grouping, Financial Statement Captions [Line Items]</t>
        </is>
      </c>
      <c r="C141" s="4" t="inlineStr">
        <is>
          <t xml:space="preserve"> </t>
        </is>
      </c>
      <c r="D141" s="4" t="inlineStr">
        <is>
          <t xml:space="preserve"> </t>
        </is>
      </c>
      <c r="E141" s="4" t="inlineStr">
        <is>
          <t xml:space="preserve"> </t>
        </is>
      </c>
      <c r="F141" s="4" t="inlineStr">
        <is>
          <t xml:space="preserve"> </t>
        </is>
      </c>
    </row>
    <row r="142">
      <c r="A142" s="4" t="inlineStr">
        <is>
          <t>Other</t>
        </is>
      </c>
      <c r="C142" s="5" t="n">
        <v>-1264</v>
      </c>
      <c r="D142" s="5" t="n">
        <v>-2101</v>
      </c>
      <c r="E142" s="4" t="inlineStr">
        <is>
          <t xml:space="preserve"> </t>
        </is>
      </c>
      <c r="F142" s="4" t="inlineStr">
        <is>
          <t xml:space="preserve"> </t>
        </is>
      </c>
    </row>
    <row r="143">
      <c r="A143" s="4" t="inlineStr">
        <is>
          <t>Total Fair Value [Member] | Standby Letters of Credit [Member]</t>
        </is>
      </c>
      <c r="C143" s="4" t="inlineStr">
        <is>
          <t xml:space="preserve"> </t>
        </is>
      </c>
      <c r="D143" s="4" t="inlineStr">
        <is>
          <t xml:space="preserve"> </t>
        </is>
      </c>
      <c r="E143" s="4" t="inlineStr">
        <is>
          <t xml:space="preserve"> </t>
        </is>
      </c>
      <c r="F143" s="4" t="inlineStr">
        <is>
          <t xml:space="preserve"> </t>
        </is>
      </c>
    </row>
    <row r="144">
      <c r="A144" s="3" t="inlineStr">
        <is>
          <t>Fair Value, Balance Sheet Grouping, Financial Statement Captions [Line Items]</t>
        </is>
      </c>
      <c r="C144" s="4" t="inlineStr">
        <is>
          <t xml:space="preserve"> </t>
        </is>
      </c>
      <c r="D144" s="4" t="inlineStr">
        <is>
          <t xml:space="preserve"> </t>
        </is>
      </c>
      <c r="E144" s="4" t="inlineStr">
        <is>
          <t xml:space="preserve"> </t>
        </is>
      </c>
      <c r="F144" s="4" t="inlineStr">
        <is>
          <t xml:space="preserve"> </t>
        </is>
      </c>
    </row>
    <row r="145">
      <c r="A145" s="4" t="inlineStr">
        <is>
          <t>Other</t>
        </is>
      </c>
      <c r="C145" s="5" t="n">
        <v>-1266</v>
      </c>
      <c r="D145" s="5" t="n">
        <v>-1340</v>
      </c>
      <c r="E145" s="4" t="inlineStr">
        <is>
          <t xml:space="preserve"> </t>
        </is>
      </c>
      <c r="F145" s="4" t="inlineStr">
        <is>
          <t xml:space="preserve"> </t>
        </is>
      </c>
    </row>
    <row r="146">
      <c r="A146" s="4" t="inlineStr">
        <is>
          <t>Total Fair Value [Member] | COs - Discount notes [Member]</t>
        </is>
      </c>
      <c r="C146" s="4" t="inlineStr">
        <is>
          <t xml:space="preserve"> </t>
        </is>
      </c>
      <c r="D146" s="4" t="inlineStr">
        <is>
          <t xml:space="preserve"> </t>
        </is>
      </c>
      <c r="E146" s="4" t="inlineStr">
        <is>
          <t xml:space="preserve"> </t>
        </is>
      </c>
      <c r="F146" s="4" t="inlineStr">
        <is>
          <t xml:space="preserve"> </t>
        </is>
      </c>
    </row>
    <row r="147">
      <c r="A147" s="3" t="inlineStr">
        <is>
          <t>Fair Value, Balance Sheet Grouping, Financial Statement Captions [Line Items]</t>
        </is>
      </c>
      <c r="C147" s="4" t="inlineStr">
        <is>
          <t xml:space="preserve"> </t>
        </is>
      </c>
      <c r="D147" s="4" t="inlineStr">
        <is>
          <t xml:space="preserve"> </t>
        </is>
      </c>
      <c r="E147" s="4" t="inlineStr">
        <is>
          <t xml:space="preserve"> </t>
        </is>
      </c>
      <c r="F147" s="4" t="inlineStr">
        <is>
          <t xml:space="preserve"> </t>
        </is>
      </c>
    </row>
    <row r="148">
      <c r="A148" s="4" t="inlineStr">
        <is>
          <t>CO Discount notes</t>
        </is>
      </c>
      <c r="C148" s="5" t="n">
        <v>-18549008</v>
      </c>
      <c r="D148" s="5" t="n">
        <v>-21998576</v>
      </c>
      <c r="E148" s="4" t="inlineStr">
        <is>
          <t xml:space="preserve"> </t>
        </is>
      </c>
      <c r="F148" s="4" t="inlineStr">
        <is>
          <t xml:space="preserve"> </t>
        </is>
      </c>
    </row>
    <row r="149">
      <c r="A149" s="4" t="inlineStr">
        <is>
          <t>COs - bonds [Member] | Level 1 [Member]</t>
        </is>
      </c>
      <c r="C149" s="4" t="inlineStr">
        <is>
          <t xml:space="preserve"> </t>
        </is>
      </c>
      <c r="D149" s="4" t="inlineStr">
        <is>
          <t xml:space="preserve"> </t>
        </is>
      </c>
      <c r="E149" s="4" t="inlineStr">
        <is>
          <t xml:space="preserve"> </t>
        </is>
      </c>
      <c r="F149" s="4" t="inlineStr">
        <is>
          <t xml:space="preserve"> </t>
        </is>
      </c>
    </row>
    <row r="150">
      <c r="A150" s="3" t="inlineStr">
        <is>
          <t>Fair Value, Balance Sheet Grouping, Financial Statement Captions [Line Items]</t>
        </is>
      </c>
      <c r="C150" s="4" t="inlineStr">
        <is>
          <t xml:space="preserve"> </t>
        </is>
      </c>
      <c r="D150" s="4" t="inlineStr">
        <is>
          <t xml:space="preserve"> </t>
        </is>
      </c>
      <c r="E150" s="4" t="inlineStr">
        <is>
          <t xml:space="preserve"> </t>
        </is>
      </c>
      <c r="F150" s="4" t="inlineStr">
        <is>
          <t xml:space="preserve"> </t>
        </is>
      </c>
    </row>
    <row r="151">
      <c r="A151" s="4" t="inlineStr">
        <is>
          <t>CO Bonds</t>
        </is>
      </c>
      <c r="C151" s="5" t="n">
        <v>0</v>
      </c>
      <c r="D151" s="5" t="n">
        <v>0</v>
      </c>
      <c r="E151" s="4" t="inlineStr">
        <is>
          <t xml:space="preserve"> </t>
        </is>
      </c>
      <c r="F151" s="4" t="inlineStr">
        <is>
          <t xml:space="preserve"> </t>
        </is>
      </c>
    </row>
    <row r="152">
      <c r="A152" s="4" t="inlineStr">
        <is>
          <t>COs - bonds [Member] | Level 2 [Member]</t>
        </is>
      </c>
      <c r="C152" s="4" t="inlineStr">
        <is>
          <t xml:space="preserve"> </t>
        </is>
      </c>
      <c r="D152" s="4" t="inlineStr">
        <is>
          <t xml:space="preserve"> </t>
        </is>
      </c>
      <c r="E152" s="4" t="inlineStr">
        <is>
          <t xml:space="preserve"> </t>
        </is>
      </c>
      <c r="F152" s="4" t="inlineStr">
        <is>
          <t xml:space="preserve"> </t>
        </is>
      </c>
    </row>
    <row r="153">
      <c r="A153" s="3" t="inlineStr">
        <is>
          <t>Fair Value, Balance Sheet Grouping, Financial Statement Captions [Line Items]</t>
        </is>
      </c>
      <c r="C153" s="4" t="inlineStr">
        <is>
          <t xml:space="preserve"> </t>
        </is>
      </c>
      <c r="D153" s="4" t="inlineStr">
        <is>
          <t xml:space="preserve"> </t>
        </is>
      </c>
      <c r="E153" s="4" t="inlineStr">
        <is>
          <t xml:space="preserve"> </t>
        </is>
      </c>
      <c r="F153" s="4" t="inlineStr">
        <is>
          <t xml:space="preserve"> </t>
        </is>
      </c>
    </row>
    <row r="154">
      <c r="A154" s="4" t="inlineStr">
        <is>
          <t>CO Bonds</t>
        </is>
      </c>
      <c r="C154" s="5" t="n">
        <v>-47928851</v>
      </c>
      <c r="D154" s="5" t="n">
        <v>-39887287</v>
      </c>
      <c r="E154" s="4" t="inlineStr">
        <is>
          <t xml:space="preserve"> </t>
        </is>
      </c>
      <c r="F154" s="4" t="inlineStr">
        <is>
          <t xml:space="preserve"> </t>
        </is>
      </c>
    </row>
    <row r="155">
      <c r="A155" s="4" t="inlineStr">
        <is>
          <t>COs - bonds [Member] | Level 3 [Member]</t>
        </is>
      </c>
      <c r="C155" s="4" t="inlineStr">
        <is>
          <t xml:space="preserve"> </t>
        </is>
      </c>
      <c r="D155" s="4" t="inlineStr">
        <is>
          <t xml:space="preserve"> </t>
        </is>
      </c>
      <c r="E155" s="4" t="inlineStr">
        <is>
          <t xml:space="preserve"> </t>
        </is>
      </c>
      <c r="F155" s="4" t="inlineStr">
        <is>
          <t xml:space="preserve"> </t>
        </is>
      </c>
    </row>
    <row r="156">
      <c r="A156" s="3" t="inlineStr">
        <is>
          <t>Fair Value, Balance Sheet Grouping, Financial Statement Captions [Line Items]</t>
        </is>
      </c>
      <c r="C156" s="4" t="inlineStr">
        <is>
          <t xml:space="preserve"> </t>
        </is>
      </c>
      <c r="D156" s="4" t="inlineStr">
        <is>
          <t xml:space="preserve"> </t>
        </is>
      </c>
      <c r="E156" s="4" t="inlineStr">
        <is>
          <t xml:space="preserve"> </t>
        </is>
      </c>
      <c r="F156" s="4" t="inlineStr">
        <is>
          <t xml:space="preserve"> </t>
        </is>
      </c>
    </row>
    <row r="157">
      <c r="A157" s="4" t="inlineStr">
        <is>
          <t>CO Bonds</t>
        </is>
      </c>
      <c r="C157" s="5" t="n">
        <v>0</v>
      </c>
      <c r="D157" s="5" t="n">
        <v>0</v>
      </c>
      <c r="E157" s="4" t="inlineStr">
        <is>
          <t xml:space="preserve"> </t>
        </is>
      </c>
      <c r="F157" s="4" t="inlineStr">
        <is>
          <t xml:space="preserve"> </t>
        </is>
      </c>
    </row>
    <row r="158">
      <c r="A158" s="4" t="inlineStr">
        <is>
          <t>COs - bonds [Member] | Carrying Value [Member]</t>
        </is>
      </c>
      <c r="C158" s="4" t="inlineStr">
        <is>
          <t xml:space="preserve"> </t>
        </is>
      </c>
      <c r="D158" s="4" t="inlineStr">
        <is>
          <t xml:space="preserve"> </t>
        </is>
      </c>
      <c r="E158" s="4" t="inlineStr">
        <is>
          <t xml:space="preserve"> </t>
        </is>
      </c>
      <c r="F158" s="4" t="inlineStr">
        <is>
          <t xml:space="preserve"> </t>
        </is>
      </c>
    </row>
    <row r="159">
      <c r="A159" s="3" t="inlineStr">
        <is>
          <t>Fair Value, Balance Sheet Grouping, Financial Statement Captions [Line Items]</t>
        </is>
      </c>
      <c r="C159" s="4" t="inlineStr">
        <is>
          <t xml:space="preserve"> </t>
        </is>
      </c>
      <c r="D159" s="4" t="inlineStr">
        <is>
          <t xml:space="preserve"> </t>
        </is>
      </c>
      <c r="E159" s="4" t="inlineStr">
        <is>
          <t xml:space="preserve"> </t>
        </is>
      </c>
      <c r="F159" s="4" t="inlineStr">
        <is>
          <t xml:space="preserve"> </t>
        </is>
      </c>
    </row>
    <row r="160">
      <c r="A160" s="4" t="inlineStr">
        <is>
          <t>CO Bonds</t>
        </is>
      </c>
      <c r="C160" s="5" t="n">
        <v>-48192171</v>
      </c>
      <c r="D160" s="5" t="n">
        <v>-40248743</v>
      </c>
      <c r="E160" s="4" t="inlineStr">
        <is>
          <t xml:space="preserve"> </t>
        </is>
      </c>
      <c r="F160" s="4" t="inlineStr">
        <is>
          <t xml:space="preserve"> </t>
        </is>
      </c>
    </row>
    <row r="161">
      <c r="A161" s="4" t="inlineStr">
        <is>
          <t>COs - bonds [Member] | Total Fair Value [Member]</t>
        </is>
      </c>
      <c r="C161" s="4" t="inlineStr">
        <is>
          <t xml:space="preserve"> </t>
        </is>
      </c>
      <c r="D161" s="4" t="inlineStr">
        <is>
          <t xml:space="preserve"> </t>
        </is>
      </c>
      <c r="E161" s="4" t="inlineStr">
        <is>
          <t xml:space="preserve"> </t>
        </is>
      </c>
      <c r="F161" s="4" t="inlineStr">
        <is>
          <t xml:space="preserve"> </t>
        </is>
      </c>
    </row>
    <row r="162">
      <c r="A162" s="3" t="inlineStr">
        <is>
          <t>Fair Value, Balance Sheet Grouping, Financial Statement Captions [Line Items]</t>
        </is>
      </c>
      <c r="C162" s="4" t="inlineStr">
        <is>
          <t xml:space="preserve"> </t>
        </is>
      </c>
      <c r="D162" s="4" t="inlineStr">
        <is>
          <t xml:space="preserve"> </t>
        </is>
      </c>
      <c r="E162" s="4" t="inlineStr">
        <is>
          <t xml:space="preserve"> </t>
        </is>
      </c>
      <c r="F162" s="4" t="inlineStr">
        <is>
          <t xml:space="preserve"> </t>
        </is>
      </c>
    </row>
    <row r="163">
      <c r="A163" s="4" t="inlineStr">
        <is>
          <t>CO Bonds</t>
        </is>
      </c>
      <c r="C163" s="6" t="n">
        <v>-47928851</v>
      </c>
      <c r="D163" s="6" t="n">
        <v>-39887287</v>
      </c>
      <c r="E163" s="4" t="inlineStr">
        <is>
          <t xml:space="preserve"> </t>
        </is>
      </c>
      <c r="F163" s="4" t="inlineStr">
        <is>
          <t xml:space="preserve"> </t>
        </is>
      </c>
    </row>
    <row r="164"/>
    <row r="165">
      <c r="A165" s="4" t="inlineStr">
        <is>
          <t>[1]Fair values of held-to-maturity securities were $63,197 and $78,478 at December 31, 2024 and 2023 , respectively. These amounts represent the effect of master-netting agreements intended to allow us to settle positive and negative positions and also cash collateral and related accrued interest held or placed with the same clearing member and/or counterparty. Carried at fair value and measured on a recurring basis.</t>
        </is>
      </c>
    </row>
  </sheetData>
  <mergeCells count="3">
    <mergeCell ref="A1:B1"/>
    <mergeCell ref="A164:E164"/>
    <mergeCell ref="A165:E16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Measured at Fair Value on a Recurring and Nonrecurring Basis (Details)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for-sale securities Fair Value</t>
        </is>
      </c>
      <c r="C3" s="6" t="n">
        <v>16470908</v>
      </c>
      <c r="D3" s="6" t="n">
        <v>15343745</v>
      </c>
    </row>
    <row r="4">
      <c r="A4" s="4" t="inlineStr">
        <is>
          <t>Derivative assets</t>
        </is>
      </c>
      <c r="C4" s="5" t="n">
        <v>301873</v>
      </c>
      <c r="D4" s="5" t="n">
        <v>383073</v>
      </c>
    </row>
    <row r="5">
      <c r="A5" s="4" t="inlineStr">
        <is>
          <t>Derivative Assets, Netting Adjustments and Cash Collateral</t>
        </is>
      </c>
      <c r="B5" s="4" t="inlineStr">
        <is>
          <t>[1],[2]</t>
        </is>
      </c>
      <c r="C5" s="5" t="n">
        <v>241770</v>
      </c>
      <c r="D5" s="5" t="n">
        <v>305436</v>
      </c>
    </row>
    <row r="6">
      <c r="A6" s="4" t="inlineStr">
        <is>
          <t>Derivative liabilities</t>
        </is>
      </c>
      <c r="C6" s="5" t="n">
        <v>-4746</v>
      </c>
      <c r="D6" s="5" t="n">
        <v>-3017</v>
      </c>
    </row>
    <row r="7">
      <c r="A7" s="4" t="inlineStr">
        <is>
          <t>Derivative liability, Netting Adjustments and Cash Collateral</t>
        </is>
      </c>
      <c r="B7" s="4" t="inlineStr">
        <is>
          <t>[1],[2]</t>
        </is>
      </c>
      <c r="C7" s="5" t="n">
        <v>646823</v>
      </c>
      <c r="D7" s="5" t="n">
        <v>1007099</v>
      </c>
    </row>
    <row r="8">
      <c r="A8" s="4" t="inlineStr">
        <is>
          <t>Level 1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rading securities</t>
        </is>
      </c>
      <c r="B10" s="4" t="inlineStr">
        <is>
          <t>[3]</t>
        </is>
      </c>
      <c r="C10" s="5" t="n">
        <v>0</v>
      </c>
      <c r="D10" s="5" t="n">
        <v>0</v>
      </c>
    </row>
    <row r="11">
      <c r="A11" s="4" t="inlineStr">
        <is>
          <t>Available-for-sale securities Fair Value</t>
        </is>
      </c>
      <c r="B11" s="4" t="inlineStr">
        <is>
          <t>[3]</t>
        </is>
      </c>
      <c r="C11" s="5" t="n">
        <v>0</v>
      </c>
      <c r="D11" s="5" t="n">
        <v>0</v>
      </c>
    </row>
    <row r="12">
      <c r="A12" s="4" t="inlineStr">
        <is>
          <t>Derivative assets</t>
        </is>
      </c>
      <c r="B12" s="4" t="inlineStr">
        <is>
          <t>[3]</t>
        </is>
      </c>
      <c r="C12" s="5" t="n">
        <v>0</v>
      </c>
      <c r="D12" s="5" t="n">
        <v>0</v>
      </c>
    </row>
    <row r="13">
      <c r="A13" s="4" t="inlineStr">
        <is>
          <t>Other assets</t>
        </is>
      </c>
      <c r="B13" s="4" t="inlineStr">
        <is>
          <t>[3]</t>
        </is>
      </c>
      <c r="C13" s="5" t="n">
        <v>20742</v>
      </c>
      <c r="D13" s="5" t="n">
        <v>13724</v>
      </c>
    </row>
    <row r="14">
      <c r="A14" s="4" t="inlineStr">
        <is>
          <t>Derivative liabilities</t>
        </is>
      </c>
      <c r="B14" s="4" t="inlineStr">
        <is>
          <t>[3]</t>
        </is>
      </c>
      <c r="C14" s="5" t="n">
        <v>0</v>
      </c>
      <c r="D14" s="5" t="n">
        <v>0</v>
      </c>
    </row>
    <row r="15">
      <c r="A15" s="4" t="inlineStr">
        <is>
          <t>Level 2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Trading securities</t>
        </is>
      </c>
      <c r="B17" s="4" t="inlineStr">
        <is>
          <t>[3]</t>
        </is>
      </c>
      <c r="C17" s="5" t="n">
        <v>1489</v>
      </c>
      <c r="D17" s="5" t="n">
        <v>1395</v>
      </c>
    </row>
    <row r="18">
      <c r="A18" s="4" t="inlineStr">
        <is>
          <t>Available-for-sale securities Fair Value</t>
        </is>
      </c>
      <c r="B18" s="4" t="inlineStr">
        <is>
          <t>[3]</t>
        </is>
      </c>
      <c r="C18" s="5" t="n">
        <v>16464257</v>
      </c>
      <c r="D18" s="5" t="n">
        <v>15321940</v>
      </c>
    </row>
    <row r="19">
      <c r="A19" s="4" t="inlineStr">
        <is>
          <t>Derivative assets</t>
        </is>
      </c>
      <c r="B19" s="4" t="inlineStr">
        <is>
          <t>[3]</t>
        </is>
      </c>
      <c r="C19" s="5" t="n">
        <v>60103</v>
      </c>
      <c r="D19" s="5" t="n">
        <v>77637</v>
      </c>
    </row>
    <row r="20">
      <c r="A20" s="4" t="inlineStr">
        <is>
          <t>Other assets</t>
        </is>
      </c>
      <c r="B20" s="4" t="inlineStr">
        <is>
          <t>[3]</t>
        </is>
      </c>
      <c r="C20" s="5" t="n">
        <v>11996</v>
      </c>
      <c r="D20" s="5" t="n">
        <v>14645</v>
      </c>
    </row>
    <row r="21">
      <c r="A21" s="4" t="inlineStr">
        <is>
          <t>Derivative liabilities</t>
        </is>
      </c>
      <c r="B21" s="4" t="inlineStr">
        <is>
          <t>[3]</t>
        </is>
      </c>
      <c r="C21" s="5" t="n">
        <v>-651569</v>
      </c>
      <c r="D21" s="5" t="n">
        <v>-1010116</v>
      </c>
    </row>
    <row r="22">
      <c r="A22" s="4" t="inlineStr">
        <is>
          <t>Level 3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rading securities</t>
        </is>
      </c>
      <c r="B24" s="4" t="inlineStr">
        <is>
          <t>[3]</t>
        </is>
      </c>
      <c r="C24" s="5" t="n">
        <v>0</v>
      </c>
      <c r="D24" s="5" t="n">
        <v>0</v>
      </c>
    </row>
    <row r="25">
      <c r="A25" s="4" t="inlineStr">
        <is>
          <t>Available-for-sale securities Fair Value</t>
        </is>
      </c>
      <c r="B25" s="4" t="inlineStr">
        <is>
          <t>[3]</t>
        </is>
      </c>
      <c r="C25" s="5" t="n">
        <v>6651</v>
      </c>
      <c r="D25" s="5" t="n">
        <v>21805</v>
      </c>
    </row>
    <row r="26">
      <c r="A26" s="4" t="inlineStr">
        <is>
          <t>Derivative assets</t>
        </is>
      </c>
      <c r="B26" s="4" t="inlineStr">
        <is>
          <t>[3]</t>
        </is>
      </c>
      <c r="C26" s="5" t="n">
        <v>0</v>
      </c>
      <c r="D26" s="5" t="n">
        <v>0</v>
      </c>
    </row>
    <row r="27">
      <c r="A27" s="4" t="inlineStr">
        <is>
          <t>Other assets</t>
        </is>
      </c>
      <c r="B27" s="4" t="inlineStr">
        <is>
          <t>[3]</t>
        </is>
      </c>
      <c r="C27" s="5" t="n">
        <v>0</v>
      </c>
      <c r="D27" s="5" t="n">
        <v>0</v>
      </c>
    </row>
    <row r="28">
      <c r="A28" s="4" t="inlineStr">
        <is>
          <t>Derivative liabilities</t>
        </is>
      </c>
      <c r="B28" s="4" t="inlineStr">
        <is>
          <t>[3]</t>
        </is>
      </c>
      <c r="C28" s="5" t="n">
        <v>0</v>
      </c>
      <c r="D28" s="5" t="n">
        <v>0</v>
      </c>
    </row>
    <row r="29">
      <c r="A29" s="4" t="inlineStr">
        <is>
          <t>Recurring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Derivative Assets, Netting Adjustments and Cash Collateral</t>
        </is>
      </c>
      <c r="B31" s="4" t="inlineStr">
        <is>
          <t>[4]</t>
        </is>
      </c>
      <c r="C31" s="5" t="n">
        <v>241770</v>
      </c>
      <c r="D31" s="5" t="n">
        <v>305436</v>
      </c>
    </row>
    <row r="32">
      <c r="A32" s="4" t="inlineStr">
        <is>
          <t>Derivative liability, Netting Adjustments and Cash Collateral</t>
        </is>
      </c>
      <c r="B32" s="4" t="inlineStr">
        <is>
          <t>[4]</t>
        </is>
      </c>
      <c r="C32" s="5" t="n">
        <v>646823</v>
      </c>
      <c r="D32" s="5" t="n">
        <v>1007099</v>
      </c>
    </row>
    <row r="33">
      <c r="A33" s="4" t="inlineStr">
        <is>
          <t>Recurring [Member] | Interest-rate swaps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Derivative Assets, Netting Adjustments and Cash Collateral</t>
        </is>
      </c>
      <c r="B35" s="4" t="inlineStr">
        <is>
          <t>[4]</t>
        </is>
      </c>
      <c r="C35" s="5" t="n">
        <v>241770</v>
      </c>
      <c r="D35" s="5" t="n">
        <v>305436</v>
      </c>
    </row>
    <row r="36">
      <c r="A36" s="4" t="inlineStr">
        <is>
          <t>Derivative liability, Netting Adjustments and Cash Collateral</t>
        </is>
      </c>
      <c r="B36" s="4" t="inlineStr">
        <is>
          <t>[4]</t>
        </is>
      </c>
      <c r="C36" s="5" t="n">
        <v>646823</v>
      </c>
      <c r="D36" s="5" t="n">
        <v>1007099</v>
      </c>
    </row>
    <row r="37">
      <c r="A37" s="4" t="inlineStr">
        <is>
          <t>Recurring [Member] | Level 1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Available-for-sale securities Fair Value</t>
        </is>
      </c>
      <c r="C39" s="5" t="n">
        <v>0</v>
      </c>
      <c r="D39" s="5" t="n">
        <v>0</v>
      </c>
    </row>
    <row r="40">
      <c r="A40" s="4" t="inlineStr">
        <is>
          <t>Derivative assets</t>
        </is>
      </c>
      <c r="C40" s="5" t="n">
        <v>0</v>
      </c>
      <c r="D40" s="5" t="n">
        <v>0</v>
      </c>
    </row>
    <row r="41">
      <c r="A41" s="4" t="inlineStr">
        <is>
          <t>Other assets</t>
        </is>
      </c>
      <c r="C41" s="5" t="n">
        <v>20742</v>
      </c>
      <c r="D41" s="5" t="n">
        <v>13724</v>
      </c>
    </row>
    <row r="42">
      <c r="A42" s="4" t="inlineStr">
        <is>
          <t>Total assets carried at fair value</t>
        </is>
      </c>
      <c r="C42" s="5" t="n">
        <v>20742</v>
      </c>
      <c r="D42" s="5" t="n">
        <v>13724</v>
      </c>
    </row>
    <row r="43">
      <c r="A43" s="4" t="inlineStr">
        <is>
          <t>Total liabilities carried at fair value</t>
        </is>
      </c>
      <c r="C43" s="5" t="n">
        <v>0</v>
      </c>
      <c r="D43" s="5" t="n">
        <v>0</v>
      </c>
    </row>
    <row r="44">
      <c r="A44" s="4" t="inlineStr">
        <is>
          <t>Recurring [Member] | Level 1 [Member] | Interest-rate swaps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Derivative assets</t>
        </is>
      </c>
      <c r="C46" s="5" t="n">
        <v>0</v>
      </c>
      <c r="D46" s="5" t="n">
        <v>0</v>
      </c>
    </row>
    <row r="47">
      <c r="A47" s="4" t="inlineStr">
        <is>
          <t>Derivative liabilities</t>
        </is>
      </c>
      <c r="C47" s="5" t="n">
        <v>0</v>
      </c>
      <c r="D47" s="5" t="n">
        <v>0</v>
      </c>
    </row>
    <row r="48">
      <c r="A48" s="4" t="inlineStr">
        <is>
          <t>Recurring [Member] | Level 2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Available-for-sale securities Fair Value</t>
        </is>
      </c>
      <c r="C50" s="5" t="n">
        <v>16464257</v>
      </c>
      <c r="D50" s="5" t="n">
        <v>15321940</v>
      </c>
    </row>
    <row r="51">
      <c r="A51" s="4" t="inlineStr">
        <is>
          <t>Derivative assets</t>
        </is>
      </c>
      <c r="C51" s="5" t="n">
        <v>60103</v>
      </c>
      <c r="D51" s="5" t="n">
        <v>77637</v>
      </c>
    </row>
    <row r="52">
      <c r="A52" s="4" t="inlineStr">
        <is>
          <t>Other assets</t>
        </is>
      </c>
      <c r="C52" s="5" t="n">
        <v>11996</v>
      </c>
      <c r="D52" s="5" t="n">
        <v>14645</v>
      </c>
    </row>
    <row r="53">
      <c r="A53" s="4" t="inlineStr">
        <is>
          <t>Total assets carried at fair value</t>
        </is>
      </c>
      <c r="C53" s="5" t="n">
        <v>16537845</v>
      </c>
      <c r="D53" s="5" t="n">
        <v>15415617</v>
      </c>
    </row>
    <row r="54">
      <c r="A54" s="4" t="inlineStr">
        <is>
          <t>Total liabilities carried at fair value</t>
        </is>
      </c>
      <c r="C54" s="5" t="n">
        <v>-651569</v>
      </c>
      <c r="D54" s="5" t="n">
        <v>-1010116</v>
      </c>
    </row>
    <row r="55">
      <c r="A55" s="4" t="inlineStr">
        <is>
          <t>Recurring [Member] | Level 2 [Member] | Interest-rate swap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Derivative assets</t>
        </is>
      </c>
      <c r="C57" s="5" t="n">
        <v>60095</v>
      </c>
      <c r="D57" s="5" t="n">
        <v>77347</v>
      </c>
    </row>
    <row r="58">
      <c r="A58" s="4" t="inlineStr">
        <is>
          <t>Derivative liabilities</t>
        </is>
      </c>
      <c r="C58" s="5" t="n">
        <v>-651461</v>
      </c>
      <c r="D58" s="5" t="n">
        <v>-1010116</v>
      </c>
    </row>
    <row r="59">
      <c r="A59" s="4" t="inlineStr">
        <is>
          <t>Recurring [Member] | Level 3 [Member]</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Available-for-sale securities Fair Value</t>
        </is>
      </c>
      <c r="C61" s="5" t="n">
        <v>6651</v>
      </c>
      <c r="D61" s="5" t="n">
        <v>21805</v>
      </c>
    </row>
    <row r="62">
      <c r="A62" s="4" t="inlineStr">
        <is>
          <t>Derivative assets</t>
        </is>
      </c>
      <c r="C62" s="5" t="n">
        <v>0</v>
      </c>
      <c r="D62" s="5" t="n">
        <v>0</v>
      </c>
    </row>
    <row r="63">
      <c r="A63" s="4" t="inlineStr">
        <is>
          <t>Other assets</t>
        </is>
      </c>
      <c r="C63" s="5" t="n">
        <v>0</v>
      </c>
      <c r="D63" s="5" t="n">
        <v>0</v>
      </c>
    </row>
    <row r="64">
      <c r="A64" s="4" t="inlineStr">
        <is>
          <t>Total assets carried at fair value</t>
        </is>
      </c>
      <c r="C64" s="5" t="n">
        <v>6651</v>
      </c>
      <c r="D64" s="5" t="n">
        <v>21805</v>
      </c>
    </row>
    <row r="65">
      <c r="A65" s="4" t="inlineStr">
        <is>
          <t>Total liabilities carried at fair value</t>
        </is>
      </c>
      <c r="C65" s="5" t="n">
        <v>0</v>
      </c>
      <c r="D65" s="5" t="n">
        <v>0</v>
      </c>
    </row>
    <row r="66">
      <c r="A66" s="4" t="inlineStr">
        <is>
          <t>Recurring [Member] | Level 3 [Member] | Interest-rate swaps [Member]</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Derivative assets</t>
        </is>
      </c>
      <c r="C68" s="5" t="n">
        <v>0</v>
      </c>
      <c r="D68" s="5" t="n">
        <v>0</v>
      </c>
    </row>
    <row r="69">
      <c r="A69" s="4" t="inlineStr">
        <is>
          <t>Derivative liabilities</t>
        </is>
      </c>
      <c r="C69" s="5" t="n">
        <v>0</v>
      </c>
      <c r="D69" s="5" t="n">
        <v>0</v>
      </c>
    </row>
    <row r="70">
      <c r="A70" s="4" t="inlineStr">
        <is>
          <t>Estimate of Fair Value Measurement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Trading securities</t>
        </is>
      </c>
      <c r="B72" s="4" t="inlineStr">
        <is>
          <t>[3]</t>
        </is>
      </c>
      <c r="C72" s="5" t="n">
        <v>1489</v>
      </c>
      <c r="D72" s="5" t="n">
        <v>1395</v>
      </c>
    </row>
    <row r="73">
      <c r="A73" s="4" t="inlineStr">
        <is>
          <t>Available-for-sale securities Fair Value</t>
        </is>
      </c>
      <c r="B73" s="4" t="inlineStr">
        <is>
          <t>[3]</t>
        </is>
      </c>
      <c r="C73" s="5" t="n">
        <v>16470908</v>
      </c>
      <c r="D73" s="5" t="n">
        <v>15343745</v>
      </c>
    </row>
    <row r="74">
      <c r="A74" s="4" t="inlineStr">
        <is>
          <t>Derivative assets</t>
        </is>
      </c>
      <c r="B74" s="4" t="inlineStr">
        <is>
          <t>[3]</t>
        </is>
      </c>
      <c r="C74" s="5" t="n">
        <v>301873</v>
      </c>
      <c r="D74" s="5" t="n">
        <v>383073</v>
      </c>
    </row>
    <row r="75">
      <c r="A75" s="4" t="inlineStr">
        <is>
          <t>Other assets</t>
        </is>
      </c>
      <c r="B75" s="4" t="inlineStr">
        <is>
          <t>[3]</t>
        </is>
      </c>
      <c r="C75" s="5" t="n">
        <v>32738</v>
      </c>
      <c r="D75" s="5" t="n">
        <v>28369</v>
      </c>
    </row>
    <row r="76">
      <c r="A76" s="4" t="inlineStr">
        <is>
          <t>Derivative liabilities</t>
        </is>
      </c>
      <c r="B76" s="4" t="inlineStr">
        <is>
          <t>[3]</t>
        </is>
      </c>
      <c r="C76" s="5" t="n">
        <v>-4746</v>
      </c>
      <c r="D76" s="5" t="n">
        <v>-3017</v>
      </c>
    </row>
    <row r="77">
      <c r="A77" s="4" t="inlineStr">
        <is>
          <t>Estimate of Fair Value Measurement [Member] | Recurring [Member]</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Available-for-sale securities Fair Value</t>
        </is>
      </c>
      <c r="C79" s="5" t="n">
        <v>16470908</v>
      </c>
      <c r="D79" s="5" t="n">
        <v>15343745</v>
      </c>
    </row>
    <row r="80">
      <c r="A80" s="4" t="inlineStr">
        <is>
          <t>Derivative assets</t>
        </is>
      </c>
      <c r="C80" s="5" t="n">
        <v>301873</v>
      </c>
      <c r="D80" s="5" t="n">
        <v>383073</v>
      </c>
    </row>
    <row r="81">
      <c r="A81" s="4" t="inlineStr">
        <is>
          <t>Other assets</t>
        </is>
      </c>
      <c r="C81" s="5" t="n">
        <v>32738</v>
      </c>
      <c r="D81" s="5" t="n">
        <v>28369</v>
      </c>
    </row>
    <row r="82">
      <c r="A82" s="4" t="inlineStr">
        <is>
          <t>Total assets carried at fair value</t>
        </is>
      </c>
      <c r="C82" s="5" t="n">
        <v>16807008</v>
      </c>
      <c r="D82" s="5" t="n">
        <v>15756582</v>
      </c>
    </row>
    <row r="83">
      <c r="A83" s="4" t="inlineStr">
        <is>
          <t>Total liabilities carried at fair value</t>
        </is>
      </c>
      <c r="C83" s="5" t="n">
        <v>-4746</v>
      </c>
      <c r="D83" s="5" t="n">
        <v>-3017</v>
      </c>
    </row>
    <row r="84">
      <c r="A84" s="4" t="inlineStr">
        <is>
          <t>Estimate of Fair Value Measurement [Member] | Recurring [Member] | Interest-rate swaps [Member]</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Derivative assets</t>
        </is>
      </c>
      <c r="C86" s="5" t="n">
        <v>301865</v>
      </c>
      <c r="D86" s="5" t="n">
        <v>382783</v>
      </c>
    </row>
    <row r="87">
      <c r="A87" s="4" t="inlineStr">
        <is>
          <t>Derivative liabilities</t>
        </is>
      </c>
      <c r="C87" s="5" t="n">
        <v>-4638</v>
      </c>
      <c r="D87" s="5" t="n">
        <v>-3017</v>
      </c>
    </row>
    <row r="88">
      <c r="A88" s="4" t="inlineStr">
        <is>
          <t>Corporate bonds [Member]</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Trading securities</t>
        </is>
      </c>
      <c r="C90" s="5" t="n">
        <v>1489</v>
      </c>
      <c r="D90" s="5" t="n">
        <v>1395</v>
      </c>
    </row>
    <row r="91">
      <c r="A91" s="4" t="inlineStr">
        <is>
          <t>Corporate bonds [Member] | Recurring [Member] | Level 1 [Member]</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Trading securities</t>
        </is>
      </c>
      <c r="C93" s="5" t="n">
        <v>0</v>
      </c>
      <c r="D93" s="5" t="n">
        <v>0</v>
      </c>
    </row>
    <row r="94">
      <c r="A94" s="4" t="inlineStr">
        <is>
          <t>Corporate bonds [Member] | Recurring [Member] | Level 2 [Member]</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Trading securities</t>
        </is>
      </c>
      <c r="C96" s="5" t="n">
        <v>1489</v>
      </c>
      <c r="D96" s="5" t="n">
        <v>1395</v>
      </c>
    </row>
    <row r="97">
      <c r="A97" s="4" t="inlineStr">
        <is>
          <t>Corporate bonds [Member] | Recurring [Member] | Level 3 [Member]</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Trading securities</t>
        </is>
      </c>
      <c r="C99" s="5" t="n">
        <v>0</v>
      </c>
      <c r="D99" s="5" t="n">
        <v>0</v>
      </c>
    </row>
    <row r="100">
      <c r="A100" s="4" t="inlineStr">
        <is>
          <t>Corporate bonds [Member] | Estimate of Fair Value Measurement [Member] | Recurring [Member]</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Trading securities</t>
        </is>
      </c>
      <c r="C102" s="5" t="n">
        <v>1489</v>
      </c>
      <c r="D102" s="5" t="n">
        <v>1395</v>
      </c>
    </row>
    <row r="103">
      <c r="A103" s="4" t="inlineStr">
        <is>
          <t>US Treasury Securities [Member]</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Available-for-sale securities Fair Value</t>
        </is>
      </c>
      <c r="C105" s="5" t="n">
        <v>5807665</v>
      </c>
      <c r="D105" s="5" t="n">
        <v>5664452</v>
      </c>
    </row>
    <row r="106">
      <c r="A106" s="4" t="inlineStr">
        <is>
          <t>US Treasury Securities [Member] | Recurring [Member] | Level 1 [Member]</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Available-for-sale securities Fair Value</t>
        </is>
      </c>
      <c r="C108" s="5" t="n">
        <v>0</v>
      </c>
      <c r="D108" s="5" t="n">
        <v>0</v>
      </c>
    </row>
    <row r="109">
      <c r="A109" s="4" t="inlineStr">
        <is>
          <t>US Treasury Securities [Member] | Recurring [Member] | Level 2 [Member]</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Available-for-sale securities Fair Value</t>
        </is>
      </c>
      <c r="C111" s="5" t="n">
        <v>5807665</v>
      </c>
      <c r="D111" s="5" t="n">
        <v>5664452</v>
      </c>
    </row>
    <row r="112">
      <c r="A112" s="4" t="inlineStr">
        <is>
          <t>US Treasury Securities [Member] | Recurring [Member] | Level 3 [Member]</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Available-for-sale securities Fair Value</t>
        </is>
      </c>
      <c r="C114" s="5" t="n">
        <v>0</v>
      </c>
      <c r="D114" s="5" t="n">
        <v>0</v>
      </c>
    </row>
    <row r="115">
      <c r="A115" s="4" t="inlineStr">
        <is>
          <t>US Treasury Securities [Member] | Estimate of Fair Value Measurement [Member] | Recurring [Member]</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Available-for-sale securities Fair Value</t>
        </is>
      </c>
      <c r="C117" s="5" t="n">
        <v>5807665</v>
      </c>
      <c r="D117" s="5" t="n">
        <v>5664452</v>
      </c>
    </row>
    <row r="118">
      <c r="A118" s="4" t="inlineStr">
        <is>
          <t>U.S. government guaranteed - single-family MBS [Member]</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Available-for-sale securities Fair Value</t>
        </is>
      </c>
      <c r="C120" s="5" t="n">
        <v>179052</v>
      </c>
      <c r="D120" s="5" t="n">
        <v>14433</v>
      </c>
    </row>
    <row r="121">
      <c r="A121" s="4" t="inlineStr">
        <is>
          <t>U.S. government guaranteed - single-family MBS [Member] | Recurring [Member] | Level 1 [Member]</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Available-for-sale securities Fair Value</t>
        </is>
      </c>
      <c r="C123" s="5" t="n">
        <v>0</v>
      </c>
      <c r="D123" s="5" t="n">
        <v>0</v>
      </c>
    </row>
    <row r="124">
      <c r="A124" s="4" t="inlineStr">
        <is>
          <t>U.S. government guaranteed - single-family MBS [Member] | Recurring [Member] | Level 2 [Member]</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Available-for-sale securities Fair Value</t>
        </is>
      </c>
      <c r="C126" s="5" t="n">
        <v>179052</v>
      </c>
      <c r="D126" s="5" t="n">
        <v>14433</v>
      </c>
    </row>
    <row r="127">
      <c r="A127" s="4" t="inlineStr">
        <is>
          <t>U.S. government guaranteed - single-family MBS [Member] | Recurring [Member] | Level 3 [Member]</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Available-for-sale securities Fair Value</t>
        </is>
      </c>
      <c r="C129" s="5" t="n">
        <v>0</v>
      </c>
      <c r="D129" s="5" t="n">
        <v>0</v>
      </c>
    </row>
    <row r="130">
      <c r="A130" s="4" t="inlineStr">
        <is>
          <t>U.S. government guaranteed - single-family MBS [Member] | Estimate of Fair Value Measurement [Member] | Recurring [Member]</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Available-for-sale securities Fair Value</t>
        </is>
      </c>
      <c r="C132" s="5" t="n">
        <v>179052</v>
      </c>
      <c r="D132" s="5" t="n">
        <v>14433</v>
      </c>
    </row>
    <row r="133">
      <c r="A133" s="4" t="inlineStr">
        <is>
          <t>U.S. government guaranteed-multifamily MBS [Member]</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Available-for-sale securities Fair Value</t>
        </is>
      </c>
      <c r="C135" s="5" t="n">
        <v>464823</v>
      </c>
      <c r="D135" s="5" t="n">
        <v>477676</v>
      </c>
    </row>
    <row r="136">
      <c r="A136" s="4" t="inlineStr">
        <is>
          <t>U.S. government guaranteed-multifamily MBS [Member] | Recurring [Member] | Level 1 [Member]</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Available-for-sale securities Fair Value</t>
        </is>
      </c>
      <c r="C138" s="5" t="n">
        <v>0</v>
      </c>
      <c r="D138" s="5" t="n">
        <v>0</v>
      </c>
    </row>
    <row r="139">
      <c r="A139" s="4" t="inlineStr">
        <is>
          <t>U.S. government guaranteed-multifamily MBS [Member] | Recurring [Member] | Level 2 [Member]</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Available-for-sale securities Fair Value</t>
        </is>
      </c>
      <c r="C141" s="5" t="n">
        <v>464823</v>
      </c>
      <c r="D141" s="5" t="n">
        <v>477676</v>
      </c>
    </row>
    <row r="142">
      <c r="A142" s="4" t="inlineStr">
        <is>
          <t>U.S. government guaranteed-multifamily MBS [Member] | Recurring [Member] | Level 3 [Member]</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Available-for-sale securities Fair Value</t>
        </is>
      </c>
      <c r="C144" s="5" t="n">
        <v>0</v>
      </c>
      <c r="D144" s="5" t="n">
        <v>0</v>
      </c>
    </row>
    <row r="145">
      <c r="A145" s="4" t="inlineStr">
        <is>
          <t>U.S. government guaranteed-multifamily MBS [Member] | Estimate of Fair Value Measurement [Member] | Recurring [Member]</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Available-for-sale securities Fair Value</t>
        </is>
      </c>
      <c r="C147" s="5" t="n">
        <v>464823</v>
      </c>
      <c r="D147" s="5" t="n">
        <v>477676</v>
      </c>
    </row>
    <row r="148">
      <c r="A148" s="4" t="inlineStr">
        <is>
          <t>Mortgage Receivable [Member] | Recurring [Member] | Level 1 [Member] | Mortgage-delivery commitments [Member]</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Derivative assets</t>
        </is>
      </c>
      <c r="C150" s="5" t="n">
        <v>0</v>
      </c>
      <c r="D150" s="5" t="n">
        <v>0</v>
      </c>
    </row>
    <row r="151">
      <c r="A151" s="4" t="inlineStr">
        <is>
          <t>Derivative liabilities</t>
        </is>
      </c>
      <c r="C151" s="5" t="n">
        <v>0</v>
      </c>
      <c r="D151" s="4" t="inlineStr">
        <is>
          <t xml:space="preserve"> </t>
        </is>
      </c>
    </row>
    <row r="152">
      <c r="A152" s="4" t="inlineStr">
        <is>
          <t>Mortgage Receivable [Member] | Recurring [Member] | Level 2 [Member] | Mortgage-delivery commitments [Member]</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Derivative assets</t>
        </is>
      </c>
      <c r="C154" s="5" t="n">
        <v>8</v>
      </c>
      <c r="D154" s="5" t="n">
        <v>290</v>
      </c>
    </row>
    <row r="155">
      <c r="A155" s="4" t="inlineStr">
        <is>
          <t>Derivative liabilities</t>
        </is>
      </c>
      <c r="C155" s="5" t="n">
        <v>-108</v>
      </c>
      <c r="D155" s="4" t="inlineStr">
        <is>
          <t xml:space="preserve"> </t>
        </is>
      </c>
    </row>
    <row r="156">
      <c r="A156" s="4" t="inlineStr">
        <is>
          <t>Mortgage Receivable [Member] | Recurring [Member] | Level 3 [Member] | Mortgage-delivery commitments [Member]</t>
        </is>
      </c>
      <c r="C156" s="4" t="inlineStr">
        <is>
          <t xml:space="preserve"> </t>
        </is>
      </c>
      <c r="D156" s="4" t="inlineStr">
        <is>
          <t xml:space="preserve"> </t>
        </is>
      </c>
    </row>
    <row r="157">
      <c r="A157" s="3" t="inlineStr">
        <is>
          <t>Fair Value, Assets and Liabilities Measured on Recurring and Nonrecurring Basis [Line Items]</t>
        </is>
      </c>
      <c r="C157" s="4" t="inlineStr">
        <is>
          <t xml:space="preserve"> </t>
        </is>
      </c>
      <c r="D157" s="4" t="inlineStr">
        <is>
          <t xml:space="preserve"> </t>
        </is>
      </c>
    </row>
    <row r="158">
      <c r="A158" s="4" t="inlineStr">
        <is>
          <t>Derivative assets</t>
        </is>
      </c>
      <c r="C158" s="5" t="n">
        <v>0</v>
      </c>
      <c r="D158" s="5" t="n">
        <v>0</v>
      </c>
    </row>
    <row r="159">
      <c r="A159" s="4" t="inlineStr">
        <is>
          <t>Derivative liabilities</t>
        </is>
      </c>
      <c r="C159" s="5" t="n">
        <v>0</v>
      </c>
      <c r="D159" s="4" t="inlineStr">
        <is>
          <t xml:space="preserve"> </t>
        </is>
      </c>
    </row>
    <row r="160">
      <c r="A160" s="4" t="inlineStr">
        <is>
          <t>Mortgage Receivable [Member] | Estimate of Fair Value Measurement [Member] | Recurring [Member] | Mortgage-delivery commitments [Member]</t>
        </is>
      </c>
      <c r="C160" s="4" t="inlineStr">
        <is>
          <t xml:space="preserve"> </t>
        </is>
      </c>
      <c r="D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row>
    <row r="162">
      <c r="A162" s="4" t="inlineStr">
        <is>
          <t>Derivative assets</t>
        </is>
      </c>
      <c r="C162" s="5" t="n">
        <v>8</v>
      </c>
      <c r="D162" s="5" t="n">
        <v>290</v>
      </c>
    </row>
    <row r="163">
      <c r="A163" s="4" t="inlineStr">
        <is>
          <t>Derivative liabilities</t>
        </is>
      </c>
      <c r="C163" s="5" t="n">
        <v>-108</v>
      </c>
      <c r="D163" s="4" t="inlineStr">
        <is>
          <t xml:space="preserve"> </t>
        </is>
      </c>
    </row>
    <row r="164">
      <c r="A164" s="4" t="inlineStr">
        <is>
          <t>HFA securities [Member]</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Available-for-sale securities Fair Value</t>
        </is>
      </c>
      <c r="C166" s="5" t="n">
        <v>6651</v>
      </c>
      <c r="D166" s="5" t="n">
        <v>21805</v>
      </c>
    </row>
    <row r="167">
      <c r="A167" s="4" t="inlineStr">
        <is>
          <t>HFA securities [Member] | Recurring [Member] | Level 1 [Member]</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Available-for-sale securities Fair Value</t>
        </is>
      </c>
      <c r="C169" s="5" t="n">
        <v>0</v>
      </c>
      <c r="D169" s="5" t="n">
        <v>0</v>
      </c>
    </row>
    <row r="170">
      <c r="A170" s="4" t="inlineStr">
        <is>
          <t>HFA securities [Member] | Recurring [Member] | Level 2 [Member]</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Available-for-sale securities Fair Value</t>
        </is>
      </c>
      <c r="C172" s="5" t="n">
        <v>0</v>
      </c>
      <c r="D172" s="5" t="n">
        <v>0</v>
      </c>
    </row>
    <row r="173">
      <c r="A173" s="4" t="inlineStr">
        <is>
          <t>HFA securities [Member] | Recurring [Member] | Level 3 [Member]</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Available-for-sale securities Fair Value</t>
        </is>
      </c>
      <c r="C175" s="5" t="n">
        <v>6651</v>
      </c>
      <c r="D175" s="5" t="n">
        <v>21805</v>
      </c>
    </row>
    <row r="176">
      <c r="A176" s="4" t="inlineStr">
        <is>
          <t>HFA securities [Member] | Estimate of Fair Value Measurement [Member] | Recurring [Member]</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Available-for-sale securities Fair Value</t>
        </is>
      </c>
      <c r="C178" s="5" t="n">
        <v>6651</v>
      </c>
      <c r="D178" s="5" t="n">
        <v>21805</v>
      </c>
    </row>
    <row r="179">
      <c r="A179" s="4" t="inlineStr">
        <is>
          <t>Supranational institutions [Member]</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Available-for-sale securities Fair Value</t>
        </is>
      </c>
      <c r="C181" s="5" t="n">
        <v>337352</v>
      </c>
      <c r="D181" s="5" t="n">
        <v>346375</v>
      </c>
    </row>
    <row r="182">
      <c r="A182" s="4" t="inlineStr">
        <is>
          <t>Supranational institutions [Member] | Recurring [Member] | Level 1 [Member]</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Available-for-sale securities Fair Value</t>
        </is>
      </c>
      <c r="C184" s="5" t="n">
        <v>0</v>
      </c>
      <c r="D184" s="5" t="n">
        <v>0</v>
      </c>
    </row>
    <row r="185">
      <c r="A185" s="4" t="inlineStr">
        <is>
          <t>Supranational institutions [Member] | Recurring [Member] | Level 2 [Member]</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Available-for-sale securities Fair Value</t>
        </is>
      </c>
      <c r="C187" s="5" t="n">
        <v>337352</v>
      </c>
      <c r="D187" s="5" t="n">
        <v>346375</v>
      </c>
    </row>
    <row r="188">
      <c r="A188" s="4" t="inlineStr">
        <is>
          <t>Supranational institutions [Member] | Recurring [Member] | Level 3 [Member]</t>
        </is>
      </c>
      <c r="C188" s="4" t="inlineStr">
        <is>
          <t xml:space="preserve"> </t>
        </is>
      </c>
      <c r="D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row>
    <row r="190">
      <c r="A190" s="4" t="inlineStr">
        <is>
          <t>Available-for-sale securities Fair Value</t>
        </is>
      </c>
      <c r="C190" s="5" t="n">
        <v>0</v>
      </c>
      <c r="D190" s="5" t="n">
        <v>0</v>
      </c>
    </row>
    <row r="191">
      <c r="A191" s="4" t="inlineStr">
        <is>
          <t>Supranational institutions [Member] | Estimate of Fair Value Measurement [Member] | Recurring [Member]</t>
        </is>
      </c>
      <c r="C191" s="4" t="inlineStr">
        <is>
          <t xml:space="preserve"> </t>
        </is>
      </c>
      <c r="D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row>
    <row r="193">
      <c r="A193" s="4" t="inlineStr">
        <is>
          <t>Available-for-sale securities Fair Value</t>
        </is>
      </c>
      <c r="C193" s="5" t="n">
        <v>337352</v>
      </c>
      <c r="D193" s="5" t="n">
        <v>346375</v>
      </c>
    </row>
    <row r="194">
      <c r="A194" s="4" t="inlineStr">
        <is>
          <t>U.S. government-owned corporations [Member]</t>
        </is>
      </c>
      <c r="C194" s="4" t="inlineStr">
        <is>
          <t xml:space="preserve"> </t>
        </is>
      </c>
      <c r="D194" s="4" t="inlineStr">
        <is>
          <t xml:space="preserve"> </t>
        </is>
      </c>
    </row>
    <row r="195">
      <c r="A195" s="3" t="inlineStr">
        <is>
          <t>Fair Value, Assets and Liabilities Measured on Recurring and Nonrecurring Basis [Line Items]</t>
        </is>
      </c>
      <c r="C195" s="4" t="inlineStr">
        <is>
          <t xml:space="preserve"> </t>
        </is>
      </c>
      <c r="D195" s="4" t="inlineStr">
        <is>
          <t xml:space="preserve"> </t>
        </is>
      </c>
    </row>
    <row r="196">
      <c r="A196" s="4" t="inlineStr">
        <is>
          <t>Available-for-sale securities Fair Value</t>
        </is>
      </c>
      <c r="C196" s="5" t="n">
        <v>221769</v>
      </c>
      <c r="D196" s="5" t="n">
        <v>235191</v>
      </c>
    </row>
    <row r="197">
      <c r="A197" s="4" t="inlineStr">
        <is>
          <t>U.S. government-owned corporations [Member] | Recurring [Member] | Level 1 [Member]</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Available-for-sale securities Fair Value</t>
        </is>
      </c>
      <c r="C199" s="5" t="n">
        <v>0</v>
      </c>
      <c r="D199" s="5" t="n">
        <v>0</v>
      </c>
    </row>
    <row r="200">
      <c r="A200" s="4" t="inlineStr">
        <is>
          <t>U.S. government-owned corporations [Member] | Recurring [Member] | Level 2 [Member]</t>
        </is>
      </c>
      <c r="C200" s="4" t="inlineStr">
        <is>
          <t xml:space="preserve"> </t>
        </is>
      </c>
      <c r="D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row>
    <row r="202">
      <c r="A202" s="4" t="inlineStr">
        <is>
          <t>Available-for-sale securities Fair Value</t>
        </is>
      </c>
      <c r="C202" s="5" t="n">
        <v>221769</v>
      </c>
      <c r="D202" s="5" t="n">
        <v>235191</v>
      </c>
    </row>
    <row r="203">
      <c r="A203" s="4" t="inlineStr">
        <is>
          <t>U.S. government-owned corporations [Member] | Recurring [Member] | Level 3 [Member]</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Available-for-sale securities Fair Value</t>
        </is>
      </c>
      <c r="C205" s="5" t="n">
        <v>0</v>
      </c>
      <c r="D205" s="5" t="n">
        <v>0</v>
      </c>
    </row>
    <row r="206">
      <c r="A206" s="4" t="inlineStr">
        <is>
          <t>U.S. government-owned corporations [Member] | Estimate of Fair Value Measurement [Member] | Recurring [Member]</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Available-for-sale securities Fair Value</t>
        </is>
      </c>
      <c r="C208" s="5" t="n">
        <v>221769</v>
      </c>
      <c r="D208" s="5" t="n">
        <v>235191</v>
      </c>
    </row>
    <row r="209">
      <c r="A209" s="4" t="inlineStr">
        <is>
          <t>GSE [Member]</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Available-for-sale securities Fair Value</t>
        </is>
      </c>
      <c r="C211" s="5" t="n">
        <v>94614</v>
      </c>
      <c r="D211" s="5" t="n">
        <v>99421</v>
      </c>
    </row>
    <row r="212">
      <c r="A212" s="4" t="inlineStr">
        <is>
          <t>GSE [Member] | Recurring [Member] | Level 1 [Member]</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Available-for-sale securities Fair Value</t>
        </is>
      </c>
      <c r="C214" s="5" t="n">
        <v>0</v>
      </c>
      <c r="D214" s="5" t="n">
        <v>0</v>
      </c>
    </row>
    <row r="215">
      <c r="A215" s="4" t="inlineStr">
        <is>
          <t>GSE [Member] | Recurring [Member] | Level 2 [Member]</t>
        </is>
      </c>
      <c r="C215" s="4" t="inlineStr">
        <is>
          <t xml:space="preserve"> </t>
        </is>
      </c>
      <c r="D215" s="4" t="inlineStr">
        <is>
          <t xml:space="preserve"> </t>
        </is>
      </c>
    </row>
    <row r="216">
      <c r="A216" s="3" t="inlineStr">
        <is>
          <t>Fair Value, Assets and Liabilities Measured on Recurring and Nonrecurring Basis [Line Items]</t>
        </is>
      </c>
      <c r="C216" s="4" t="inlineStr">
        <is>
          <t xml:space="preserve"> </t>
        </is>
      </c>
      <c r="D216" s="4" t="inlineStr">
        <is>
          <t xml:space="preserve"> </t>
        </is>
      </c>
    </row>
    <row r="217">
      <c r="A217" s="4" t="inlineStr">
        <is>
          <t>Available-for-sale securities Fair Value</t>
        </is>
      </c>
      <c r="C217" s="5" t="n">
        <v>94614</v>
      </c>
      <c r="D217" s="5" t="n">
        <v>99421</v>
      </c>
    </row>
    <row r="218">
      <c r="A218" s="4" t="inlineStr">
        <is>
          <t>GSE [Member] | Recurring [Member] | Level 3 [Member]</t>
        </is>
      </c>
      <c r="C218" s="4" t="inlineStr">
        <is>
          <t xml:space="preserve"> </t>
        </is>
      </c>
      <c r="D218" s="4" t="inlineStr">
        <is>
          <t xml:space="preserve"> </t>
        </is>
      </c>
    </row>
    <row r="219">
      <c r="A219" s="3" t="inlineStr">
        <is>
          <t>Fair Value, Assets and Liabilities Measured on Recurring and Nonrecurring Basis [Line Items]</t>
        </is>
      </c>
      <c r="C219" s="4" t="inlineStr">
        <is>
          <t xml:space="preserve"> </t>
        </is>
      </c>
      <c r="D219" s="4" t="inlineStr">
        <is>
          <t xml:space="preserve"> </t>
        </is>
      </c>
    </row>
    <row r="220">
      <c r="A220" s="4" t="inlineStr">
        <is>
          <t>Available-for-sale securities Fair Value</t>
        </is>
      </c>
      <c r="C220" s="5" t="n">
        <v>0</v>
      </c>
      <c r="D220" s="5" t="n">
        <v>0</v>
      </c>
    </row>
    <row r="221">
      <c r="A221" s="4" t="inlineStr">
        <is>
          <t>GSE [Member] | Estimate of Fair Value Measurement [Member] | Recurring [Member]</t>
        </is>
      </c>
      <c r="C221" s="4" t="inlineStr">
        <is>
          <t xml:space="preserve"> </t>
        </is>
      </c>
      <c r="D221" s="4" t="inlineStr">
        <is>
          <t xml:space="preserve"> </t>
        </is>
      </c>
    </row>
    <row r="222">
      <c r="A222" s="3" t="inlineStr">
        <is>
          <t>Fair Value, Assets and Liabilities Measured on Recurring and Nonrecurring Basis [Line Items]</t>
        </is>
      </c>
      <c r="C222" s="4" t="inlineStr">
        <is>
          <t xml:space="preserve"> </t>
        </is>
      </c>
      <c r="D222" s="4" t="inlineStr">
        <is>
          <t xml:space="preserve"> </t>
        </is>
      </c>
    </row>
    <row r="223">
      <c r="A223" s="4" t="inlineStr">
        <is>
          <t>Available-for-sale securities Fair Value</t>
        </is>
      </c>
      <c r="C223" s="5" t="n">
        <v>94614</v>
      </c>
      <c r="D223" s="5" t="n">
        <v>99421</v>
      </c>
    </row>
    <row r="224">
      <c r="A224" s="4" t="inlineStr">
        <is>
          <t>Single Family [Member] | Government Sponsored Enterprises [Member]</t>
        </is>
      </c>
      <c r="C224" s="4" t="inlineStr">
        <is>
          <t xml:space="preserve"> </t>
        </is>
      </c>
      <c r="D224" s="4" t="inlineStr">
        <is>
          <t xml:space="preserve"> </t>
        </is>
      </c>
    </row>
    <row r="225">
      <c r="A225" s="3" t="inlineStr">
        <is>
          <t>Fair Value, Assets and Liabilities Measured on Recurring and Nonrecurring Basis [Line Items]</t>
        </is>
      </c>
      <c r="C225" s="4" t="inlineStr">
        <is>
          <t xml:space="preserve"> </t>
        </is>
      </c>
      <c r="D225" s="4" t="inlineStr">
        <is>
          <t xml:space="preserve"> </t>
        </is>
      </c>
    </row>
    <row r="226">
      <c r="A226" s="4" t="inlineStr">
        <is>
          <t>Available-for-sale securities Fair Value</t>
        </is>
      </c>
      <c r="C226" s="5" t="n">
        <v>1953153</v>
      </c>
      <c r="D226" s="5" t="n">
        <v>904456</v>
      </c>
    </row>
    <row r="227">
      <c r="A227" s="4" t="inlineStr">
        <is>
          <t>Single Family [Member] | Government Sponsored Enterprises [Member] | Recurring [Member] | Level 1 [Member]</t>
        </is>
      </c>
      <c r="C227" s="4" t="inlineStr">
        <is>
          <t xml:space="preserve"> </t>
        </is>
      </c>
      <c r="D227" s="4" t="inlineStr">
        <is>
          <t xml:space="preserve"> </t>
        </is>
      </c>
    </row>
    <row r="228">
      <c r="A228" s="3" t="inlineStr">
        <is>
          <t>Fair Value, Assets and Liabilities Measured on Recurring and Nonrecurring Basis [Line Items]</t>
        </is>
      </c>
      <c r="C228" s="4" t="inlineStr">
        <is>
          <t xml:space="preserve"> </t>
        </is>
      </c>
      <c r="D228" s="4" t="inlineStr">
        <is>
          <t xml:space="preserve"> </t>
        </is>
      </c>
    </row>
    <row r="229">
      <c r="A229" s="4" t="inlineStr">
        <is>
          <t>Available-for-sale securities Fair Value</t>
        </is>
      </c>
      <c r="C229" s="5" t="n">
        <v>0</v>
      </c>
      <c r="D229" s="5" t="n">
        <v>0</v>
      </c>
    </row>
    <row r="230">
      <c r="A230" s="4" t="inlineStr">
        <is>
          <t>Single Family [Member] | Government Sponsored Enterprises [Member] | Recurring [Member] | Level 2 [Member]</t>
        </is>
      </c>
      <c r="C230" s="4" t="inlineStr">
        <is>
          <t xml:space="preserve"> </t>
        </is>
      </c>
      <c r="D230" s="4" t="inlineStr">
        <is>
          <t xml:space="preserve"> </t>
        </is>
      </c>
    </row>
    <row r="231">
      <c r="A231" s="3" t="inlineStr">
        <is>
          <t>Fair Value, Assets and Liabilities Measured on Recurring and Nonrecurring Basis [Line Items]</t>
        </is>
      </c>
      <c r="C231" s="4" t="inlineStr">
        <is>
          <t xml:space="preserve"> </t>
        </is>
      </c>
      <c r="D231" s="4" t="inlineStr">
        <is>
          <t xml:space="preserve"> </t>
        </is>
      </c>
    </row>
    <row r="232">
      <c r="A232" s="4" t="inlineStr">
        <is>
          <t>Available-for-sale securities Fair Value</t>
        </is>
      </c>
      <c r="C232" s="5" t="n">
        <v>1953153</v>
      </c>
      <c r="D232" s="5" t="n">
        <v>904456</v>
      </c>
    </row>
    <row r="233">
      <c r="A233" s="4" t="inlineStr">
        <is>
          <t>Single Family [Member] | Government Sponsored Enterprises [Member] | Recurring [Member] | Level 3 [Member]</t>
        </is>
      </c>
      <c r="C233" s="4" t="inlineStr">
        <is>
          <t xml:space="preserve"> </t>
        </is>
      </c>
      <c r="D233" s="4" t="inlineStr">
        <is>
          <t xml:space="preserve"> </t>
        </is>
      </c>
    </row>
    <row r="234">
      <c r="A234" s="3" t="inlineStr">
        <is>
          <t>Fair Value, Assets and Liabilities Measured on Recurring and Nonrecurring Basis [Line Items]</t>
        </is>
      </c>
      <c r="C234" s="4" t="inlineStr">
        <is>
          <t xml:space="preserve"> </t>
        </is>
      </c>
      <c r="D234" s="4" t="inlineStr">
        <is>
          <t xml:space="preserve"> </t>
        </is>
      </c>
    </row>
    <row r="235">
      <c r="A235" s="4" t="inlineStr">
        <is>
          <t>Available-for-sale securities Fair Value</t>
        </is>
      </c>
      <c r="C235" s="5" t="n">
        <v>0</v>
      </c>
      <c r="D235" s="5" t="n">
        <v>0</v>
      </c>
    </row>
    <row r="236">
      <c r="A236" s="4" t="inlineStr">
        <is>
          <t>Single Family [Member] | Government Sponsored Enterprises [Member] | Estimate of Fair Value Measurement [Member] | Recurring [Member]</t>
        </is>
      </c>
      <c r="C236" s="4" t="inlineStr">
        <is>
          <t xml:space="preserve"> </t>
        </is>
      </c>
      <c r="D236" s="4" t="inlineStr">
        <is>
          <t xml:space="preserve"> </t>
        </is>
      </c>
    </row>
    <row r="237">
      <c r="A237" s="3" t="inlineStr">
        <is>
          <t>Fair Value, Assets and Liabilities Measured on Recurring and Nonrecurring Basis [Line Items]</t>
        </is>
      </c>
      <c r="C237" s="4" t="inlineStr">
        <is>
          <t xml:space="preserve"> </t>
        </is>
      </c>
      <c r="D237" s="4" t="inlineStr">
        <is>
          <t xml:space="preserve"> </t>
        </is>
      </c>
    </row>
    <row r="238">
      <c r="A238" s="4" t="inlineStr">
        <is>
          <t>Available-for-sale securities Fair Value</t>
        </is>
      </c>
      <c r="C238" s="5" t="n">
        <v>1953153</v>
      </c>
      <c r="D238" s="5" t="n">
        <v>904456</v>
      </c>
    </row>
    <row r="239">
      <c r="A239" s="4" t="inlineStr">
        <is>
          <t>Multifamily [Member] | Government Sponsored Enterprises [Member]</t>
        </is>
      </c>
      <c r="C239" s="4" t="inlineStr">
        <is>
          <t xml:space="preserve"> </t>
        </is>
      </c>
      <c r="D239" s="4" t="inlineStr">
        <is>
          <t xml:space="preserve"> </t>
        </is>
      </c>
    </row>
    <row r="240">
      <c r="A240" s="3" t="inlineStr">
        <is>
          <t>Fair Value, Assets and Liabilities Measured on Recurring and Nonrecurring Basis [Line Items]</t>
        </is>
      </c>
      <c r="C240" s="4" t="inlineStr">
        <is>
          <t xml:space="preserve"> </t>
        </is>
      </c>
      <c r="D240" s="4" t="inlineStr">
        <is>
          <t xml:space="preserve"> </t>
        </is>
      </c>
    </row>
    <row r="241">
      <c r="A241" s="4" t="inlineStr">
        <is>
          <t>Available-for-sale securities Fair Value</t>
        </is>
      </c>
      <c r="C241" s="5" t="n">
        <v>7405829</v>
      </c>
      <c r="D241" s="5" t="n">
        <v>7579936</v>
      </c>
    </row>
    <row r="242">
      <c r="A242" s="4" t="inlineStr">
        <is>
          <t>Multifamily [Member] | Government Sponsored Enterprises [Member] | Recurring [Member] | Level 1 [Member]</t>
        </is>
      </c>
      <c r="C242" s="4" t="inlineStr">
        <is>
          <t xml:space="preserve"> </t>
        </is>
      </c>
      <c r="D242" s="4" t="inlineStr">
        <is>
          <t xml:space="preserve"> </t>
        </is>
      </c>
    </row>
    <row r="243">
      <c r="A243" s="3" t="inlineStr">
        <is>
          <t>Fair Value, Assets and Liabilities Measured on Recurring and Nonrecurring Basis [Line Items]</t>
        </is>
      </c>
      <c r="C243" s="4" t="inlineStr">
        <is>
          <t xml:space="preserve"> </t>
        </is>
      </c>
      <c r="D243" s="4" t="inlineStr">
        <is>
          <t xml:space="preserve"> </t>
        </is>
      </c>
    </row>
    <row r="244">
      <c r="A244" s="4" t="inlineStr">
        <is>
          <t>Available-for-sale securities Fair Value</t>
        </is>
      </c>
      <c r="C244" s="5" t="n">
        <v>0</v>
      </c>
      <c r="D244" s="5" t="n">
        <v>0</v>
      </c>
    </row>
    <row r="245">
      <c r="A245" s="4" t="inlineStr">
        <is>
          <t>Multifamily [Member] | Government Sponsored Enterprises [Member] | Recurring [Member] | Level 2 [Member]</t>
        </is>
      </c>
      <c r="C245" s="4" t="inlineStr">
        <is>
          <t xml:space="preserve"> </t>
        </is>
      </c>
      <c r="D245" s="4" t="inlineStr">
        <is>
          <t xml:space="preserve"> </t>
        </is>
      </c>
    </row>
    <row r="246">
      <c r="A246" s="3" t="inlineStr">
        <is>
          <t>Fair Value, Assets and Liabilities Measured on Recurring and Nonrecurring Basis [Line Items]</t>
        </is>
      </c>
      <c r="C246" s="4" t="inlineStr">
        <is>
          <t xml:space="preserve"> </t>
        </is>
      </c>
      <c r="D246" s="4" t="inlineStr">
        <is>
          <t xml:space="preserve"> </t>
        </is>
      </c>
    </row>
    <row r="247">
      <c r="A247" s="4" t="inlineStr">
        <is>
          <t>Available-for-sale securities Fair Value</t>
        </is>
      </c>
      <c r="C247" s="5" t="n">
        <v>7405829</v>
      </c>
      <c r="D247" s="5" t="n">
        <v>7579936</v>
      </c>
    </row>
    <row r="248">
      <c r="A248" s="4" t="inlineStr">
        <is>
          <t>Multifamily [Member] | Government Sponsored Enterprises [Member] | Recurring [Member] | Level 3 [Member]</t>
        </is>
      </c>
      <c r="C248" s="4" t="inlineStr">
        <is>
          <t xml:space="preserve"> </t>
        </is>
      </c>
      <c r="D248" s="4" t="inlineStr">
        <is>
          <t xml:space="preserve"> </t>
        </is>
      </c>
    </row>
    <row r="249">
      <c r="A249" s="3" t="inlineStr">
        <is>
          <t>Fair Value, Assets and Liabilities Measured on Recurring and Nonrecurring Basis [Line Items]</t>
        </is>
      </c>
      <c r="C249" s="4" t="inlineStr">
        <is>
          <t xml:space="preserve"> </t>
        </is>
      </c>
      <c r="D249" s="4" t="inlineStr">
        <is>
          <t xml:space="preserve"> </t>
        </is>
      </c>
    </row>
    <row r="250">
      <c r="A250" s="4" t="inlineStr">
        <is>
          <t>Available-for-sale securities Fair Value</t>
        </is>
      </c>
      <c r="C250" s="5" t="n">
        <v>0</v>
      </c>
      <c r="D250" s="5" t="n">
        <v>0</v>
      </c>
    </row>
    <row r="251">
      <c r="A251" s="4" t="inlineStr">
        <is>
          <t>Multifamily [Member] | Government Sponsored Enterprises [Member] | Estimate of Fair Value Measurement [Member] | Recurring [Member]</t>
        </is>
      </c>
      <c r="C251" s="4" t="inlineStr">
        <is>
          <t xml:space="preserve"> </t>
        </is>
      </c>
      <c r="D251" s="4" t="inlineStr">
        <is>
          <t xml:space="preserve"> </t>
        </is>
      </c>
    </row>
    <row r="252">
      <c r="A252" s="3" t="inlineStr">
        <is>
          <t>Fair Value, Assets and Liabilities Measured on Recurring and Nonrecurring Basis [Line Items]</t>
        </is>
      </c>
      <c r="C252" s="4" t="inlineStr">
        <is>
          <t xml:space="preserve"> </t>
        </is>
      </c>
      <c r="D252" s="4" t="inlineStr">
        <is>
          <t xml:space="preserve"> </t>
        </is>
      </c>
    </row>
    <row r="253">
      <c r="A253" s="4" t="inlineStr">
        <is>
          <t>Available-for-sale securities Fair Value</t>
        </is>
      </c>
      <c r="C253" s="6" t="n">
        <v>7405829</v>
      </c>
      <c r="D253" s="6" t="n">
        <v>7579936</v>
      </c>
    </row>
    <row r="254"/>
    <row r="255">
      <c r="A255" s="4" t="inlineStr">
        <is>
          <t>[1] These amounts represent the effect of master-netting agreements intended to allow us to settle positive and negative positions and also cash collateral and related accrued interest held or placed with the same clearing member and/or counterparty. Carried at fair value and measured on a recurring basis.</t>
        </is>
      </c>
    </row>
  </sheetData>
  <mergeCells count="3">
    <mergeCell ref="A1:B1"/>
    <mergeCell ref="A254:C254"/>
    <mergeCell ref="A255:C25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d Fair Value Level 3 Reconciliation - Roll Forward (Details) - HFA securities [Member] - Level 3 [Member] - Recurring [Member] - Available-for-sale securitie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beginning of period</t>
        </is>
      </c>
      <c r="B4" s="6" t="n">
        <v>21805</v>
      </c>
      <c r="C4" s="6" t="n">
        <v>32774</v>
      </c>
      <c r="D4" s="6" t="n">
        <v>62265</v>
      </c>
    </row>
    <row r="5">
      <c r="A5" s="4" t="inlineStr">
        <is>
          <t>Net unrealized gains (losses)</t>
        </is>
      </c>
      <c r="B5" s="5" t="n">
        <v>631</v>
      </c>
      <c r="C5" s="5" t="n">
        <v>1181</v>
      </c>
      <c r="D5" s="5" t="n">
        <v>-741</v>
      </c>
    </row>
    <row r="6">
      <c r="A6" s="4" t="inlineStr">
        <is>
          <t>Maturities</t>
        </is>
      </c>
      <c r="B6" s="5" t="n">
        <v>-13820</v>
      </c>
      <c r="C6" s="5" t="n">
        <v>-10300</v>
      </c>
      <c r="D6" s="5" t="n">
        <v>-27000</v>
      </c>
    </row>
    <row r="7">
      <c r="A7" s="4" t="inlineStr">
        <is>
          <t>Settlements</t>
        </is>
      </c>
      <c r="B7" s="5" t="n">
        <v>-1965</v>
      </c>
      <c r="C7" s="5" t="n">
        <v>-1850</v>
      </c>
      <c r="D7" s="5" t="n">
        <v>-1750</v>
      </c>
    </row>
    <row r="8">
      <c r="A8" s="4" t="inlineStr">
        <is>
          <t>Balance at end of period</t>
        </is>
      </c>
      <c r="B8" s="5" t="n">
        <v>6651</v>
      </c>
      <c r="C8" s="5" t="n">
        <v>21805</v>
      </c>
      <c r="D8" s="5" t="n">
        <v>32774</v>
      </c>
    </row>
    <row r="9">
      <c r="A9" s="4" t="inlineStr">
        <is>
          <t>Total amount of unrealized gains (losses) for the period included in other comprehensive income relating to securities held at period end</t>
        </is>
      </c>
      <c r="B9" s="6" t="n">
        <v>21</v>
      </c>
      <c r="C9" s="6" t="n">
        <v>719</v>
      </c>
      <c r="D9" s="6" t="n">
        <v>-9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ff-Balance Sheet Commitments (Details) - USD ($) $ in Thousands</t>
        </is>
      </c>
      <c r="C1" s="2" t="inlineStr">
        <is>
          <t>12 Months Ended</t>
        </is>
      </c>
    </row>
    <row r="2">
      <c r="C2" s="2" t="inlineStr">
        <is>
          <t>Dec. 31, 2024</t>
        </is>
      </c>
      <c r="D2" s="2" t="inlineStr">
        <is>
          <t>Dec. 31, 2023</t>
        </is>
      </c>
    </row>
    <row r="3">
      <c r="A3" s="3" t="inlineStr">
        <is>
          <t>Loss Contingencies [Line Items]</t>
        </is>
      </c>
      <c r="C3" s="4" t="inlineStr">
        <is>
          <t xml:space="preserve"> </t>
        </is>
      </c>
      <c r="D3" s="4" t="inlineStr">
        <is>
          <t xml:space="preserve"> </t>
        </is>
      </c>
    </row>
    <row r="4">
      <c r="A4" s="4" t="inlineStr">
        <is>
          <t>Value of the guarantees related to standby letters of credit</t>
        </is>
      </c>
      <c r="C4" s="6" t="n">
        <v>81637</v>
      </c>
      <c r="D4" s="6" t="n">
        <v>65711</v>
      </c>
    </row>
    <row r="5">
      <c r="A5" s="4" t="inlineStr">
        <is>
          <t>Maximum term of commitments to invest in mortgage loans</t>
        </is>
      </c>
      <c r="C5" s="4" t="inlineStr">
        <is>
          <t>60 days</t>
        </is>
      </c>
      <c r="D5" s="4" t="inlineStr">
        <is>
          <t xml:space="preserve"> </t>
        </is>
      </c>
    </row>
    <row r="6">
      <c r="A6" s="4" t="inlineStr">
        <is>
          <t>Other FHLBanks [Member]</t>
        </is>
      </c>
      <c r="C6" s="4" t="inlineStr">
        <is>
          <t xml:space="preserve"> </t>
        </is>
      </c>
      <c r="D6" s="4" t="inlineStr">
        <is>
          <t xml:space="preserve"> </t>
        </is>
      </c>
    </row>
    <row r="7">
      <c r="A7" s="3" t="inlineStr">
        <is>
          <t>Loss Contingencies [Line Items]</t>
        </is>
      </c>
      <c r="C7" s="4" t="inlineStr">
        <is>
          <t xml:space="preserve"> </t>
        </is>
      </c>
      <c r="D7" s="4" t="inlineStr">
        <is>
          <t xml:space="preserve"> </t>
        </is>
      </c>
    </row>
    <row r="8">
      <c r="A8" s="4" t="inlineStr">
        <is>
          <t>Par value of other FHLBanks' outstanding COs for which we are jointly and severally liable</t>
        </is>
      </c>
      <c r="C8" s="6" t="n">
        <v>1100000000</v>
      </c>
      <c r="D8" s="5" t="n">
        <v>1100000000</v>
      </c>
    </row>
    <row r="9">
      <c r="A9" s="4" t="inlineStr">
        <is>
          <t>Maximum [Member]</t>
        </is>
      </c>
      <c r="C9" s="4" t="inlineStr">
        <is>
          <t xml:space="preserve"> </t>
        </is>
      </c>
      <c r="D9" s="4" t="inlineStr">
        <is>
          <t xml:space="preserve"> </t>
        </is>
      </c>
    </row>
    <row r="10">
      <c r="A10" s="3" t="inlineStr">
        <is>
          <t>Loss Contingencies [Line Items]</t>
        </is>
      </c>
      <c r="C10" s="4" t="inlineStr">
        <is>
          <t xml:space="preserve"> </t>
        </is>
      </c>
      <c r="D10" s="4" t="inlineStr">
        <is>
          <t xml:space="preserve"> </t>
        </is>
      </c>
    </row>
    <row r="11">
      <c r="A11" s="4" t="inlineStr">
        <is>
          <t>Standby letters of credit, current terms</t>
        </is>
      </c>
      <c r="C11" s="4" t="inlineStr">
        <is>
          <t>10 years</t>
        </is>
      </c>
      <c r="D11" s="4" t="inlineStr">
        <is>
          <t xml:space="preserve"> </t>
        </is>
      </c>
    </row>
    <row r="12">
      <c r="A12" s="4" t="inlineStr">
        <is>
          <t>Standby letters of credit [Member]</t>
        </is>
      </c>
      <c r="C12" s="4" t="inlineStr">
        <is>
          <t xml:space="preserve"> </t>
        </is>
      </c>
      <c r="D12" s="4" t="inlineStr">
        <is>
          <t xml:space="preserve"> </t>
        </is>
      </c>
    </row>
    <row r="13">
      <c r="A13" s="3" t="inlineStr">
        <is>
          <t>Loss Contingencies [Line Items]</t>
        </is>
      </c>
      <c r="C13" s="4" t="inlineStr">
        <is>
          <t xml:space="preserve"> </t>
        </is>
      </c>
      <c r="D13" s="4" t="inlineStr">
        <is>
          <t xml:space="preserve"> </t>
        </is>
      </c>
    </row>
    <row r="14">
      <c r="A14" s="4" t="inlineStr">
        <is>
          <t>Off-balance-sheet Commitments Expiring Within One Year</t>
        </is>
      </c>
      <c r="B14" s="4" t="inlineStr">
        <is>
          <t>[1],[2]</t>
        </is>
      </c>
      <c r="C14" s="6" t="n">
        <v>7795371</v>
      </c>
      <c r="D14" s="4" t="inlineStr">
        <is>
          <t xml:space="preserve"> </t>
        </is>
      </c>
    </row>
    <row r="15">
      <c r="A15" s="4" t="inlineStr">
        <is>
          <t>Off-balance-sheet Commitments Expiring After One Year</t>
        </is>
      </c>
      <c r="B15" s="4" t="inlineStr">
        <is>
          <t>[1],[2]</t>
        </is>
      </c>
      <c r="C15" s="5" t="n">
        <v>322608</v>
      </c>
      <c r="D15" s="4" t="inlineStr">
        <is>
          <t xml:space="preserve"> </t>
        </is>
      </c>
    </row>
    <row r="16">
      <c r="A16" s="4" t="inlineStr">
        <is>
          <t>Total Off-balance Sheet Commitments</t>
        </is>
      </c>
      <c r="B16" s="4" t="inlineStr">
        <is>
          <t>[1],[2]</t>
        </is>
      </c>
      <c r="C16" s="5" t="n">
        <v>8117979</v>
      </c>
      <c r="D16" s="5" t="n">
        <v>8425065</v>
      </c>
    </row>
    <row r="17">
      <c r="A17" s="4" t="inlineStr">
        <is>
          <t>Value of the guarantees related to standby letters of credit</t>
        </is>
      </c>
      <c r="C17" s="5" t="n">
        <v>1300</v>
      </c>
      <c r="D17" s="5" t="n">
        <v>1300</v>
      </c>
    </row>
    <row r="18">
      <c r="A18" s="4" t="inlineStr">
        <is>
          <t>Commitments of unused lines of credit - advances [Member]</t>
        </is>
      </c>
      <c r="C18" s="4" t="inlineStr">
        <is>
          <t xml:space="preserve"> </t>
        </is>
      </c>
      <c r="D18" s="4" t="inlineStr">
        <is>
          <t xml:space="preserve"> </t>
        </is>
      </c>
    </row>
    <row r="19">
      <c r="A19" s="3" t="inlineStr">
        <is>
          <t>Loss Contingencies [Line Items]</t>
        </is>
      </c>
      <c r="C19" s="4" t="inlineStr">
        <is>
          <t xml:space="preserve"> </t>
        </is>
      </c>
      <c r="D19" s="4" t="inlineStr">
        <is>
          <t xml:space="preserve"> </t>
        </is>
      </c>
    </row>
    <row r="20">
      <c r="A20" s="4" t="inlineStr">
        <is>
          <t>Off-balance-sheet Commitments Expiring Within One Year</t>
        </is>
      </c>
      <c r="B20" s="4" t="inlineStr">
        <is>
          <t>[2],[3]</t>
        </is>
      </c>
      <c r="C20" s="5" t="n">
        <v>1101205</v>
      </c>
      <c r="D20" s="4" t="inlineStr">
        <is>
          <t xml:space="preserve"> </t>
        </is>
      </c>
    </row>
    <row r="21">
      <c r="A21" s="4" t="inlineStr">
        <is>
          <t>Off-balance-sheet Commitments Expiring After One Year</t>
        </is>
      </c>
      <c r="B21" s="4" t="inlineStr">
        <is>
          <t>[2],[3]</t>
        </is>
      </c>
      <c r="C21" s="5" t="n">
        <v>0</v>
      </c>
      <c r="D21" s="4" t="inlineStr">
        <is>
          <t xml:space="preserve"> </t>
        </is>
      </c>
    </row>
    <row r="22">
      <c r="A22" s="4" t="inlineStr">
        <is>
          <t>Total Off-balance Sheet Commitments</t>
        </is>
      </c>
      <c r="B22" s="4" t="inlineStr">
        <is>
          <t>[2],[3]</t>
        </is>
      </c>
      <c r="C22" s="6" t="n">
        <v>1101205</v>
      </c>
      <c r="D22" s="5" t="n">
        <v>1113354</v>
      </c>
    </row>
    <row r="23">
      <c r="A23" s="4" t="inlineStr">
        <is>
          <t>Commitments of unused lines of credit - advances [Member] | Maximum [Member]</t>
        </is>
      </c>
      <c r="C23" s="4" t="inlineStr">
        <is>
          <t xml:space="preserve"> </t>
        </is>
      </c>
      <c r="D23" s="4" t="inlineStr">
        <is>
          <t xml:space="preserve"> </t>
        </is>
      </c>
    </row>
    <row r="24">
      <c r="A24" s="3" t="inlineStr">
        <is>
          <t>Loss Contingencies [Line Items]</t>
        </is>
      </c>
      <c r="C24" s="4" t="inlineStr">
        <is>
          <t xml:space="preserve"> </t>
        </is>
      </c>
      <c r="D24" s="4" t="inlineStr">
        <is>
          <t xml:space="preserve"> </t>
        </is>
      </c>
    </row>
    <row r="25">
      <c r="A25" s="4" t="inlineStr">
        <is>
          <t>Period for commitments for unused line-of-credit advances</t>
        </is>
      </c>
      <c r="C25" s="4" t="inlineStr">
        <is>
          <t>12 months</t>
        </is>
      </c>
      <c r="D25" s="4" t="inlineStr">
        <is>
          <t xml:space="preserve"> </t>
        </is>
      </c>
    </row>
    <row r="26">
      <c r="A26" s="4" t="inlineStr">
        <is>
          <t>Commitments to make additional advances [Member]</t>
        </is>
      </c>
      <c r="C26" s="4" t="inlineStr">
        <is>
          <t xml:space="preserve"> </t>
        </is>
      </c>
      <c r="D26" s="4" t="inlineStr">
        <is>
          <t xml:space="preserve"> </t>
        </is>
      </c>
    </row>
    <row r="27">
      <c r="A27" s="3" t="inlineStr">
        <is>
          <t>Loss Contingencies [Line Items]</t>
        </is>
      </c>
      <c r="C27" s="4" t="inlineStr">
        <is>
          <t xml:space="preserve"> </t>
        </is>
      </c>
      <c r="D27" s="4" t="inlineStr">
        <is>
          <t xml:space="preserve"> </t>
        </is>
      </c>
    </row>
    <row r="28">
      <c r="A28" s="4" t="inlineStr">
        <is>
          <t>Off-balance-sheet Commitments Expiring Within One Year</t>
        </is>
      </c>
      <c r="B28" s="4" t="inlineStr">
        <is>
          <t>[2]</t>
        </is>
      </c>
      <c r="C28" s="6" t="n">
        <v>59570</v>
      </c>
      <c r="D28" s="4" t="inlineStr">
        <is>
          <t xml:space="preserve"> </t>
        </is>
      </c>
    </row>
    <row r="29">
      <c r="A29" s="4" t="inlineStr">
        <is>
          <t>Off-balance-sheet Commitments Expiring After One Year</t>
        </is>
      </c>
      <c r="B29" s="4" t="inlineStr">
        <is>
          <t>[2]</t>
        </is>
      </c>
      <c r="C29" s="5" t="n">
        <v>33355</v>
      </c>
      <c r="D29" s="4" t="inlineStr">
        <is>
          <t xml:space="preserve"> </t>
        </is>
      </c>
    </row>
    <row r="30">
      <c r="A30" s="4" t="inlineStr">
        <is>
          <t>Total Off-balance Sheet Commitments</t>
        </is>
      </c>
      <c r="B30" s="4" t="inlineStr">
        <is>
          <t>[2]</t>
        </is>
      </c>
      <c r="C30" s="5" t="n">
        <v>92925</v>
      </c>
      <c r="D30" s="5" t="n">
        <v>33633</v>
      </c>
    </row>
    <row r="31">
      <c r="A31" s="4" t="inlineStr">
        <is>
          <t>Unsettled CO bonds, at par [Member]</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Off-balance-sheet Commitments Expiring Within One Year</t>
        </is>
      </c>
      <c r="C33" s="5" t="n">
        <v>967000</v>
      </c>
      <c r="D33" s="4" t="inlineStr">
        <is>
          <t xml:space="preserve"> </t>
        </is>
      </c>
    </row>
    <row r="34">
      <c r="A34" s="4" t="inlineStr">
        <is>
          <t>Off-balance-sheet Commitments Expiring After One Year</t>
        </is>
      </c>
      <c r="C34" s="5" t="n">
        <v>0</v>
      </c>
      <c r="D34" s="4" t="inlineStr">
        <is>
          <t xml:space="preserve"> </t>
        </is>
      </c>
    </row>
    <row r="35">
      <c r="A35" s="4" t="inlineStr">
        <is>
          <t>Total Off-balance Sheet Commitments</t>
        </is>
      </c>
      <c r="C35" s="5" t="n">
        <v>967000</v>
      </c>
      <c r="D35" s="5" t="n">
        <v>131500</v>
      </c>
    </row>
    <row r="36">
      <c r="A36" s="4" t="inlineStr">
        <is>
          <t>Unsettled CO discount notes, at par [Member]</t>
        </is>
      </c>
      <c r="C36" s="4" t="inlineStr">
        <is>
          <t xml:space="preserve"> </t>
        </is>
      </c>
      <c r="D36" s="4" t="inlineStr">
        <is>
          <t xml:space="preserve"> </t>
        </is>
      </c>
    </row>
    <row r="37">
      <c r="A37" s="3" t="inlineStr">
        <is>
          <t>Loss Contingencies [Line Items]</t>
        </is>
      </c>
      <c r="C37" s="4" t="inlineStr">
        <is>
          <t xml:space="preserve"> </t>
        </is>
      </c>
      <c r="D37" s="4" t="inlineStr">
        <is>
          <t xml:space="preserve"> </t>
        </is>
      </c>
    </row>
    <row r="38">
      <c r="A38" s="4" t="inlineStr">
        <is>
          <t>Off-balance-sheet Commitments Expiring Within One Year</t>
        </is>
      </c>
      <c r="B38" s="4" t="inlineStr">
        <is>
          <t>[2]</t>
        </is>
      </c>
      <c r="C38" s="5" t="n">
        <v>314000</v>
      </c>
      <c r="D38" s="4" t="inlineStr">
        <is>
          <t xml:space="preserve"> </t>
        </is>
      </c>
    </row>
    <row r="39">
      <c r="A39" s="4" t="inlineStr">
        <is>
          <t>Off-balance-sheet Commitments Expiring After One Year</t>
        </is>
      </c>
      <c r="B39" s="4" t="inlineStr">
        <is>
          <t>[2]</t>
        </is>
      </c>
      <c r="C39" s="5" t="n">
        <v>0</v>
      </c>
      <c r="D39" s="4" t="inlineStr">
        <is>
          <t xml:space="preserve"> </t>
        </is>
      </c>
    </row>
    <row r="40">
      <c r="A40" s="4" t="inlineStr">
        <is>
          <t>Total Off-balance Sheet Commitments</t>
        </is>
      </c>
      <c r="B40" s="4" t="inlineStr">
        <is>
          <t>[2]</t>
        </is>
      </c>
      <c r="C40" s="5" t="n">
        <v>314000</v>
      </c>
      <c r="D40" s="5" t="n">
        <v>61008</v>
      </c>
    </row>
    <row r="41">
      <c r="A41" s="4" t="inlineStr">
        <is>
          <t>Standby Letters of Credit Issuance Commitments [Member]</t>
        </is>
      </c>
      <c r="C41" s="4" t="inlineStr">
        <is>
          <t xml:space="preserve"> </t>
        </is>
      </c>
      <c r="D41" s="4" t="inlineStr">
        <is>
          <t xml:space="preserve"> </t>
        </is>
      </c>
    </row>
    <row r="42">
      <c r="A42" s="3" t="inlineStr">
        <is>
          <t>Loss Contingencies [Line Items]</t>
        </is>
      </c>
      <c r="C42" s="4" t="inlineStr">
        <is>
          <t xml:space="preserve"> </t>
        </is>
      </c>
      <c r="D42" s="4" t="inlineStr">
        <is>
          <t xml:space="preserve"> </t>
        </is>
      </c>
    </row>
    <row r="43">
      <c r="A43" s="4" t="inlineStr">
        <is>
          <t>Off-balance-sheet Commitments Expiring Within One Year</t>
        </is>
      </c>
      <c r="C43" s="5" t="n">
        <v>30400</v>
      </c>
      <c r="D43" s="5" t="n">
        <v>16000</v>
      </c>
    </row>
    <row r="44">
      <c r="A44" s="4" t="inlineStr">
        <is>
          <t>Off-balance-sheet Commitments Expiring After One Year</t>
        </is>
      </c>
      <c r="C44" s="4" t="inlineStr">
        <is>
          <t xml:space="preserve"> </t>
        </is>
      </c>
      <c r="D44" s="5" t="n">
        <v>13100</v>
      </c>
    </row>
    <row r="45">
      <c r="A45" s="4" t="inlineStr">
        <is>
          <t>Mortgage Receivable [Member] | Commitments to invest in mortgage loans [Member]</t>
        </is>
      </c>
      <c r="C45" s="4" t="inlineStr">
        <is>
          <t xml:space="preserve"> </t>
        </is>
      </c>
      <c r="D45" s="4" t="inlineStr">
        <is>
          <t xml:space="preserve"> </t>
        </is>
      </c>
    </row>
    <row r="46">
      <c r="A46" s="3" t="inlineStr">
        <is>
          <t>Loss Contingencies [Line Items]</t>
        </is>
      </c>
      <c r="C46" s="4" t="inlineStr">
        <is>
          <t xml:space="preserve"> </t>
        </is>
      </c>
      <c r="D46" s="4" t="inlineStr">
        <is>
          <t xml:space="preserve"> </t>
        </is>
      </c>
    </row>
    <row r="47">
      <c r="A47" s="4" t="inlineStr">
        <is>
          <t>Off-balance-sheet Commitments Expiring Within One Year</t>
        </is>
      </c>
      <c r="B47" s="4" t="inlineStr">
        <is>
          <t>[2]</t>
        </is>
      </c>
      <c r="C47" s="5" t="n">
        <v>32729</v>
      </c>
      <c r="D47" s="4" t="inlineStr">
        <is>
          <t xml:space="preserve"> </t>
        </is>
      </c>
    </row>
    <row r="48">
      <c r="A48" s="4" t="inlineStr">
        <is>
          <t>Off-balance-sheet Commitments Expiring After One Year</t>
        </is>
      </c>
      <c r="B48" s="4" t="inlineStr">
        <is>
          <t>[2]</t>
        </is>
      </c>
      <c r="C48" s="5" t="n">
        <v>0</v>
      </c>
      <c r="D48" s="4" t="inlineStr">
        <is>
          <t xml:space="preserve"> </t>
        </is>
      </c>
    </row>
    <row r="49">
      <c r="A49" s="4" t="inlineStr">
        <is>
          <t>Total Off-balance Sheet Commitments</t>
        </is>
      </c>
      <c r="B49" s="4" t="inlineStr">
        <is>
          <t>[2]</t>
        </is>
      </c>
      <c r="C49" s="6" t="n">
        <v>32729</v>
      </c>
      <c r="D49" s="6" t="n">
        <v>29995</v>
      </c>
    </row>
    <row r="50"/>
    <row r="51">
      <c r="A51" s="4" t="inlineStr">
        <is>
          <t>[1]The amount of standby letters of credit outstanding excludes commitments to issue standby letters of credit. At December 31, 2024, and December 31, 2023, commitments to issue standby letters of credit that expire within one year totaled $30.4 million and $16.0 million, respectively, and at December 31, 2023, commitments to issue standby letters of credit that expire after one year totaled $13.1 million.[2]We have determined that it is unnecessary to record any liability for credit losses on these agreements based on our credit extension and collateral policies.[3]Commitments for unused line-of-credit advances are generally for periods of up to 12 months. Since many of these commitments are not expected to be drawn upon, the total commitment amount does not necessarily indicate future liquidity requirements.</t>
        </is>
      </c>
    </row>
  </sheetData>
  <mergeCells count="3">
    <mergeCell ref="A1:B2"/>
    <mergeCell ref="A50:C50"/>
    <mergeCell ref="A51:C5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nsactions with Shareholders (Details) - USD ($) $ in Thousands</t>
        </is>
      </c>
      <c r="B1" s="2" t="inlineStr">
        <is>
          <t>Dec. 31, 2024</t>
        </is>
      </c>
      <c r="C1" s="2" t="inlineStr">
        <is>
          <t>Dec. 31, 2023</t>
        </is>
      </c>
    </row>
    <row r="2">
      <c r="A2" s="3" t="inlineStr">
        <is>
          <t>Transactions with Shareholders [Line Items]</t>
        </is>
      </c>
      <c r="B2" s="4" t="inlineStr">
        <is>
          <t xml:space="preserve"> </t>
        </is>
      </c>
      <c r="C2" s="4" t="inlineStr">
        <is>
          <t xml:space="preserve"> </t>
        </is>
      </c>
    </row>
    <row r="3">
      <c r="A3" s="4" t="inlineStr">
        <is>
          <t>Capital Stock Outstanding</t>
        </is>
      </c>
      <c r="B3" s="6" t="n">
        <v>2195167</v>
      </c>
      <c r="C3" s="6" t="n">
        <v>2042453</v>
      </c>
    </row>
    <row r="4">
      <c r="A4" s="4" t="inlineStr">
        <is>
          <t>Par Value of Advances</t>
        </is>
      </c>
      <c r="B4" s="5" t="n">
        <v>45292226</v>
      </c>
      <c r="C4" s="5" t="n">
        <v>42066656</v>
      </c>
    </row>
    <row r="5">
      <c r="A5" s="4" t="inlineStr">
        <is>
          <t>Total Accrued Interest Receivable</t>
        </is>
      </c>
      <c r="B5" s="5" t="n">
        <v>262203</v>
      </c>
      <c r="C5" s="5" t="n">
        <v>185709</v>
      </c>
    </row>
    <row r="6">
      <c r="A6" s="4" t="inlineStr">
        <is>
          <t>State Street Bank And Trust Company</t>
        </is>
      </c>
      <c r="B6" s="4" t="inlineStr">
        <is>
          <t xml:space="preserve"> </t>
        </is>
      </c>
      <c r="C6" s="4" t="inlineStr">
        <is>
          <t xml:space="preserve"> </t>
        </is>
      </c>
    </row>
    <row r="7">
      <c r="A7" s="3" t="inlineStr">
        <is>
          <t>Transactions with Shareholders [Line Items]</t>
        </is>
      </c>
      <c r="B7" s="4" t="inlineStr">
        <is>
          <t xml:space="preserve"> </t>
        </is>
      </c>
      <c r="C7" s="4" t="inlineStr">
        <is>
          <t xml:space="preserve"> </t>
        </is>
      </c>
    </row>
    <row r="8">
      <c r="A8" s="4" t="inlineStr">
        <is>
          <t>Capital Stock Outstanding</t>
        </is>
      </c>
      <c r="B8" s="6" t="n">
        <v>400600</v>
      </c>
      <c r="C8" s="4" t="inlineStr">
        <is>
          <t xml:space="preserve"> </t>
        </is>
      </c>
    </row>
    <row r="9">
      <c r="A9" s="4" t="inlineStr">
        <is>
          <t>Percent of Total Capital Stock</t>
        </is>
      </c>
      <c r="B9" s="10" t="n">
        <v>0.182</v>
      </c>
      <c r="C9" s="4" t="inlineStr">
        <is>
          <t xml:space="preserve"> </t>
        </is>
      </c>
    </row>
    <row r="10">
      <c r="A10" s="4" t="inlineStr">
        <is>
          <t>Par Value of Advances</t>
        </is>
      </c>
      <c r="B10" s="6" t="n">
        <v>9815000</v>
      </c>
      <c r="C10" s="4" t="inlineStr">
        <is>
          <t xml:space="preserve"> </t>
        </is>
      </c>
    </row>
    <row r="11">
      <c r="A11" s="4" t="inlineStr">
        <is>
          <t>Percentage of Total Par Value of Advances</t>
        </is>
      </c>
      <c r="B11" s="10" t="n">
        <v>0.217</v>
      </c>
      <c r="C11" s="4" t="inlineStr">
        <is>
          <t xml:space="preserve"> </t>
        </is>
      </c>
    </row>
    <row r="12">
      <c r="A12" s="4" t="inlineStr">
        <is>
          <t>Total Accrued Interest Receivable</t>
        </is>
      </c>
      <c r="B12" s="6" t="n">
        <v>75756</v>
      </c>
      <c r="C12" s="4" t="inlineStr">
        <is>
          <t xml:space="preserve"> </t>
        </is>
      </c>
    </row>
    <row r="13">
      <c r="A13" s="4" t="inlineStr">
        <is>
          <t>Percent of Total Accrued Interest Receivable on Advances</t>
        </is>
      </c>
      <c r="B13" s="10" t="n">
        <v>0.402</v>
      </c>
      <c r="C13" s="4" t="inlineStr">
        <is>
          <t xml:space="preserve"> </t>
        </is>
      </c>
    </row>
    <row r="14">
      <c r="A14" s="4" t="inlineStr">
        <is>
          <t>Directors' Financial Institutions [Member]</t>
        </is>
      </c>
      <c r="B14" s="4" t="inlineStr">
        <is>
          <t xml:space="preserve"> </t>
        </is>
      </c>
      <c r="C14" s="4" t="inlineStr">
        <is>
          <t xml:space="preserve"> </t>
        </is>
      </c>
    </row>
    <row r="15">
      <c r="A15" s="3" t="inlineStr">
        <is>
          <t>Transactions with Shareholders [Line Items]</t>
        </is>
      </c>
      <c r="B15" s="4" t="inlineStr">
        <is>
          <t xml:space="preserve"> </t>
        </is>
      </c>
      <c r="C15" s="4" t="inlineStr">
        <is>
          <t xml:space="preserve"> </t>
        </is>
      </c>
    </row>
    <row r="16">
      <c r="A16" s="4" t="inlineStr">
        <is>
          <t>Capital Stock Outstanding</t>
        </is>
      </c>
      <c r="B16" s="6" t="n">
        <v>29365</v>
      </c>
      <c r="C16" s="6" t="n">
        <v>201250</v>
      </c>
    </row>
    <row r="17">
      <c r="A17" s="4" t="inlineStr">
        <is>
          <t>Percent of Total Capital Stock</t>
        </is>
      </c>
      <c r="B17" s="10" t="n">
        <v>0.013</v>
      </c>
      <c r="C17" s="10" t="n">
        <v>0.098</v>
      </c>
    </row>
    <row r="18">
      <c r="A18" s="4" t="inlineStr">
        <is>
          <t>Par Value of Advances</t>
        </is>
      </c>
      <c r="B18" s="6" t="n">
        <v>180954</v>
      </c>
      <c r="C18" s="6" t="n">
        <v>4485824</v>
      </c>
    </row>
    <row r="19">
      <c r="A19" s="4" t="inlineStr">
        <is>
          <t>Percentage of Total Par Value of Advances</t>
        </is>
      </c>
      <c r="B19" s="10" t="n">
        <v>0.004</v>
      </c>
      <c r="C19" s="10" t="n">
        <v>0.107</v>
      </c>
    </row>
    <row r="20">
      <c r="A20" s="4" t="inlineStr">
        <is>
          <t>Total Accrued Interest Receivable</t>
        </is>
      </c>
      <c r="B20" s="6" t="n">
        <v>528</v>
      </c>
      <c r="C20" s="6" t="n">
        <v>5953</v>
      </c>
    </row>
    <row r="21">
      <c r="A21" s="4" t="inlineStr">
        <is>
          <t>Percent of Total Accrued Interest Receivable on Advances</t>
        </is>
      </c>
      <c r="B21" s="10" t="n">
        <v>0.003</v>
      </c>
      <c r="C21" s="10" t="n">
        <v>0.052</v>
      </c>
    </row>
    <row r="22">
      <c r="A22" s="4" t="inlineStr">
        <is>
          <t>Minimum [Member]</t>
        </is>
      </c>
      <c r="B22" s="4" t="inlineStr">
        <is>
          <t xml:space="preserve"> </t>
        </is>
      </c>
      <c r="C22" s="4" t="inlineStr">
        <is>
          <t xml:space="preserve"> </t>
        </is>
      </c>
    </row>
    <row r="23">
      <c r="A23" s="3" t="inlineStr">
        <is>
          <t>Transactions with Shareholders [Line Items]</t>
        </is>
      </c>
      <c r="B23" s="4" t="inlineStr">
        <is>
          <t xml:space="preserve"> </t>
        </is>
      </c>
      <c r="C23" s="4" t="inlineStr">
        <is>
          <t xml:space="preserve"> </t>
        </is>
      </c>
    </row>
    <row r="24">
      <c r="A24" s="4" t="inlineStr">
        <is>
          <t>Definition of shareholder concentration, minimum percent</t>
        </is>
      </c>
      <c r="B24" s="7" t="n">
        <v>0.1</v>
      </c>
      <c r="C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Text Block]</t>
        </is>
      </c>
      <c r="B4" s="4" t="inlineStr">
        <is>
          <t>Background Information We are a federally-chartered corporation and one of 11 district Federal Home Loan Banks (the FHLBanks or the FHLBank System). The FHLBanks are government-sponsored enterprises (GSEs) that were organized under the Federal Home Loan Bank Act of 1932, as amended (FHLBank Act), to serve the public by enhancing the availability of credit for residential mortgages, targeted community development and economic growth. Each FHLBank operates in a specifically defined geographic territory, or district. We provide a readily available, competitively priced source of funds to our members and certain nonmember institutions located within the six New England states, which are Connecticut, Maine, Massachusetts, New Hampshire, Rhode Island, and Vermont. Certain regulated financial institutions, including community development financial institutions (CDFIs) and insurance companies with their principal places of business in New England and engaged in residential housing finance, may apply for membership. Additionally, certain nonmember institutions (referred to as housing associates) that meet applicable legal criteria may also borrow from us. While eligible to borrow, housing associates are not eligible to become members and, therefore, are not allowed to hold capital stock. As we are a cooperative, current and former members own all of our outstanding capital stock and may receive dividends on their investment. We do not have any wholly or partially owned subsidiaries, and we do not have an equity position in any partnerships, corporations, or off-balance-sheet special-purpose entities. All members must purchase our stock as a condition of membership and as a condition of engaging in certain business activities with us. The Federal Housing Finance Agency (FHFA), our primary regulator, an independent agency in the executive branch of the U.S. government, supervises and regulates the FHLBanks, Federal Home Loan Mortgage Corporation (Freddie Mac), and Federal National Mortgage Association (Fannie Mae). A purpose of the FHFA is to ensure the FHLBanks fulfill their mission by operating in a safe and sound manner, including maintenance of adequate capital and internal controls. In addition, the FHFA is responsible for ensuring that: 1) the operations and activities of each FHLBank foster liquid, efficient, competitive, and resilient national housing finance markets; 2) each FHLBank complies with the title and the rules, regulations, guidelines, and orders issued under the Housing and Economic Recovery Act (HERA) and the authorizing statutes; 3) each FHLBank carries out its statutory mission through only activities that are authorized under and consistent with HERA and the authorizing statutes, and; 4) the activities of each FHLBank and the manner in which such FHLBank is operated is consistent with the public interest. Each FHLBank is a separate legal entity with its own management, employees, and board of directors. The Office of Finance is the FHLBanks' fiscal agent and is a joint office of the FHLBanks established to facilitate the issuance and servicing of the FHLBanks' COs and to prepare the combined quarterly and annual financial reports of all the FHLBanks. As provided by the FHLBank Act, and applicable regulations, COs are backed only by the financial resources of all the FHLBanks and are our primary source of funds. Deposits, other borrowings, and the issuance of capital stock, which is principally held by our current and former members, provide other funds. We primarily use these funds to provide loans, called advances, to invest in single-family mortgage loans under the Mortgage Partnership Finance ® (MPF ® ) program, and also to fund other investments. In addition, we offer correspondent services, such as wire-transfer, securities-safekeeping, and settlement services. "Mortgage Partnership Finance", "MPF" and "MPF Xtra" are registered trademarks of the FHLBank of Chicag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ransactions with Other FHLBanks (Details) - USD ($) $ in Thousands</t>
        </is>
      </c>
      <c r="B1" s="2" t="inlineStr">
        <is>
          <t>12 Months Ended</t>
        </is>
      </c>
    </row>
    <row r="2">
      <c r="B2" s="2" t="inlineStr">
        <is>
          <t>Dec. 31, 2024</t>
        </is>
      </c>
      <c r="C2" s="2" t="inlineStr">
        <is>
          <t>Dec. 31, 2023</t>
        </is>
      </c>
      <c r="D2" s="2" t="inlineStr">
        <is>
          <t>Dec. 31, 2022</t>
        </is>
      </c>
    </row>
    <row r="3">
      <c r="A3" s="3" t="inlineStr">
        <is>
          <t>Transactions with Other FHLBanks [Line Items]</t>
        </is>
      </c>
      <c r="B3" s="4" t="inlineStr">
        <is>
          <t xml:space="preserve"> </t>
        </is>
      </c>
      <c r="C3" s="4" t="inlineStr">
        <is>
          <t xml:space="preserve"> </t>
        </is>
      </c>
      <c r="D3" s="4" t="inlineStr">
        <is>
          <t xml:space="preserve"> </t>
        </is>
      </c>
    </row>
    <row r="4">
      <c r="A4" s="4" t="inlineStr">
        <is>
          <t>Bonds transferred to other FHLBanks - par amount</t>
        </is>
      </c>
      <c r="B4" s="6" t="n">
        <v>615900</v>
      </c>
      <c r="C4" s="4" t="inlineStr">
        <is>
          <t xml:space="preserve"> </t>
        </is>
      </c>
      <c r="D4" s="4" t="inlineStr">
        <is>
          <t xml:space="preserve"> </t>
        </is>
      </c>
    </row>
    <row r="5">
      <c r="A5" s="4" t="inlineStr">
        <is>
          <t>Bonds transferred to other FHLBanks - fair value</t>
        </is>
      </c>
      <c r="B5" s="5" t="n">
        <v>613800</v>
      </c>
      <c r="C5" s="4" t="inlineStr">
        <is>
          <t xml:space="preserve"> </t>
        </is>
      </c>
      <c r="D5" s="4" t="inlineStr">
        <is>
          <t xml:space="preserve"> </t>
        </is>
      </c>
    </row>
    <row r="6">
      <c r="A6" s="4" t="inlineStr">
        <is>
          <t>Bonds transferred from other FHLBanks - par amount and fair value</t>
        </is>
      </c>
      <c r="B6" s="5" t="n">
        <v>6400000</v>
      </c>
      <c r="C6" s="6" t="n">
        <v>0</v>
      </c>
      <c r="D6" s="6" t="n">
        <v>0</v>
      </c>
    </row>
    <row r="7">
      <c r="A7" s="4" t="inlineStr">
        <is>
          <t>FHLBanks [Member]</t>
        </is>
      </c>
      <c r="B7" s="4" t="inlineStr">
        <is>
          <t xml:space="preserve"> </t>
        </is>
      </c>
      <c r="C7" s="4" t="inlineStr">
        <is>
          <t xml:space="preserve"> </t>
        </is>
      </c>
      <c r="D7" s="4" t="inlineStr">
        <is>
          <t xml:space="preserve"> </t>
        </is>
      </c>
    </row>
    <row r="8">
      <c r="A8" s="3" t="inlineStr">
        <is>
          <t>Transactions with Other FHLBanks [Line Items]</t>
        </is>
      </c>
      <c r="B8" s="4" t="inlineStr">
        <is>
          <t xml:space="preserve"> </t>
        </is>
      </c>
      <c r="C8" s="4" t="inlineStr">
        <is>
          <t xml:space="preserve"> </t>
        </is>
      </c>
      <c r="D8" s="4" t="inlineStr">
        <is>
          <t xml:space="preserve"> </t>
        </is>
      </c>
    </row>
    <row r="9">
      <c r="A9" s="4" t="inlineStr">
        <is>
          <t>Interest Income on loans to other FHLBanks</t>
        </is>
      </c>
      <c r="B9" s="5" t="n">
        <v>1</v>
      </c>
      <c r="C9" s="5" t="n">
        <v>716</v>
      </c>
      <c r="D9" s="5" t="n">
        <v>194</v>
      </c>
    </row>
    <row r="10">
      <c r="A10" s="4" t="inlineStr">
        <is>
          <t>Interest expense for loans from other FHLBanks</t>
        </is>
      </c>
      <c r="B10" s="5" t="n">
        <v>89</v>
      </c>
      <c r="C10" s="5" t="n">
        <v>113</v>
      </c>
      <c r="D10" s="5" t="n">
        <v>307</v>
      </c>
    </row>
    <row r="11">
      <c r="A11" s="4" t="inlineStr">
        <is>
          <t>Federal Home Loan Bank of Chicago [Member]</t>
        </is>
      </c>
      <c r="B11" s="4" t="inlineStr">
        <is>
          <t xml:space="preserve"> </t>
        </is>
      </c>
      <c r="C11" s="4" t="inlineStr">
        <is>
          <t xml:space="preserve"> </t>
        </is>
      </c>
      <c r="D11" s="4" t="inlineStr">
        <is>
          <t xml:space="preserve"> </t>
        </is>
      </c>
    </row>
    <row r="12">
      <c r="A12" s="3" t="inlineStr">
        <is>
          <t>Transactions with Other FHLBanks [Line Items]</t>
        </is>
      </c>
      <c r="B12" s="4" t="inlineStr">
        <is>
          <t xml:space="preserve"> </t>
        </is>
      </c>
      <c r="C12" s="4" t="inlineStr">
        <is>
          <t xml:space="preserve"> </t>
        </is>
      </c>
      <c r="D12" s="4" t="inlineStr">
        <is>
          <t xml:space="preserve"> </t>
        </is>
      </c>
    </row>
    <row r="13">
      <c r="A13" s="4" t="inlineStr">
        <is>
          <t>MPF transaction-services fee expense</t>
        </is>
      </c>
      <c r="B13" s="5" t="n">
        <v>2300</v>
      </c>
      <c r="C13" s="5" t="n">
        <v>1900</v>
      </c>
      <c r="D13" s="5" t="n">
        <v>2000</v>
      </c>
    </row>
    <row r="14">
      <c r="A14" s="4" t="inlineStr">
        <is>
          <t>MPF membership fee expense</t>
        </is>
      </c>
      <c r="B14" s="5" t="n">
        <v>600</v>
      </c>
      <c r="C14" s="5" t="n">
        <v>600</v>
      </c>
      <c r="D14" s="5" t="n">
        <v>600</v>
      </c>
    </row>
    <row r="15">
      <c r="A15" s="4" t="inlineStr">
        <is>
          <t>Performance Fee</t>
        </is>
      </c>
      <c r="B15" s="6" t="n">
        <v>0</v>
      </c>
      <c r="C15" s="6" t="n">
        <v>0</v>
      </c>
      <c r="D15" s="6" t="n">
        <v>2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ommon Class B [Member] - Subsequent Event [Member] - USD ($) $ in Millions</t>
        </is>
      </c>
      <c r="B1" s="2" t="inlineStr">
        <is>
          <t>Mar. 04, 2025</t>
        </is>
      </c>
      <c r="C1" s="2" t="inlineStr">
        <is>
          <t>Feb. 14, 2025</t>
        </is>
      </c>
    </row>
    <row r="2">
      <c r="A2" s="3" t="inlineStr">
        <is>
          <t>Subsequent Event [Line Items]</t>
        </is>
      </c>
      <c r="B2" s="4" t="inlineStr">
        <is>
          <t xml:space="preserve"> </t>
        </is>
      </c>
      <c r="C2" s="4" t="inlineStr">
        <is>
          <t xml:space="preserve"> </t>
        </is>
      </c>
    </row>
    <row r="3">
      <c r="A3" s="4" t="inlineStr">
        <is>
          <t>Annualized rate of cash dividend</t>
        </is>
      </c>
      <c r="B3" s="4" t="inlineStr">
        <is>
          <t xml:space="preserve"> </t>
        </is>
      </c>
      <c r="C3" s="10" t="n">
        <v>0.0774</v>
      </c>
    </row>
    <row r="4">
      <c r="A4" s="4" t="inlineStr">
        <is>
          <t>Dividend, including dividends on mandatorily redeemable capital stock</t>
        </is>
      </c>
      <c r="B4" s="8" t="n">
        <v>41.3</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6:14:13Z</dcterms:created>
  <dcterms:modified xmlns:dcterms="http://purl.org/dc/terms/" xmlns:xsi="http://www.w3.org/2001/XMLSchema-instance" xsi:type="dcterms:W3CDTF">2025-03-14T16:14:13Z</dcterms:modified>
</cp:coreProperties>
</file>